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eparation of Financial Statem" sheetId="8" state="visible" r:id="rId8"/>
    <sheet xmlns:r="http://schemas.openxmlformats.org/officeDocument/2006/relationships" name="New Accounting Standard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areholders' Equity and Earnin" sheetId="12" state="visible" r:id="rId12"/>
    <sheet xmlns:r="http://schemas.openxmlformats.org/officeDocument/2006/relationships" name="Derivative Financial Instrument" sheetId="13" state="visible" r:id="rId13"/>
    <sheet xmlns:r="http://schemas.openxmlformats.org/officeDocument/2006/relationships" name="Intangible Assets" sheetId="14" state="visible" r:id="rId14"/>
    <sheet xmlns:r="http://schemas.openxmlformats.org/officeDocument/2006/relationships" name="Share Based Compensation" sheetId="15" state="visible" r:id="rId15"/>
    <sheet xmlns:r="http://schemas.openxmlformats.org/officeDocument/2006/relationships" name="Income Tax" sheetId="16" state="visible" r:id="rId16"/>
    <sheet xmlns:r="http://schemas.openxmlformats.org/officeDocument/2006/relationships" name="Regulatory Matters" sheetId="17" state="visible" r:id="rId17"/>
    <sheet xmlns:r="http://schemas.openxmlformats.org/officeDocument/2006/relationships" name="Fair Value Disclosures" sheetId="18" state="visible" r:id="rId18"/>
    <sheet xmlns:r="http://schemas.openxmlformats.org/officeDocument/2006/relationships" name="Fair Values of Financial Instru" sheetId="19" state="visible" r:id="rId19"/>
    <sheet xmlns:r="http://schemas.openxmlformats.org/officeDocument/2006/relationships" name="Contingent Liabilities" sheetId="20" state="visible" r:id="rId20"/>
    <sheet xmlns:r="http://schemas.openxmlformats.org/officeDocument/2006/relationships" name="Accumulated Other Comprehensive" sheetId="21" state="visible" r:id="rId21"/>
    <sheet xmlns:r="http://schemas.openxmlformats.org/officeDocument/2006/relationships" name="Payment Plan Receivables and Ot" sheetId="22" state="visible" r:id="rId22"/>
    <sheet xmlns:r="http://schemas.openxmlformats.org/officeDocument/2006/relationships" name="New Accounting Standards (Polic" sheetId="23" state="visible" r:id="rId23"/>
    <sheet xmlns:r="http://schemas.openxmlformats.org/officeDocument/2006/relationships" name="New Accounting Standards (Table"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Shareholders' Equity and Earn27" sheetId="27" state="visible" r:id="rId27"/>
    <sheet xmlns:r="http://schemas.openxmlformats.org/officeDocument/2006/relationships" name="Derivative Financial Instrume28" sheetId="28" state="visible" r:id="rId28"/>
    <sheet xmlns:r="http://schemas.openxmlformats.org/officeDocument/2006/relationships" name="Intangible Assets (Tables)" sheetId="29" state="visible" r:id="rId29"/>
    <sheet xmlns:r="http://schemas.openxmlformats.org/officeDocument/2006/relationships" name="Share Based Compensation (Table" sheetId="30" state="visible" r:id="rId30"/>
    <sheet xmlns:r="http://schemas.openxmlformats.org/officeDocument/2006/relationships" name="Regulatory Matters (Tables)" sheetId="31" state="visible" r:id="rId31"/>
    <sheet xmlns:r="http://schemas.openxmlformats.org/officeDocument/2006/relationships" name="Fair Value Disclosures (Tables)" sheetId="32" state="visible" r:id="rId32"/>
    <sheet xmlns:r="http://schemas.openxmlformats.org/officeDocument/2006/relationships" name="Fair Values of Financial Inst33" sheetId="33" state="visible" r:id="rId33"/>
    <sheet xmlns:r="http://schemas.openxmlformats.org/officeDocument/2006/relationships" name="Accumulated Other Comprehensi34" sheetId="34" state="visible" r:id="rId34"/>
    <sheet xmlns:r="http://schemas.openxmlformats.org/officeDocument/2006/relationships" name="Payment Plan Receivables and 35" sheetId="35" state="visible" r:id="rId35"/>
    <sheet xmlns:r="http://schemas.openxmlformats.org/officeDocument/2006/relationships" name="New Accounting Standards (Detai" sheetId="36" state="visible" r:id="rId36"/>
    <sheet xmlns:r="http://schemas.openxmlformats.org/officeDocument/2006/relationships" name="Securities (Details)" sheetId="37" state="visible" r:id="rId37"/>
    <sheet xmlns:r="http://schemas.openxmlformats.org/officeDocument/2006/relationships" name="Loans (Details)" sheetId="38" state="visible" r:id="rId38"/>
    <sheet xmlns:r="http://schemas.openxmlformats.org/officeDocument/2006/relationships" name="Loans, Receivables Past Due (De" sheetId="39" state="visible" r:id="rId39"/>
    <sheet xmlns:r="http://schemas.openxmlformats.org/officeDocument/2006/relationships" name="Loans, Impaired Financing Recei" sheetId="40" state="visible" r:id="rId40"/>
    <sheet xmlns:r="http://schemas.openxmlformats.org/officeDocument/2006/relationships" name="Loans, Troubled Debt Restructur" sheetId="41" state="visible" r:id="rId41"/>
    <sheet xmlns:r="http://schemas.openxmlformats.org/officeDocument/2006/relationships" name="Loans, Loan Ratings by Loan Cla" sheetId="42" state="visible" r:id="rId42"/>
    <sheet xmlns:r="http://schemas.openxmlformats.org/officeDocument/2006/relationships" name="Shareholders' Equity and Earn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Intangible Assets (Details)" sheetId="46" state="visible" r:id="rId46"/>
    <sheet xmlns:r="http://schemas.openxmlformats.org/officeDocument/2006/relationships" name="Share Based Compensation (Detai" sheetId="47" state="visible" r:id="rId47"/>
    <sheet xmlns:r="http://schemas.openxmlformats.org/officeDocument/2006/relationships" name="Income Tax (Details)" sheetId="48" state="visible" r:id="rId48"/>
    <sheet xmlns:r="http://schemas.openxmlformats.org/officeDocument/2006/relationships" name="Regulatory Matters (Details)" sheetId="49" state="visible" r:id="rId49"/>
    <sheet xmlns:r="http://schemas.openxmlformats.org/officeDocument/2006/relationships" name="Fair Value Disclosures, Signifi" sheetId="50" state="visible" r:id="rId50"/>
    <sheet xmlns:r="http://schemas.openxmlformats.org/officeDocument/2006/relationships" name="Fair Value Disclosures, Changes" sheetId="51" state="visible" r:id="rId51"/>
    <sheet xmlns:r="http://schemas.openxmlformats.org/officeDocument/2006/relationships" name="Fair Value Disclosures, Reconci" sheetId="52" state="visible" r:id="rId52"/>
    <sheet xmlns:r="http://schemas.openxmlformats.org/officeDocument/2006/relationships" name="Fair Value Disclosures, Quantit" sheetId="53" state="visible" r:id="rId53"/>
    <sheet xmlns:r="http://schemas.openxmlformats.org/officeDocument/2006/relationships" name="Fair Value Disclosures, Differe" sheetId="54" state="visible" r:id="rId54"/>
    <sheet xmlns:r="http://schemas.openxmlformats.org/officeDocument/2006/relationships" name="Fair Values of Financial Inst55" sheetId="55" state="visible" r:id="rId55"/>
    <sheet xmlns:r="http://schemas.openxmlformats.org/officeDocument/2006/relationships" name="Contingent Liabilities (Details"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Payment Plan Receivables and 59" sheetId="59" state="visible" r:id="rId59"/>
  </sheets>
  <definedNames/>
  <calcPr calcId="124519" fullCalcOnLoad="1"/>
</workbook>
</file>

<file path=xl/sharedStrings.xml><?xml version="1.0" encoding="utf-8"?>
<sst xmlns="http://schemas.openxmlformats.org/spreadsheetml/2006/main" uniqueCount="985">
  <si>
    <t>Document and Entity Information - shares</t>
  </si>
  <si>
    <t>6 Months Ended</t>
  </si>
  <si>
    <t>Jun. 30, 2017</t>
  </si>
  <si>
    <t>Aug. 03, 2017</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Statements of Financial Condition (unaudited) - USD ($) $ in Thousands</t>
  </si>
  <si>
    <t>Dec. 31, 2016</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Payment plan receivables and other assets held for sale</t>
  </si>
  <si>
    <t>Loans</t>
  </si>
  <si>
    <t>Commercial</t>
  </si>
  <si>
    <t>Mortgage</t>
  </si>
  <si>
    <t>Installment</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Accrued income and other assets</t>
  </si>
  <si>
    <t>Total Assets</t>
  </si>
  <si>
    <t>Deposits</t>
  </si>
  <si>
    <t>Non-interest bearing</t>
  </si>
  <si>
    <t>Savings and interest-bearing checking</t>
  </si>
  <si>
    <t>Reciprocal</t>
  </si>
  <si>
    <t>Time</t>
  </si>
  <si>
    <t>Brokered time</t>
  </si>
  <si>
    <t>Total Deposits</t>
  </si>
  <si>
    <t>Other borrowings</t>
  </si>
  <si>
    <t>Subordinated debentures</t>
  </si>
  <si>
    <t>Other liabilities held for sale</t>
  </si>
  <si>
    <t>Accrued expenses and other liabilities</t>
  </si>
  <si>
    <t>Total Liabilities</t>
  </si>
  <si>
    <t>Shareholders' Equity</t>
  </si>
  <si>
    <t>Preferred stock, no par value, 200,000 shares authorized; none issued or outstanding</t>
  </si>
  <si>
    <t>Common stock, no par value, 500,000,000 shares authorized; issued and outstanding: 21,334,740 shares at June 30, 2017 and 21,258,092 shares at December 31, 2016</t>
  </si>
  <si>
    <t>Accumulated deficit</t>
  </si>
  <si>
    <t>Accumulated other comprehensive loss</t>
  </si>
  <si>
    <t>Total Shareholders' Equity</t>
  </si>
  <si>
    <t>Total Liabilities and Shareholders' Equity</t>
  </si>
  <si>
    <t>Condensed 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6</t>
  </si>
  <si>
    <t>Interest Income</t>
  </si>
  <si>
    <t>Interest and fees on loans</t>
  </si>
  <si>
    <t>Interest on securities</t>
  </si>
  <si>
    <t>Taxable</t>
  </si>
  <si>
    <t>Tax-exempt</t>
  </si>
  <si>
    <t>Other investments</t>
  </si>
  <si>
    <t>Total Interest Income</t>
  </si>
  <si>
    <t>Interest Expense</t>
  </si>
  <si>
    <t>Other borrowings and subordinated debentures</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Mortgage loan servicing, net</t>
  </si>
  <si>
    <t>Title insurance fees</t>
  </si>
  <si>
    <t>Other</t>
  </si>
  <si>
    <t>Total Non-Interest Income</t>
  </si>
  <si>
    <t>Non-interest Expense</t>
  </si>
  <si>
    <t>Compensation and employee benefits</t>
  </si>
  <si>
    <t>Occupancy, net</t>
  </si>
  <si>
    <t>Data processing</t>
  </si>
  <si>
    <t>Furniture, fixtures and equipment</t>
  </si>
  <si>
    <t>Communications</t>
  </si>
  <si>
    <t>Loan and collection</t>
  </si>
  <si>
    <t>Advertising</t>
  </si>
  <si>
    <t>Legal and professional</t>
  </si>
  <si>
    <t>Interchange expense</t>
  </si>
  <si>
    <t>FDIC deposit insurance</t>
  </si>
  <si>
    <t>Credit card and bank service fees</t>
  </si>
  <si>
    <t>Total Non-Interest Expense</t>
  </si>
  <si>
    <t>Income Before Income Tax</t>
  </si>
  <si>
    <t>Income tax expense</t>
  </si>
  <si>
    <t>Net Income</t>
  </si>
  <si>
    <t>Net Income Per Common Share</t>
  </si>
  <si>
    <t>Basic (in dollars per share)</t>
  </si>
  <si>
    <t>[1]</t>
  </si>
  <si>
    <t>Diluted (in dollars per share)</t>
  </si>
  <si>
    <t>Dividends Per Common Share</t>
  </si>
  <si>
    <t>Declared (in dollars per share)</t>
  </si>
  <si>
    <t>Paid (in dollars per share)</t>
  </si>
  <si>
    <t>Basic net income per common share includes weighted average common shares outstanding during the period and participating share awards.</t>
  </si>
  <si>
    <t>Condensed Consolidated Statements of Comprehensive Income (unaudited) - USD ($) $ in Thousands</t>
  </si>
  <si>
    <t>Condensed Consolidated Statements of Comprehensive Income (unaudited) [Abstract]</t>
  </si>
  <si>
    <t>Net income</t>
  </si>
  <si>
    <t>Unrealized gains arising during period</t>
  </si>
  <si>
    <t>Change in unrealized gains for which a portion of other than temporary impairment has been recognized in earnings</t>
  </si>
  <si>
    <t>Reclassification adjustments for gains included in earnings</t>
  </si>
  <si>
    <t>Unrealized gains recognized in other comprehensive income on securities available for sale</t>
  </si>
  <si>
    <t>Unrealized gains recognized in other comprehensive income on securities available for sale, net of tax</t>
  </si>
  <si>
    <t>Other comprehensive income</t>
  </si>
  <si>
    <t>Comprehensive income</t>
  </si>
  <si>
    <t>Condensed Consolidated Statements of Cash Flows (unaudited) - USD ($) $ in Thousands</t>
  </si>
  <si>
    <t>Condensed Consolidated Statements of Cash Flows (unaudited) [Abstract]</t>
  </si>
  <si>
    <t>Adjustments to Reconcile Net Income to Net Cash From Operating Activities</t>
  </si>
  <si>
    <t>Proceeds from sales of loans held for sale</t>
  </si>
  <si>
    <t>Disbursements for loans held for sale</t>
  </si>
  <si>
    <t>Deferred income tax expense</t>
  </si>
  <si>
    <t>Deferred loan fees</t>
  </si>
  <si>
    <t>Net depreciation, amortization of intangible assets and premiums and accretion of discounts on securities, loans and interest bearing deposits - time</t>
  </si>
  <si>
    <t>Net gains on mortgage loans</t>
  </si>
  <si>
    <t>Net (gains) losses on securities</t>
  </si>
  <si>
    <t>Share based compensation</t>
  </si>
  <si>
    <t>Increase in accrued income and other assets</t>
  </si>
  <si>
    <t>Decrease in accrued expenses and other liabilities</t>
  </si>
  <si>
    <t>Total Adjustments</t>
  </si>
  <si>
    <t>Net Cash From Operating Activities</t>
  </si>
  <si>
    <t>Cash Flow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roceeds from the maturity of interest bearing deposits - time</t>
  </si>
  <si>
    <t>Purchase of Federal Reserve Bank stock</t>
  </si>
  <si>
    <t>Redemption of Federal Reserve Bank stock</t>
  </si>
  <si>
    <t>Net increase in portfolio loans (loans originated, net of principal payments)</t>
  </si>
  <si>
    <t>Cash received from the sale of Mepco</t>
  </si>
  <si>
    <t>Proceeds from bank-owned life insurance</t>
  </si>
  <si>
    <t>Proceeds from the collection of vehicle service contract counterparty receivables</t>
  </si>
  <si>
    <t>Proceeds from the sale of other real estate and repossessed assets</t>
  </si>
  <si>
    <t>Capital expenditures</t>
  </si>
  <si>
    <t>Net Cash Used in Investing Activities</t>
  </si>
  <si>
    <t>Cash Flow From Financing Activities</t>
  </si>
  <si>
    <t>Net increase in total deposits</t>
  </si>
  <si>
    <t>Net decrease in other borrowings</t>
  </si>
  <si>
    <t>Proceeds from Federal Home Loan Bank advances</t>
  </si>
  <si>
    <t>Payments of Federal Home Loan Bank Advances</t>
  </si>
  <si>
    <t>Dividends paid</t>
  </si>
  <si>
    <t>Proceeds from issuance of common stock</t>
  </si>
  <si>
    <t>Repurchase of common stock</t>
  </si>
  <si>
    <t>Share based compensation withholding obligation</t>
  </si>
  <si>
    <t>Net Cash From Financing Activities</t>
  </si>
  <si>
    <t>Net Decrease in Cash and Cash Equivalents</t>
  </si>
  <si>
    <t>Cash and Cash Equivalents at Beginning of Period</t>
  </si>
  <si>
    <t>Cash and Cash Equivalents at End of Period</t>
  </si>
  <si>
    <t>Cash paid during the period for</t>
  </si>
  <si>
    <t>Interest</t>
  </si>
  <si>
    <t>Income taxes</t>
  </si>
  <si>
    <t>Transfers to other real estate and repossessed assets</t>
  </si>
  <si>
    <t>Transfer of payment plan receivables to vehicle service contract counterparty receivables</t>
  </si>
  <si>
    <t>Purchase of securities available for sale not yet settled</t>
  </si>
  <si>
    <t>Condensed Consolidated Statements of Shareholders' Equity (unaudited) $ in Thousands</t>
  </si>
  <si>
    <t>USD ($)</t>
  </si>
  <si>
    <t>Balance at beginning of period at Dec. 31, 2015</t>
  </si>
  <si>
    <t>Balance at beginning of period, as adjusted at Dec. 31, 2015</t>
  </si>
  <si>
    <t>Increase (Decrease) in Stockholders' Equity [Roll Forward]</t>
  </si>
  <si>
    <t>Cash dividends declared</t>
  </si>
  <si>
    <t>Issuance of common stock</t>
  </si>
  <si>
    <t>Net change in accumulated other comprehensive loss, net of related tax effect</t>
  </si>
  <si>
    <t>Balance at end of period at Jun. 30, 2016</t>
  </si>
  <si>
    <t>Cumulative effect of change in accounting</t>
  </si>
  <si>
    <t>Balance at beginning of period at Dec. 31, 2016</t>
  </si>
  <si>
    <t>Balance at beginning of period, as adjusted at Dec. 31, 2016</t>
  </si>
  <si>
    <t>Balance at end of period at Jun. 30, 2017</t>
  </si>
  <si>
    <t>Preparation of Financial Statements</t>
  </si>
  <si>
    <t>Preparation of Financial Statements [Abstract]</t>
  </si>
  <si>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6 included in our Annual Report on Form 10-K. In our opinion, the accompanying unaudited condensed consolidated financial statements contain all the adjustments necessary to present fairly our consolidated financial condition as of June 30, 2017 and December 31, 2016, and the results of operations for the three and six-month periods ended June 30, 2017 and 2016. The results of operations for the three and six -month periods ended June 30, 2017, are not necessarily indicative of the results to be expected for the full year. Certain reclassifications have been made in the prior period financial statements to conform to the current period presentation. Our critical accounting policies include the determination of the allowance for loan losses, the valuation of originated mortgage loan servicing rights and the valuation of deferred tax assets. Refer to our 2016 Annual Report on Form 10-K for a disclosure of our accounting policies.</t>
  </si>
  <si>
    <t>New Accounting Standards</t>
  </si>
  <si>
    <t>New Accounting Standards [Abstract]</t>
  </si>
  <si>
    <t>2. New Accounting Standards In May 2014, the Financial Accounting Standards Board (“FASB”) issued Accounting Standards Update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financial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is amended guidance is effective for us on January 1, 2018. We have reviewed the types of financial instruments impacted by this amended guidance, including certain equity investments and liabilities measured under the fair value election, and have determined that we do not currently own any such instruments. The balance of this amended guidance is expected to impact certain disclosure items but is not expected to have any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we do not expect a material change in the recognition, measurement and presentation of lease expense or impact on cash flow. While the primary impact will be the recognition of certain operating leases on our Condensed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are currently in the process of gathering data and reviewing loss methodologies and have engaged third party resources that will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FLL to increase under this ASU. In March 2017, the FASB issued ASU 2017-08, “Receivables-Nonrefundable Fees and Other Costs (Subtopic 310-20) Premium Amortization on Purchased Callable Debt Securities” (“ASU 2017-08”). This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ccreted to maturity. This amended guidance is effective for us on January 1, 2019, with early adoption permitted. We adopted this amended guidance during the first quarter of 2017 using a modified retrospective approach. The impact of this adoption was to adjust our January 1, 2017 Condensed Consolidated Statement of Financial Position to reflect cumulative effect adjustments as summarized in the table below. The adjustments below reflect the recording of $0.46 million ($0.30 million, net of tax) of additional premium amortization on securities available for sale and a $0.30 million decrease in accumulated other comprehensive loss to reflect the decrease in after tax unrealized losses on securities available for sale as of January 1, 2017 as a result of adopting this amended guidance. After January 1, 2017, premium amortization on certain callable debt securities is now amortized to the first call date. During the first quarter of 2017 the impact on the Condensed Consolidated Statements of Operations was an increase to premium amortization of $0.03 million. During the first quarter of 2017, we adopted the fair value method of accounting for our capitalized mortgage loan servicing rights pursuant to FASB Accounting Standards Codification topic 860 – “Transfers and Servicing”. Prior to January 1, 2017, we were accounting for our capitalized mortgage loan servicing rights under the amortization method. We adopted the fair value method using a modified retrospective adjustment to beginning accumulated deficit. The impact of the adoption of the fair value method is summarized in the table below. The adjustments below reflect the recording of a $0.54 million increase in the fair value of our capitalized mortgage loan servicing rights with a $0.19 million reduction in deferred tax assets, net for a net impact on accumulated deficit and total equity of $0.35 million. January 1, 2017 Originally Presented Cumulative Retrospective Adjustments January 1, 2017 Adjusted (In thousands) Deferred tax assets, net $ 32,818 $ (190 )(1) $ 32,628 Capitalized mortgage loan servicing rights $ 13,671 $ 542 (1) $ 14,213 Total assets $ 2,548,950 $ 352 $ 2,549,302 Accumulated deficit $ (65,657 ) $ 352 (1) $ (300 )(2) $ (65,605 ) Accumulated other comprehensive loss $ (9,108 ) $ 300 (2) $ (8,808 ) Total Shareholders’ Equity $ 248,980 $ 352 $ 249,332 Total Liabilities and Shareholders’ Equity $ 2,548,950 $ 352 $ 2,549,302 (1) Represents adjustment to capitalized mortgage loan servicing rights, deferred tax assets, net, and accumulated deficit to reflect the adoption of the fair value method of accounting for our capitalized mortgage loan servicing rights. (2) Represents adjustment to accumulated deficit and accumulated other comprehensive loss to reflect the adoption of ASU 2017-08.</t>
  </si>
  <si>
    <t>Securities [Abstract]</t>
  </si>
  <si>
    <t>3. Securities Securities available for sale consist of the following: Amortized Unrealized Cost Gains Losses Fair Value (In thousands) June 30, 2017 U.S. agency $ 28,179 $ 248 $ 29 $ 28,398 U.S. agency residential mortgage-backed 143,670 1,309 495 144,484 U.S. agency commercial mortgage-backed 11,573 107 103 11,577 Private label mortgage-backed 25,150 426 244 25,332 Other asset backed 126,708 327 137 126,898 Obligations of states and political subdivisions 178,729 1,787 752 179,764 Corporate 61,629 856 76 62,409 Trust preferred 2,926 - 165 2,761 Foreign government 2,106 - 4 2,102 Total $ 580,670 $ 5,060 $ 2,005 $ 583,725 December 31, 2016 U.S. agency $ 28,909 $ 159 $ 80 $ 28,988 U.S. agency residential mortgage-backed 156,053 1,173 937 156,289 U.S. agency commercial mortgage-backed 12,799 28 195 12,632 Private label mortgage-backed 35,035 216 524 34,727 Other asset backed 146,829 271 391 146,709 Obligations of states and political subdivisions 175,180 478 4,759 170,899 Corporate 56,356 223 399 56,180 Trust preferred 2,922 - 343 2,579 Foreign government 1,626 - 13 1,613 Total $ 615,709 $ 2,548 $ 7,641 $ 610,616 We adopted ASU 2017-08 during the first quarter of 2017 using a modified retrospective approach. As a result, the amortized cost of securities as of January 1, 2017 was adjusted lower by $0.46 million (see note #2).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June 30, 2017 U.S. agency $ 2,841 $ 17 $ 4,920 $ 12 $ 7,761 $ 29 U.S. agency residential mortgage-backed 32,667 260 21,433 235 54,100 495 U.S. agency commercial mortgage-backed 6,147 102 122 1 6,269 103 Private label mortgage-backed 5,002 66 1,143 178 6,145 244 Other asset backed 25,998 38 11,035 99 37,033 137 Obligations of states and political subdivisions 50,302 611 6,788 141 57,090 752 Corporate 10,281 51 1,978 25 12,259 76 Trust preferred - - 2,761 165 2,761 165 Foreign government 2,102 4 - - 2,102 4 Total $ 135,340 $ 1,149 $ 50,180 $ 856 $ 185,520 $ 2,005 December 31, 2016 U.S. agency $ 4,179 $ 41 $ 8,217 $ 39 $ 12,396 $ 80 U.S. agency residential mortgage-backed 62,524 732 20,857 205 83,381 937 U.S. agency commercial mortgage-backed 6,079 194 143 1 6,222 195 Private label mortgage-backed 20,545 281 1,413 243 21,958 524 Other asset backed 52,958 172 17,763 219 70,721 391 Obligations of states and political subdivisions 113,078 4,014 14,623 745 127,701 4,759 Corporate 25,546 292 2,810 107 28,356 399 Trust preferred - - 2,579 343 2,579 343 Foreign government 1,613 13 - - 1,613 13 Total $ 286,522 $ 5,739 $ 68,405 $ 1,902 $ 354,927 $ 7,641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U.S. agency, U.S. agency residential mortgage-backed securities and U.S. agency commercial mortgage backed securities — at June 30, 2017, we had 21 U.S. agency, 103 U.S. agency residential mortgage-backed and 11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mortgage backed securities — at June 30, 2017, we had 14 of this type of security whose fair value is less than amortized cost. The unrealized losses are primarily attributed to three securities purchased prior to 2016. One of these three securities has an impairment in excess of 10% and all three of these holdings have been impaired for more than 12 months. The unrealized losses are largely attributable to credit spread widening on these three securities since their acquisition. These three securities are receiving principal and interest payments. These transactions are pass-through structures, receiving pro rata principal and interest payments from a dedicated collateral pool. The nonreceipt of interest cash flows is not expected and thus not presently considered in our discounted cash flow methodology discussed below. These three private label mortgage-backed securities are periodically reviewed for other than temporary impairment (“OTTI”) utilizing a cash flow projection. The cash flow analysis forecasts cash flow from the underlying loans in each transaction and then applies these cash flows to the bonds in the securitization. Our cash flow analysis forecasts complete recovery of our cost basis for all three of these securities whose fair value is less than amortized cost.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June 30, 2017, we had 69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June 30, 2017, we had 183 municipal securities whose fair value is less than amortized cost. As management does not intend to liquidate these securities and it is more likely than not that we will not be required to sell these securities prior to recovery of these unrealized losses, no declines are deemed to be other than temporary. Corporate — at June 30, 2017, we had 13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June 30, 2017, we had three trust preferred securities whose fair value is less than amortized cost. All of our trust preferred securities are single issue securities issued by a trust subsidiary of a bank holding company. The pricing of trust preferred securities has suffered from credit spread widening. 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9 million as of June 30, 2017, continues to have satisfactory credit metrics and make interest payments. The following table breaks out our trust preferred securities in further detail as of June 30, 2017 and December 31, 2016: June 30, 2017 December 31, 2016 Fair Value Net Unrealized Loss Fair Value Net Unrealized Loss (In thousands) Trust preferred securities Rated issues $ 1,844 $ (82 ) $ 1,800 $ (123 ) Unrated issues 917 (83 ) 779 (220 ) As management does not intend to liquidate these securities and it is more likely than not that we will not be required to sell these securities prior to recovery of these unrealized losses, no declines are deemed to be other than temporary. Foreign government — at June 30, 2017, we had two foreign government securities whose fair value is less than amortized cost. The unrealized loss is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We recorded no credit related OTTI charges in our Condensed Consolidated Statements of Operations related to securities available for sale during the three and six month periods ended June 30, 2017 and 2016, respectively. At June 30, 2017, three private label mortgage-backed securities had credit related OTTI and are summarized as follows: Senior Security Super Senior Security Senior Support Security Total (In thousands) As of June 30, 2017 Fair value $ 1,133 $ 955 $ 71 $ 2,159 Amortized cost 1,003 888 - 1,891 Non-credit unrealized loss - - - - Unrealized gain 130 67 71 268 Cumulative credit related OTTI 757 457 380 1,594 Each of these securities is receiving principal and interest payments similar to principal reductions in the underlying collateral. All three of these securities have unrealized gains at June 30, 2017. The original amortized cost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llows: Three months ended June 30, Six months ended June 30, 2017 2016 2017 2016 (In thousands) Balance at beginning of period $ 1,844 $ 1,844 $ 1,844 $ 1,844 Additions to credit losses on securities for which no previous OTTI was recognized - - - - Increases to credit losses on securities for which OTTI was previously recognized - - - - Balance at end of period $ 1,844 $ 1,844 $ 1,844 $ 1,844 The amortized cost and fair value of securities available for sale at June 30, 2017, by contractual maturity, follow: Amortized Cost Fair Value (In thousands) Maturing within one year $ 30,555 $ 30,608 Maturing after one year but within five years 99,193 99,956 Maturing after five years but within ten years 86,846 88,012 Maturing after ten years 56,975 56,858 273,569 275,434 U.S. agency residential mortgage-backed 143,670 144,484 U.S. agency commercial mortgage-backed 11,573 11,577 Private label mortgage-backed 25,150 25,332 Other asset backed 126,708 126,898 Total $ 580,670 $ 583,725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six month periods ending June 30, follows: Realized Proceeds Gains Losses (In thousands) 2017 $ 7,830 $ 117 $ - 2016 55,362 336 53 During 2017 and 2016, our trading securities consisted of various preferred stocks. During the first six months of 2017 and 2016, we recognized gains (losses) on trading securities of $(0.124) million and $0.064 million, respectively, that are included in net gains (losses) on securities in the . These amounts relate to trading securities still held at each respective period end.</t>
  </si>
  <si>
    <t>Loans [Abstract]</t>
  </si>
  <si>
    <t>4. Loans Our assessment of the allowance for loan losses is based on an evaluation of the loan portfolio, recent loss experience, current economic conditions and other pertinent factors. An analysis of the allowance for loan losses by portfolio segment for the three months ended June 30, follows: Commercial Mortgage Installment Payment Plan Receivables(1) Subjective Allocation Total (In thousands) 2017 Balance at beginning of period $ 5,088 $ 8,109 $ 911 $ - $ 5,930 $ 20,038 Additions (deductions) Provision for loan losses (39 ) 38 73 - 511 583 Recoveries credited to the allowance 202 191 264 - - 657 Loans charged against the allowance (151 ) (193 ) (348 ) - - (692 ) Balance at end of period $ 5,100 $ 8,145 $ 900 $ - $ 6,441 $ 20,586 2016 Balance at beginning of period $ 5,622 $ 10,296 $ 1,161 $ 53 $ 5,363 $ 22,495 Additions (deductions) Provision for loan losses (663 ) (359 ) 126 (1 ) 163 (734 ) Recoveries credited to the allowance 1,114 294 351 - - 1,759 Loans charged against the allowance (34 ) (275 ) (499 ) - - (808 ) Balance at end of period $ 6,039 $ 9,956 $ 1,139 $ 52 $ 5,526 $ 22,712 (1) Payment plan receivables were reclassified to held for sale at December 31, 2016. See note #15. An analysis of the allowance for loan losses by portfolio segment for the six months ended June 30, follows: Commercial Mortgage Installment Payment Plan Receivables(1) Subjective Allocation Total (In thousands) 2017 Balance at beginning of period $ 4,880 $ 8,681 $ 1,011 $ - $ 5,662 $ 20,234 Additions (deductions) Provision for loan losses (100 ) (661 ) 206 - 779 224 Recoveries credited to the allowance 606 677 503 - - 1,786 Loans charged against the allowance (286 ) (552 ) (820 ) - - (1,658 ) Balance at end of period $ 5,100 $ 8,145 $ 900 $ - $ 6,441 $ 20,586 2016 Balance at beginning of period $ 5,670 $ 10,391 $ 1,181 $ 56 $ 5,272 $ 22,570 Additions (deductions) Provision for loan losses (1,067 ) (638 ) 191 (4 ) 254 (1,264 ) Recoveries credited to the allowance 1,470 676 572 - - 2,718 Loans charged against the allowance (34 ) (473 ) (805 ) - - (1,312 ) Balance at end of period $ 6,039 $ 9,956 $ 1,139 $ 52 $ 5,526 $ 22,712 (1) Payment plan receivables were reclassified to held for sale at December 31, 2016. See note #15. Allowance for loan losses and recorded investment in loans by portfolio segment follows: Commercial Mortgage Installment Subjective Allocation Total (In thousands) June 30, 2017 Allowance for loan losses Individually evaluated for impairment $ 1,094 $ 5,873 $ 277 $ - $ 7,244 Collectively evaluated for impairment 4,006 2,272 623 6,441 13,342 Total ending allowance balance $ 5,100 $ 8,145 $ 900 $ 6,441 $ 20,586 Loans Individually evaluated for impairment $ 11,351 $ 56,106 $ 4,437 $ 71,894 Collectively evaluated for impairment 819,442 621,015 304,762 1,745,219 Total loans recorded investment 830,793 677,121 309,199 1,817,113 Accrued interest included in recorded investment 2,015 2,622 799 5,436 Total loans $ 828,778 $ 674,499 $ 308,400 $ 1,811,677 December 31, 2016 Allowance for loan losses Individually evaluated for impairment $ 2,244 $ 6,579 $ 329 $ - $ 9,152 Collectively evaluated for impairment 2,636 2,102 682 5,662 11,082 Total ending allowance balance $ 4,880 $ 8,681 $ 1,011 $ 5,662 $ 20,234 Loans Individually evaluated for impairment $ 15,767 $ 59,151 $ 4,913 $ 79,831 Collectively evaluated for impairment 790,228 481,828 261,474 1,533,530 Total loans recorded investment 805,995 540,979 266,387 1,613,361 Accrued interest included in recorded investment 1,978 2,364 771 5,113 Total loans $ 804,017 $ 538,615 $ 265,616 $ 1,608,248 Loans on non-accrual status and past due more than 90 days (“Non-performing Loans”) follow: 90+ and Still Accruing Non- Accrual Total Non- Performing Loans (In thousands) June 30, 2017 Commercial Income producing - real estate $ - $ 203 $ 203 Land, land development and construction - real estate - 10 10 Commercial and industrial - 541 541 Mortgage 1-4 family - 5,481 5,481 Resort lending - 1,043 1,043 Home equity - 1st lien - 198 198 Home equity - 2nd lien - 312 312 Purchased loans - - - Installment Home equity - 1st lien - 203 203 Home equity - 2nd lien - 308 308 Boat lending - 93 93 Recreational vehicle lending - 20 20 Other - 130 130 Total recorded investment $ - $ 8,542 $ 8,542 Accrued interest included in recorded investment $ - $ - $ - December 31, 2016 Commercial Income producing - real estate $ - $ 628 $ 628 Land, land development and construction - real estate - 105 105 Commercial and industrial - 4,430 4,430 Mortgage 1-4 family - 5,248 5,248 Resort lending - 1,507 1,507 Home equity - 1st lien - 222 222 Home equity - 2nd lien - 317 317 Purchased loans - - - Installment Home equity - 1st lien - 266 266 Home equity - 2nd lien - 289 289 Boat lending - 219 219 Recreational vehicle lending - 21 21 Other - 112 112 Total recorded investment $ - $ 13,364 $ 13,364 Accrued interest included in recorded investment $ - $ - $ - An aging analysis of loans by class follows: Loans Past Due Loans not Total 30-59 days 60-89 days 90+ days Total Past Due Loans (In thousands) June 30, 2017 Commercial Income producing - real estate $ 36 $ - $ 30 $ 66 $ 280,018 $ 280,084 Land, land development and construction - real estate - - - - 58,353 58,353 Commercial and industrial 254 - 121 375 491,981 492,356 Mortgage 1-4 family 1,894 1,007 5,481 8,382 448,747 457,129 Resort lending 136 264 1,043 1,443 94,764 96,207 Home equity - 1st lien 60 76 198 334 33,697 34,031 Home equity - 2nd lien 644 177 312 1,133 52,598 53,731 Purchased loans 5 4 - 9 36,014 36,023 Installment Home equity - 1st lien 124 60 203 387 10,589 10,976 Home equity - 2nd lien 163 140 308 611 10,791 11,402 Boat lending 173 12 93 278 126,150 126,428 Recreational vehicle lending 50 13 20 83 89,132 89,215 Other 130 44 130 304 70,874 71,178 Total recorded investment $ 3,669 $ 1,797 $ 7,939 $ 13,405 $ 1,803,708 $ 1,817,113 Accrued interest included in recorded investment $ 44 $ 34 $ - $ 78 $ 5,358 $ 5,436 December 31, 2016 Commercial Income producing - real estate $ - $ - $ 383 $ 383 $ 287,255 $ 287,638 Land, land development and construction - real estate 74 - 31 105 51,670 51,775 Commercial and industrial 100 1,385 66 1,551 465,031 466,582 Mortgage 1-4 family 2,361 869 5,248 8,478 306,063 314,541 Resort lending - - 1,507 1,507 101,541 103,048 Home equity - 1st lien 149 - 222 371 28,645 29,016 Home equity - 2nd lien 470 218 317 1,005 54,232 55,237 Purchased loans 13 2 - 15 39,122 39,137 Installment Home equity - 1st lien 311 48 266 625 12,025 12,650 Home equity - 2nd lien 238 41 289 568 13,390 13,958 Boat lending 184 33 219 436 102,489 102,925 Recreational vehicle lending 68 33 21 122 74,413 74,535 Other 289 30 112 431 61,888 62,319 Total recorded investment $ 4,257 $ 2,659 $ 8,681 $ 15,597 $ 1,597,764 $ 1,613,361 Accrued interest included in recorded investment $ 45 $ 19 $ - $ 64 $ 5,049 $ 5,113 Impaired loans are as follows: June 30, 2017 December 31, 2016 Impaired loans with no allocated allowance (In thousands) TDR $ 602 $ 1,782 Non - TDR - 1,107 Impaired loans with an allocated allowance TDR - allowance based on collateral 2,375 3,527 TDR - allowance based on present value cash flow 68,350 72,613 Non - TDR - allowance based on collateral 262 491 Total impaired loans $ 71,589 $ 79,520 Amount of allowance for loan losses allocated TDR - allowance based on collateral $ 683 $ 1,868 TDR - allowance based on present value cash flow 6,525 7,146 Non - TDR - allowance based on collateral 36 138 Total amount of allowance for loan losses allocated $ 7,244 $ 9,152 Impaired loans by class are as follows (1): June 30, 2017 December 31, 2016 Recorded Investment Unpaid Principal Balance Related Allowance Recorded Investment Unpaid Principal Balance Related Allowance With no related allowance recorded: (In thousands) Commercial Income producing - real estate $ - $ - $ - $ 517 $ 768 $ - Land, land development &amp; construction-real estate - - - 31 709 - Commercial and industrial 354 352 - 2,341 3,261 - Mortgage 1-4 family 251 915 - 2 387 - Resort lending - - - - - - Home equity - 1st lien - - - - - - Home equity - 2nd lien - - - - - - Installment Home equity - 1st lien 1 72 - - 66 - Home equity - 2nd lien - - - - - - Boat lending - - - - - - Recreational vehicle lending - - - - - - Other - - - - - - 606 1,339 - 2,891 5,191 - With an allowance recorded: Commercial Income producing - real estate 7,647 7,835 594 7,737 7,880 554 Land, land development &amp; construction-real estate 172 199 11 239 244 36 Commercial and industrial 3,178 3,256 489 4,902 5,246 1,654 Mortgage 1-4 family 39,194 40,728 3,590 41,701 43,479 4,100 Resort lending 16,251 16,318 2,249 16,898 16,931 2,453 Home equity - 1st lien 230 239 10 235 242 10 Home equity - 2nd lien 180 214 24 315 398 16 Installment Home equity - 1st lien 1,825 1,952 87 1,994 2,117 118 Home equity - 2nd lien 2,147 2,173 165 2,415 2,443 182 Boat lending 1 6 1 1 6 - Recreational vehicle lending 102 102 5 109 108 6 Other 361 394 19 394 426 23 71,288 73,416 7,244 76,940 79,520 9,152 Total Commercial Income producing - real estate 7,647 7,835 594 8,254 8,648 554 Land, land development &amp; construction-real estate 172 199 11 270 953 36 Commercial and industrial 3,532 3,608 489 7,243 8,507 1,654 Mortgage 1-4 family 39,445 41,643 3,590 41,703 43,866 4,100 Resort lending 16,251 16,318 2,249 16,898 16,931 2,453 Home equity - 1st lien 230 239 10 235 242 10 Home equity - 2nd lien 180 214 24 315 398 16 Installment Home equity - 1st lien 1,826 2,024 87 1,994 2,183 118 Home equity - 2nd lien 2,147 2,173 165 2,415 2,443 182 Boat lending 1 6 1 1 6 - Recreational vehicle lending 102 102 5 109 108 6 Other 361 394 19 394 426 23 Total $ 71,894 $ 74,755 $ 7,244 $ 79,831 $ 84,711 $ 9,152 Accrued interest included in recorded investment $ 305 $ 311 (1) There were no impaired purchased mortgage loans at June 30, 2017 or December 31, 2016. Average recorded investment in and interest income earned on impaired loans by class for the three month periods ending June 30, follows (1): 2017 2016 Average Recorded Investment Interest Income Recognized Average Recorded Investment Interest Income Recognized With no related allowance recorded: (In thousands) Commercial Income producing - real estate $ 185 $ - $ 673 $ - Land, land development &amp; construction-real estate - - 335 - Commercial and industrial 177 8 609 - Mortgage 1-4 family 126 5 11 5 Resort lending - - - - Home equity - 1st lien - - - - Home equity - 2nd lien - - - - Installment Home equity - 1st lien 1 2 1 - Home equity - 2nd lien - - 7 - Boat lending - - - - Recreational vehicle lending - - - - Other - - - - 489 15 1,636 5 With an allowance recorded: Commercial Income producing - real estate 7,694 104 8,210 100 Land, land development &amp; construction-real estate 170 2 1,664 13 Commercial and industrial 3,237 37 6,203 59 Mortgage 1-4 family 39,646 494 46,041 475 Resort lending 16,471 150 17,689 159 Home equity - 1st lien 232 2 243 2 Home equity - 2nd lien 186 1 181 4 Installment Home equity - 1st lien 1,855 33 2,230 42 Home equity - 2nd lien 2,228 35 2,751 41 Boat lending 1 - 2 - Recreational vehicle lending 104 2 117 1 Other 369 6 442 9 72,193 866 85,773 905 Total Commercial Income producing - real estate 7,879 104 8,883 100 Land, land development &amp; construction-real estate 170 2 1,999 13 Commercial and industrial 3,414 45 6,812 59 Mortgage 1-4 family 39,772 499 46,052 480 Resort lending 16,471 150 17,689 159 Home equity - 1st lien 232 2 243 2 Home equity - 2nd lien 186 1 181 4 Installment Home equity - 1st lien 1,856 35 2,231 42 Home equity - 2nd lien 2,228 35 2,758 41 Boat lending 1 - 2 - Recreational vehicle lending 104 2 117 1 Other 369 6 442 9 Total $ 72,682 $ 881 $ 87,409 $ 910 (1) There were no impaired purchased mortgage loans during the three month periods ended June 30, 2017 and 2016, respectively. Average recorded investment in and interest income earned on impaired loans by class for the six month periods ending June 30, follows (1): 2017 2016 Average Recorded Investment Interest Income Recognized Average Recorded Investment Interest Income Recognized With no related allowance recorded: (In thousands) Commercial Income producing - real estate $ 296 $ - $ 662 $ 2 Land, land development &amp; construction-real estate 10 - 496 7 Commercial and industrial 898 8 821 21 Mortgage 1-4 family 85 9 15 6 Resort lending - - - - Home equity - 1st lien - - - - Home equity - 2nd lien - - - - Installment Home equity - 1st lien - 3 - 1 Home equity - 2nd lien - - 5 - Boat lending - - - - Recreational vehicle lending - - - - Other - - - - 1,289 20 1,999 37 With an allowance recorded: Commercial Income producing - real estate 7,708 209 8,266 207 Land, land development &amp; construction-real estate 193 4 1,673 26 Commercial and industrial 3,792 72 5,501 82 Mortgage 1-4 family 40,331 958 46,625 977 Resort lending 16,613 311 17,842 319 Home equity - 1st lien 233 4 218 4 Home equity - 2nd lien 229 3 202 5 Installment Home equity - 1st lien 1,901 67 2,274 84 Home equity - 2nd lien 2,290 70 2,810 85 Boat lending 1 - 2 - Recreational vehicle lending 106 3 119 3 Other 377 13 451 16 73,774 1,714 85,983 1,808 Total Commercial Income producing - real estate 8,004 209 8,928 209 Land, land development &amp; construction-real estate 203 4 2,169 33 Commercial and industrial 4,690 80 6,322 103 Mortgage 1-4 family 40,416 967 46,640 983 Resort lending 16,613 311 17,842 319 Home equity - 1st lien 233 4 218 4 Home equity - 2nd lien 229 3 202 5 Installment Home equity - 1st lien 1,901 70 2,274 85 Home equity - 2nd lien 2,290 70 2,815 85 Boat lending 1 - 2 - Recreational vehicle lending 106 3 119 3 Other 377 13 451 16 Total $ 75,063 $ 1,734 $ 87,982 $ 1,845 (1) There were no impaired purchased mortgage loans during the six month periods ended June 30, 2017 and 2016, respectively. Cash receipts on impaired loans on non-accrual status are generally applied to the principal balance. Troubled debt restructurings follow: June 30, 2017 Commercial Retail (1) Total (In thousands) Performing TDRs $ 10,551 $ 56,100 $ 66,651 Non-performing TDRs(2) 492 4,184 (3) 4,676 Total $ 11,043 $ 60,284 $ 71,327 December 31, 2016 Commercial Retail (1) Total (In thousands) Performing TDRs $ 10,560 $ 59,726 $ 70,286 Non-performing TDRs(2) 3,565 4,071 (3) 7,636 Total $ 14,125 $ 63,797 $ 77,922 (1) Retail loans include mortgage and installment loan segments. (2) Included in non-performing loans table above. (3) Also includes loans on non-accrual at the time of modification until six payments are received on a timely basis. We allocated $7.2 million and $9.0 million of specific reserves to customers whose loan terms have been modified in troubled debt restructurings as of June 30, 2017 and December 31, 2016, respectively. During the six months ended June 30, 2017 and 2016,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three-month periods ended Number of Contracts Pre-modification Recorded Balance Post-modification Recorded Balance (Dollars in thousands) 2017 Commercial Income producing - real estate - $ - $ - Land, land development &amp; construction-real estate - - - Commercial and industrial 9 653 653 Mortgage 1-4 family 1 32 32 Resort lending - - - Home equity - 1st lien - - - Home equity - 2nd lien - - - Installment Home equity - 1st lien - - - Home equity - 2nd lien 3 204 205 Boat lending - - - Recreational vehicle lending - - - Other - - - Total 13 $ 889 $ 890 2016 Commercial Income producing - real estate - $ - $ - Land, land development &amp; construction-real estate - - - Commercial and industrial - - - Mortgage 1-4 family 1 109 110 Resort lending - - - Home equity - 1st lien - - - Home equity - 2nd lien - - - Installment Home equity - 1st lien 3 29 29 Home equity - 2nd lien 2 71 73 Boat lending - - - Recreational vehicle lending - - - Other 1 12 12 Total 7 $ 221 $ 224 (1) There were no purchased mortgage loans classified as troubled debt restructurings during the three month periods ended June 30, 2017 and 2016, respectively. Loans that have been classified as troubled debt restructurings during the six-month periods ended Number of Contracts Pre-modification Recorded Balance Post-modification Recorded Balance (Dollars in thousands) 2017 Commercial Income producing - real estate - $ - $ - Land, land development &amp; construction-real estate - - - Commercial and industrial 12 786 786 Mortgage 1-4 family 2 49 49 Resort lending 1 189 189 Home equity - 1st lien - - - Home equity - 2nd lien - - - Installment Home equity - 1st lien 2 34 37 Home equity - 2nd lien 5 249 251 Boat lending - - - Recreational vehicle lending - - - Other - - - Total 22 $ 1,307 $ 1,312 2016 Commercial Income producing - real estate 2 $ 110 $ 110 Land, land development &amp; construction-real estate - - - Commercial and industrial 4 1,758 1,758 Mortgage 1-4 family 3 192 263 Resort lending 1 116 117 Home equity - 1st lien 1 107 78 Home equity - 2nd lien - - - Installment Home equity - 1st lien 4 59 60 Home equity - 2nd lien 4 126 129 Boat lending - - - Recreational vehicle lending - - - Other 1 12 12 Total 20 $ 2,480 $ 2,527 (1) There were no purchased mortgage loans classified as troubled debt restructurings during the six month periods ended June 30, 2017 and 2016, respectively. The troubled debt restructurings described above for 2017 had no impact on the allowance for loan losses and resulted in zero charge offs during the three months ended June 30, 2017, and increased the allowance by $0.1 million and resulted in zero charge offs during the six months ended June 30, 2017. The troubled debt restructurings described above for 2016 had no impact on the allowance for loan losses and resulted in zero charge offs during the three months ended June 30, 2016, and increased the allowance by $0.3 million and resulted in zero charge offs during the six months ended June 30, 2016. A loan is considered to be in payment default generally once it is 90 days contractually past due under the modified terms. There were no troubled debt restructurings that subsequently defaulted within twelve months following the modification during the three and six months ended June 30, 2017 or 2016.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Commercial Non-watch 1-6 Watch 7-8 Substandard Accrual 9 Non- Accrual 10-11 Total (In thousands) June 30, 2017 Income producing - real estate $ 276,218 $ 3,344 $ 320 $ 202 $ 280,084 Land, land development and construction - real estate 58,278 65 - 10 58,353 Commercial and industrial 475,372 13,171 3,272 541 492,356 Total $ 809,868 $ 16,580 $ 3,592 $ 753 $ 830,793 Accrued interest included in total $ 1,952 $ 48 $ 15 $ - $ 2,015 December 31, 2016 Income producing - real estate $ 282,886 $ 3,787 $ 337 $ 628 $ 287,638 Land, land development and construction - real estate 51,603 67 - 105 51,775 Commercial and industrial 449,365 9,788 2,998 4,431 466,582 Total $ 783,854 $ 13,642 $ 3,335 $ 5,164 $ 805,995 Accrued interest included in total $ 1,915 $ 52 $ 11 $ - $ 1,978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Purchased Loans Total (In thousands) June 30, 2017 800 and above $ 51,751 $ 11,770 $ 7,477 $ 8,575 $ 8,122 $ 87,695 750-799 175,169 34,856 14,175 19,038 19,302 262,540 700-749 98,924 25,749 6,019 12,087 8,041 150,820 650-699 69,420 13,070 3,501 7,359 432 93,782 600-649 27,633 4,790 1,080 2,471 - 35,974 550-599 15,598 2,790 478 1,555 - 20,421 500-549 8,948 1,407 543 1,340 - 12,238 Under 500 3,839 90 253 182 - 4,364 Unknown 5,847 1,685 505 1,124 126 9,287 Total $ 457,129 $ 96,207 $ 34,031 $ 53,731 $ 36,023 $ 677,121 Accrued interest included in total $ 1,761 $ 379 $ 137 $ 244 $ 101 $ 2,622 December 31, 2016 800 and above $ 36,534 $ 10,484 $ 6,048 $ 8,392 $ 8,462 $ 69,920 750-799 102,382 41,999 10,006 20,113 20,984 195,484 700-749 69,337 24,727 5,706 12,360 9,115 121,245 650-699 50,621 13,798 4,106 8,167 437 77,129 600-649 25,270 5,769 1,674 3,067 - 35,780 550-599 13,747 3,030 455 1,699 - 18,931 500-549 9,215 1,438 486 981 - 12,120 Under 500 5,145 92 255 279 - 5,771 Unknown 2,290 1,711 280 179 139 4,599 Total $ 314,541 $ 103,048 $ 29,016 $ 55,237 $ 39,137 $ 540,979 Accrued interest included in total $ 1,466 $ 450 $ 111 $ 226 $ 111 $ 2,364 (1) Credit scores have been updated within the last twelve months. Installment(1) Home Equity 1st Lien Home Equity 2nd Lien Boat Lending Recreational Vehicle Lending Other Total (In thousands) June 30, 2017 800 and above $ 1,182 $ 925 $ 26,334 $ 25,972 $ 10,384 $ 64,797 750-799 2,168 3,030 64,018 44,949 24,758 138,923 700-749 1,713 2,438 24,380 12,980 14,671 56,182 650-699 2,312 1,991 8,913 3,825 8,894 25,935 600-649 1,506 1,506 1,754 863 2,420 8,049 550-599 1,295 945 510 255 956 3,961 500-549 677 501 289 189 513 2,169 Under 500 97 59 66 12 133 367 Unknown 26 7 164 170 8,449 8,816 Total $ 10,976 $ 11,402 $ 126,428 $ 89,215 $ 71,178 $ 309,199 Accrued interest included in total $ 44 $ 49 $ 291 $ 215 $ 200 $ 799 December 31, 2016 800 and above $ 1,354 $ 1,626 $ 21,422 $ 23,034 $ 8,911 $ 56,347 750-799 2,478 3,334 50,508 35,827 21,918 114,065 700-749 1,920 2,686 20,045 11,049 13,183 48,883 650-699 2,852 2,541 7,559 3,205 8,913 25,070 600-649 1,691 1,775 1,846 821 2,269 8,402 550-599 1,231 1,063 882 280 833 4,289 500-549 981 692 440 189 511 2,813 Under 500 114 220 73 16 211 634 Unknown 29 21 150 114 5,570 5,884 Total $ 12,650 $ 13,958 $ 102,925 $ 74,535 $ 62,319 $ 266,387 Accrued interest included in total $ 54 $ 59 $ 264 $ 203 $ 191 $ 771 (1) Credit scores have been updated within the last twelve months. Foreclosed residential real estate properties included in other real estate and repossessed assets on our Condensed Consolidated Statements of Financial Condition totaled $2.0 million and $1.9 million at June 30, 2017 and December 31, 2016, respectively. Retail mortgage loans secured by residential real estate properties for which formal foreclosure proceedings are in process according to local requirements totaled $1.2 million and $1.0 million at June 30, 2017 and December 31, 2016, respectively.</t>
  </si>
  <si>
    <t>Shareholders' Equity and Earnings Per Common Share</t>
  </si>
  <si>
    <t>Shareholders' Equity and Earnings Per Common Share [Abstract]</t>
  </si>
  <si>
    <t>5. Shareholders’ Equity and Earnings Per Common Share On January 23, 2017, our Board of Directors authorized a share repurchase plan (the “Repurchase Plan”) to buy back up to 5% of our outstanding common stock through December 31, 2017. A reconciliation of basic and diluted net income per common share follows: Three Months Ended June 30, Six Months Ended June 30, 2017 2016 2017 2016 (In thousands, except per share amounts) Net income $ 5,931 $ 6,438 $ 11,905 $ 10,538 Weighted average shares outstanding (1) 21,331 21,281 21,320 21,516 Effect of stock options 143 148 147 150 Stock units for deferred compensation plan for non-employee directors 119 114 119 114 Performance share units 54 41 57 37 Restricted stock units - 55 - 70 Weighted average shares outstanding for calculation of diluted earnings per share 21,647 21,639 21,643 21,887 Net income per common share Basic (1) $ 0.28 $ 0.30 $ 0.56 $ 0.49 Diluted $ 0.27 $ 0.30 $ 0.55 $ 0.48 (1) Basic net income per common share includes weighted average common shares outstanding during the period and participating share awards. Weighted average stock options outstanding that were not considered in computing diluted net income per share because they were anti-dilutive were zero for both the three and six month periods ended June 30, 2017, and totaled 0.03 million for both the three and six month periods ended June 30, 2016.</t>
  </si>
  <si>
    <t>Derivative Financial Instruments</t>
  </si>
  <si>
    <t>Derivative Financial Instruments [Abstract]</t>
  </si>
  <si>
    <t>6.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June 30, 2017 Notional Amount Average Maturity (years) Fair Value (Dollars in thousands) No hedge designation Rate-lock mortgage loan commitments $ 44,985 0.1 $ 1,082 Mandatory commitments to sell mortgage loans 80,760 0.1 24 Pay-fixed interest rate swap agreements 54,127 8.0 - Pay-variable interest rate swap agreements 54,127 8.0 - Purchased options 3,119 4.3 272 Written options 3,119 4.3 (272 ) Total $ 240,237 3.8 $ 1,106 December 31, 2016 Notional Amount Average Maturity (years) Fair Value (Dollars in thousands) No hedge designation Rate-lock mortgage loan commitments $ 26,658 0.1 $ 646 Mandatory commitments to sell mortgage loans 61,954 0.1 630 Pay-fixed interest rate swap agreements 46,121 8.6 249 Pay-variable interest rate swap agreements 46,121 8.6 (249 ) Purchased options 3,119 4.5 238 Written options 3,119 4.5 (238 ) Total $ 187,092 4.4 $ 1,276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Condensed Consolidated Statements of Operations. We obtain market prices on Mandatory Commitments and Rate-Lock Commitments. Net gains on mortgage loans, as well as net income may be more volatile as a result of these derivative instruments, which are not designated as hedges. We currently offer to our deposit customers an equity linked time deposit product (“Altitude CD”). The Altitude CD i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densed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in the table above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June 30, 2017 December 31, 2016 June 30, 2017 December 31, 2016 Balance Sheet Location Fair Value Balance Sheet Location Fair Value Balance Sheet Location Fair Value Balance Sheet Location Fair Value (In thousands) Derivatives not designated as hedging instruments Rate-lock mortgage loan commitments Other assets $ 1,082 Other assets $ 646 Other liabilities $ - Other liabilities $ - Mandatory commitments to sell mortgage loans Other assets 24 Other assets 630 Other liabilities - Other liabilities - Pay-fixed interest rate swap agreements Other assets 422 Other assets 493 Other liabilities 422 Other liabilities 244 Pay-variable interest rate swap agreements Other assets 422 Other assets 244 Other liabilities 422 Other liabilities 493 Purchased options Other assets 272 Other assets 238 Other liabilities - Other liabilities - Written options Other assets - Other assets - Other liabilities 272 Other liabilities 238 Total derivatives $ 2,222 $ 2,251 $ 1,116 $ 975 The effect of derivative financial instruments on the Condensed Consolidated Statements of Operations follows: Gain (Loss) Recognized in Income Location of Gain (Loss) Three Month Periods Ended June 30, Six Month Periods Ended June 30, Recognized in Income 2017 2016 2017 2016 (In thousands) (In thousands) No hedge designation Rate-lock mortgage loan commitments Net gains on mortgage loans $ 65 $ 130 $ 436 $ 349 Mandatory commitments to sell mortgage loans Net gains on mortgage loans 190 (240 ) (606 ) (446 ) Pay-fixed interest rate swap agreements Interest income (359 ) (590 ) (249 ) (1,708 ) Pay-variable interest rate swap agreements Interest income 359 590 249 1,708 Purchased options Interest expense (35 ) 3 34 81 Written options Interest expense 35 (3 ) (34 ) (81 ) Total $ 255 $ (110 ) $ (170 ) $ (97 )</t>
  </si>
  <si>
    <t>Intangible Assets</t>
  </si>
  <si>
    <t>Intangible Assets [Abstract]</t>
  </si>
  <si>
    <t xml:space="preserve">7. Intangible Assets The following table summarizes intangible assets, net of amortization: June 30, 2017 December 31, 2016 Gross Carrying Amount Accumulated Amortization Gross Carrying Amount Accumulated Amortization (In thousands) Amortized intangible assets - core deposits $ 6,118 $ 4,359 $ 6,118 $ 4,186 Amortization of other intangibles has been estimated through 2022 in the following table. (In thousands) Six months ending December 31, 2017 $ 173 2018 346 2019 346 2020 346 2021 346 2022 202 Total $ 1,759 </t>
  </si>
  <si>
    <t>Share Based Compensation</t>
  </si>
  <si>
    <t>Share Based Compensation [Abstract]</t>
  </si>
  <si>
    <t xml:space="preserve">8.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5 million shares of common stock as of June 30, 2017. The non-employee director stock purchase plan permits the issuance of additional share based payments for up to 0.2 million shares of common stock as of June 30, 2017. Share based awards and payments are measured at fair value at the date of grant and are expensed over the requisite service period. Common shares issued upon exercise of stock options come from currently authorized but unissued shares. During the three month periods ended March 31, 2017 and 2016, pursuant to our long-term incentive plan, we granted 0.05 million and 0.07 million shares of restricted stock, respectively and 0.02 million and 0.03 million performance stock units (“PSU”), respectively to certain officers. The shares of restricted stock and PSUs cliff vest after a period of three years. The performance feature of the PSUs is based on a comparison of our total shareholder return over the three year period starting on the grant date to the total shareholder return over that period for a banking index of our peers. No long term incentive grants were made during the second quarters of 2017 or 2016. Our directors may elect to receive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05 million shares and 0.004 million shares to directors during the first six months of 2017 and 2016, respectively and expensed their value during those same periods. Total compensation expense recognized for grants pursuant to our long-term incentive plan was $0.4 million and $0.8 million during the three and six month periods ended June 30, 2017, respectively, and was $0.4 million and $0.8 million during the same periods in 2016, respectively. The corresponding tax benefit relating to this expense was $0.2 million and $0.3 million for the three and six month periods ended June 30, 2017, respectively and $0.1 million and $0.3 million for the same periods in 2016. Total expense recognized for non-employee director share based payments was $0.04 million and $0.07 million during the three and six month periods ended June 30, 2017, respectively, and was $0.03 million and $0.06 million during the same periods in 2016, respectively. The corresponding tax benefit relating to this expense was $0.01 million and $0.03 million for the three and six month periods ended June 30, 2017, respectively and $0.01 million and $0.02 million during the same periods in 2016. At June 30, 2017, the total expected compensation cost related to non-vested restricted stock and PSUs not yet recognized was $2.7 million. The weighted-average period over which this amount will be recognized is 2.4 years. A summary of outstanding stock option grants and related transactions follows: Number of Shares Average Exercise Price Weighted- Average Remaining Contractual Term (Years) Aggregated Intrinsic Value (In thousands) Outstanding at January 1, 2017 211,018 $ 5.05 Granted - Exercised (26,224 ) 3.76 Forfeited - Expired - Outstanding at June 30, 2017 184,794 $ 5.23 4.6 $ 3,053 Vested and expected to vest at June 30, 2017 184,794 $ 5.23 4.6 $ 3,053 Exercisable at June 30, 2017 184,794 $ 5.23 4.6 $ 3,053 A summary of outstanding non-vested restricted stock and PSUs and related transactions follows: Number of Shares Weighted- Average Grant Date Fair Value Outstanding at January 1, 2017 296,422 $ 14.52 Granted 68,473 21.07 Vested (56,681 ) 14.85 Forfeited (7,321 ) 15.73 Outstanding at June 30, 2017 300,893 $ 15.86 Certain information regarding options exercised during the periods follows: Three Months Ended June 30, Six Months Ended June 30, 2017 2016 2017 2016 (In thousands) Intrinsic value $ 195 $ 60 $ 474 $ 177 Cash proceeds received $ 33 $ 27 $ 99 $ 59 Tax benefit realized $ 68 $ 21 $ 166 $ 62 </t>
  </si>
  <si>
    <t>Income Tax</t>
  </si>
  <si>
    <t>Income Tax [Abstract]</t>
  </si>
  <si>
    <t>9. Income Tax Income tax expense was $2.7 million and $2.6 million during the three month periods ended June 30, 2017 and 2016, respectively and $5.3 million and $4.6 million during the six months ended June 30, 2017 and 2016, respectively. The second quarter of 2016 included a $0.3 million income tax benefit resulting from the adoption of Financial Accounting Standards Board Accounting Standards Update 2016-09 “Compensation – Stock Compensation (718) Improvements to Employee Share-Based Payment Accounting” during the second quarter of 2016. We assess whether a valuation allowance should be established against our deferred tax assets based on the consideration of all available evidence using a “more likely than not” standard. The ultimate realization of this asset is primarily based on generating future income. realization of substantially all of our deferred tax assets continues to be more likely than not. We had maintained a valuation allowance against our deferred tax assets of approximately $1.1 million at December 31, 2016. This valuation allowance on our deferred tax assets related to state income taxes at Mepco. In this instance, we determined that the future realization of these particular deferred tax assets was not more likely than not. That conclusion was based on the pending sale of Mepco’s payment plan business. After accounting for the May 2017 sale of our payment plan business, all that remained of these deferred tax assets were loss carryforwards that we wrote off against the related valuation allowance as of June 30, 2017 as we will no longer be doing business in those states. At both June 30, 2017 and December 31, 2016, we had approximately $0.8 million, of gross unrecognized tax benefits. We do not expect the total amount of unrecognized tax benefits to significantly increase or decrease during the balance of 2017.</t>
  </si>
  <si>
    <t>Regulatory Matters</t>
  </si>
  <si>
    <t>Regulatory Matters [Abstract]</t>
  </si>
  <si>
    <t xml:space="preserve">10.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June 30, 2017, the Bank had positive undivided profits of $11.8 million.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June 30, 2017 and December 31, 2016,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capital conservation buffer began to phase in on January 1, 2016 with 1.25% and 0.625% added to the minimum ratio for adequately capitalized institutions for 2017 and 2016, respectively and 0.625% will be added each subsequent year until fully phased in during 2019. This capital conservation buffer is not reflected in the table that follows. Our actual capital amounts and ratios follow: Actual Minimum for Minimum for Amount Ratio Amount Ratio Amount Ratio (Dollars in thousands) June 30, 2017 Total capital to risk-weighted assets Consolidated $ 298,454 15.45 % $ 154,583 8.00 % NA NA Independent Bank 277,429 14.37 154,410 8.00 $ 193,013 10.00 % Tier 1 capital to risk-weighted assets Consolidated $ 276,978 14.33 % $ 115,937 6.00 % NA NA Independent Bank 255,953 13.26 115,808 6.00 $ 154,410 8.00 % Common equity tier 1 capital to risk-weighted assets Consolidated $ 245,795 12.72 % $ 86,953 4.50 % NA NA Independent Bank 255,953 13.26 86,856 4.50 $ 125,459 6.50 % Tier 1 capital to average assets Consolidated $ 276,978 10.74 % $ 103,173 4.00 % NA NA Independent Bank 255,953 9.93 103,115 4.00 $ 128,894 5.00 % December 31, 2016 Total capital to risk-weighted assets Consolidated $ 286,289 15.86 % $ 144,413 8.00 % NA NA Independent Bank 270,855 15.02 144,223 8.00 $ 180,279 10.00 % Tier 1 capital to risk-weighted assets Consolidated $ 265,405 14.70 % $ 108,309 6.00 % NA NA Independent Bank 249,971 13.87 108,167 6.00 $ 144,223 8.00 % Common equity tier 1 capital to risk-weighted assets Consolidated $ 238,996 13.24 % $ 81,232 4.50 % NA NA Independent Bank 249,971 13.87 81,126 4.50 $ 117,181 6.50 % Tier 1 capital to average assets Consolidated $ 265,405 10.50 % $ 101,112 4.00 % NA NA Independent Bank 249,971 9.90 101,019 4.00 $ 126,274 5.00 % The components of our regulatory capital are as follows: Consolidated Independent Bank June 30, 2017 December 31, 2016 June 30, 2017 December 31, 2016 (In thousands) Total shareholders’ equity $ 262,453 $ 248,980 $ 266,093 $ 258,814 Add (deduct) Accumulated other comprehensive (gain) loss for regulatory purposes (1,985 ) 3,310 (1,985 ) 3,310 Intangible assets (1,407 ) (1,159 ) (1,407 ) (1,159 ) Disallowed deferred tax assets (13,266 ) (12,135 ) (6,748 ) (10,994 ) Common equity tier 1 capital 245,795 238,996 255,953 249,971 Qualifying trust preferred securities 34,500 34,500 - - Disallowed deferred tax assets (3,317 ) (8,091 ) - - Tier 1 capital 276,978 265,405 255,953 249,971 Allowance for loan losses and allowance for unfunded lending commitments limited to 1.25% of total risk-weighted assets 21,476 20,884 21,476 20,884 Total risk-based capital $ 298,454 $ 286,289 $ 277,429 $ 270,855 </t>
  </si>
  <si>
    <t>Fair Value Disclosures</t>
  </si>
  <si>
    <t>Fair Value Disclosures [Abstract]</t>
  </si>
  <si>
    <t xml:space="preserve">11.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obligations of states and political subdivisions Loans held for sale Impaired loans with specific loss allocations based on collateral value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represent loans for which the fair value of the expected repayments or collateral exceed the recorded investments in such loans. At June 30, 2017 and December 31, 2016, all of our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Certain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Level 3. Management evaluates the third party valuation for reasonableness each quarter as part of our financial reporting control processes. Prior to January 1, 2017, capitalized mortgage loan servicing rights were accounted for using the amortization method of accounting and were measured at fair value on a non-recurring basis. During the first quarter of 2017,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June 30, 2017: Measured at Fair Value on a Recurring Basis: Assets Trading securities $ 286 $ 286 $ - $ - Securities available for sale U.S. agency 28,398 - 28,398 - U.S. agency residential mortgage-backed 144,484 - 144,484 - U.S. agency commercial mortgage-backed 11,577 - 11,577 - Private label mortgage-backed 25,332 - 25,332 - Other asset backed 126,898 - 126,898 - Obligations of states and political subdivisions 179,764 - 179,764 - Corporate 62,409 - 62,409 - Trust preferred 2,761 - 2,761 - Foreign government 2,102 - 2,102 - Loans held for sale 45,693 - 45,693 - Capitalized mortgage loan servicing rights 14,515 - - 14,515 Derivatives (1) 2,222 - 2,222 - Liabilities Derivatives (2) 1,116 - 1,116 - Measured at Fair Value on a Non-recurring basis: Assets Impaired loans (3) Commercial Income producing - real estate 287 - - 287 Land, land development &amp; construction-real estate 12 - - 12 Commercial and industrial 1,241 - - 1,241 Mortgage 1-4 family 378 - - 378 Other real estate (4) Mortgage 1-4 family 162 - - 162 Resort lending 5 - - 5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6: Measured at Fair Value on a Recurring Basis: Assets Trading securities $ 410 $ 410 $ - $ - Securities available for sale U.S. agency 28,988 - 28,988 - U.S. agency residential mortgage-backed 156,289 - 156,289 - U.S. agency commercial mortgage-backed 12,632 - 12,632 - Private label mortgage-backed 34,727 - 34,727 - Other asset backed 146,709 - 146,709 - Obligations of states and political subdivisions 170,899 - 170,899 - Corporate 56,180 - 56,180 - Trust preferred 2,579 - 2,579 - Foreign government 1,613 - 1,613 - Loans held for sale 35,946 - 35,946 - Derivatives (1) 2,251 - 2,251 - Liabilities Derivatives (2) 975 - 975 - Measured at Fair Value on a Non-recurring basis: Assets Capitalized mortgage loan servicing rights (3) 8,163 - - 8,163 Impaired loans (4) Commercial Income producing - real estate 255 - - 255 Land, land development &amp; construction-real estate 54 - - 54 Commercial and industrial 1,342 - - 1,342 Mortgage 1-4 family 361 - - 361 Other real estate (5) Commercial Income producing - real estate (6) 2,863 - 2,863 - Land, land development &amp; construction-real estate 176 - - 176 Mortgage 1-4 family 98 - - 98 Resort lending 133 - - 13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a signed purchase agreement. There were no transfers between Level 1 and Level 2 during the six months ended June 30, 2017 and 2016. Changes in fair values for financial assets which we have elected the fair value option for the periods presented were as follows: Changes in Fair Values for the Six-Month Periods Ended June 30 for Items Measured at Fair Value Pursuant to Election of the Fair Value Option 2017 2016 Total Change in Fair Values Included Total Change in Fair Values Included Net Gains (Losses) Mortgage in Current Net Gains (Losses) in Current Securities Loans Servicing, net Earnings Securities Loans Earnings (In thousands) Trading securities $ (124 ) $ - $ - $ (124 ) $ 64 $ - $ 64 Loans held for sale - 666 - 666 - 478 478 Capitalized mortgage loan servicing rights - - (1,495 ) (1,495 ) - - -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and six month periods ended June 30, 2017 and 2016 relating to assets measured at fair value on a non-recurring basis: · Capitalized mortgage loan servicing rights, whose individual strata are measured at fair value, had a carrying amount of $8.2 million, which is net of a valuation allowance of $2.3 million, at December 31, 2016. · Loans which are measured for impairment using the fair value of collateral for collateral dependent loans had a carrying amount of $2.6 million, with a valuation allowance of $0.7 million at June 30, 2017, and had a carrying amount of $4.0 million, with a valuation allowance of $2.0 million at December 31, 2016. · Other real estate, which is measured using the fair value of the property, had a carrying amount of $0.2 million which is net of a valuation allowance of $0.1 million at June 30, 2017, and a carrying amount of $3.2 million, which is net of a valuation allowance of $0.8 million, at December 31, 2016. A reconciliation for all assets and (liabilities) measured at fair value on a recurring basis using significant unobservable inputs (Level 3) follows: Capitalized Mortgage Loan Servicing Rights Three Months Ended June 30, Six Months Ended June 30, 2017 2016 2017 2016 Beginning balance $ 14,727 $ - $ - $ - Change in accounting - - 14,213 - Beginning balance, as adjusted 14,727 - 14,213 - Total losses realized and unrealized: Included in results of operations (1,231 ) - (1,495 ) - Included in other comprehensive income - - - - Purchases, issuances, settlements, maturities and calls 1,019 - 1,797 - Transfers in and/or out of Level 3 - - - - Ending balance $ 14,515 $ - $ 14,515 $ - Amount of total losses for the period included in earnings attributable to the change in unrealized gains (losses) relating to assets and liabilities still held at June 30 $ (1,231 ) $ - $ (1,495 ) $ - As discussed above we changed the accounting for capitalized mortgage loan servicing rights during the first quarter of 2017 (see note #2) and are now measuring valuation on a recurring basis. The fair value of our capitalized mortgage loan servicing rights has been determined based on a valuation model used by an independent third party Asset Fair Value Valuation Technique Unobservable Inputs Weighted Average (In thousands) June 30, 2017 Capitalized mortgage $ 14,515 Present value of net Discount rate 10.09 % servicing revenue Cost to service $ 81 Ancillary income 24 Float rate 1.96 % Quantitative information about Level 3 fair value measurements measured on a non-recurring basis follows: Asset Fair Value Valuation Technique Unobservable Inputs Weighted Average (In thousands) June 30, 2017 Impaired loans Commercial $ 1,540 Sales comparison approach Adjustment for differences between comparable sales (2.3 )% Mortgage 378 Sales comparison approach Adjustment for differences between comparable sales (2.9 ) Other real estate Mortgage 167 Sales comparison approach Adjustment for differences between comparable sales (14.1 ) December 31, 2016 Capitalized mortgage loan servicing rights $ 8,163 Present value of net servicing revenue Discount rate 10.07 % Cost to service $ 83 Ancillary income 24 Float rate 1.97 % Impaired loans Commercial (1) 1,446 Sales comparison approach Adjustment for differences between comparable sales (1.5 )% Mortgage 361 Sales comparison approach Adjustment for differences between comparable sales (4.7 ) Other real estate Commercial 176 Sales comparison approach Adjustment for differences between comparable sales (22.5 ) Mortgage 231 Sales comparison approach Adjustment for differences between comparable sales (5.1 ) (1) In addition to the valuation techniques and unobservable inputs discussed above, at December 31, 2016, we had an impaired collateral dependent commercial relationship that totaled $0.2 million that was primarily secured by collateral other than real estate. Collateral securing this relationship primarily included machinery and equipment and inventory. Valuation techniques included appraisals and discounting restructuring firm valuations based on estimates of value recovery of each particular asset type. Discount rates used ranged from 0% to 100% of stated valu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June 30, 2017 $ 45,693 $ 1,103 $ 44,590 December 31, 2016 35,946 437 35,509 </t>
  </si>
  <si>
    <t>Fair Values of Financial Instruments</t>
  </si>
  <si>
    <t>Fair Values of Financial Instruments [Abstract]</t>
  </si>
  <si>
    <t>12.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Fair value methodologies discussed below do not necessarily represent an exit price in the determination of the fair value of these financial instruments. Cash and due from banks and interest bearing deposits Interest bearing deposits - time Securities Federal Home Loan Bank and Federal Reserve Bank stock Net loans and loans held for sale Payment plan receivables held for sale are also classified as Level 2 based on a signed purchase agreement as described in note #15. Accrued interest receivable and payable Derivative financial instruments Deposits Other borrowings Subordinated debentures The estimated recorded book balances and fair values follow: Fair Value Using Recorded Book Quoted Prices in Active Markets for Identical Assets Significant Other Observable Inputs Significant Un- observable Inputs Balance Fair Value (Level 1) (Level 2) (Level 3) (In thousands) June 30, 2017 Assets Cash and due from banks $ 35,513 $ 35,513 $ 35,513 $ - $ - Interest bearing deposits 24,255 24,255 24,255 - - Interest bearing deposits - time 5,339 5,346 - 5,346 - Trading securities 286 286 286 - - Securities available for sale 583,725 583,725 - 583,725 - Federal Home Loan Bank and Federal Reserve Bank Stock 15,543 NA NA NA NA Net loans and loans held for sale 1,836,784 1,798,133 - 45,693 1,752,440 Accrued interest receivable 7,713 7,713 1 2,460 5,252 Derivative financial instruments 2,222 2,222 - 2,222 - Liabilities Deposits with no stated maturity (1) $ 1,769,406 $ 1,769,406 $ 1,769,406 $ - $ - Deposits with stated maturity (1) 476,813 474,172 - 474,172 - Other borrowings 85,524 86,206 - 86,206 - Subordinated debentures 35,569 28,379 - 28,379 - Accrued interest payable 1,118 1,118 18 1,100 - Derivative financial instruments 1,116 1,116 - 1,116 - December 31, 2016 Assets Cash and due from banks $ 35,238 $ 35,238 $ 35,238 $ - $ - Interest bearing deposits 47,956 47,956 47,956 - - Interest bearing deposits - time 5,591 5,611 - 5,611 - Trading securities 410 410 410 - - Securities available for sale 610,616 610,616 - 610,616 - Federal Home Loan Bank and Federal Reserve Bank Stock 15,543 NA NA NA NA Net loans and loans held for sale (2) 1,655,335 1,629,587 - 67,321 1,562,266 Accrued interest receivable 7,316 7,316 5 2,364 4,947 Derivative financial instruments 2,251 2,251 - 2,251 - Liabilities Deposits with no stated maturity (1) $ 1,740,601 $ 1,740,601 $ 1,740,601 $ - $ - Deposits with stated maturity (1) 485,118 483,469 - 483,469 - Other borrowings 9,433 10,371 - 10,371 - Subordinated debentures 35,569 25,017 - 25,017 - Accrued interest payable 932 932 21 911 - Derivative financial instruments 975 975 - 975 - (1) Deposits with no stated maturity include reciprocal deposits with a recorded book balance of $13.2 million and $7.4 million at June 30, 2017 and December 31, 2016, respectively. Deposits with a stated maturity include reciprocal deposits with a recorded book balance of $33.4 million and $31.3 million June 30, 2017 and December 31, 2016, respectively. (2) Net loans and loans held for sale include $31.4 million of payment plan receivables and commercial loans held for sale at December 31, 2016.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t>13. Contingent Liabilities In December 2016, we reached a tentative settlement regarding litigation initiated against us in Wayne County, Michigan Circuit Court. The Court issued a preliminary approval of this settlement in the first quarter of 2017. This litigation concerned checking account transaction sequencing during a period from February 2009 to June 2011. Under the terms of the settlement, we have agreed to pay $2.2 million and are also responsible for class notification costs and certain other expenses which are estimated to total approximately $0.1 million (these amounts were accrued for and expensed in the fourth quarter of 2016). We expect the settlement payment to occur in the fourth quarter of 2017 or first quarter of 2018. Although, we deny any liability associated with this matter and believe we have meritorious defenses to the allegations in the complaint, given the costs and uncertainty of litigation, it was determined that this settlement was in the best interests of the organization. We are also involved in various other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In connection with the sale of Mepco (see note #15), we agreed to contractually indemnify the purchaser from certain losses it may incur, including as a result of its failure to collect certain receivables it purchased as part of the business as well as breaches of representations and warranties we made in the sale agreement, subject to various limitations. We have not accrued any liability related to these indemnification requirements in our June 30, 2017 Condensed Consolidated Statement of Financial Condition because we believe the likelihood of having to pay any amount as a result of these indemnification obligations is remote. However, if the purchaser is unable to collect the receivables it purchased from Mepco or otherwise encounters difficulties in operating the business, it is possible it could make one or more claims against us pursuant to the sale agreement. In that event, we may incur expenses in defending any such claims and/or amounts paid to such purchaser to resolve such claims. The provision for loss reimbursement on sold loans represents our estimate of incurred losses related to mortgage loans that we have sold to investors (primarily Fannie Mae, Freddie Mac and Ginnie Mae). Since we sell mortgage loans without recourse, loss reimbursements only occur in those instances where we have breached a representation or warranty or other contractual requirement related to the loan sale. The provision for loss reimbursement on sold loans was an expense of $0.02 million and zero for the three months ended June 30, 2017 and 2016, respectively and an expense (credit) of $0.05 million and $(0.02) million for the six month periods ended June 30, 2017 and 2016, respectively. The small expense provisions in 2017 are primarily due to growth in the balance of loans serviced for investors. The small credit provision for the first six months of 2016 is due primarily to the settlement of certain loss reimbursement claims at slightly lower amounts than what had been specifically reserved for at the end of the previous period. The reserve for loss reimbursements on sold mortgage loans totaled $0.5 million and $0.6 million at June 30, 2017 and December 31, 2016, respectively. This reserve is included in accrued expenses and other liabilities in our Condensed Consolidated Statements of Financial Condition.</t>
  </si>
  <si>
    <t>Accumulated Other Comprehensive Loss ("AOCL")</t>
  </si>
  <si>
    <t>Accumulated Other Comprehensive Loss ("AOCL") [Abstract]</t>
  </si>
  <si>
    <t>14. Accumulated Other Comprehensive Loss (“AOCL”) A summary of changes in AOCL follows: Unrealized Gains (Losses) on Securities Available for Sale Dispropor- tionate Tax Effects from Securities Available for Sale Total (In thousands) For the three months ended June 30, 2017 Balances at beginning of period $ (738 ) $ (5,798 ) $ (6,536 ) Other comprehensive income before reclassifications 2,731 - 2,731 Amounts reclassified from AOCL (7 ) - (7 ) Net current period other comprehensive income 2,724 - 2,724 Balances at end of period $ 1,986 $ (5,798 ) $ (3,812 ) 2016 Balances at beginning of period $ 999 $ (5,798 ) $ (4,799 ) Other comprehensive income before reclassifications 1,588 - 1,588 Amounts reclassified from AOCL (72 ) - (72 ) Net current period other comprehensive income 1,516 - 1,516 Balances at end of period $ 2,515 $ (5,798 ) $ (3,283 ) For the six months ended June 30, 2017 Balances at beginning of period $ (3,310 ) $ (5,798 ) $ (9,108 ) Cumulative effect of change in accounting 300 - 300 Balances at beginning of period, as adjusted (3,010 ) (5,798 ) (8,808 ) Other comprehensive income before reclassifications 5,072 - 5,072 Amounts reclassified from AOCL (76 ) - (76 ) Net current period other comprehensive income 4,996 - 4,996 Balances at end of period $ 1,986 $ (5,798 ) $ (3,812 ) 2016 Balances at beginning of period $ (238 ) $ (5,798 ) $ (6,036 ) Other comprehensive income before reclassifications 2,937 - 2,937 Amounts reclassified from AOCL (184 ) - (184 ) Net current period other comprehensive income 2,753 - 2,753 Balances at end of period $ 2,515 $ (5,798 ) $ (3,283 ) We adopted ASU 2017-08 during the first quarter of 2017 using a modified retrospective approach. As a result, accumulated other comprehensive loss as of January 1, 2017 was adjusted by $0.30 million (see note #2).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A summary of reclassifications out of each component of AOCL for the three months ended June 30 follows: Amount Reclassified From Affected Line Item in Condensed AOCL Component AOCL Consolidated Statements of Operations (In thousands) 2017 Unrealized gains on securities available for sale $ 11 Net gains on securities - Net impairment loss recognized in earnings 11 Total reclassifications before tax 4 Income tax expense $ 7 Reclassifications, net of tax 2016 Unrealized gains on securities available for sale $ 109 Net gains on securities - Net impairment loss recognized in earnings 109 Total reclassifications before tax 37 Income tax expense $ 72 Reclassifications, net of tax A summary of reclassifications out of each component of AOCL for the six months ended June 30 follows: Amount Reclassified From Affected Line Item in Condensed AOCL Component AOCL Consolidated Statements of Operations (In thousands) 2017 Unrealized gains on securities available for sale $ 117 Net gains on securities - Net impairment loss recognized in earnings 117 Total reclassifications before tax 41 Income tax expense $ 76 Reclassifications, net of tax 2016 Unrealized gains on securities available for sale $ 283 Net gains on securities - Net impairment loss recognized in earnings 283 Total reclassifications before tax 99 Income tax expense $ 184 Reclassifications, net of tax</t>
  </si>
  <si>
    <t>Payment Plan Receivables and Other Assets Held for Sale</t>
  </si>
  <si>
    <t>Payment Plan Receivables and Other Assets Held for Sale [Abstract]</t>
  </si>
  <si>
    <t>15. Payment Plan Receivables and Other Assets Held for Sale On December 30, 2016 Mepco executed an Asset Purchase Agreement (the “APA”) with Seabury Asset Management LLC (“Seabury”). Pursuant to the terms of the APA, Mepco sold its payment plan processing business to Seabury effective May 1, 2017. We received cash totaling $33.4 million and recorded no gain or loss in 2017 as the assets were sold and the liabilities were assumed at book value. Assets sold and liabilities assumed were as follows: May 1, December 31, (In thousands) Assets sold Payment plan receivables $ 33,128 $ 30,582 Commerical loans 525 794 Other assets 1,765 1,984 Total assets $ 35,418 $ 33,360 Liabilities assumed $ 1,972 $ 718 These assets and liabilities were categorized as “held for sale” in our December 31, 2016 Condensed Consolidated Statements of Financial Condition. These assets and corresponding liabilities held for sale were carried at the lower of cost or fair value on an aggregate basis. Fair value adjustments, if any, were recorded in current earnings.</t>
  </si>
  <si>
    <t>New Accounting Standards (Policies)</t>
  </si>
  <si>
    <t>In May 2014, the Financial Accounting Standards Board (“FASB”) issued Accounting Standards Update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financial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is amended guidance is effective for us on January 1, 2018. We have reviewed the types of financial instruments impacted by this amended guidance, including certain equity investments and liabilities measured under the fair value election, and have determined that we do not currently own any such instruments. The balance of this amended guidance is expected to impact certain disclosure items but is not expected to have any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we do not expect a material change in the recognition, measurement and presentation of lease expense or impact on cash flow. While the primary impact will be the recognition of certain operating leases on our Condensed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are currently in the process of gathering data and reviewing loss methodologies and have engaged third party resources that will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FLL to increase under this ASU. In March 2017, the FASB issued ASU 2017-08, “Receivables-Nonrefundable Fees and Other Costs (Subtopic 310-20) Premium Amortization on Purchased Callable Debt Securities” (“ASU 2017-08”). This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ccreted to maturity. This amended guidance is effective for us on January 1, 2019, with early adoption permitted. We adopted this amended guidance during the first quarter of 2017 using a modified retrospective approach. The impact of this adoption was to adjust our January 1, 2017 Condensed Consolidated Statement of Financial Position to reflect cumulative effect adjustments as summarized in the table below. The adjustments below reflect the recording of $0.46 million ($0.30 million, net of tax) of additional premium amortization on securities available for sale and a $0.30 million decrease in accumulated other comprehensive loss to reflect the decrease in after tax unrealized losses on securities available for sale as of January 1, 2017 as a result of adopting this amended guidance. After January 1, 2017, premium amortization on certain callable debt securities is now amortized to the first call date. During the first quarter of 2017 the impact on the Condensed Consolidated Statements of Operations was an increase to premium amortization of $0.03 million. During the first quarter of 2017, we adopted the fair value method of accounting for our capitalized mortgage loan servicing rights pursuant to FASB Accounting Standards Codification topic 860 – “Transfers and Servicing”. Prior to January 1, 2017, we were accounting for our capitalized mortgage loan servicing rights under the amortization method. We adopted the fair value method using a modified retrospective adjustment to beginning accumulated deficit. The impact of the adoption of the fair value method is summarized in the table below. The adjustments below reflect the recording of a $0.54 million increase in the fair value of our capitalized mortgage loan servicing rights with a $0.19 million reduction in deferred tax assets, net for a net impact on accumulated deficit and total equity of $0.35 million. January 1, 2017 Originally Presented Cumulative Retrospective Adjustments January 1, 2017 Adjusted (In thousands) Deferred tax assets, net $ 32,818 $ (190 )(1) $ 32,628 Capitalized mortgage loan servicing rights $ 13,671 $ 542 (1) $ 14,213 Total assets $ 2,548,950 $ 352 $ 2,549,302 Accumulated deficit $ (65,657 ) $ 352 (1) $ (300 )(2) $ (65,605 ) Accumulated other comprehensive loss $ (9,108 ) $ 300 (2) $ (8,808 ) Total Shareholders’ Equity $ 248,980 $ 352 $ 249,332 Total Liabilities and Shareholders’ Equity $ 2,548,950 $ 352 $ 2,549,302 (1) Represents adjustment to capitalized mortgage loan servicing rights, deferred tax assets, net, and accumulated deficit to reflect the adoption of the fair value method of accounting for our capitalized mortgage loan servicing rights. (2) Represents adjustment to accumulated deficit and accumulated other comprehensive loss to reflect the adoption of ASU 2017-08.</t>
  </si>
  <si>
    <t>New Accounting Standards (Tables)</t>
  </si>
  <si>
    <t>Condensed consolidated statement of financial position to reflect cumulative effect of adjustments</t>
  </si>
  <si>
    <t>The impact of the adoption of the fair value method is summarized in the table below. The adjustments below reflect the recording of a $0.54 million increase in the fair value of our capitalized mortgage loan servicing rights with a $0.19 million reduction in deferred tax assets, net for a net impact on accumulated deficit and total equity of $0.35 million. January 1, 2017 Originally Presented Cumulative Retrospective Adjustments January 1, 2017 Adjusted (In thousands) Deferred tax assets, net $ 32,818 $ (190 )(1) $ 32,628 Capitalized mortgage loan servicing rights $ 13,671 $ 542 (1) $ 14,213 Total assets $ 2,548,950 $ 352 $ 2,549,302 Accumulated deficit $ (65,657 ) $ 352 (1) $ (300 )(2) $ (65,605 ) Accumulated other comprehensive loss $ (9,108 ) $ 300 (2) $ (8,808 ) Total Shareholders’ Equity $ 248,980 $ 352 $ 249,332 Total Liabilities and Shareholders’ Equity $ 2,548,950 $ 352 $ 2,549,302 (1) Represents adjustment to capitalized mortgage loan servicing rights, deferred tax assets, net, and accumulated deficit to reflect the adoption of the fair value method of accounting for our capitalized mortgage loan servicing rights. (2) Represents adjustment to accumulated deficit and accumulated other comprehensive loss to reflect the adoption of ASU 2017-08.</t>
  </si>
  <si>
    <t>Securities (Tables)</t>
  </si>
  <si>
    <t xml:space="preserve">Securities available for sale consist of the following: Amortized Unrealized Cost Gains Losses Fair Value (In thousands) June 30, 2017 U.S. agency $ 28,179 $ 248 $ 29 $ 28,398 U.S. agency residential mortgage-backed 143,670 1,309 495 144,484 U.S. agency commercial mortgage-backed 11,573 107 103 11,577 Private label mortgage-backed 25,150 426 244 25,332 Other asset backed 126,708 327 137 126,898 Obligations of states and political subdivisions 178,729 1,787 752 179,764 Corporate 61,629 856 76 62,409 Trust preferred 2,926 - 165 2,761 Foreign government 2,106 - 4 2,102 Total $ 580,670 $ 5,060 $ 2,005 $ 583,725 December 31, 2016 U.S. agency $ 28,909 $ 159 $ 80 $ 28,988 U.S. agency residential mortgage-backed 156,053 1,173 937 156,289 U.S. agency commercial mortgage-backed 12,799 28 195 12,632 Private label mortgage-backed 35,035 216 524 34,727 Other asset backed 146,829 271 391 146,709 Obligations of states and political subdivisions 175,180 478 4,759 170,899 Corporate 56,356 223 399 56,180 Trust preferred 2,922 - 343 2,579 Foreign government 1,626 - 13 1,613 Total $ 615,709 $ 2,548 $ 7,641 $ 610,616 </t>
  </si>
  <si>
    <t>Investments in a continuous unrealized loss position</t>
  </si>
  <si>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June 30, 2017 U.S. agency $ 2,841 $ 17 $ 4,920 $ 12 $ 7,761 $ 29 U.S. agency residential mortgage-backed 32,667 260 21,433 235 54,100 495 U.S. agency commercial mortgage-backed 6,147 102 122 1 6,269 103 Private label mortgage-backed 5,002 66 1,143 178 6,145 244 Other asset backed 25,998 38 11,035 99 37,033 137 Obligations of states and political subdivisions 50,302 611 6,788 141 57,090 752 Corporate 10,281 51 1,978 25 12,259 76 Trust preferred - - 2,761 165 2,761 165 Foreign government 2,102 4 - - 2,102 4 Total $ 135,340 $ 1,149 $ 50,180 $ 856 $ 185,520 $ 2,005 December 31, 2016 U.S. agency $ 4,179 $ 41 $ 8,217 $ 39 $ 12,396 $ 80 U.S. agency residential mortgage-backed 62,524 732 20,857 205 83,381 937 U.S. agency commercial mortgage-backed 6,079 194 143 1 6,222 195 Private label mortgage-backed 20,545 281 1,413 243 21,958 524 Other asset backed 52,958 172 17,763 219 70,721 391 Obligations of states and political subdivisions 113,078 4,014 14,623 745 127,701 4,759 Corporate 25,546 292 2,810 107 28,356 399 Trust preferred - - 2,579 343 2,579 343 Foreign government 1,613 13 - - 1,613 13 Total $ 286,522 $ 5,739 $ 68,405 $ 1,902 $ 354,927 $ 7,641 </t>
  </si>
  <si>
    <t>Trust preferred securities</t>
  </si>
  <si>
    <t>The following table breaks out our trust preferred securities in further detail as of June 30, 2017 and December 31, 2016: June 30, 2017 December 31, 2016 Fair Value Net Unrealized Loss Fair Value Net Unrealized Loss (In thousands) Trust preferred securities Rated issues $ 1,844 $ (82 ) $ 1,800 $ (123 ) Unrated issues 917 (83 ) 779 (220 )</t>
  </si>
  <si>
    <t>Private label mortgage backed securities below investment grade</t>
  </si>
  <si>
    <t xml:space="preserve">At June 30, 2017, three private label mortgage-backed securities had credit related OTTI and are summarized as follows: Senior Security Super Senior Security Senior Support Security Total (In thousands) As of June 30, 2017 Fair value $ 1,133 $ 955 $ 71 $ 2,159 Amortized cost 1,003 888 - 1,891 Non-credit unrealized loss - - - - Unrealized gain 130 67 71 268 Cumulative credit related OTTI 757 457 380 1,594 </t>
  </si>
  <si>
    <t>Credit losses recognized in earnings on securities available for sale</t>
  </si>
  <si>
    <t xml:space="preserve">A roll forward of credit losses recognized in earnings on securities available for sale follows: Three months ended June 30, Six months ended June 30, 2017 2016 2017 2016 (In thousands) Balance at beginning of period $ 1,844 $ 1,844 $ 1,844 $ 1,844 Additions to credit losses on securities for which no previous OTTI was recognized - - - - Increases to credit losses on securities for which OTTI was previously recognized - - - - Balance at end of period $ 1,844 $ 1,844 $ 1,844 $ 1,844 </t>
  </si>
  <si>
    <t>Amortized cost and fair value of securities available for sale by contractual maturity</t>
  </si>
  <si>
    <t xml:space="preserve">The amortized cost and fair value of securities available for sale at June 30, 2017, by contractual maturity, follow: Amortized Cost Fair Value (In thousands) Maturing within one year $ 30,555 $ 30,608 Maturing after one year but within five years 99,193 99,956 Maturing after five years but within ten years 86,846 88,012 Maturing after ten years 56,975 56,858 273,569 275,434 U.S. agency residential mortgage-backed 143,670 144,484 U.S. agency commercial mortgage-backed 11,573 11,577 Private label mortgage-backed 25,150 25,332 Other asset backed 126,708 126,898 Total $ 580,670 $ 583,725 </t>
  </si>
  <si>
    <t>Gains and losses realized on sale of securities available for sale</t>
  </si>
  <si>
    <t xml:space="preserve">A summary of proceeds from the sale of securities available for sale and gains and losses for the six month periods ending June 30, follows: Realized Proceeds Gains Losses (In thousands) 2017 $ 7,830 $ 117 $ - 2016 55,362 336 53 </t>
  </si>
  <si>
    <t>Loans (Tables)</t>
  </si>
  <si>
    <t>Analysis of allowance for loan losses by portfolio segment</t>
  </si>
  <si>
    <t>An analysis of the allowance for loan losses by portfolio segment for the three months ended June 30, follows: Commercial Mortgage Installment Payment Plan Receivables(1) Subjective Allocation Total (In thousands) 2017 Balance at beginning of period $ 5,088 $ 8,109 $ 911 $ - $ 5,930 $ 20,038 Additions (deductions) Provision for loan losses (39 ) 38 73 - 511 583 Recoveries credited to the allowance 202 191 264 - - 657 Loans charged against the allowance (151 ) (193 ) (348 ) - - (692 ) Balance at end of period $ 5,100 $ 8,145 $ 900 $ - $ 6,441 $ 20,586 2016 Balance at beginning of period $ 5,622 $ 10,296 $ 1,161 $ 53 $ 5,363 $ 22,495 Additions (deductions) Provision for loan losses (663 ) (359 ) 126 (1 ) 163 (734 ) Recoveries credited to the allowance 1,114 294 351 - - 1,759 Loans charged against the allowance (34 ) (275 ) (499 ) - - (808 ) Balance at end of period $ 6,039 $ 9,956 $ 1,139 $ 52 $ 5,526 $ 22,712 (1) Payment plan receivables were reclassified to held for sale at December 31, 2016. See note #15. An analysis of the allowance for loan losses by portfolio segment for the six months ended June 30, follows: Commercial Mortgage Installment Payment Plan Receivables(1) Subjective Allocation Total (In thousands) 2017 Balance at beginning of period $ 4,880 $ 8,681 $ 1,011 $ - $ 5,662 $ 20,234 Additions (deductions) Provision for loan losses (100 ) (661 ) 206 - 779 224 Recoveries credited to the allowance 606 677 503 - - 1,786 Loans charged against the allowance (286 ) (552 ) (820 ) - - (1,658 ) Balance at end of period $ 5,100 $ 8,145 $ 900 $ - $ 6,441 $ 20,586 2016 Balance at beginning of period $ 5,670 $ 10,391 $ 1,181 $ 56 $ 5,272 $ 22,570 Additions (deductions) Provision for loan losses (1,067 ) (638 ) 191 (4 ) 254 (1,264 ) Recoveries credited to the allowance 1,470 676 572 - - 2,718 Loans charged against the allowance (34 ) (473 ) (805 ) - - (1,312 ) Balance at end of period $ 6,039 $ 9,956 $ 1,139 $ 52 $ 5,526 $ 22,712 (1) Payment plan receivables were reclassified to held for sale at December 31, 2016. See note #15.</t>
  </si>
  <si>
    <t>Allowance for loan losses and recorded investment in loans by portfolio segment</t>
  </si>
  <si>
    <t xml:space="preserve">Allowance for loan losses and recorded investment in loans by portfolio segment follows: Commercial Mortgage Installment Subjective Allocation Total (In thousands) June 30, 2017 Allowance for loan losses Individually evaluated for impairment $ 1,094 $ 5,873 $ 277 $ - $ 7,244 Collectively evaluated for impairment 4,006 2,272 623 6,441 13,342 Total ending allowance balance $ 5,100 $ 8,145 $ 900 $ 6,441 $ 20,586 Loans Individually evaluated for impairment $ 11,351 $ 56,106 $ 4,437 $ 71,894 Collectively evaluated for impairment 819,442 621,015 304,762 1,745,219 Total loans recorded investment 830,793 677,121 309,199 1,817,113 Accrued interest included in recorded investment 2,015 2,622 799 5,436 Total loans $ 828,778 $ 674,499 $ 308,400 $ 1,811,677 December 31, 2016 Allowance for loan losses Individually evaluated for impairment $ 2,244 $ 6,579 $ 329 $ - $ 9,152 Collectively evaluated for impairment 2,636 2,102 682 5,662 11,082 Total ending allowance balance $ 4,880 $ 8,681 $ 1,011 $ 5,662 $ 20,234 Loans Individually evaluated for impairment $ 15,767 $ 59,151 $ 4,913 $ 79,831 Collectively evaluated for impairment 790,228 481,828 261,474 1,533,530 Total loans recorded investment 805,995 540,979 266,387 1,613,361 Accrued interest included in recorded investment 1,978 2,364 771 5,113 Total loans $ 804,017 $ 538,615 $ 265,616 $ 1,608,248 </t>
  </si>
  <si>
    <t>Loans on non-accrual status and past due more than 90 days</t>
  </si>
  <si>
    <t xml:space="preserve">Loans on non-accrual status and past due more than 90 days (“Non-performing Loans”) follow: 90+ and Still Accruing Non- Accrual Total Non- Performing Loans (In thousands) June 30, 2017 Commercial Income producing - real estate $ - $ 203 $ 203 Land, land development and construction - real estate - 10 10 Commercial and industrial - 541 541 Mortgage 1-4 family - 5,481 5,481 Resort lending - 1,043 1,043 Home equity - 1st lien - 198 198 Home equity - 2nd lien - 312 312 Purchased loans - - - Installment Home equity - 1st lien - 203 203 Home equity - 2nd lien - 308 308 Boat lending - 93 93 Recreational vehicle lending - 20 20 Other - 130 130 Total recorded investment $ - $ 8,542 $ 8,542 Accrued interest included in recorded investment $ - $ - $ - December 31, 2016 Commercial Income producing - real estate $ - $ 628 $ 628 Land, land development and construction - real estate - 105 105 Commercial and industrial - 4,430 4,430 Mortgage 1-4 family - 5,248 5,248 Resort lending - 1,507 1,507 Home equity - 1st lien - 222 222 Home equity - 2nd lien - 317 317 Purchased loans - - - Installment Home equity - 1st lien - 266 266 Home equity - 2nd lien - 289 289 Boat lending - 219 219 Recreational vehicle lending - 21 21 Other - 112 112 Total recorded investment $ - $ 13,364 $ 13,364 Accrued interest included in recorded investment $ - $ - $ - </t>
  </si>
  <si>
    <t>Aging analysis of loans by class</t>
  </si>
  <si>
    <t xml:space="preserve">An aging analysis of loans by class follows: Loans Past Due Loans not Total 30-59 days 60-89 days 90+ days Total Past Due Loans (In thousands) June 30, 2017 Commercial Income producing - real estate $ 36 $ - $ 30 $ 66 $ 280,018 $ 280,084 Land, land development and construction - real estate - - - - 58,353 58,353 Commercial and industrial 254 - 121 375 491,981 492,356 Mortgage 1-4 family 1,894 1,007 5,481 8,382 448,747 457,129 Resort lending 136 264 1,043 1,443 94,764 96,207 Home equity - 1st lien 60 76 198 334 33,697 34,031 Home equity - 2nd lien 644 177 312 1,133 52,598 53,731 Purchased loans 5 4 - 9 36,014 36,023 Installment Home equity - 1st lien 124 60 203 387 10,589 10,976 Home equity - 2nd lien 163 140 308 611 10,791 11,402 Boat lending 173 12 93 278 126,150 126,428 Recreational vehicle lending 50 13 20 83 89,132 89,215 Other 130 44 130 304 70,874 71,178 Total recorded investment $ 3,669 $ 1,797 $ 7,939 $ 13,405 $ 1,803,708 $ 1,817,113 Accrued interest included in recorded investment $ 44 $ 34 $ - $ 78 $ 5,358 $ 5,436 December 31, 2016 Commercial Income producing - real estate $ - $ - $ 383 $ 383 $ 287,255 $ 287,638 Land, land development and construction - real estate 74 - 31 105 51,670 51,775 Commercial and industrial 100 1,385 66 1,551 465,031 466,582 Mortgage 1-4 family 2,361 869 5,248 8,478 306,063 314,541 Resort lending - - 1,507 1,507 101,541 103,048 Home equity - 1st lien 149 - 222 371 28,645 29,016 Home equity - 2nd lien 470 218 317 1,005 54,232 55,237 Purchased loans 13 2 - 15 39,122 39,137 Installment Home equity - 1st lien 311 48 266 625 12,025 12,650 Home equity - 2nd lien 238 41 289 568 13,390 13,958 Boat lending 184 33 219 436 102,489 102,925 Recreational vehicle lending 68 33 21 122 74,413 74,535 Other 289 30 112 431 61,888 62,319 Total recorded investment $ 4,257 $ 2,659 $ 8,681 $ 15,597 $ 1,597,764 $ 1,613,361 Accrued interest included in recorded investment $ 45 $ 19 $ - $ 64 $ 5,049 $ 5,113 </t>
  </si>
  <si>
    <t>Impaired loans</t>
  </si>
  <si>
    <t>Impaired loans are as follows: June 30, 2017 December 31, 2016 Impaired loans with no allocated allowance (In thousands) TDR $ 602 $ 1,782 Non - TDR - 1,107 Impaired loans with an allocated allowance TDR - allowance based on collateral 2,375 3,527 TDR - allowance based on present value cash flow 68,350 72,613 Non - TDR - allowance based on collateral 262 491 Total impaired loans $ 71,589 $ 79,520 Amount of allowance for loan losses allocated TDR - allowance based on collateral $ 683 $ 1,868 TDR - allowance based on present value cash flow 6,525 7,146 Non - TDR - allowance based on collateral 36 138 Total amount of allowance for loan losses allocated $ 7,244 $ 9,152 Impaired loans by class are as follows (1): June 30, 2017 December 31, 2016 Recorded Investment Unpaid Principal Balance Related Allowance Recorded Investment Unpaid Principal Balance Related Allowance With no related allowance recorded: (In thousands) Commercial Income producing - real estate $ - $ - $ - $ 517 $ 768 $ - Land, land development &amp; construction-real estate - - - 31 709 - Commercial and industrial 354 352 - 2,341 3,261 - Mortgage 1-4 family 251 915 - 2 387 - Resort lending - - - - - - Home equity - 1st lien - - - - - - Home equity - 2nd lien - - - - - - Installment Home equity - 1st lien 1 72 - - 66 - Home equity - 2nd lien - - - - - - Boat lending - - - - - - Recreational vehicle lending - - - - - - Other - - - - - - 606 1,339 - 2,891 5,191 - With an allowance recorded: Commercial Income producing - real estate 7,647 7,835 594 7,737 7,880 554 Land, land development &amp; construction-real estate 172 199 11 239 244 36 Commercial and industrial 3,178 3,256 489 4,902 5,246 1,654 Mortgage 1-4 family 39,194 40,728 3,590 41,701 43,479 4,100 Resort lending 16,251 16,318 2,249 16,898 16,931 2,453 Home equity - 1st lien 230 239 10 235 242 10 Home equity - 2nd lien 180 214 24 315 398 16 Installment Home equity - 1st lien 1,825 1,952 87 1,994 2,117 118 Home equity - 2nd lien 2,147 2,173 165 2,415 2,443 182 Boat lending 1 6 1 1 6 - Recreational vehicle lending 102 102 5 109 108 6 Other 361 394 19 394 426 23 71,288 73,416 7,244 76,940 79,520 9,152 Total Commercial Income producing - real estate 7,647 7,835 594 8,254 8,648 554 Land, land development &amp; construction-real estate 172 199 11 270 953 36 Commercial and industrial 3,532 3,608 489 7,243 8,507 1,654 Mortgage 1-4 family 39,445 41,643 3,590 41,703 43,866 4,100 Resort lending 16,251 16,318 2,249 16,898 16,931 2,453 Home equity - 1st lien 230 239 10 235 242 10 Home equity - 2nd lien 180 214 24 315 398 16 Installment Home equity - 1st lien 1,826 2,024 87 1,994 2,183 118 Home equity - 2nd lien 2,147 2,173 165 2,415 2,443 182 Boat lending 1 6 1 1 6 - Recreational vehicle lending 102 102 5 109 108 6 Other 361 394 19 394 426 23 Total $ 71,894 $ 74,755 $ 7,244 $ 79,831 $ 84,711 $ 9,152 Accrued interest included in recorded investment $ 305 $ 311 (1) There were no impaired purchased mortgage loans at June 30, 2017 or December 31, 2016.</t>
  </si>
  <si>
    <t>Average recorded investment in and interest income earned on impaired loans by class</t>
  </si>
  <si>
    <t>Average recorded investment in and interest income earned on impaired loans by class for the three month periods ending June 30, follows (1): 2017 2016 Average Recorded Investment Interest Income Recognized Average Recorded Investment Interest Income Recognized With no related allowance recorded: (In thousands) Commercial Income producing - real estate $ 185 $ - $ 673 $ - Land, land development &amp; construction-real estate - - 335 - Commercial and industrial 177 8 609 - Mortgage 1-4 family 126 5 11 5 Resort lending - - - - Home equity - 1st lien - - - - Home equity - 2nd lien - - - - Installment Home equity - 1st lien 1 2 1 - Home equity - 2nd lien - - 7 - Boat lending - - - - Recreational vehicle lending - - - - Other - - - - 489 15 1,636 5 With an allowance recorded: Commercial Income producing - real estate 7,694 104 8,210 100 Land, land development &amp; construction-real estate 170 2 1,664 13 Commercial and industrial 3,237 37 6,203 59 Mortgage 1-4 family 39,646 494 46,041 475 Resort lending 16,471 150 17,689 159 Home equity - 1st lien 232 2 243 2 Home equity - 2nd lien 186 1 181 4 Installment Home equity - 1st lien 1,855 33 2,230 42 Home equity - 2nd lien 2,228 35 2,751 41 Boat lending 1 - 2 - Recreational vehicle lending 104 2 117 1 Other 369 6 442 9 72,193 866 85,773 905 Total Commercial Income producing - real estate 7,879 104 8,883 100 Land, land development &amp; construction-real estate 170 2 1,999 13 Commercial and industrial 3,414 45 6,812 59 Mortgage 1-4 family 39,772 499 46,052 480 Resort lending 16,471 150 17,689 159 Home equity - 1st lien 232 2 243 2 Home equity - 2nd lien 186 1 181 4 Installment Home equity - 1st lien 1,856 35 2,231 42 Home equity - 2nd lien 2,228 35 2,758 41 Boat lending 1 - 2 - Recreational vehicle lending 104 2 117 1 Other 369 6 442 9 Total $ 72,682 $ 881 $ 87,409 $ 910 (1) There were no impaired purchased mortgage loans during the three month periods ended June 30, 2017 and 2016, respectively. Average recorded investment in and interest income earned on impaired loans by class for the six month periods ending June 30, follows (1): 2017 2016 Average Recorded Investment Interest Income Recognized Average Recorded Investment Interest Income Recognized With no related allowance recorded: (In thousands) Commercial Income producing - real estate $ 296 $ - $ 662 $ 2 Land, land development &amp; construction-real estate 10 - 496 7 Commercial and industrial 898 8 821 21 Mortgage 1-4 family 85 9 15 6 Resort lending - - - - Home equity - 1st lien - - - - Home equity - 2nd lien - - - - Installment Home equity - 1st lien - 3 - 1 Home equity - 2nd lien - - 5 - Boat lending - - - - Recreational vehicle lending - - - - Other - - - - 1,289 20 1,999 37 With an allowance recorded: Commercial Income producing - real estate 7,708 209 8,266 207 Land, land development &amp; construction-real estate 193 4 1,673 26 Commercial and industrial 3,792 72 5,501 82 Mortgage 1-4 family 40,331 958 46,625 977 Resort lending 16,613 311 17,842 319 Home equity - 1st lien 233 4 218 4 Home equity - 2nd lien 229 3 202 5 Installment Home equity - 1st lien 1,901 67 2,274 84 Home equity - 2nd lien 2,290 70 2,810 85 Boat lending 1 - 2 - Recreational vehicle lending 106 3 119 3 Other 377 13 451 16 73,774 1,714 85,983 1,808 Total Commercial Income producing - real estate 8,004 209 8,928 209 Land, land development &amp; construction-real estate 203 4 2,169 33 Commercial and industrial 4,690 80 6,322 103 Mortgage 1-4 family 40,416 967 46,640 983 Resort lending 16,613 311 17,842 319 Home equity - 1st lien 233 4 218 4 Home equity - 2nd lien 229 3 202 5 Installment Home equity - 1st lien 1,901 70 2,274 85 Home equity - 2nd lien 2,290 70 2,815 85 Boat lending 1 - 2 - Recreational vehicle lending 106 3 119 3 Other 377 13 451 16 Total $ 75,063 $ 1,734 $ 87,982 $ 1,845 (1) There were no impaired purchased mortgage loans during the six month periods ended June 30, 2017 and 2016, respectively.</t>
  </si>
  <si>
    <t>Troubled debt restructurings</t>
  </si>
  <si>
    <t>Troubled debt restructurings follow: June 30, 2017 Commercial Retail (1) Total (In thousands) Performing TDRs $ 10,551 $ 56,100 $ 66,651 Non-performing TDRs(2) 492 4,184 (3) 4,676 Total $ 11,043 $ 60,284 $ 71,327 December 31, 2016 Commercial Retail (1) Total (In thousands) Performing TDRs $ 10,560 $ 59,726 $ 70,286 Non-performing TDRs(2) 3,565 4,071 (3) 7,636 Total $ 14,125 $ 63,797 $ 77,922 (1) Retail loans include mortgage and installment loan segments. (2) Included in non-performing loans table above. (3) Also includes loans on non-accrual at the time of modification until six payments are received on a timely basis.</t>
  </si>
  <si>
    <t>Troubled debt restructuring during the period</t>
  </si>
  <si>
    <t>Loans that have been classified as troubled debt restructurings during the three-month periods ended Number of Contracts Pre-modification Recorded Balance Post-modification Recorded Balance (Dollars in thousands) 2017 Commercial Income producing - real estate - $ - $ - Land, land development &amp; construction-real estate - - - Commercial and industrial 9 653 653 Mortgage 1-4 family 1 32 32 Resort lending - - - Home equity - 1st lien - - - Home equity - 2nd lien - - - Installment Home equity - 1st lien - - - Home equity - 2nd lien 3 204 205 Boat lending - - - Recreational vehicle lending - - - Other - - - Total 13 $ 889 $ 890 2016 Commercial Income producing - real estate - $ - $ - Land, land development &amp; construction-real estate - - - Commercial and industrial - - - Mortgage 1-4 family 1 109 110 Resort lending - - - Home equity - 1st lien - - - Home equity - 2nd lien - - - Installment Home equity - 1st lien 3 29 29 Home equity - 2nd lien 2 71 73 Boat lending - - - Recreational vehicle lending - - - Other 1 12 12 Total 7 $ 221 $ 224 (1) There were no purchased mortgage loans classified as troubled debt restructurings during the three month periods ended June 30, 2017 and 2016, respectively. Loans that have been classified as troubled debt restructurings during the six-month periods ended Number of Contracts Pre-modification Recorded Balance Post-modification Recorded Balance (Dollars in thousands) 2017 Commercial Income producing - real estate - $ - $ - Land, land development &amp; construction-real estate - - - Commercial and industrial 12 786 786 Mortgage 1-4 family 2 49 49 Resort lending 1 189 189 Home equity - 1st lien - - - Home equity - 2nd lien - - - Installment Home equity - 1st lien 2 34 37 Home equity - 2nd lien 5 249 251 Boat lending - - - Recreational vehicle lending - - - Other - - - Total 22 $ 1,307 $ 1,312 2016 Commercial Income producing - real estate 2 $ 110 $ 110 Land, land development &amp; construction-real estate - - - Commercial and industrial 4 1,758 1,758 Mortgage 1-4 family 3 192 263 Resort lending 1 116 117 Home equity - 1st lien 1 107 78 Home equity - 2nd lien - - - Installment Home equity - 1st lien 4 59 60 Home equity - 2nd lien 4 126 129 Boat lending - - - Recreational vehicle lending - - - Other 1 12 12 Total 20 $ 2,480 $ 2,527 (1) There were no purchased mortgage loans classified as troubled debt restructurings during the six month periods ended June 30, 2017 and 2016, respectively.</t>
  </si>
  <si>
    <t>Summary of loan ratings by loan class</t>
  </si>
  <si>
    <t>The following table summarizes loan ratings by loan class for our commercial loan segment: Commercial Non-watch 1-6 Watch 7-8 Substandard Accrual 9 Non- Accrual 10-11 Total (In thousands) June 30, 2017 Income producing - real estate $ 276,218 $ 3,344 $ 320 $ 202 $ 280,084 Land, land development and construction - real estate 58,278 65 - 10 58,353 Commercial and industrial 475,372 13,171 3,272 541 492,356 Total $ 809,868 $ 16,580 $ 3,592 $ 753 $ 830,793 Accrued interest included in total $ 1,952 $ 48 $ 15 $ - $ 2,015 December 31, 2016 Income producing - real estate $ 282,886 $ 3,787 $ 337 $ 628 $ 287,638 Land, land development and construction - real estate 51,603 67 - 105 51,775 Commercial and industrial 449,365 9,788 2,998 4,431 466,582 Total $ 783,854 $ 13,642 $ 3,335 $ 5,164 $ 805,995 Accrued interest included in total $ 1,915 $ 52 $ 11 $ - $ 1,978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Purchased Loans Total (In thousands) June 30, 2017 800 and above $ 51,751 $ 11,770 $ 7,477 $ 8,575 $ 8,122 $ 87,695 750-799 175,169 34,856 14,175 19,038 19,302 262,540 700-749 98,924 25,749 6,019 12,087 8,041 150,820 650-699 69,420 13,070 3,501 7,359 432 93,782 600-649 27,633 4,790 1,080 2,471 - 35,974 550-599 15,598 2,790 478 1,555 - 20,421 500-549 8,948 1,407 543 1,340 - 12,238 Under 500 3,839 90 253 182 - 4,364 Unknown 5,847 1,685 505 1,124 126 9,287 Total $ 457,129 $ 96,207 $ 34,031 $ 53,731 $ 36,023 $ 677,121 Accrued interest included in total $ 1,761 $ 379 $ 137 $ 244 $ 101 $ 2,622 December 31, 2016 800 and above $ 36,534 $ 10,484 $ 6,048 $ 8,392 $ 8,462 $ 69,920 750-799 102,382 41,999 10,006 20,113 20,984 195,484 700-749 69,337 24,727 5,706 12,360 9,115 121,245 650-699 50,621 13,798 4,106 8,167 437 77,129 600-649 25,270 5,769 1,674 3,067 - 35,780 550-599 13,747 3,030 455 1,699 - 18,931 500-549 9,215 1,438 486 981 - 12,120 Under 500 5,145 92 255 279 - 5,771 Unknown 2,290 1,711 280 179 139 4,599 Total $ 314,541 $ 103,048 $ 29,016 $ 55,237 $ 39,137 $ 540,979 Accrued interest included in total $ 1,466 $ 450 $ 111 $ 226 $ 111 $ 2,364 (1) Credit scores have been updated within the last twelve months. Installment(1) Home Equity 1st Lien Home Equity 2nd Lien Boat Lending Recreational Vehicle Lending Other Total (In thousands) June 30, 2017 800 and above $ 1,182 $ 925 $ 26,334 $ 25,972 $ 10,384 $ 64,797 750-799 2,168 3,030 64,018 44,949 24,758 138,923 700-749 1,713 2,438 24,380 12,980 14,671 56,182 650-699 2,312 1,991 8,913 3,825 8,894 25,935 600-649 1,506 1,506 1,754 863 2,420 8,049 550-599 1,295 945 510 255 956 3,961 500-549 677 501 289 189 513 2,169 Under 500 97 59 66 12 133 367 Unknown 26 7 164 170 8,449 8,816 Total $ 10,976 $ 11,402 $ 126,428 $ 89,215 $ 71,178 $ 309,199 Accrued interest included in total $ 44 $ 49 $ 291 $ 215 $ 200 $ 799 December 31, 2016 800 and above $ 1,354 $ 1,626 $ 21,422 $ 23,034 $ 8,911 $ 56,347 750-799 2,478 3,334 50,508 35,827 21,918 114,065 700-749 1,920 2,686 20,045 11,049 13,183 48,883 650-699 2,852 2,541 7,559 3,205 8,913 25,070 600-649 1,691 1,775 1,846 821 2,269 8,402 550-599 1,231 1,063 882 280 833 4,289 500-549 981 692 440 189 511 2,813 Under 500 114 220 73 16 211 634 Unknown 29 21 150 114 5,570 5,884 Total $ 12,650 $ 13,958 $ 102,925 $ 74,535 $ 62,319 $ 266,387 Accrued interest included in total $ 54 $ 59 $ 264 $ 203 $ 191 $ 771 (1) Credit scores have been updated within the last twelve months.</t>
  </si>
  <si>
    <t>Shareholders' Equity and Earnings Per Common Share (Tables)</t>
  </si>
  <si>
    <t>Reconciliation of basic and diluted net income per share</t>
  </si>
  <si>
    <t>A reconciliation of basic and diluted net income per common share follows: Three Months Ended June 30, Six Months Ended June 30, 2017 2016 2017 2016 (In thousands, except per share amounts) Net income $ 5,931 $ 6,438 $ 11,905 $ 10,538 Weighted average shares outstanding (1) 21,331 21,281 21,320 21,516 Effect of stock options 143 148 147 150 Stock units for deferred compensation plan for non-employee directors 119 114 119 114 Performance share units 54 41 57 37 Restricted stock units - 55 - 70 Weighted average shares outstanding for calculation of diluted earnings per share 21,647 21,639 21,643 21,887 Net income per common share Basic (1) $ 0.28 $ 0.30 $ 0.56 $ 0.49 Diluted $ 0.27 $ 0.30 $ 0.55 $ 0.48 (1) Basic net income per common share includes weighted average common shares outstanding during the period and participating share awards.</t>
  </si>
  <si>
    <t>Derivative Financial Instruments (Tables)</t>
  </si>
  <si>
    <t>Derivative financial instruments according to type of hedge designation</t>
  </si>
  <si>
    <t xml:space="preserve">Our derivative financial instruments according to the type of hedge in which they are designated follows: June 30, 2017 Notional Amount Average Maturity (years) Fair Value (Dollars in thousands) No hedge designation Rate-lock mortgage loan commitments $ 44,985 0.1 $ 1,082 Mandatory commitments to sell mortgage loans 80,760 0.1 24 Pay-fixed interest rate swap agreements 54,127 8.0 - Pay-variable interest rate swap agreements 54,127 8.0 - Purchased options 3,119 4.3 272 Written options 3,119 4.3 (272 ) Total $ 240,237 3.8 $ 1,106 December 31, 2016 Notional Amount Average Maturity (years) Fair Value (Dollars in thousands) No hedge designation Rate-lock mortgage loan commitments $ 26,658 0.1 $ 646 Mandatory commitments to sell mortgage loans 61,954 0.1 630 Pay-fixed interest rate swap agreements 46,121 8.6 249 Pay-variable interest rate swap agreements 46,121 8.6 (249 ) Purchased options 3,119 4.5 238 Written options 3,119 4.5 (238 ) Total $ 187,092 4.4 $ 1,276 </t>
  </si>
  <si>
    <t>Fair value of derivative instruments</t>
  </si>
  <si>
    <t xml:space="preserve">Fair Values of Derivative Instruments Asset Derivatives Liability Derivatives June 30, 2017 December 31, 2016 June 30, 2017 December 31, 2016 Balance Sheet Location Fair Value Balance Sheet Location Fair Value Balance Sheet Location Fair Value Balance Sheet Location Fair Value (In thousands) Derivatives not designated as hedging instruments Rate-lock mortgage loan commitments Other assets $ 1,082 Other assets $ 646 Other liabilities $ - Other liabilities $ - Mandatory commitments to sell mortgage loans Other assets 24 Other assets 630 Other liabilities - Other liabilities - Pay-fixed interest rate swap agreements Other assets 422 Other assets 493 Other liabilities 422 Other liabilities 244 Pay-variable interest rate swap agreements Other assets 422 Other assets 244 Other liabilities 422 Other liabilities 493 Purchased options Other assets 272 Other assets 238 Other liabilities - Other liabilities - Written options Other assets - Other assets - Other liabilities 272 Other liabilities 238 Total derivatives $ 2,222 $ 2,251 $ 1,116 $ 975 </t>
  </si>
  <si>
    <t>Effect of derivative financial instruments on condensed consolidated statement of operation</t>
  </si>
  <si>
    <t>The effect of derivative financial instruments on the Condensed Consolidated Statements of Operations follows: Gain (Loss) Recognized in Income Location of Gain (Loss) Three Month Periods Ended June 30, Six Month Periods Ended June 30, Recognized in Income 2017 2016 2017 2016 (In thousands) (In thousands) No hedge designation Rate-lock mortgage loan commitments Net gains on mortgage loans $ 65 $ 130 $ 436 $ 349 Mandatory commitments to sell mortgage loans Net gains on mortgage loans 190 (240 ) (606 ) (446 ) Pay-fixed interest rate swap agreements Interest income (359 ) (590 ) (249 ) (1,708 ) Pay-variable interest rate swap agreements Interest income 359 590 249 1,708 Purchased options Interest expense (35 ) 3 34 81 Written options Interest expense 35 (3 ) (34 ) (81 ) Total $ 255 $ (110 ) $ (170 ) $ (97 )</t>
  </si>
  <si>
    <t>Intangible Assets (Tables)</t>
  </si>
  <si>
    <t>Other intangible assets, net of amortization</t>
  </si>
  <si>
    <t xml:space="preserve">The following table summarizes intangible assets, net of amortization: June 30, 2017 December 31, 2016 Gross Carrying Amount Accumulated Amortization Gross Carrying Amount Accumulated Amortization (In thousands) Amortized intangible assets - core deposits $ 6,118 $ 4,359 $ 6,118 $ 4,186 </t>
  </si>
  <si>
    <t>Estimated amortization of other intangible assets</t>
  </si>
  <si>
    <t xml:space="preserve">Amortization of other intangibles has been estimated through 2022 in the following table. (In thousands) Six months ending December 31, 2017 $ 173 2018 346 2019 346 2020 346 2021 346 2022 202 Total $ 1,759 </t>
  </si>
  <si>
    <t>Share Based Compensation (Tables)</t>
  </si>
  <si>
    <t>Summary of 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7 211,018 $ 5.05 Granted - Exercised (26,224 ) 3.76 Forfeited - Expired - Outstanding at June 30, 2017 184,794 $ 5.23 4.6 $ 3,053 Vested and expected to vest at June 30, 2017 184,794 $ 5.23 4.6 $ 3,053 Exercisable at June 30, 2017 184,794 $ 5.23 4.6 $ 3,053 </t>
  </si>
  <si>
    <t>Summary of non-vested restricted stock, restricted stock units and PSU's</t>
  </si>
  <si>
    <t xml:space="preserve">A summary of outstanding non-vested restricted stock and PSUs and related transactions follows: Number of Shares Weighted- Average Grant Date Fair Value Outstanding at January 1, 2017 296,422 $ 14.52 Granted 68,473 21.07 Vested (56,681 ) 14.85 Forfeited (7,321 ) 15.73 Outstanding at June 30, 2017 300,893 $ 15.86 </t>
  </si>
  <si>
    <t>Information regarding options exercised</t>
  </si>
  <si>
    <t xml:space="preserve">Certain information regarding options exercised during the periods follows: Three Months Ended June 30, Six Months Ended June 30, 2017 2016 2017 2016 (In thousands) Intrinsic value $ 195 $ 60 $ 474 $ 177 Cash proceeds received $ 33 $ 27 $ 99 $ 59 Tax benefit realized $ 68 $ 21 $ 166 $ 62 </t>
  </si>
  <si>
    <t>Regulatory Matters (Tables)</t>
  </si>
  <si>
    <t>Actual capital amounts and ratios</t>
  </si>
  <si>
    <t>Our actual capital amounts and ratios follow: Actual Minimum for Minimum for Amount Ratio Amount Ratio Amount Ratio (Dollars in thousands) June 30, 2017 Total capital to risk-weighted assets Consolidated $ 298,454 15.45 % $ 154,583 8.00 % NA NA Independent Bank 277,429 14.37 154,410 8.00 $ 193,013 10.00 % Tier 1 capital to risk-weighted assets Consolidated $ 276,978 14.33 % $ 115,937 6.00 % NA NA Independent Bank 255,953 13.26 115,808 6.00 $ 154,410 8.00 % Common equity tier 1 capital to risk-weighted assets Consolidated $ 245,795 12.72 % $ 86,953 4.50 % NA NA Independent Bank 255,953 13.26 86,856 4.50 $ 125,459 6.50 % Tier 1 capital to average assets Consolidated $ 276,978 10.74 % $ 103,173 4.00 % NA NA Independent Bank 255,953 9.93 103,115 4.00 $ 128,894 5.00 % December 31, 2016 Total capital to risk-weighted assets Consolidated $ 286,289 15.86 % $ 144,413 8.00 % NA NA Independent Bank 270,855 15.02 144,223 8.00 $ 180,279 10.00 % Tier 1 capital to risk-weighted assets Consolidated $ 265,405 14.70 % $ 108,309 6.00 % NA NA Independent Bank 249,971 13.87 108,167 6.00 $ 144,223 8.00 % Common equity tier 1 capital to risk-weighted assets Consolidated $ 238,996 13.24 % $ 81,232 4.50 % NA NA Independent Bank 249,971 13.87 81,126 4.50 $ 117,181 6.50 % Tier 1 capital to average assets Consolidated $ 265,405 10.50 % $ 101,112 4.00 % NA NA Independent Bank 249,971 9.90 101,019 4.00 $ 126,274 5.00 %</t>
  </si>
  <si>
    <t>Components of regulatory capital</t>
  </si>
  <si>
    <t xml:space="preserve">The components of our regulatory capital are as follows: Consolidated Independent Bank June 30, 2017 December 31, 2016 June 30, 2017 December 31, 2016 (In thousands) Total shareholders’ equity $ 262,453 $ 248,980 $ 266,093 $ 258,814 Add (deduct) Accumulated other comprehensive (gain) loss for regulatory purposes (1,985 ) 3,310 (1,985 ) 3,310 Intangible assets (1,407 ) (1,159 ) (1,407 ) (1,159 ) Disallowed deferred tax assets (13,266 ) (12,135 ) (6,748 ) (10,994 ) Common equity tier 1 capital 245,795 238,996 255,953 249,971 Qualifying trust preferred securities 34,500 34,500 - - Disallowed deferred tax assets (3,317 ) (8,091 ) - - Tier 1 capital 276,978 265,405 255,953 249,971 Allowance for loan losses and allowance for unfunded lending commitments limited to 1.25% of total risk-weighted assets 21,476 20,884 21,476 20,884 Total risk-based capital $ 298,454 $ 286,289 $ 277,429 $ 270,855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June 30, 2017: Measured at Fair Value on a Recurring Basis: Assets Trading securities $ 286 $ 286 $ - $ - Securities available for sale U.S. agency 28,398 - 28,398 - U.S. agency residential mortgage-backed 144,484 - 144,484 - U.S. agency commercial mortgage-backed 11,577 - 11,577 - Private label mortgage-backed 25,332 - 25,332 - Other asset backed 126,898 - 126,898 - Obligations of states and political subdivisions 179,764 - 179,764 - Corporate 62,409 - 62,409 - Trust preferred 2,761 - 2,761 - Foreign government 2,102 - 2,102 - Loans held for sale 45,693 - 45,693 - Capitalized mortgage loan servicing rights 14,515 - - 14,515 Derivatives (1) 2,222 - 2,222 - Liabilities Derivatives (2) 1,116 - 1,116 - Measured at Fair Value on a Non-recurring basis: Assets Impaired loans (3) Commercial Income producing - real estate 287 - - 287 Land, land development &amp; construction-real estate 12 - - 12 Commercial and industrial 1,241 - - 1,241 Mortgage 1-4 family 378 - - 378 Other real estate (4) Mortgage 1-4 family 162 - - 162 Resort lending 5 - - 5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6: Measured at Fair Value on a Recurring Basis: Assets Trading securities $ 410 $ 410 $ - $ - Securities available for sale U.S. agency 28,988 - 28,988 - U.S. agency residential mortgage-backed 156,289 - 156,289 - U.S. agency commercial mortgage-backed 12,632 - 12,632 - Private label mortgage-backed 34,727 - 34,727 - Other asset backed 146,709 - 146,709 - Obligations of states and political subdivisions 170,899 - 170,899 - Corporate 56,180 - 56,180 - Trust preferred 2,579 - 2,579 - Foreign government 1,613 - 1,613 - Loans held for sale 35,946 - 35,946 - Derivatives (1) 2,251 - 2,251 - Liabilities Derivatives (2) 975 - 975 - Measured at Fair Value on a Non-recurring basis: Assets Capitalized mortgage loan servicing rights (3) 8,163 - - 8,163 Impaired loans (4) Commercial Income producing - real estate 255 - - 255 Land, land development &amp; construction-real estate 54 - - 54 Commercial and industrial 1,342 - - 1,342 Mortgage 1-4 family 361 - - 361 Other real estate (5) Commercial Income producing - real estate (6) 2,863 - 2,863 - Land, land development &amp; construction-real estate 176 - - 176 Mortgage 1-4 family 98 - - 98 Resort lending 133 - - 13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a signed purchase agreement.</t>
  </si>
  <si>
    <t>Changes in fair value for financial assets</t>
  </si>
  <si>
    <t xml:space="preserve">Changes in fair values for financial assets which we have elected the fair value option for the periods presented were as follows: Changes in Fair Values for the Six-Month Periods Ended June 30 for Items Measured at Fair Value Pursuant to Election of the Fair Value Option 2017 2016 Total Change in Fair Values Included Total Change in Fair Values Included Net Gains (Losses) Mortgage in Current Net Gains (Losses) in Current Securities Loans Servicing, net Earnings Securities Loans Earnings (In thousands) Trading securities $ (124 ) $ - $ - $ (124 ) $ 64 $ - $ 64 Loans held for sale - 666 - 666 - 478 478 Capitalized mortgage loan servicing rights - - (1,495 ) (1,495 ) - - - </t>
  </si>
  <si>
    <t>Reconciliation for all assets and (liabilities) measured at fair value on a recurring basis using significant unobservable inputs (Level 3)</t>
  </si>
  <si>
    <t xml:space="preserve">A reconciliation for all assets and (liabilities) measured at fair value on a recurring basis using significant unobservable inputs (Level 3) follows: Capitalized Mortgage Loan Servicing Rights Three Months Ended June 30, Six Months Ended June 30, 2017 2016 2017 2016 Beginning balance $ 14,727 $ - $ - $ - Change in accounting - - 14,213 - Beginning balance, as adjusted 14,727 - 14,213 - Total losses realized and unrealized: Included in results of operations (1,231 ) - (1,495 ) - Included in other comprehensive income - - - - Purchases, issuances, settlements, maturities and calls 1,019 - 1,797 - Transfers in and/or out of Level 3 - - - - Ending balance $ 14,515 $ - $ 14,515 $ - Amount of total losses for the period included in earnings attributable to the change in unrealized gains (losses) relating to assets and liabilities still held at June 30 $ (1,231 ) $ - $ (1,495 ) $ - </t>
  </si>
  <si>
    <t>Quantitative information about Level 3 fair value measurements measured on a non-recurring basis</t>
  </si>
  <si>
    <t>Quantitative information about our Level 3 fair value measurements measured on a recurring basis follows: Asset Fair Value Valuation Technique Unobservable Inputs Weighted Average (In thousands) June 30, 2017 Capitalized mortgage $ 14,515 Present value of net Discount rate 10.09 % servicing revenue Cost to service $ 81 Ancillary income 24 Float rate 1.96 % Quantitative information about Level 3 fair value measurements measured on a non-recurring basis follows: Asset Fair Value Valuation Technique Unobservable Inputs Weighted Average (In thousands) June 30, 2017 Impaired loans Commercial $ 1,540 Sales comparison approach Adjustment for differences between comparable sales (2.3 )% Mortgage 378 Sales comparison approach Adjustment for differences between comparable sales (2.9 ) Other real estate Mortgage 167 Sales comparison approach Adjustment for differences between comparable sales (14.1 ) December 31, 2016 Capitalized mortgage loan servicing rights $ 8,163 Present value of net servicing revenue Discount rate 10.07 % Cost to service $ 83 Ancillary income 24 Float rate 1.97 % Impaired loans Commercial (1) 1,446 Sales comparison approach Adjustment for differences between comparable sales (1.5 )% Mortgage 361 Sales comparison approach Adjustment for differences between comparable sales (4.7 ) Other real estate Commercial 176 Sales comparison approach Adjustment for differences between comparable sales (22.5 ) Mortgage 231 Sales comparison approach Adjustment for differences between comparable sales (5.1 ) (1) In addition to the valuation techniques and unobservable inputs discussed above, at December 31, 2016, we had an impaired collateral dependent commercial relationship that totaled $0.2 million that was primarily secured by collateral other than real estate. Collateral securing this relationship primarily included machinery and equipment and inventory. Valuation techniques included appraisals and discounting restructuring firm valuations based on estimates of value recovery of each particular asset type. Discount rates used ranged from 0% to 100% of stated valu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June 30, 2017 $ 45,693 $ 1,103 $ 44,590 December 31, 2016 35,946 437 35,509 </t>
  </si>
  <si>
    <t>Fair Values of Financial Instruments (Tables)</t>
  </si>
  <si>
    <t>Estimated recorded book balances and fair values</t>
  </si>
  <si>
    <t>The estimated recorded book balances and fair values follow: Fair Value Using Recorded Book Quoted Prices in Active Markets for Identical Assets Significant Other Observable Inputs Significant Un- observable Inputs Balance Fair Value (Level 1) (Level 2) (Level 3) (In thousands) June 30, 2017 Assets Cash and due from banks $ 35,513 $ 35,513 $ 35,513 $ - $ - Interest bearing deposits 24,255 24,255 24,255 - - Interest bearing deposits - time 5,339 5,346 - 5,346 - Trading securities 286 286 286 - - Securities available for sale 583,725 583,725 - 583,725 - Federal Home Loan Bank and Federal Reserve Bank Stock 15,543 NA NA NA NA Net loans and loans held for sale 1,836,784 1,798,133 - 45,693 1,752,440 Accrued interest receivable 7,713 7,713 1 2,460 5,252 Derivative financial instruments 2,222 2,222 - 2,222 - Liabilities Deposits with no stated maturity (1) $ 1,769,406 $ 1,769,406 $ 1,769,406 $ - $ - Deposits with stated maturity (1) 476,813 474,172 - 474,172 - Other borrowings 85,524 86,206 - 86,206 - Subordinated debentures 35,569 28,379 - 28,379 - Accrued interest payable 1,118 1,118 18 1,100 - Derivative financial instruments 1,116 1,116 - 1,116 - December 31, 2016 Assets Cash and due from banks $ 35,238 $ 35,238 $ 35,238 $ - $ - Interest bearing deposits 47,956 47,956 47,956 - - Interest bearing deposits - time 5,591 5,611 - 5,611 - Trading securities 410 410 410 - - Securities available for sale 610,616 610,616 - 610,616 - Federal Home Loan Bank and Federal Reserve Bank Stock 15,543 NA NA NA NA Net loans and loans held for sale (2) 1,655,335 1,629,587 - 67,321 1,562,266 Accrued interest receivable 7,316 7,316 5 2,364 4,947 Derivative financial instruments 2,251 2,251 - 2,251 - Liabilities Deposits with no stated maturity (1) $ 1,740,601 $ 1,740,601 $ 1,740,601 $ - $ - Deposits with stated maturity (1) 485,118 483,469 - 483,469 - Other borrowings 9,433 10,371 - 10,371 - Subordinated debentures 35,569 25,017 - 25,017 - Accrued interest payable 932 932 21 911 - Derivative financial instruments 975 975 - 975 - (1) Deposits with no stated maturity include reciprocal deposits with a recorded book balance of $13.2 million and $7.4 million at June 30, 2017 and December 31, 2016, respectively. Deposits with a stated maturity include reciprocal deposits with a recorded book balance of $33.4 million and $31.3 million June 30, 2017 and December 31, 2016, respectively. (2) Net loans and loans held for sale include $31.4 million of payment plan receivables and commercial loans held for sale at December 31, 2016.</t>
  </si>
  <si>
    <t>Accumulated Other Comprehensive Loss ("AOCL") (Tables)</t>
  </si>
  <si>
    <t>Schedule of accumulated other comprehensive loss (AOCL), net of tax</t>
  </si>
  <si>
    <t>A summary of changes in AOCL follows: Unrealized Gains (Losses) on Securities Available for Sale Dispropor- tionate Tax Effects from Securities Available for Sale Total (In thousands) For the three months ended June 30, 2017 Balances at beginning of period $ (738 ) $ (5,798 ) $ (6,536 ) Other comprehensive income before reclassifications 2,731 - 2,731 Amounts reclassified from AOCL (7 ) - (7 ) Net current period other comprehensive income 2,724 - 2,724 Balances at end of period $ 1,986 $ (5,798 ) $ (3,812 ) 2016 Balances at beginning of period $ 999 $ (5,798 ) $ (4,799 ) Other comprehensive income before reclassifications 1,588 - 1,588 Amounts reclassified from AOCL (72 ) - (72 ) Net current period other comprehensive income 1,516 - 1,516 Balances at end of period $ 2,515 $ (5,798 ) $ (3,283 ) For the six months ended June 30, 2017 Balances at beginning of period $ (3,310 ) $ (5,798 ) $ (9,108 ) Cumulative effect of change in accounting 300 - 300 Balances at beginning of period, as adjusted (3,010 ) (5,798 ) (8,808 ) Other comprehensive income before reclassifications 5,072 - 5,072 Amounts reclassified from AOCL (76 ) - (76 ) Net current period other comprehensive income 4,996 - 4,996 Balances at end of period $ 1,986 $ (5,798 ) $ (3,812 ) 2016 Balances at beginning of period $ (238 ) $ (5,798 ) $ (6,036 ) Other comprehensive income before reclassifications 2,937 - 2,937 Amounts reclassified from AOCL (184 ) - (184 ) Net current period other comprehensive income 2,753 - 2,753 Balances at end of period $ 2,515 $ (5,798 ) $ (3,283 )</t>
  </si>
  <si>
    <t>Summary of reclassifications out of each component of AOCL</t>
  </si>
  <si>
    <t>A summary of reclassifications out of each component of AOCL for the three months ended June 30 follows: Amount Reclassified From Affected Line Item in Condensed AOCL Component AOCL Consolidated Statements of Operations (In thousands) 2017 Unrealized gains on securities available for sale $ 11 Net gains on securities - Net impairment loss recognized in earnings 11 Total reclassifications before tax 4 Income tax expense $ 7 Reclassifications, net of tax 2016 Unrealized gains on securities available for sale $ 109 Net gains on securities - Net impairment loss recognized in earnings 109 Total reclassifications before tax 37 Income tax expense $ 72 Reclassifications, net of tax A summary of reclassifications out of each component of AOCL for the six months ended June 30 follows: Amount Reclassified From Affected Line Item in Condensed AOCL Component AOCL Consolidated Statements of Operations (In thousands) 2017 Unrealized gains on securities available for sale $ 117 Net gains on securities - Net impairment loss recognized in earnings 117 Total reclassifications before tax 41 Income tax expense $ 76 Reclassifications, net of tax 2016 Unrealized gains on securities available for sale $ 283 Net gains on securities - Net impairment loss recognized in earnings 283 Total reclassifications before tax 99 Income tax expense $ 184 Reclassifications, net of tax</t>
  </si>
  <si>
    <t>Payment Plan Receivables and Other Assets Held for Sale (Tables)</t>
  </si>
  <si>
    <t>Assets sold and liabilities assumed</t>
  </si>
  <si>
    <t xml:space="preserve">Assets sold and liabilities assumed were as follows: May 1, December 31, (In thousands) Assets sold Payment plan receivables $ 33,128 $ 30,582 Commerical loans 525 794 Other assets 1,765 1,984 Total assets $ 35,418 $ 33,360 Liabilities assumed $ 1,972 $ 718 </t>
  </si>
  <si>
    <t>New Accounting Standards (Details) - USD ($) $ in Thousands</t>
  </si>
  <si>
    <t>Mar. 31, 2017</t>
  </si>
  <si>
    <t>Dec. 31, 2015</t>
  </si>
  <si>
    <t>Cumulative Effect Adjustments to Condensed Consolidated Statement of Financial Position [Abstract]</t>
  </si>
  <si>
    <t>Total assets</t>
  </si>
  <si>
    <t>Originally Presented [Member]</t>
  </si>
  <si>
    <t>Cumulative Retrospective Adjustments [Member]</t>
  </si>
  <si>
    <t>Change in Accounting Method and ASU 2017-08 [Member]</t>
  </si>
  <si>
    <t>Change in Accounting Method [Member]</t>
  </si>
  <si>
    <t>Change in Accounting Method [Member] | Cumulative Retrospective Adjustments [Member]</t>
  </si>
  <si>
    <t>New Accounting Pronouncement, Effect of Early Adoption [Member] | Additional Premium Amortization on AFS Securities, Pre-tax [Member]</t>
  </si>
  <si>
    <t>Cumulative effect of adjustments</t>
  </si>
  <si>
    <t>New Accounting Pronouncement, Effect of Early Adoption [Member] | Additional Premium Amortization on AFS Securities, Net of Tax [Member]</t>
  </si>
  <si>
    <t>New Accounting Pronouncement, Effect of Early Adoption [Member] | AOCI Decrease, Unrealized Losses AFS Securities, After Tax [Member]</t>
  </si>
  <si>
    <t>ASU 2017-08 [Member]</t>
  </si>
  <si>
    <t>Increase in premium amortization on securities available for sale</t>
  </si>
  <si>
    <t>ASU 2017-08 [Member] | Cumulative Retrospective Adjustments [Member]</t>
  </si>
  <si>
    <t>[2]</t>
  </si>
  <si>
    <t>Represents adjustment to capitalized mortgage loan servicing rights, deferred tax assets, net, and accumulated deficit to reflect the adoption of the fair value method of accounting for our capitalized mortgage loan servicing rights.</t>
  </si>
  <si>
    <t>Represents adjustment to accumulated deficit and accumulated other comprehensive loss to reflect the adoption of ASU 2017-08.</t>
  </si>
  <si>
    <t>Securities (Details) $ in Thousands</t>
  </si>
  <si>
    <t>12 Months Ended</t>
  </si>
  <si>
    <t>Jun. 30, 2017USD ($)Security</t>
  </si>
  <si>
    <t>Jun. 30, 2016USD ($)</t>
  </si>
  <si>
    <t>Dec. 31, 2016USD ($)</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Mortgage Backed Securities Below Investment Grade [Abstract]</t>
  </si>
  <si>
    <t>Fair value</t>
  </si>
  <si>
    <t>Amortized cost</t>
  </si>
  <si>
    <t>Non-credit unrealized loss</t>
  </si>
  <si>
    <t>Unrealized gain</t>
  </si>
  <si>
    <t>Cumulative credit related OTTI</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mortgage-backed</t>
  </si>
  <si>
    <t>Other asset backed</t>
  </si>
  <si>
    <t>Total</t>
  </si>
  <si>
    <t>Available-for-sale Securities, Debt Maturities, Fair Value, Fiscal Year Maturity [Abstract]</t>
  </si>
  <si>
    <t>Total available-for-sale securities fair value</t>
  </si>
  <si>
    <t>Gain and losses realized on sale of securities available for sale [Abstract]</t>
  </si>
  <si>
    <t>Proceeds</t>
  </si>
  <si>
    <t>Realized gains</t>
  </si>
  <si>
    <t>Realized losses</t>
  </si>
  <si>
    <t>Credit related OTTI recognized in earnings</t>
  </si>
  <si>
    <t>Trading securities, realized gains (losses)</t>
  </si>
  <si>
    <t>Cumulative Retrospective Adjustments [Member] | ASU 2017-08 [Member]</t>
  </si>
  <si>
    <t>Adjustment in amortized cost of available for sale securities</t>
  </si>
  <si>
    <t>U.S. Agency [Member]</t>
  </si>
  <si>
    <t>Number of securities with market fair value less than amortized cost | Security</t>
  </si>
  <si>
    <t>U.S. Agency Residential Mortgage-Backed [Member]</t>
  </si>
  <si>
    <t>U.S. Agency Commercial Mortgage-Backed [Member]</t>
  </si>
  <si>
    <t>Private Label Mortgage-Backed [Member]</t>
  </si>
  <si>
    <t>Number of securities purchased prior to 2016 | Security</t>
  </si>
  <si>
    <t>Number of securities with impairment in excess of ten percent | Security</t>
  </si>
  <si>
    <t>Percentage of excess impairment on securities</t>
  </si>
  <si>
    <t>10.00%</t>
  </si>
  <si>
    <t>Number of securities with impairment for more than 12 months | Security</t>
  </si>
  <si>
    <t>Number of private label mortgage backed securities currently with OTTI unrealized gains | Security</t>
  </si>
  <si>
    <t>Number of private label mortgage backed securities complete recovery of cost basis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issues rated as investment grade | Security</t>
  </si>
  <si>
    <t>Number of securities rated as below investment grade | Security</t>
  </si>
  <si>
    <t>Number of major credit rating agencies rating securities with fair value less than amortized cost | Security</t>
  </si>
  <si>
    <t>Number of securities non-rated | Security</t>
  </si>
  <si>
    <t>Non-rated trust preferred securities, amortized cost</t>
  </si>
  <si>
    <t>Non-rated trust preferred securities, fair value</t>
  </si>
  <si>
    <t>Rated Issues [Member]</t>
  </si>
  <si>
    <t>Trust preferred securities [Abstract]</t>
  </si>
  <si>
    <t>Net Unrealized Loss</t>
  </si>
  <si>
    <t>Unrated Issues [Member]</t>
  </si>
  <si>
    <t>Foreign Government [Member]</t>
  </si>
  <si>
    <t>Loans (Details) - USD ($) $ in Thousands</t>
  </si>
  <si>
    <t>Analysis of allowance for loan losses by portfolio segment [Roll Forward]</t>
  </si>
  <si>
    <t>Additions (deductions) [Abstract]</t>
  </si>
  <si>
    <t>Recoveries credited to the allowance</t>
  </si>
  <si>
    <t>Loans charged against the allowance</t>
  </si>
  <si>
    <t>Allowance for loan losses [Abstract]</t>
  </si>
  <si>
    <t>Individually evaluated for impairment</t>
  </si>
  <si>
    <t>Collectively evaluated for impairment</t>
  </si>
  <si>
    <t>Total ending allowance balance</t>
  </si>
  <si>
    <t>Total loans recorded investment</t>
  </si>
  <si>
    <t>Accrued interest included in recorded investment</t>
  </si>
  <si>
    <t>Total loans</t>
  </si>
  <si>
    <t>Commercial [Member]</t>
  </si>
  <si>
    <t>Mortgage [Member]</t>
  </si>
  <si>
    <t>Installment [Member]</t>
  </si>
  <si>
    <t>Payment Plan Receivables [Member]</t>
  </si>
  <si>
    <t>Subjective Allocation [Member]</t>
  </si>
  <si>
    <t>Credit scores have been updated within the last twelve months.</t>
  </si>
  <si>
    <t>Payment plan receivables were reclassified to held for sale at December 31, 2016.  See note #15.</t>
  </si>
  <si>
    <t>Loans, Receivables Past Due (Details) - USD ($) $ in Thousands</t>
  </si>
  <si>
    <t>Non performing loans [Abstract]</t>
  </si>
  <si>
    <t>90+ and Still Accruing</t>
  </si>
  <si>
    <t>Non-Accrual</t>
  </si>
  <si>
    <t>Total Non-performing Loans</t>
  </si>
  <si>
    <t>Aging analysis of loans by class [Abstract]</t>
  </si>
  <si>
    <t>Loans not Past Due</t>
  </si>
  <si>
    <t>Loans Past Due, 30-59 days [Member]</t>
  </si>
  <si>
    <t>Loans Past Due, 60-89 days [Member]</t>
  </si>
  <si>
    <t>Loans Past Due, 90+ days [Member]</t>
  </si>
  <si>
    <t>Loans Past Due Total [Member]</t>
  </si>
  <si>
    <t>Loans Not Past Due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 Real Estate [Member]</t>
  </si>
  <si>
    <t>Commercial [Member] | Land, Land Development and Construction - Real Estate [Member] | Loans Past Due, 30-59 days [Member]</t>
  </si>
  <si>
    <t>Commercial [Member] | Land, Land Development and Construction - Real Estate [Member] | Loans Past Due, 60-89 days [Member]</t>
  </si>
  <si>
    <t>Commercial [Member] | Land, Land Development and Construction -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Mortgage [Member] | Purchased Loans [Member]</t>
  </si>
  <si>
    <t>Mortgage [Member] | Purchased Loans [Member] | Loans Past Due, 30-59 days [Member]</t>
  </si>
  <si>
    <t>Mortgage [Member] | Purchased Loans [Member] | Loans Past Due, 60-89 days [Member]</t>
  </si>
  <si>
    <t>Mortgage [Member] | Purchased Loans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Boat Lending [Member]</t>
  </si>
  <si>
    <t>Installment [Member] | Boat Lending [Member] | Loans Past Due, 30-59 days [Member]</t>
  </si>
  <si>
    <t>Installment [Member] | Boat Lending [Member] | Loans Past Due, 60-89 days [Member]</t>
  </si>
  <si>
    <t>Installment [Member] | Boat Lending [Member] | Loans Past Due, 90+ days [Member]</t>
  </si>
  <si>
    <t>Installment [Member] | Recreational Vehicle Lending [Member]</t>
  </si>
  <si>
    <t>Installment [Member] | Recreational Vehicle Lending [Member] | Loans Past Due, 30-59 days [Member]</t>
  </si>
  <si>
    <t>Installment [Member] | Recreational Vehicle Lending [Member] | Loans Past Due, 60-89 days [Member]</t>
  </si>
  <si>
    <t>Installment [Member] | Recreational Vehicle Lending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Loans, Impaired Financing Receivables (Details) - USD ($) $ in Thousands</t>
  </si>
  <si>
    <t>[3]</t>
  </si>
  <si>
    <t>Impaired loan with no allocated allowance [Abstract]</t>
  </si>
  <si>
    <t>TDR</t>
  </si>
  <si>
    <t>Non - TDR</t>
  </si>
  <si>
    <t>Impaired loans with an allocated allowance [Abstract]</t>
  </si>
  <si>
    <t>TDR allowances based on collateral</t>
  </si>
  <si>
    <t>TDR - allowances based on present value cash flow</t>
  </si>
  <si>
    <t>Non - TDR - allowance based on collateral</t>
  </si>
  <si>
    <t>Total impaired loans</t>
  </si>
  <si>
    <t>Amount of allowance for loan losses allocated [Abstract]</t>
  </si>
  <si>
    <t>TDR - allowance based on collateral</t>
  </si>
  <si>
    <t>TDR - allowance based on present value cash flow</t>
  </si>
  <si>
    <t>Allowance for loan losses allocated</t>
  </si>
  <si>
    <t>Impaired Loans by class [Abstract]</t>
  </si>
  <si>
    <t>Recorded Investment, with no related allowance</t>
  </si>
  <si>
    <t>Unpaid Principal Balance, with no related allowance</t>
  </si>
  <si>
    <t>No Related Allowance</t>
  </si>
  <si>
    <t>Recorded Investment, with an allowance recorded</t>
  </si>
  <si>
    <t>Unpaid Principal Balance, with an allowance recorded</t>
  </si>
  <si>
    <t>Recorded Investment</t>
  </si>
  <si>
    <t>Unpaid Principal Balance</t>
  </si>
  <si>
    <t>Related Allowance</t>
  </si>
  <si>
    <t>Average recorded investment in and interest income earned on impaired loans by class [Abstract]</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There were no impaired purchased mortgage loans at June 30, 2017 or December 31, 2016.</t>
  </si>
  <si>
    <t>There were no impaired purchased mortgage loans during the three month periods ended June 30, 2017 and 2016, respectively.</t>
  </si>
  <si>
    <t>There were no impaired purchased mortgage loans during the six month periods ended June 30, 2017 and 2016, respectively.</t>
  </si>
  <si>
    <t>Loans, Troubled Debt Restructurings (Details) $ in Thousands</t>
  </si>
  <si>
    <t>Jun. 30, 2017USD ($)Contract</t>
  </si>
  <si>
    <t>Jun. 30, 2016USD ($)Contract</t>
  </si>
  <si>
    <t>Jun. 30, 2017USD ($)PaymentsContract</t>
  </si>
  <si>
    <t>Financing Receivable, Modifications [Line Items]</t>
  </si>
  <si>
    <t>Troubled debt restructuring</t>
  </si>
  <si>
    <t>Troubled debt restructuring, specific reserve</t>
  </si>
  <si>
    <t>Number of Consecutive Timely Payments Required | Payments</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Past due period for modified loans</t>
  </si>
  <si>
    <t>90 days</t>
  </si>
  <si>
    <t>Charge-offs on TDRs that subsequently defaulted</t>
  </si>
  <si>
    <t>Minimum [Member]</t>
  </si>
  <si>
    <t>Modification of stated interest rate of loans, range of period</t>
  </si>
  <si>
    <t>9 months</t>
  </si>
  <si>
    <t>Modifications involving extension of maturity date, period range</t>
  </si>
  <si>
    <t>1 month</t>
  </si>
  <si>
    <t>Maximum [Member]</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Member] | Performing TDRs [Member]</t>
  </si>
  <si>
    <t>Commercial [Member] | Non-performing TDRs [Member]</t>
  </si>
  <si>
    <t>Retail [Member]</t>
  </si>
  <si>
    <t>[4]</t>
  </si>
  <si>
    <t>Retail [Member] | Performing TDRs [Member]</t>
  </si>
  <si>
    <t>Retail [Member] | Non-performing TDRs [Member]</t>
  </si>
  <si>
    <t>[3],[4],[5]</t>
  </si>
  <si>
    <t>There were no purchased mortgage loans classified as troubled debt restructurings during the three month periods ended June 30, 2017 and 2016, respectively.</t>
  </si>
  <si>
    <t>There were no purchased mortgage loans classified as troubled debt restructurings during the six month periods ended June 30, 2017 and 2016, respectively.</t>
  </si>
  <si>
    <t>Included in non-performing loans table above.</t>
  </si>
  <si>
    <t>Retail loans include mortgage and installment loan segments.</t>
  </si>
  <si>
    <t>[5]</t>
  </si>
  <si>
    <t>Also includes loans on non-accrual at the time of modification until six payments are received on a timely basis.</t>
  </si>
  <si>
    <t>Loans, Loan Ratings by Loan Class, Commercial Segment (Details) - USD ($) $ in Thousands</t>
  </si>
  <si>
    <t>Loan ratings/credit scores by loan class [Abstract]</t>
  </si>
  <si>
    <t>Accrued interest included in total</t>
  </si>
  <si>
    <t>Other Real Estate and Foreclosed Assets [Abstract]</t>
  </si>
  <si>
    <t>Foreclosed residential real estate properties</t>
  </si>
  <si>
    <t>Retail mortgage loans in process of foreclosure</t>
  </si>
  <si>
    <t>Commercial [Member] | Non-Watch 1-6 [Member]</t>
  </si>
  <si>
    <t>Commercial [Member] | Watch 7-8 [Member]</t>
  </si>
  <si>
    <t>Commercial [Member] | Substandard Accrual 9 [Member]</t>
  </si>
  <si>
    <t>Commercial [Member] | Non-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Accrual 10-11 [Member]</t>
  </si>
  <si>
    <t>Commercial [Member] | Land, Land Development and Construction - Real Estate [Member] | Non-Watch 1-6 [Member]</t>
  </si>
  <si>
    <t>Commercial [Member] | Land, Land Development and Construction - Real Estate [Member] | Watch 7-8 [Member]</t>
  </si>
  <si>
    <t>Commercial [Member] | Land, Land Development and Construction - Real Estate [Member] | Substandard Accrual 9 [Member]</t>
  </si>
  <si>
    <t>Commercial [Member] | Land, Land Development and Construction - Real Estate [Member] | Non-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Accrual 10-11 [Member]</t>
  </si>
  <si>
    <t>800 and above</t>
  </si>
  <si>
    <t>750-799</t>
  </si>
  <si>
    <t>700-749</t>
  </si>
  <si>
    <t>650-699</t>
  </si>
  <si>
    <t>600-649</t>
  </si>
  <si>
    <t>550-599</t>
  </si>
  <si>
    <t>500-549</t>
  </si>
  <si>
    <t>Unknown</t>
  </si>
  <si>
    <t>Shareholders' Equity and Earnings Per Common Share (Details) - USD ($) $ / shares in Units, shares in Thousands, $ in Thousands</t>
  </si>
  <si>
    <t>Jan. 23, 2017</t>
  </si>
  <si>
    <t>Earnings Per Share Reconciliation [Abstract]</t>
  </si>
  <si>
    <t>Weighted average shares outstanding (in shares)</t>
  </si>
  <si>
    <t>Effect of stock options (in shares)</t>
  </si>
  <si>
    <t>Stock units for deferred compensation plan for non-employee directors (in shares)</t>
  </si>
  <si>
    <t>Performance share units (in shares)</t>
  </si>
  <si>
    <t>Restricted stock units (in shares)</t>
  </si>
  <si>
    <t>Weighted average shares outstanding for calculation of diluted earnings per share (in shares)</t>
  </si>
  <si>
    <t>Net income per common share [Abstract]</t>
  </si>
  <si>
    <t>Common Stock [Member]</t>
  </si>
  <si>
    <t>Class of Stock [Line Items]</t>
  </si>
  <si>
    <t>Stock repurchase program percentage of shares authorized to be repurchased</t>
  </si>
  <si>
    <t>5.00%</t>
  </si>
  <si>
    <t>Stock Options [Member]</t>
  </si>
  <si>
    <t>Antidilutive Securities Excluded from Computation of Earnings Per Share [Line Items]</t>
  </si>
  <si>
    <t>Antidilutive shares excluded from computation of diluted loss per share (in shares)</t>
  </si>
  <si>
    <t>Derivative Financial Instruments (Details) - No Hedge Designation [Member] - USD ($) $ in Thousands</t>
  </si>
  <si>
    <t>Derivative financial instrument according to type of hedge[ Abstract]</t>
  </si>
  <si>
    <t>Notional Amount</t>
  </si>
  <si>
    <t>Average Maturity</t>
  </si>
  <si>
    <t>3 years 9 months 18 days</t>
  </si>
  <si>
    <t>4 years 4 months 24 days</t>
  </si>
  <si>
    <t>Fair value of derivative instruments, balance sheet location [Abstract]</t>
  </si>
  <si>
    <t>Asset Derivatives</t>
  </si>
  <si>
    <t>Liability Derivatives</t>
  </si>
  <si>
    <t>Rate-Lock Mortgage Loan Commitments [Member]</t>
  </si>
  <si>
    <t>1 month 6 days</t>
  </si>
  <si>
    <t>Rate-Lock Mortgage Loan Commitments [Member] | Other Assets [Member]</t>
  </si>
  <si>
    <t>Rate-Lock Mortgage Loan Commitments [Member] | Other Liabilities [Member]</t>
  </si>
  <si>
    <t>Mandatory Commitments to Sell Mortgage Loans [Member]</t>
  </si>
  <si>
    <t>Mandatory Commitments to Sell Mortgage Loans [Member] | Other Assets [Member]</t>
  </si>
  <si>
    <t>Mandatory Commitments to Sell Mortgage Loans [Member] | Other Liabilities [Member]</t>
  </si>
  <si>
    <t>Interest Rate Swap [Member] | Fixed Income Interest Rate [Member]</t>
  </si>
  <si>
    <t>8 years</t>
  </si>
  <si>
    <t>8 years 7 months 6 days</t>
  </si>
  <si>
    <t>Interest Rate Swap [Member] | Fixed Income Interest Rate [Member] | Other Assets [Member]</t>
  </si>
  <si>
    <t>Interest Rate Swap [Member] | Fixed Income Interest Rate [Member] | Other Liabilities [Member]</t>
  </si>
  <si>
    <t>Interest Rate Swap [Member] | Variable Income Interest Rate [Member]</t>
  </si>
  <si>
    <t>Interest Rate Swap [Member] | Variable Income Interest Rate [Member] | Other Assets [Member]</t>
  </si>
  <si>
    <t>Interest Rate Swap [Member] | Variable Income Interest Rate [Member] | Other Liabilities [Member]</t>
  </si>
  <si>
    <t>Purchased Options [Member]</t>
  </si>
  <si>
    <t>4 years 3 months 18 days</t>
  </si>
  <si>
    <t>4 years 6 months</t>
  </si>
  <si>
    <t>Purchased Options [Member] | Other Assets [Member]</t>
  </si>
  <si>
    <t>Purchased Options [Member] | Other Liabilities [Member]</t>
  </si>
  <si>
    <t>Written Options [Member]</t>
  </si>
  <si>
    <t>Written Options [Member] | Other Assets [Member]</t>
  </si>
  <si>
    <t>Written Options [Member] | Other Liabilities [Member]</t>
  </si>
  <si>
    <t>Derivative Financial Instruments, Effect on Statement of Operations (Details) - No Hedge Designation [Member] - USD ($) $ in Thousands</t>
  </si>
  <si>
    <t>Effect of derivative financial instruments on the condensed consolidated financial statements of operations [Abstract]</t>
  </si>
  <si>
    <t>Gain (Loss) Recognized in Income</t>
  </si>
  <si>
    <t>Rate-Lock Mortgage Loan Commitments [Member] | Net Gains on Mortgage Loans [Member]</t>
  </si>
  <si>
    <t>Mandatory Commitments to Sell Mortgage Loans [Member] | Net Gains on Mortgage Loans [Member]</t>
  </si>
  <si>
    <t>Purchased Options [Member] | Interest Expense [Member]</t>
  </si>
  <si>
    <t>Written Options [Member] | Interest Expense [Member]</t>
  </si>
  <si>
    <t>Fixed Income Interest Rate [Member] | Interest Rate Swap [Member] | Interest Income [Member]</t>
  </si>
  <si>
    <t>Variable Income Interest Rate [Member] | Interest Rate Swap [Member] | Interest Income [Member]</t>
  </si>
  <si>
    <t>Intangible Assets (Details) - USD ($) $ in Thousands</t>
  </si>
  <si>
    <t>Amortized intangible assets - core deposits [Abstract]</t>
  </si>
  <si>
    <t>Gross Carrying Amount</t>
  </si>
  <si>
    <t>Accumulated Amortization</t>
  </si>
  <si>
    <t>Summary of estimated intangible amortization [Abstract]</t>
  </si>
  <si>
    <t>Six months ending December 31, 2017</t>
  </si>
  <si>
    <t>Share Based Compensation (Details) - USD ($) $ / shares in Units, $ in Thousands</t>
  </si>
  <si>
    <t>Mar. 31, 2016</t>
  </si>
  <si>
    <t>Share-based Compensation Arrangement by Share-based Payment Award [Line Items]</t>
  </si>
  <si>
    <t>Number of additional shares approved for grant (in shares)</t>
  </si>
  <si>
    <t>Total compensation cost not yet recognized</t>
  </si>
  <si>
    <t>Total compensation cost not yet recognized, period for recognition</t>
  </si>
  <si>
    <t>2 years 4 months 24 days</t>
  </si>
  <si>
    <t>Information regarding options exercised [Abstract]</t>
  </si>
  <si>
    <t>Intrinsic value</t>
  </si>
  <si>
    <t>Cash proceeds received</t>
  </si>
  <si>
    <t>Tax benefit realized</t>
  </si>
  <si>
    <t>Long-Term Incentive Plan [Member]</t>
  </si>
  <si>
    <t>Number of stock units or restricted shares issued in period (in shares)</t>
  </si>
  <si>
    <t>Total compensation expense recognized</t>
  </si>
  <si>
    <t>Tax benefit relating to compensation expense recognized</t>
  </si>
  <si>
    <t>Number of Shares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Average Exercise Price [Roll Forward]</t>
  </si>
  <si>
    <t>Outstanding, beginning balance (in dollars per share)</t>
  </si>
  <si>
    <t>Exercised (in dollars per share)</t>
  </si>
  <si>
    <t>Outstanding, ending balance (in dollars per share)</t>
  </si>
  <si>
    <t>Vested and expected to vest, period end (in dollars per share)</t>
  </si>
  <si>
    <t>Exercisable, period end (in dollars per share)</t>
  </si>
  <si>
    <t>Weighted-Average Remaining Contractual Term (Years) [Abstract]</t>
  </si>
  <si>
    <t>Outstanding, Weighted Average Remaining Contractual Term</t>
  </si>
  <si>
    <t>4 years 7 months 6 days</t>
  </si>
  <si>
    <t>Vested and Expected to Vest, Weighted-Average Remaining Contractual Term</t>
  </si>
  <si>
    <t>Exercisable, Weighted Average Remaining Contractual Term</t>
  </si>
  <si>
    <t>Aggregate Intrinsic Value [Abstract]</t>
  </si>
  <si>
    <t>Outstanding, Aggregate Intrinsic Value</t>
  </si>
  <si>
    <t>Vested and Expected to Vest, Aggregate Intrinsic Value</t>
  </si>
  <si>
    <t>Exercisable, Aggregate Intrinsic Value</t>
  </si>
  <si>
    <t>Non-Vested Restricted Stock and PSUs [Member]</t>
  </si>
  <si>
    <t>Vested (in shares)</t>
  </si>
  <si>
    <t>Weighted Average Grant Date Fair Value [Roll Forward]</t>
  </si>
  <si>
    <t>Granted (in dollars per share)</t>
  </si>
  <si>
    <t>Vested (in dollars per share)</t>
  </si>
  <si>
    <t>Forfeited (in dollars per share)</t>
  </si>
  <si>
    <t>Directors [Member]</t>
  </si>
  <si>
    <t>Shares issues as retainer fees (in shares)</t>
  </si>
  <si>
    <t>Non-Employee Directors [Member]</t>
  </si>
  <si>
    <t>Officers [Member] | Restricted Stock [Member] | Long-Term Incentive Plan [Member]</t>
  </si>
  <si>
    <t>Vesting period</t>
  </si>
  <si>
    <t>3 years</t>
  </si>
  <si>
    <t>Officers [Member] | Performance Stock Units [Member] | Long-Term Incentive Plan [Member]</t>
  </si>
  <si>
    <t>Income Tax (Details) - USD ($) $ in Thousands</t>
  </si>
  <si>
    <t>Gross unrecognized tax benefits</t>
  </si>
  <si>
    <t>Mepco [Member]</t>
  </si>
  <si>
    <t>Valuation Allowance [Line Items]</t>
  </si>
  <si>
    <t>Valuation allowance against deferred tax assets</t>
  </si>
  <si>
    <t>ASU 2016-09 [Member]</t>
  </si>
  <si>
    <t>New Accounting Pronouncements or Change in Accounting Principle [Line Items]</t>
  </si>
  <si>
    <t>Regulatory Matters (Details) - USD ($) $ in Thousands</t>
  </si>
  <si>
    <t>Undivided profits</t>
  </si>
  <si>
    <t>Components of regulatory capital [Abstract]</t>
  </si>
  <si>
    <t>Total shareholders' equity</t>
  </si>
  <si>
    <t>Add (deduct) [Abstract]</t>
  </si>
  <si>
    <t>Accumulated other comprehensive (gain) loss for regulatory purposes</t>
  </si>
  <si>
    <t>Intangible assets</t>
  </si>
  <si>
    <t>Consolidated [Member]</t>
  </si>
  <si>
    <t>Total capital to risk-weighted assets [Abstract]</t>
  </si>
  <si>
    <t>Total risk-based capital</t>
  </si>
  <si>
    <t>Minimum for Adequately Capitalized Institutions, Amount</t>
  </si>
  <si>
    <t>Actual, Ratio</t>
  </si>
  <si>
    <t>15.45%</t>
  </si>
  <si>
    <t>15.86%</t>
  </si>
  <si>
    <t>Minimum for Adequately Capitalized Institutions, Ratio</t>
  </si>
  <si>
    <t>8.00%</t>
  </si>
  <si>
    <t>Tier 1 capital to risk-weighted assets [Abstract]</t>
  </si>
  <si>
    <t>Actual, Amount</t>
  </si>
  <si>
    <t>14.33%</t>
  </si>
  <si>
    <t>14.70%</t>
  </si>
  <si>
    <t>6.00%</t>
  </si>
  <si>
    <t>Common equity tier 1 capital to risk-weighted assets [Abstract]</t>
  </si>
  <si>
    <t>12.72%</t>
  </si>
  <si>
    <t>13.24%</t>
  </si>
  <si>
    <t>4.50%</t>
  </si>
  <si>
    <t>Tier 1 capital to average assets [Abstract]</t>
  </si>
  <si>
    <t>Tier 1 capital</t>
  </si>
  <si>
    <t>10.74%</t>
  </si>
  <si>
    <t>10.50%</t>
  </si>
  <si>
    <t>4.00%</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Minimum for Well Capitalized Institutions, Amount</t>
  </si>
  <si>
    <t>14.37%</t>
  </si>
  <si>
    <t>15.02%</t>
  </si>
  <si>
    <t>Minimum for Well-Capitalized Institutions, Ratio</t>
  </si>
  <si>
    <t>Minimum for Well-Capitalized Institutions, Amount</t>
  </si>
  <si>
    <t>13.26%</t>
  </si>
  <si>
    <t>13.87%</t>
  </si>
  <si>
    <t>Minimum for Well Capitalized Institutions, Ratio</t>
  </si>
  <si>
    <t>6.50%</t>
  </si>
  <si>
    <t>9.93%</t>
  </si>
  <si>
    <t>9.90%</t>
  </si>
  <si>
    <t>Fair Value Disclosures, Significant Assumptions (Details) - USD ($) $ in Thousands</t>
  </si>
  <si>
    <t>Value of collateral-dependent impaired loans that will be reviewed by independent third party, minimum</t>
  </si>
  <si>
    <t>Value of collateral-dependent impaired loans that will be reviewed by special assets group, maximum</t>
  </si>
  <si>
    <t>Assets [Abstract]</t>
  </si>
  <si>
    <t>Loans held for sale</t>
  </si>
  <si>
    <t>Fair Value, Measurements, Recurring [Member]</t>
  </si>
  <si>
    <t>Derivatives</t>
  </si>
  <si>
    <t>Liabilities [Abstract]</t>
  </si>
  <si>
    <t>Fair Value, Measurements, Recurring [Member] | U.S. Agency [Member]</t>
  </si>
  <si>
    <t>Fair Value, Measurements, Recurring [Member] | U.S. Agency Residential Mortgage-Backed [Member]</t>
  </si>
  <si>
    <t>Fair Value, Measurements, Recurring [Member] | U.S. Agency Commercial Mortgage-Backed [Member]</t>
  </si>
  <si>
    <t>Fair Value, Measurements, Recurring [Member] | Private Label Mortgage-Backed [Member]</t>
  </si>
  <si>
    <t>Fair Value, Measurements, Recurring [Member] | Other Asset Backed [Member]</t>
  </si>
  <si>
    <t>Fair Value, Measurements, Recurring [Member] | Obligations of States and Political Subdivisions [Member]</t>
  </si>
  <si>
    <t>Fair Value, Measurements, Recurring [Member] | Corporate [Member]</t>
  </si>
  <si>
    <t>Fair Value, Measurements, Recurring [Member] | Trust Preferred [Member]</t>
  </si>
  <si>
    <t>Fair Value, Measurements, Recurring [Member] | Foreign Government [Member]</t>
  </si>
  <si>
    <t>Fair Value, Measurements, Nonrecurring [Member]</t>
  </si>
  <si>
    <t>Fair Value, Measurements, Nonrecurring [Member] | Impaired Loans [Member]</t>
  </si>
  <si>
    <t>Commercial [Abstract]</t>
  </si>
  <si>
    <t>Income producing - real estate</t>
  </si>
  <si>
    <t>Land, land development &amp; construction - real estate</t>
  </si>
  <si>
    <t>Commercial and industrial</t>
  </si>
  <si>
    <t>Mortgage [Abstract]</t>
  </si>
  <si>
    <t>1-4 Family</t>
  </si>
  <si>
    <t>Fair Value, Measurements, Nonrecurring [Member] | Other Real Estate [Member]</t>
  </si>
  <si>
    <t>[5],[6]</t>
  </si>
  <si>
    <t>[6]</t>
  </si>
  <si>
    <t>Resort Lending</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Agency [Member]</t>
  </si>
  <si>
    <t>Quoted Prices in Active Markets for Identical Assets (Level 1) [Member] | Fair Value, Measurements, Recurring [Member] | U.S. Agency Residential Mortgage-Backed [Member]</t>
  </si>
  <si>
    <t>Quoted Prices in Active Markets for Identical Assets (Level 1) [Member] | Fair Value, Measurements, Recurring [Member] | U.S. Agency Commercial Mortgage-Backed [Member]</t>
  </si>
  <si>
    <t>Quoted Prices in Active Markets for Identical Assets (Level 1) [Member] | Fair Value, Measurements, Recurring [Member] | Private Label Mortgage-Backed [Member]</t>
  </si>
  <si>
    <t>Quoted Prices in Active Markets for Identical Assets (Level 1) [Member] | Fair Value, Measurements, Recurring [Member] | Other Asset Backed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Member]</t>
  </si>
  <si>
    <t>Quoted Prices in Active Markets for Identical Assets (Level 1) [Member] | Fair Value, Measurements, Recurring [Member] | Trust Preferred [Member]</t>
  </si>
  <si>
    <t>Quoted Prices in Active Markets for Identical Assets (Level 1) [Member] | Fair Value, Measurements, Recurring [Member] | Foreign Government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Member]</t>
  </si>
  <si>
    <t>Significant Other Observable Inputs (Level 2) [Member] | Fair Value, Measurements, Recurring [Member] | U.S. Agency Residential Mortgage-Backed [Member]</t>
  </si>
  <si>
    <t>Significant Other Observable Inputs (Level 2) [Member] | Fair Value, Measurements, Recurring [Member] | U.S. Agency Commercial Mortgage-Backed [Member]</t>
  </si>
  <si>
    <t>Significant Other Observable Inputs (Level 2) [Member] | Fair Value, Measurements, Recurring [Member] | Private Label Mortgage-Backed [Member]</t>
  </si>
  <si>
    <t>Significant Other Observable Inputs (Level 2) [Member] | Fair Value, Measurements, Recurring [Member] | Other Asset Backed [Member]</t>
  </si>
  <si>
    <t>Significant Other Observable Inputs (Level 2) [Member] | Fair Value, Measurements, Recurring [Member] | Obligations of States and Political Subdivisions [Member]</t>
  </si>
  <si>
    <t>Significant Other Observable Inputs (Level 2) [Member] | Fair Value, Measurements, Recurring [Member] | Corporate [Member]</t>
  </si>
  <si>
    <t>Significant Other Observable Inputs (Level 2) [Member] | Fair Value, Measurements, Recurring [Member] | Trust Preferred [Member]</t>
  </si>
  <si>
    <t>Significant Other Observable Inputs (Level 2) [Member] | Fair Value, Measurements, Recurring [Member] | Foreign Government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Recurring [Member] | U.S. Agency [Member]</t>
  </si>
  <si>
    <t>Significant Unobservable Inputs (Level 3) [Member] | Fair Value, Measurements, Recurring [Member] | U.S. Agency Residential Mortgage-Backed [Member]</t>
  </si>
  <si>
    <t>Significant Unobservable Inputs (Level 3) [Member] | Fair Value, Measurements, Recurring [Member] | U.S. Agency Commercial Mortgage-Backed [Member]</t>
  </si>
  <si>
    <t>Significant Unobservable Inputs (Level 3) [Member] | Fair Value, Measurements, Recurring [Member] | Private Label Mortgage-Backed [Member]</t>
  </si>
  <si>
    <t>Significant Unobservable Inputs (Level 3) [Member] | Fair Value, Measurements, Recurring [Member] | Other Asset Backed [Member]</t>
  </si>
  <si>
    <t>Significant Unobservable Inputs (Level 3) [Member] | Fair Value, Measurements, Recurring [Member] | Obligations of States and Political Subdivisions [Member]</t>
  </si>
  <si>
    <t>Significant Unobservable Inputs (Level 3) [Member] | Fair Value, Measurements, Recurring [Member] | Corporate [Member]</t>
  </si>
  <si>
    <t>Significant Unobservable Inputs (Level 3) [Member] | Fair Value, Measurements, Recurring [Member] | Trust Preferred [Member]</t>
  </si>
  <si>
    <t>Significant Unobservable Inputs (Level 3) [Member] | Fair Value, Measurements, Recurring [Member] | Foreign Government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Level 2 valuation is based on a signed purchase agreement.</t>
  </si>
  <si>
    <t>Only includes other real estate with subsequent write downs to fair value.</t>
  </si>
  <si>
    <t>Fair Value Disclosures, Changes in Fair Value for Financial Assets (Details) - USD ($) $ in Thousands</t>
  </si>
  <si>
    <t>Impairment charges recognized [Abstract]</t>
  </si>
  <si>
    <t>Capitalized mortgage loan servicing rights, carrying amount</t>
  </si>
  <si>
    <t>Capitalized mortgage loan servicing rights, valuation allowance</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Trading Securities [Member]</t>
  </si>
  <si>
    <t>Changes in fair value for financial assets [Abstract]</t>
  </si>
  <si>
    <t>Net Gains (Losses) on Assets</t>
  </si>
  <si>
    <t>Total Change in Fair Values Included in Current Period Earnings</t>
  </si>
  <si>
    <t>Loans Held For Sale [Member]</t>
  </si>
  <si>
    <t>Capitalized Mortgage Loan Servicing Rights [Member]</t>
  </si>
  <si>
    <t>Mortgage Loan Servicing, net</t>
  </si>
  <si>
    <t>Fair Value Disclosures, Reconciliation for all Assets and Liabilities Measured at Fair Value on a Recurring Basis Using Significant Unobservable Inputs (Level 3) (Details) - USD ($) $ in Thousands</t>
  </si>
  <si>
    <t>Reconciliation for all assets and liabilities measured at fair value on a recurring basis using significant unobservable inputs (Level 3) [Roll Forward]</t>
  </si>
  <si>
    <t>Change in accounting</t>
  </si>
  <si>
    <t>Beginning balance</t>
  </si>
  <si>
    <t>Total losses realized and unrealized [Abstract]</t>
  </si>
  <si>
    <t>Included in results of operations</t>
  </si>
  <si>
    <t>Included in other comprehensive income</t>
  </si>
  <si>
    <t>Purchases, issuances, settlements, maturities and calls</t>
  </si>
  <si>
    <t>Transfers in and/or out of Level 3</t>
  </si>
  <si>
    <t>Ending balance</t>
  </si>
  <si>
    <t>Amount of total losses for the period included in earnings attributable to the change in unrealized gains (losses) relating to assets and liabilities still held at June 30</t>
  </si>
  <si>
    <t>Capitalized Mortgage Loan Servicing Rights [Member] | As Adjusted [Member]</t>
  </si>
  <si>
    <t>Fair Value Disclosures, Quantitative Information About Level 3 (Details) - USD ($)</t>
  </si>
  <si>
    <t>Impaired Loans Commercial [Member]</t>
  </si>
  <si>
    <t>Unobservable Inputs Weighted Average [Abstract]</t>
  </si>
  <si>
    <t>Total impaired collateral value</t>
  </si>
  <si>
    <t>Impaired Loans Commercial [Member] | Minimum [Member]</t>
  </si>
  <si>
    <t>Discount rate</t>
  </si>
  <si>
    <t>0.00%</t>
  </si>
  <si>
    <t>Impaired Loans Commercial [Member] | Maximum [Member]</t>
  </si>
  <si>
    <t>100.00%</t>
  </si>
  <si>
    <t>Asset (Liability) Fair Value [Abstract]</t>
  </si>
  <si>
    <t>Impaired loan [Abstract]</t>
  </si>
  <si>
    <t>Other real estate [Abstract]</t>
  </si>
  <si>
    <t>Present Value of Net Servicing Revenue [Member]</t>
  </si>
  <si>
    <t>10.09%</t>
  </si>
  <si>
    <t>10.07%</t>
  </si>
  <si>
    <t>Cost to service</t>
  </si>
  <si>
    <t>Ancillary income</t>
  </si>
  <si>
    <t>Float rate</t>
  </si>
  <si>
    <t>1.96%</t>
  </si>
  <si>
    <t>1.97%</t>
  </si>
  <si>
    <t>Sales Comparison Approach [Member] | Impaired Loans Commercial [Member]</t>
  </si>
  <si>
    <t>Adjustment for differences between comparable sales</t>
  </si>
  <si>
    <t>(2.30%)</t>
  </si>
  <si>
    <t>(1.50%)</t>
  </si>
  <si>
    <t>Sales Comparison Approach [Member] | Impaired Loans Mortgage [Member]</t>
  </si>
  <si>
    <t>(2.90%)</t>
  </si>
  <si>
    <t>(4.70%)</t>
  </si>
  <si>
    <t>Sales Comparison Approach [Member] | Other Real Estate Commercial [Member]</t>
  </si>
  <si>
    <t>(22.50%)</t>
  </si>
  <si>
    <t>Sales Comparison Approach [Member] | Other Real Estate Mortgage [Member]</t>
  </si>
  <si>
    <t>(14.10%)</t>
  </si>
  <si>
    <t>(5.10%)</t>
  </si>
  <si>
    <t>In addition to the valuation techniques and unobservable inputs discussed above, at December 31, 2016,  we  had  an  impaired  collateral  dependent  commercial  relationship  that  totaled  $0.2 million that was primarily secured by collateral other than real estate. Collateral securing this relationship primarily included machinery and equipment and inventory. Valuation techniques included appraisals and discounting restructuring firm valuations based on estimates of value recovery of each particular asset type. Discount rates used ranged from 0% to 100% of stated values.</t>
  </si>
  <si>
    <t>Fair Value Disclosures, Difference Between Aggregate Fair Value and Aggregate Remaining Contractual Principal (Details) - USD ($) $ in Thousands</t>
  </si>
  <si>
    <t>Loans held for sale [Abstract]</t>
  </si>
  <si>
    <t>Aggregate Fair Value</t>
  </si>
  <si>
    <t>Difference</t>
  </si>
  <si>
    <t>Contractual Principal</t>
  </si>
  <si>
    <t>Fair Values of Financial Instruments (Details) - USD ($) $ in Thousands</t>
  </si>
  <si>
    <t>Federal Home Loan Bank and Federal Reserve Bank Stock</t>
  </si>
  <si>
    <t>Payment plan receivables and commercial loans held for sale</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Deposits with stated maturity</t>
  </si>
  <si>
    <t>Accrued interest payable</t>
  </si>
  <si>
    <t>Fair Value [Member]</t>
  </si>
  <si>
    <t>Net loans and loans held for sale include $31.4 million of payment plan receivables and commercial loans held for sale at December 31, 2016.</t>
  </si>
  <si>
    <t>Deposits with no stated maturity include reciprocal deposits with a recorded book balance of $13.2 million and $7.4 million at June 30, 2017 and December 31, 2016, respectively. Deposits with a stated maturity include reciprocal deposits with a recorded book balance of $33.4 million and $31.3 million June 30, 2017 and December 31, 2016, respectively.</t>
  </si>
  <si>
    <t>Contingent Liabilities (Details) - USD ($) $ in Thousands</t>
  </si>
  <si>
    <t>Loss Contingencies [Line Items]</t>
  </si>
  <si>
    <t>Litigation settlement expense</t>
  </si>
  <si>
    <t>Notification costs and other estimated expenses</t>
  </si>
  <si>
    <t>Provision for loss reimbursement on sold loans</t>
  </si>
  <si>
    <t>Reserve for loss reimbursement on sold mortgage loans</t>
  </si>
  <si>
    <t>Accumulated Other Comprehensive Loss ("AOCL"), Summary of Changes (Details) - USD ($) $ in Thousands</t>
  </si>
  <si>
    <t>Accumulated Other Comprehensive Income (Loss) [Line Items]</t>
  </si>
  <si>
    <t>Balance at beginning of period, as adjusted</t>
  </si>
  <si>
    <t>Other comprehensive income before reclassifications</t>
  </si>
  <si>
    <t>Amounts reclassified from AOCL</t>
  </si>
  <si>
    <t>Net current period other comprehensive income</t>
  </si>
  <si>
    <t>Accumulated Other Comprehensive Loss [Member]</t>
  </si>
  <si>
    <t>Unrealized Gains (Losses) on Securities Available For Sale [Member]</t>
  </si>
  <si>
    <t>Disproportionate Tax Effects from Securities Available for Sale [Member]</t>
  </si>
  <si>
    <t>Accumulated Other Comprehensive Loss ("AOCL"), Reclassification Out of Each components (Details) - USD ($) $ in Thousands</t>
  </si>
  <si>
    <t>Reclassification Adjustment out of Accumulated Other Comprehensive Income [Line Items]</t>
  </si>
  <si>
    <t>Total reclassifications before tax</t>
  </si>
  <si>
    <t>Reclassifications, net of tax</t>
  </si>
  <si>
    <t>Unrealized Gains on Securities Available For Sale [Member] | Reclassification out of Accumulated Other Comprehensive Income [Member]</t>
  </si>
  <si>
    <t>Net gains on securities</t>
  </si>
  <si>
    <t>Net impairment loss recognized in earnings</t>
  </si>
  <si>
    <t>Payment Plan Receivables and Other Assets Held for Sale (Details) - USD ($) $ in Thousands</t>
  </si>
  <si>
    <t>May 01, 2017</t>
  </si>
  <si>
    <t>Payment Plan Receivables And Other Assets Held For Sale [Line Items]</t>
  </si>
  <si>
    <t>Cash proceeds from sale of assets</t>
  </si>
  <si>
    <t>Assets sold [Abstract]</t>
  </si>
  <si>
    <t>Commercial loans</t>
  </si>
  <si>
    <t>Gain (loss) on sale of assets</t>
  </si>
  <si>
    <t>Payment plan receivables</t>
  </si>
  <si>
    <t>Other assets</t>
  </si>
  <si>
    <t>Liabilities assumed</t>
  </si>
</sst>
</file>

<file path=xl/styles.xml><?xml version="1.0" encoding="utf-8"?>
<styleSheet xmlns="http://schemas.openxmlformats.org/spreadsheetml/2006/main">
  <numFmts count="3">
    <numFmt formatCode="_(&quot;$ &quot;#,##0_);_(&quot;$ &quot;(#,##0)" numFmtId="164"/>
    <numFmt formatCode="_(&quot;$ &quot;#,##0.00_);_(&quot;$ &quot;(#,##0.00)" numFmtId="165"/>
    <numFmt formatCode="_(&quot;Under &quot;#,##0_);_(&quot;Und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931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133609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211</v>
      </c>
    </row>
    <row r="4" spans="1:2">
      <c r="A4" s="4" t="s">
        <v>104</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9</v>
      </c>
      <c r="B1" s="2" t="s">
        <v>1</v>
      </c>
    </row>
    <row r="2" spans="1:2">
      <c r="B2" s="2" t="s">
        <v>2</v>
      </c>
    </row>
    <row r="3" spans="1:2">
      <c r="A3" s="3" t="s">
        <v>213</v>
      </c>
    </row>
    <row r="4" spans="1:2">
      <c r="A4" s="4" t="s">
        <v>39</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513</v>
      </c>
      <c r="C3" s="7" t="n">
        <v>35238</v>
      </c>
    </row>
    <row r="4" spans="1:3">
      <c r="A4" s="4" t="s">
        <v>31</v>
      </c>
      <c r="B4" s="5" t="n">
        <v>24255</v>
      </c>
      <c r="C4" s="5" t="n">
        <v>47956</v>
      </c>
    </row>
    <row r="5" spans="1:3">
      <c r="A5" s="4" t="s">
        <v>32</v>
      </c>
      <c r="B5" s="5" t="n">
        <v>59768</v>
      </c>
      <c r="C5" s="5" t="n">
        <v>83194</v>
      </c>
    </row>
    <row r="6" spans="1:3">
      <c r="A6" s="4" t="s">
        <v>33</v>
      </c>
      <c r="B6" s="5" t="n">
        <v>5339</v>
      </c>
      <c r="C6" s="5" t="n">
        <v>5591</v>
      </c>
    </row>
    <row r="7" spans="1:3">
      <c r="A7" s="4" t="s">
        <v>34</v>
      </c>
      <c r="B7" s="5" t="n">
        <v>286</v>
      </c>
      <c r="C7" s="5" t="n">
        <v>410</v>
      </c>
    </row>
    <row r="8" spans="1:3">
      <c r="A8" s="4" t="s">
        <v>35</v>
      </c>
      <c r="B8" s="5" t="n">
        <v>583725</v>
      </c>
      <c r="C8" s="5" t="n">
        <v>610616</v>
      </c>
    </row>
    <row r="9" spans="1:3">
      <c r="A9" s="4" t="s">
        <v>36</v>
      </c>
      <c r="B9" s="5" t="n">
        <v>15543</v>
      </c>
      <c r="C9" s="5" t="n">
        <v>15543</v>
      </c>
    </row>
    <row r="10" spans="1:3">
      <c r="A10" s="4" t="s">
        <v>37</v>
      </c>
      <c r="B10" s="5" t="n">
        <v>45693</v>
      </c>
      <c r="C10" s="5" t="n">
        <v>35946</v>
      </c>
    </row>
    <row r="11" spans="1:3">
      <c r="A11" s="4" t="s">
        <v>38</v>
      </c>
      <c r="B11" s="5" t="n">
        <v>0</v>
      </c>
      <c r="C11" s="5" t="n">
        <v>33360</v>
      </c>
    </row>
    <row r="12" spans="1:3">
      <c r="A12" s="3" t="s">
        <v>39</v>
      </c>
    </row>
    <row r="13" spans="1:3">
      <c r="A13" s="4" t="s">
        <v>40</v>
      </c>
      <c r="B13" s="5" t="n">
        <v>828778</v>
      </c>
      <c r="C13" s="5" t="n">
        <v>804017</v>
      </c>
    </row>
    <row r="14" spans="1:3">
      <c r="A14" s="4" t="s">
        <v>41</v>
      </c>
      <c r="B14" s="5" t="n">
        <v>674499</v>
      </c>
      <c r="C14" s="5" t="n">
        <v>538615</v>
      </c>
    </row>
    <row r="15" spans="1:3">
      <c r="A15" s="4" t="s">
        <v>42</v>
      </c>
      <c r="B15" s="5" t="n">
        <v>308400</v>
      </c>
      <c r="C15" s="5" t="n">
        <v>265616</v>
      </c>
    </row>
    <row r="16" spans="1:3">
      <c r="A16" s="4" t="s">
        <v>43</v>
      </c>
      <c r="B16" s="5" t="n">
        <v>1811677</v>
      </c>
      <c r="C16" s="5" t="n">
        <v>1608248</v>
      </c>
    </row>
    <row r="17" spans="1:3">
      <c r="A17" s="4" t="s">
        <v>44</v>
      </c>
      <c r="B17" s="5" t="n">
        <v>-20586</v>
      </c>
      <c r="C17" s="5" t="n">
        <v>-20234</v>
      </c>
    </row>
    <row r="18" spans="1:3">
      <c r="A18" s="4" t="s">
        <v>45</v>
      </c>
      <c r="B18" s="5" t="n">
        <v>1791091</v>
      </c>
      <c r="C18" s="5" t="n">
        <v>1588014</v>
      </c>
    </row>
    <row r="19" spans="1:3">
      <c r="A19" s="4" t="s">
        <v>46</v>
      </c>
      <c r="B19" s="5" t="n">
        <v>2368</v>
      </c>
      <c r="C19" s="5" t="n">
        <v>5004</v>
      </c>
    </row>
    <row r="20" spans="1:3">
      <c r="A20" s="4" t="s">
        <v>47</v>
      </c>
      <c r="B20" s="5" t="n">
        <v>39356</v>
      </c>
      <c r="C20" s="5" t="n">
        <v>40175</v>
      </c>
    </row>
    <row r="21" spans="1:3">
      <c r="A21" s="4" t="s">
        <v>48</v>
      </c>
      <c r="B21" s="5" t="n">
        <v>54003</v>
      </c>
      <c r="C21" s="5" t="n">
        <v>54033</v>
      </c>
    </row>
    <row r="22" spans="1:3">
      <c r="A22" s="4" t="s">
        <v>49</v>
      </c>
      <c r="B22" s="5" t="n">
        <v>25201</v>
      </c>
      <c r="C22" s="5" t="n">
        <v>32818</v>
      </c>
    </row>
    <row r="23" spans="1:3">
      <c r="A23" s="4" t="s">
        <v>50</v>
      </c>
      <c r="B23" s="5" t="n">
        <v>14515</v>
      </c>
    </row>
    <row r="24" spans="1:3">
      <c r="A24" s="4" t="s">
        <v>50</v>
      </c>
      <c r="C24" s="5" t="n">
        <v>13671</v>
      </c>
    </row>
    <row r="25" spans="1:3">
      <c r="A25" s="4" t="s">
        <v>51</v>
      </c>
      <c r="B25" s="5" t="n">
        <v>2091</v>
      </c>
      <c r="C25" s="5" t="n">
        <v>2271</v>
      </c>
    </row>
    <row r="26" spans="1:3">
      <c r="A26" s="4" t="s">
        <v>52</v>
      </c>
      <c r="B26" s="5" t="n">
        <v>1759</v>
      </c>
      <c r="C26" s="5" t="n">
        <v>1932</v>
      </c>
    </row>
    <row r="27" spans="1:3">
      <c r="A27" s="4" t="s">
        <v>53</v>
      </c>
      <c r="B27" s="5" t="n">
        <v>24629</v>
      </c>
      <c r="C27" s="5" t="n">
        <v>26372</v>
      </c>
    </row>
    <row r="28" spans="1:3">
      <c r="A28" s="4" t="s">
        <v>54</v>
      </c>
      <c r="B28" s="5" t="n">
        <v>2665367</v>
      </c>
      <c r="C28" s="5" t="n">
        <v>2548950</v>
      </c>
    </row>
    <row r="29" spans="1:3">
      <c r="A29" s="3" t="s">
        <v>55</v>
      </c>
    </row>
    <row r="30" spans="1:3">
      <c r="A30" s="4" t="s">
        <v>56</v>
      </c>
      <c r="B30" s="5" t="n">
        <v>720713</v>
      </c>
      <c r="C30" s="5" t="n">
        <v>717472</v>
      </c>
    </row>
    <row r="31" spans="1:3">
      <c r="A31" s="4" t="s">
        <v>57</v>
      </c>
      <c r="B31" s="5" t="n">
        <v>1035469</v>
      </c>
      <c r="C31" s="5" t="n">
        <v>1015724</v>
      </c>
    </row>
    <row r="32" spans="1:3">
      <c r="A32" s="4" t="s">
        <v>58</v>
      </c>
      <c r="B32" s="5" t="n">
        <v>46612</v>
      </c>
      <c r="C32" s="5" t="n">
        <v>38657</v>
      </c>
    </row>
    <row r="33" spans="1:3">
      <c r="A33" s="4" t="s">
        <v>59</v>
      </c>
      <c r="B33" s="5" t="n">
        <v>410136</v>
      </c>
      <c r="C33" s="5" t="n">
        <v>453866</v>
      </c>
    </row>
    <row r="34" spans="1:3">
      <c r="A34" s="4" t="s">
        <v>60</v>
      </c>
      <c r="B34" s="5" t="n">
        <v>33289</v>
      </c>
      <c r="C34" s="5" t="n">
        <v>0</v>
      </c>
    </row>
    <row r="35" spans="1:3">
      <c r="A35" s="4" t="s">
        <v>61</v>
      </c>
      <c r="B35" s="5" t="n">
        <v>2246219</v>
      </c>
      <c r="C35" s="5" t="n">
        <v>2225719</v>
      </c>
    </row>
    <row r="36" spans="1:3">
      <c r="A36" s="4" t="s">
        <v>62</v>
      </c>
      <c r="B36" s="5" t="n">
        <v>85524</v>
      </c>
      <c r="C36" s="5" t="n">
        <v>9433</v>
      </c>
    </row>
    <row r="37" spans="1:3">
      <c r="A37" s="4" t="s">
        <v>63</v>
      </c>
      <c r="B37" s="5" t="n">
        <v>35569</v>
      </c>
      <c r="C37" s="5" t="n">
        <v>35569</v>
      </c>
    </row>
    <row r="38" spans="1:3">
      <c r="A38" s="4" t="s">
        <v>64</v>
      </c>
      <c r="B38" s="5" t="n">
        <v>0</v>
      </c>
      <c r="C38" s="5" t="n">
        <v>718</v>
      </c>
    </row>
    <row r="39" spans="1:3">
      <c r="A39" s="4" t="s">
        <v>65</v>
      </c>
      <c r="B39" s="5" t="n">
        <v>35602</v>
      </c>
      <c r="C39" s="5" t="n">
        <v>28531</v>
      </c>
    </row>
    <row r="40" spans="1:3">
      <c r="A40" s="4" t="s">
        <v>66</v>
      </c>
      <c r="B40" s="5" t="n">
        <v>2402914</v>
      </c>
      <c r="C40" s="5" t="n">
        <v>2299970</v>
      </c>
    </row>
    <row r="41" spans="1:3">
      <c r="A41" s="3" t="s">
        <v>67</v>
      </c>
    </row>
    <row r="42" spans="1:3">
      <c r="A42" s="4" t="s">
        <v>68</v>
      </c>
      <c r="B42" s="5" t="n">
        <v>0</v>
      </c>
      <c r="C42" s="5" t="n">
        <v>0</v>
      </c>
    </row>
    <row r="43" spans="1:3">
      <c r="A43" s="4" t="s">
        <v>69</v>
      </c>
      <c r="B43" s="5" t="n">
        <v>324231</v>
      </c>
      <c r="C43" s="5" t="n">
        <v>323745</v>
      </c>
    </row>
    <row r="44" spans="1:3">
      <c r="A44" s="4" t="s">
        <v>70</v>
      </c>
      <c r="B44" s="5" t="n">
        <v>-57966</v>
      </c>
      <c r="C44" s="5" t="n">
        <v>-65657</v>
      </c>
    </row>
    <row r="45" spans="1:3">
      <c r="A45" s="4" t="s">
        <v>71</v>
      </c>
      <c r="B45" s="5" t="n">
        <v>-3812</v>
      </c>
      <c r="C45" s="5" t="n">
        <v>-9108</v>
      </c>
    </row>
    <row r="46" spans="1:3">
      <c r="A46" s="4" t="s">
        <v>72</v>
      </c>
      <c r="B46" s="5" t="n">
        <v>262453</v>
      </c>
      <c r="C46" s="5" t="n">
        <v>248980</v>
      </c>
    </row>
    <row r="47" spans="1:3">
      <c r="A47" s="4" t="s">
        <v>73</v>
      </c>
      <c r="B47" s="7" t="n">
        <v>2665367</v>
      </c>
      <c r="C47" s="7" t="n">
        <v>2548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09</v>
      </c>
    </row>
    <row r="4" spans="1:2">
      <c r="A4" s="4" t="s">
        <v>20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1</v>
      </c>
    </row>
    <row r="4" spans="1:2">
      <c r="A4" s="4" t="s">
        <v>35</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8</v>
      </c>
    </row>
    <row r="2" spans="1:3">
      <c r="A2" s="3" t="s">
        <v>67</v>
      </c>
    </row>
    <row r="3" spans="1:3">
      <c r="A3" s="4" t="s">
        <v>75</v>
      </c>
      <c r="B3" s="7" t="n">
        <v>0</v>
      </c>
      <c r="C3" s="7" t="n">
        <v>0</v>
      </c>
    </row>
    <row r="4" spans="1:3">
      <c r="A4" s="4" t="s">
        <v>76</v>
      </c>
      <c r="B4" s="5" t="n">
        <v>200000</v>
      </c>
      <c r="C4" s="5" t="n">
        <v>200000</v>
      </c>
    </row>
    <row r="5" spans="1:3">
      <c r="A5" s="4" t="s">
        <v>77</v>
      </c>
      <c r="B5" s="5" t="n">
        <v>0</v>
      </c>
      <c r="C5" s="5" t="n">
        <v>0</v>
      </c>
    </row>
    <row r="6" spans="1:3">
      <c r="A6" s="4" t="s">
        <v>78</v>
      </c>
      <c r="B6" s="5" t="n">
        <v>0</v>
      </c>
      <c r="C6" s="5" t="n">
        <v>0</v>
      </c>
    </row>
    <row r="7" spans="1:3">
      <c r="A7" s="4" t="s">
        <v>79</v>
      </c>
      <c r="B7" s="7" t="n">
        <v>0</v>
      </c>
      <c r="C7" s="7" t="n">
        <v>0</v>
      </c>
    </row>
    <row r="8" spans="1:3">
      <c r="A8" s="4" t="s">
        <v>80</v>
      </c>
      <c r="B8" s="5" t="n">
        <v>500000000</v>
      </c>
      <c r="C8" s="5" t="n">
        <v>500000000</v>
      </c>
    </row>
    <row r="9" spans="1:3">
      <c r="A9" s="4" t="s">
        <v>81</v>
      </c>
      <c r="B9" s="5" t="n">
        <v>21334740</v>
      </c>
      <c r="C9" s="5" t="n">
        <v>21258092</v>
      </c>
    </row>
    <row r="10" spans="1:3">
      <c r="A10" s="4" t="s">
        <v>82</v>
      </c>
      <c r="B10" s="5" t="n">
        <v>21334740</v>
      </c>
      <c r="C10" s="5" t="n">
        <v>21258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37</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4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4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35</v>
      </c>
      <c r="C1" s="2" t="s">
        <v>84</v>
      </c>
    </row>
    <row r="2" spans="1:7">
      <c r="C2" s="2" t="s">
        <v>336</v>
      </c>
      <c r="D2" s="2" t="s">
        <v>2</v>
      </c>
      <c r="E2" s="2" t="s">
        <v>28</v>
      </c>
      <c r="F2" s="2" t="s">
        <v>85</v>
      </c>
      <c r="G2" s="2" t="s">
        <v>337</v>
      </c>
    </row>
    <row r="3" spans="1:7">
      <c r="A3" s="3" t="s">
        <v>338</v>
      </c>
    </row>
    <row r="4" spans="1:7">
      <c r="A4" s="4" t="s">
        <v>49</v>
      </c>
      <c r="D4" s="7" t="n">
        <v>25201</v>
      </c>
      <c r="E4" s="7" t="n">
        <v>32818</v>
      </c>
    </row>
    <row r="5" spans="1:7">
      <c r="A5" s="4" t="s">
        <v>50</v>
      </c>
      <c r="D5" s="5" t="n">
        <v>14515</v>
      </c>
    </row>
    <row r="6" spans="1:7">
      <c r="A6" s="4" t="s">
        <v>339</v>
      </c>
      <c r="D6" s="5" t="n">
        <v>2665367</v>
      </c>
      <c r="E6" s="5" t="n">
        <v>2548950</v>
      </c>
    </row>
    <row r="7" spans="1:7">
      <c r="A7" s="4" t="s">
        <v>70</v>
      </c>
      <c r="D7" s="5" t="n">
        <v>-57966</v>
      </c>
      <c r="E7" s="5" t="n">
        <v>-65657</v>
      </c>
    </row>
    <row r="8" spans="1:7">
      <c r="A8" s="4" t="s">
        <v>71</v>
      </c>
      <c r="D8" s="5" t="n">
        <v>-3812</v>
      </c>
      <c r="E8" s="5" t="n">
        <v>-9108</v>
      </c>
    </row>
    <row r="9" spans="1:7">
      <c r="A9" s="4" t="s">
        <v>72</v>
      </c>
      <c r="D9" s="5" t="n">
        <v>262453</v>
      </c>
      <c r="E9" s="5" t="n">
        <v>248980</v>
      </c>
      <c r="F9" s="7" t="n">
        <v>246923</v>
      </c>
      <c r="G9" s="7" t="n">
        <v>251092</v>
      </c>
    </row>
    <row r="10" spans="1:7">
      <c r="A10" s="4" t="s">
        <v>73</v>
      </c>
      <c r="D10" s="7" t="n">
        <v>2665367</v>
      </c>
      <c r="E10" s="5" t="n">
        <v>2548950</v>
      </c>
    </row>
    <row r="11" spans="1:7">
      <c r="A11" s="4" t="s">
        <v>340</v>
      </c>
    </row>
    <row r="12" spans="1:7">
      <c r="A12" s="3" t="s">
        <v>338</v>
      </c>
    </row>
    <row r="13" spans="1:7">
      <c r="A13" s="4" t="s">
        <v>49</v>
      </c>
      <c r="E13" s="5" t="n">
        <v>32818</v>
      </c>
    </row>
    <row r="14" spans="1:7">
      <c r="A14" s="4" t="s">
        <v>50</v>
      </c>
      <c r="E14" s="5" t="n">
        <v>13671</v>
      </c>
    </row>
    <row r="15" spans="1:7">
      <c r="A15" s="4" t="s">
        <v>339</v>
      </c>
      <c r="E15" s="5" t="n">
        <v>2548950</v>
      </c>
    </row>
    <row r="16" spans="1:7">
      <c r="A16" s="4" t="s">
        <v>70</v>
      </c>
      <c r="E16" s="5" t="n">
        <v>-65657</v>
      </c>
    </row>
    <row r="17" spans="1:7">
      <c r="A17" s="4" t="s">
        <v>71</v>
      </c>
      <c r="E17" s="5" t="n">
        <v>-9108</v>
      </c>
    </row>
    <row r="18" spans="1:7">
      <c r="A18" s="4" t="s">
        <v>72</v>
      </c>
      <c r="E18" s="5" t="n">
        <v>248980</v>
      </c>
    </row>
    <row r="19" spans="1:7">
      <c r="A19" s="4" t="s">
        <v>73</v>
      </c>
      <c r="E19" s="5" t="n">
        <v>2548950</v>
      </c>
    </row>
    <row r="20" spans="1:7">
      <c r="A20" s="4" t="s">
        <v>341</v>
      </c>
    </row>
    <row r="21" spans="1:7">
      <c r="A21" s="3" t="s">
        <v>338</v>
      </c>
    </row>
    <row r="22" spans="1:7">
      <c r="A22" s="4" t="s">
        <v>72</v>
      </c>
      <c r="E22" s="5" t="n">
        <v>352</v>
      </c>
    </row>
    <row r="23" spans="1:7">
      <c r="A23" s="4" t="s">
        <v>73</v>
      </c>
      <c r="E23" s="5" t="n">
        <v>352</v>
      </c>
    </row>
    <row r="24" spans="1:7">
      <c r="A24" s="4" t="s">
        <v>342</v>
      </c>
    </row>
    <row r="25" spans="1:7">
      <c r="A25" s="3" t="s">
        <v>338</v>
      </c>
    </row>
    <row r="26" spans="1:7">
      <c r="A26" s="4" t="s">
        <v>72</v>
      </c>
      <c r="E26" s="5" t="n">
        <v>249332</v>
      </c>
    </row>
    <row r="27" spans="1:7">
      <c r="A27" s="4" t="s">
        <v>73</v>
      </c>
      <c r="E27" s="5" t="n">
        <v>2549302</v>
      </c>
    </row>
    <row r="28" spans="1:7">
      <c r="A28" s="4" t="s">
        <v>343</v>
      </c>
    </row>
    <row r="29" spans="1:7">
      <c r="A29" s="3" t="s">
        <v>338</v>
      </c>
    </row>
    <row r="30" spans="1:7">
      <c r="A30" s="4" t="s">
        <v>49</v>
      </c>
      <c r="E30" s="5" t="n">
        <v>32628</v>
      </c>
    </row>
    <row r="31" spans="1:7">
      <c r="A31" s="4" t="s">
        <v>50</v>
      </c>
      <c r="E31" s="5" t="n">
        <v>14213</v>
      </c>
    </row>
    <row r="32" spans="1:7">
      <c r="A32" s="4" t="s">
        <v>339</v>
      </c>
      <c r="E32" s="5" t="n">
        <v>2549302</v>
      </c>
    </row>
    <row r="33" spans="1:7">
      <c r="A33" s="4" t="s">
        <v>344</v>
      </c>
    </row>
    <row r="34" spans="1:7">
      <c r="A34" s="3" t="s">
        <v>338</v>
      </c>
    </row>
    <row r="35" spans="1:7">
      <c r="A35" s="4" t="s">
        <v>49</v>
      </c>
      <c r="B35" s="4" t="s">
        <v>127</v>
      </c>
      <c r="E35" s="5" t="n">
        <v>-190</v>
      </c>
    </row>
    <row r="36" spans="1:7">
      <c r="A36" s="4" t="s">
        <v>50</v>
      </c>
      <c r="B36" s="4" t="s">
        <v>127</v>
      </c>
      <c r="E36" s="5" t="n">
        <v>542</v>
      </c>
    </row>
    <row r="37" spans="1:7">
      <c r="A37" s="4" t="s">
        <v>339</v>
      </c>
      <c r="E37" s="5" t="n">
        <v>352</v>
      </c>
    </row>
    <row r="38" spans="1:7">
      <c r="A38" s="4" t="s">
        <v>70</v>
      </c>
      <c r="B38" s="4" t="s">
        <v>127</v>
      </c>
      <c r="E38" s="5" t="n">
        <v>352</v>
      </c>
    </row>
    <row r="39" spans="1:7">
      <c r="A39" s="4" t="s">
        <v>345</v>
      </c>
    </row>
    <row r="40" spans="1:7">
      <c r="A40" s="3" t="s">
        <v>338</v>
      </c>
    </row>
    <row r="41" spans="1:7">
      <c r="A41" s="4" t="s">
        <v>346</v>
      </c>
      <c r="E41" s="5" t="n">
        <v>460</v>
      </c>
    </row>
    <row r="42" spans="1:7">
      <c r="A42" s="4" t="s">
        <v>347</v>
      </c>
    </row>
    <row r="43" spans="1:7">
      <c r="A43" s="3" t="s">
        <v>338</v>
      </c>
    </row>
    <row r="44" spans="1:7">
      <c r="A44" s="4" t="s">
        <v>346</v>
      </c>
      <c r="E44" s="5" t="n">
        <v>300</v>
      </c>
    </row>
    <row r="45" spans="1:7">
      <c r="A45" s="4" t="s">
        <v>348</v>
      </c>
    </row>
    <row r="46" spans="1:7">
      <c r="A46" s="3" t="s">
        <v>338</v>
      </c>
    </row>
    <row r="47" spans="1:7">
      <c r="A47" s="4" t="s">
        <v>346</v>
      </c>
      <c r="E47" s="5" t="n">
        <v>300</v>
      </c>
    </row>
    <row r="48" spans="1:7">
      <c r="A48" s="4" t="s">
        <v>349</v>
      </c>
    </row>
    <row r="49" spans="1:7">
      <c r="A49" s="3" t="s">
        <v>338</v>
      </c>
    </row>
    <row r="50" spans="1:7">
      <c r="A50" s="4" t="s">
        <v>70</v>
      </c>
      <c r="E50" s="5" t="n">
        <v>-65605</v>
      </c>
    </row>
    <row r="51" spans="1:7">
      <c r="A51" s="4" t="s">
        <v>71</v>
      </c>
      <c r="E51" s="5" t="n">
        <v>-8808</v>
      </c>
    </row>
    <row r="52" spans="1:7">
      <c r="A52" s="4" t="s">
        <v>350</v>
      </c>
      <c r="C52" s="7" t="n">
        <v>30</v>
      </c>
    </row>
    <row r="53" spans="1:7">
      <c r="A53" s="4" t="s">
        <v>351</v>
      </c>
    </row>
    <row r="54" spans="1:7">
      <c r="A54" s="3" t="s">
        <v>338</v>
      </c>
    </row>
    <row r="55" spans="1:7">
      <c r="A55" s="4" t="s">
        <v>70</v>
      </c>
      <c r="B55" s="4" t="s">
        <v>352</v>
      </c>
      <c r="E55" s="5" t="n">
        <v>-300</v>
      </c>
    </row>
    <row r="56" spans="1:7">
      <c r="A56" s="4" t="s">
        <v>71</v>
      </c>
      <c r="B56" s="4" t="s">
        <v>352</v>
      </c>
      <c r="E56" s="7" t="n">
        <v>300</v>
      </c>
    </row>
    <row r="57" spans="1:7"/>
    <row r="58" spans="1:7">
      <c r="A58" s="4" t="s">
        <v>127</v>
      </c>
      <c r="B58" s="4" t="s">
        <v>353</v>
      </c>
    </row>
    <row r="59" spans="1:7">
      <c r="A59" s="4" t="s">
        <v>352</v>
      </c>
      <c r="B59" s="4" t="s">
        <v>354</v>
      </c>
    </row>
  </sheetData>
  <mergeCells count="4">
    <mergeCell ref="A1:B2"/>
    <mergeCell ref="A57:F57"/>
    <mergeCell ref="B58:F58"/>
    <mergeCell ref="B59:F5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55</v>
      </c>
      <c r="B1" s="2" t="s">
        <v>84</v>
      </c>
      <c r="D1" s="2" t="s">
        <v>1</v>
      </c>
      <c r="F1" s="2" t="s">
        <v>356</v>
      </c>
    </row>
    <row r="2" spans="1:6">
      <c r="B2" s="2" t="s">
        <v>357</v>
      </c>
      <c r="C2" s="2" t="s">
        <v>358</v>
      </c>
      <c r="D2" s="2" t="s">
        <v>357</v>
      </c>
      <c r="E2" s="2" t="s">
        <v>358</v>
      </c>
      <c r="F2" s="2" t="s">
        <v>359</v>
      </c>
    </row>
    <row r="3" spans="1:6">
      <c r="A3" s="3" t="s">
        <v>360</v>
      </c>
    </row>
    <row r="4" spans="1:6">
      <c r="A4" s="4" t="s">
        <v>361</v>
      </c>
      <c r="B4" s="7" t="n">
        <v>580670</v>
      </c>
      <c r="D4" s="7" t="n">
        <v>580670</v>
      </c>
      <c r="F4" s="7" t="n">
        <v>615709</v>
      </c>
    </row>
    <row r="5" spans="1:6">
      <c r="A5" s="4" t="s">
        <v>362</v>
      </c>
      <c r="B5" s="5" t="n">
        <v>5060</v>
      </c>
      <c r="D5" s="5" t="n">
        <v>5060</v>
      </c>
      <c r="F5" s="5" t="n">
        <v>2548</v>
      </c>
    </row>
    <row r="6" spans="1:6">
      <c r="A6" s="4" t="s">
        <v>363</v>
      </c>
      <c r="B6" s="5" t="n">
        <v>2005</v>
      </c>
      <c r="D6" s="5" t="n">
        <v>2005</v>
      </c>
      <c r="F6" s="5" t="n">
        <v>7641</v>
      </c>
    </row>
    <row r="7" spans="1:6">
      <c r="A7" s="4" t="s">
        <v>364</v>
      </c>
      <c r="B7" s="5" t="n">
        <v>583725</v>
      </c>
      <c r="D7" s="5" t="n">
        <v>583725</v>
      </c>
      <c r="F7" s="5" t="n">
        <v>610616</v>
      </c>
    </row>
    <row r="8" spans="1:6">
      <c r="A8" s="3" t="s">
        <v>365</v>
      </c>
    </row>
    <row r="9" spans="1:6">
      <c r="A9" s="4" t="s">
        <v>366</v>
      </c>
      <c r="B9" s="5" t="n">
        <v>135340</v>
      </c>
      <c r="D9" s="5" t="n">
        <v>135340</v>
      </c>
      <c r="F9" s="5" t="n">
        <v>286522</v>
      </c>
    </row>
    <row r="10" spans="1:6">
      <c r="A10" s="4" t="s">
        <v>367</v>
      </c>
      <c r="B10" s="5" t="n">
        <v>1149</v>
      </c>
      <c r="D10" s="5" t="n">
        <v>1149</v>
      </c>
      <c r="F10" s="5" t="n">
        <v>5739</v>
      </c>
    </row>
    <row r="11" spans="1:6">
      <c r="A11" s="4" t="s">
        <v>368</v>
      </c>
      <c r="B11" s="5" t="n">
        <v>50180</v>
      </c>
      <c r="D11" s="5" t="n">
        <v>50180</v>
      </c>
      <c r="F11" s="5" t="n">
        <v>68405</v>
      </c>
    </row>
    <row r="12" spans="1:6">
      <c r="A12" s="4" t="s">
        <v>369</v>
      </c>
      <c r="B12" s="5" t="n">
        <v>856</v>
      </c>
      <c r="D12" s="5" t="n">
        <v>856</v>
      </c>
      <c r="F12" s="5" t="n">
        <v>1902</v>
      </c>
    </row>
    <row r="13" spans="1:6">
      <c r="A13" s="4" t="s">
        <v>370</v>
      </c>
      <c r="B13" s="5" t="n">
        <v>185520</v>
      </c>
      <c r="D13" s="5" t="n">
        <v>185520</v>
      </c>
      <c r="F13" s="5" t="n">
        <v>354927</v>
      </c>
    </row>
    <row r="14" spans="1:6">
      <c r="A14" s="4" t="s">
        <v>371</v>
      </c>
      <c r="B14" s="5" t="n">
        <v>2005</v>
      </c>
      <c r="D14" s="5" t="n">
        <v>2005</v>
      </c>
      <c r="F14" s="5" t="n">
        <v>7641</v>
      </c>
    </row>
    <row r="15" spans="1:6">
      <c r="A15" s="3" t="s">
        <v>372</v>
      </c>
    </row>
    <row r="16" spans="1:6">
      <c r="A16" s="4" t="s">
        <v>373</v>
      </c>
      <c r="B16" s="5" t="n">
        <v>2159</v>
      </c>
      <c r="D16" s="5" t="n">
        <v>2159</v>
      </c>
    </row>
    <row r="17" spans="1:6">
      <c r="A17" s="4" t="s">
        <v>374</v>
      </c>
      <c r="B17" s="5" t="n">
        <v>1891</v>
      </c>
      <c r="D17" s="5" t="n">
        <v>1891</v>
      </c>
    </row>
    <row r="18" spans="1:6">
      <c r="A18" s="4" t="s">
        <v>375</v>
      </c>
      <c r="B18" s="5" t="n">
        <v>0</v>
      </c>
      <c r="D18" s="5" t="n">
        <v>0</v>
      </c>
    </row>
    <row r="19" spans="1:6">
      <c r="A19" s="4" t="s">
        <v>376</v>
      </c>
      <c r="B19" s="5" t="n">
        <v>268</v>
      </c>
      <c r="D19" s="5" t="n">
        <v>268</v>
      </c>
    </row>
    <row r="20" spans="1:6">
      <c r="A20" s="4" t="s">
        <v>377</v>
      </c>
      <c r="B20" s="5" t="n">
        <v>1594</v>
      </c>
      <c r="D20" s="5" t="n">
        <v>1594</v>
      </c>
    </row>
    <row r="21" spans="1:6">
      <c r="A21" s="3" t="s">
        <v>378</v>
      </c>
    </row>
    <row r="22" spans="1:6">
      <c r="A22" s="4" t="s">
        <v>379</v>
      </c>
      <c r="B22" s="5" t="n">
        <v>1844</v>
      </c>
      <c r="C22" s="7" t="n">
        <v>1844</v>
      </c>
      <c r="D22" s="5" t="n">
        <v>1844</v>
      </c>
      <c r="E22" s="7" t="n">
        <v>1844</v>
      </c>
      <c r="F22" s="5" t="n">
        <v>1844</v>
      </c>
    </row>
    <row r="23" spans="1:6">
      <c r="A23" s="4" t="s">
        <v>380</v>
      </c>
      <c r="B23" s="5" t="n">
        <v>0</v>
      </c>
      <c r="C23" s="5" t="n">
        <v>0</v>
      </c>
      <c r="D23" s="5" t="n">
        <v>0</v>
      </c>
      <c r="E23" s="5" t="n">
        <v>0</v>
      </c>
    </row>
    <row r="24" spans="1:6">
      <c r="A24" s="4" t="s">
        <v>381</v>
      </c>
      <c r="B24" s="5" t="n">
        <v>0</v>
      </c>
      <c r="C24" s="5" t="n">
        <v>0</v>
      </c>
      <c r="D24" s="5" t="n">
        <v>0</v>
      </c>
      <c r="E24" s="5" t="n">
        <v>0</v>
      </c>
    </row>
    <row r="25" spans="1:6">
      <c r="A25" s="4" t="s">
        <v>382</v>
      </c>
      <c r="B25" s="5" t="n">
        <v>1844</v>
      </c>
      <c r="C25" s="5" t="n">
        <v>1844</v>
      </c>
      <c r="D25" s="5" t="n">
        <v>1844</v>
      </c>
      <c r="E25" s="5" t="n">
        <v>1844</v>
      </c>
      <c r="F25" s="5" t="n">
        <v>1844</v>
      </c>
    </row>
    <row r="26" spans="1:6">
      <c r="A26" s="3" t="s">
        <v>383</v>
      </c>
    </row>
    <row r="27" spans="1:6">
      <c r="A27" s="4" t="s">
        <v>384</v>
      </c>
      <c r="B27" s="5" t="n">
        <v>30555</v>
      </c>
      <c r="D27" s="5" t="n">
        <v>30555</v>
      </c>
    </row>
    <row r="28" spans="1:6">
      <c r="A28" s="4" t="s">
        <v>385</v>
      </c>
      <c r="B28" s="5" t="n">
        <v>99193</v>
      </c>
      <c r="D28" s="5" t="n">
        <v>99193</v>
      </c>
    </row>
    <row r="29" spans="1:6">
      <c r="A29" s="4" t="s">
        <v>386</v>
      </c>
      <c r="B29" s="5" t="n">
        <v>86846</v>
      </c>
      <c r="D29" s="5" t="n">
        <v>86846</v>
      </c>
    </row>
    <row r="30" spans="1:6">
      <c r="A30" s="4" t="s">
        <v>387</v>
      </c>
      <c r="B30" s="5" t="n">
        <v>56975</v>
      </c>
      <c r="D30" s="5" t="n">
        <v>56975</v>
      </c>
    </row>
    <row r="31" spans="1:6">
      <c r="A31" s="4" t="s">
        <v>388</v>
      </c>
      <c r="B31" s="5" t="n">
        <v>273569</v>
      </c>
      <c r="D31" s="5" t="n">
        <v>273569</v>
      </c>
    </row>
    <row r="32" spans="1:6">
      <c r="A32" s="4" t="s">
        <v>389</v>
      </c>
      <c r="B32" s="5" t="n">
        <v>143670</v>
      </c>
      <c r="D32" s="5" t="n">
        <v>143670</v>
      </c>
    </row>
    <row r="33" spans="1:6">
      <c r="A33" s="4" t="s">
        <v>390</v>
      </c>
      <c r="B33" s="5" t="n">
        <v>11573</v>
      </c>
      <c r="D33" s="5" t="n">
        <v>11573</v>
      </c>
    </row>
    <row r="34" spans="1:6">
      <c r="A34" s="4" t="s">
        <v>391</v>
      </c>
      <c r="B34" s="5" t="n">
        <v>25150</v>
      </c>
      <c r="D34" s="5" t="n">
        <v>25150</v>
      </c>
    </row>
    <row r="35" spans="1:6">
      <c r="A35" s="4" t="s">
        <v>392</v>
      </c>
      <c r="B35" s="5" t="n">
        <v>126708</v>
      </c>
      <c r="D35" s="5" t="n">
        <v>126708</v>
      </c>
    </row>
    <row r="36" spans="1:6">
      <c r="A36" s="4" t="s">
        <v>393</v>
      </c>
      <c r="B36" s="5" t="n">
        <v>580670</v>
      </c>
      <c r="D36" s="5" t="n">
        <v>580670</v>
      </c>
    </row>
    <row r="37" spans="1:6">
      <c r="A37" s="3" t="s">
        <v>394</v>
      </c>
    </row>
    <row r="38" spans="1:6">
      <c r="A38" s="4" t="s">
        <v>384</v>
      </c>
      <c r="B38" s="5" t="n">
        <v>30608</v>
      </c>
      <c r="D38" s="5" t="n">
        <v>30608</v>
      </c>
    </row>
    <row r="39" spans="1:6">
      <c r="A39" s="4" t="s">
        <v>385</v>
      </c>
      <c r="B39" s="5" t="n">
        <v>99956</v>
      </c>
      <c r="D39" s="5" t="n">
        <v>99956</v>
      </c>
    </row>
    <row r="40" spans="1:6">
      <c r="A40" s="4" t="s">
        <v>386</v>
      </c>
      <c r="B40" s="5" t="n">
        <v>88012</v>
      </c>
      <c r="D40" s="5" t="n">
        <v>88012</v>
      </c>
    </row>
    <row r="41" spans="1:6">
      <c r="A41" s="4" t="s">
        <v>387</v>
      </c>
      <c r="B41" s="5" t="n">
        <v>56858</v>
      </c>
      <c r="D41" s="5" t="n">
        <v>56858</v>
      </c>
    </row>
    <row r="42" spans="1:6">
      <c r="A42" s="4" t="s">
        <v>395</v>
      </c>
      <c r="B42" s="5" t="n">
        <v>275434</v>
      </c>
      <c r="D42" s="5" t="n">
        <v>275434</v>
      </c>
    </row>
    <row r="43" spans="1:6">
      <c r="A43" s="4" t="s">
        <v>389</v>
      </c>
      <c r="B43" s="5" t="n">
        <v>144484</v>
      </c>
      <c r="D43" s="5" t="n">
        <v>144484</v>
      </c>
    </row>
    <row r="44" spans="1:6">
      <c r="A44" s="4" t="s">
        <v>390</v>
      </c>
      <c r="B44" s="5" t="n">
        <v>11577</v>
      </c>
      <c r="D44" s="5" t="n">
        <v>11577</v>
      </c>
    </row>
    <row r="45" spans="1:6">
      <c r="A45" s="4" t="s">
        <v>391</v>
      </c>
      <c r="B45" s="5" t="n">
        <v>25332</v>
      </c>
      <c r="D45" s="5" t="n">
        <v>25332</v>
      </c>
    </row>
    <row r="46" spans="1:6">
      <c r="A46" s="4" t="s">
        <v>392</v>
      </c>
      <c r="B46" s="5" t="n">
        <v>126898</v>
      </c>
      <c r="D46" s="5" t="n">
        <v>126898</v>
      </c>
    </row>
    <row r="47" spans="1:6">
      <c r="A47" s="4" t="s">
        <v>393</v>
      </c>
      <c r="B47" s="5" t="n">
        <v>583725</v>
      </c>
      <c r="D47" s="5" t="n">
        <v>583725</v>
      </c>
    </row>
    <row r="48" spans="1:6">
      <c r="A48" s="3" t="s">
        <v>396</v>
      </c>
    </row>
    <row r="49" spans="1:6">
      <c r="A49" s="4" t="s">
        <v>397</v>
      </c>
      <c r="D49" s="5" t="n">
        <v>7830</v>
      </c>
      <c r="E49" s="5" t="n">
        <v>55362</v>
      </c>
    </row>
    <row r="50" spans="1:6">
      <c r="A50" s="4" t="s">
        <v>398</v>
      </c>
      <c r="D50" s="5" t="n">
        <v>117</v>
      </c>
      <c r="E50" s="5" t="n">
        <v>336</v>
      </c>
    </row>
    <row r="51" spans="1:6">
      <c r="A51" s="4" t="s">
        <v>399</v>
      </c>
      <c r="D51" s="5" t="n">
        <v>0</v>
      </c>
      <c r="E51" s="5" t="n">
        <v>53</v>
      </c>
    </row>
    <row r="52" spans="1:6">
      <c r="A52" s="4" t="s">
        <v>400</v>
      </c>
      <c r="B52" s="5" t="n">
        <v>0</v>
      </c>
      <c r="C52" s="7" t="n">
        <v>0</v>
      </c>
      <c r="D52" s="5" t="n">
        <v>0</v>
      </c>
      <c r="E52" s="5" t="n">
        <v>0</v>
      </c>
    </row>
    <row r="53" spans="1:6">
      <c r="A53" s="4" t="s">
        <v>401</v>
      </c>
      <c r="D53" s="5" t="n">
        <v>-124</v>
      </c>
      <c r="E53" s="7" t="n">
        <v>64</v>
      </c>
    </row>
    <row r="54" spans="1:6">
      <c r="A54" s="4" t="s">
        <v>402</v>
      </c>
    </row>
    <row r="55" spans="1:6">
      <c r="A55" s="3" t="s">
        <v>360</v>
      </c>
    </row>
    <row r="56" spans="1:6">
      <c r="A56" s="4" t="s">
        <v>403</v>
      </c>
      <c r="F56" s="5" t="n">
        <v>-460</v>
      </c>
    </row>
    <row r="57" spans="1:6">
      <c r="A57" s="4" t="s">
        <v>404</v>
      </c>
    </row>
    <row r="58" spans="1:6">
      <c r="A58" s="3" t="s">
        <v>360</v>
      </c>
    </row>
    <row r="59" spans="1:6">
      <c r="A59" s="4" t="s">
        <v>361</v>
      </c>
      <c r="B59" s="5" t="n">
        <v>28179</v>
      </c>
      <c r="D59" s="5" t="n">
        <v>28179</v>
      </c>
      <c r="F59" s="5" t="n">
        <v>28909</v>
      </c>
    </row>
    <row r="60" spans="1:6">
      <c r="A60" s="4" t="s">
        <v>362</v>
      </c>
      <c r="B60" s="5" t="n">
        <v>248</v>
      </c>
      <c r="D60" s="5" t="n">
        <v>248</v>
      </c>
      <c r="F60" s="5" t="n">
        <v>159</v>
      </c>
    </row>
    <row r="61" spans="1:6">
      <c r="A61" s="4" t="s">
        <v>363</v>
      </c>
      <c r="B61" s="5" t="n">
        <v>29</v>
      </c>
      <c r="D61" s="5" t="n">
        <v>29</v>
      </c>
      <c r="F61" s="5" t="n">
        <v>80</v>
      </c>
    </row>
    <row r="62" spans="1:6">
      <c r="A62" s="4" t="s">
        <v>364</v>
      </c>
      <c r="B62" s="5" t="n">
        <v>28398</v>
      </c>
      <c r="D62" s="5" t="n">
        <v>28398</v>
      </c>
      <c r="F62" s="5" t="n">
        <v>28988</v>
      </c>
    </row>
    <row r="63" spans="1:6">
      <c r="A63" s="3" t="s">
        <v>365</v>
      </c>
    </row>
    <row r="64" spans="1:6">
      <c r="A64" s="4" t="s">
        <v>366</v>
      </c>
      <c r="B64" s="5" t="n">
        <v>2841</v>
      </c>
      <c r="D64" s="5" t="n">
        <v>2841</v>
      </c>
      <c r="F64" s="5" t="n">
        <v>4179</v>
      </c>
    </row>
    <row r="65" spans="1:6">
      <c r="A65" s="4" t="s">
        <v>367</v>
      </c>
      <c r="B65" s="5" t="n">
        <v>17</v>
      </c>
      <c r="D65" s="5" t="n">
        <v>17</v>
      </c>
      <c r="F65" s="5" t="n">
        <v>41</v>
      </c>
    </row>
    <row r="66" spans="1:6">
      <c r="A66" s="4" t="s">
        <v>368</v>
      </c>
      <c r="B66" s="5" t="n">
        <v>4920</v>
      </c>
      <c r="D66" s="5" t="n">
        <v>4920</v>
      </c>
      <c r="F66" s="5" t="n">
        <v>8217</v>
      </c>
    </row>
    <row r="67" spans="1:6">
      <c r="A67" s="4" t="s">
        <v>369</v>
      </c>
      <c r="B67" s="5" t="n">
        <v>12</v>
      </c>
      <c r="D67" s="5" t="n">
        <v>12</v>
      </c>
      <c r="F67" s="5" t="n">
        <v>39</v>
      </c>
    </row>
    <row r="68" spans="1:6">
      <c r="A68" s="4" t="s">
        <v>370</v>
      </c>
      <c r="B68" s="5" t="n">
        <v>7761</v>
      </c>
      <c r="D68" s="5" t="n">
        <v>7761</v>
      </c>
      <c r="F68" s="5" t="n">
        <v>12396</v>
      </c>
    </row>
    <row r="69" spans="1:6">
      <c r="A69" s="4" t="s">
        <v>371</v>
      </c>
      <c r="B69" s="7" t="n">
        <v>29</v>
      </c>
      <c r="D69" s="7" t="n">
        <v>29</v>
      </c>
      <c r="F69" s="5" t="n">
        <v>80</v>
      </c>
    </row>
    <row r="70" spans="1:6">
      <c r="A70" s="4" t="s">
        <v>405</v>
      </c>
      <c r="B70" s="5" t="n">
        <v>21</v>
      </c>
      <c r="D70" s="5" t="n">
        <v>21</v>
      </c>
    </row>
    <row r="71" spans="1:6">
      <c r="A71" s="4" t="s">
        <v>406</v>
      </c>
    </row>
    <row r="72" spans="1:6">
      <c r="A72" s="3" t="s">
        <v>360</v>
      </c>
    </row>
    <row r="73" spans="1:6">
      <c r="A73" s="4" t="s">
        <v>361</v>
      </c>
      <c r="B73" s="7" t="n">
        <v>143670</v>
      </c>
      <c r="D73" s="7" t="n">
        <v>143670</v>
      </c>
      <c r="F73" s="5" t="n">
        <v>156053</v>
      </c>
    </row>
    <row r="74" spans="1:6">
      <c r="A74" s="4" t="s">
        <v>362</v>
      </c>
      <c r="B74" s="5" t="n">
        <v>1309</v>
      </c>
      <c r="D74" s="5" t="n">
        <v>1309</v>
      </c>
      <c r="F74" s="5" t="n">
        <v>1173</v>
      </c>
    </row>
    <row r="75" spans="1:6">
      <c r="A75" s="4" t="s">
        <v>363</v>
      </c>
      <c r="B75" s="5" t="n">
        <v>495</v>
      </c>
      <c r="D75" s="5" t="n">
        <v>495</v>
      </c>
      <c r="F75" s="5" t="n">
        <v>937</v>
      </c>
    </row>
    <row r="76" spans="1:6">
      <c r="A76" s="4" t="s">
        <v>364</v>
      </c>
      <c r="B76" s="5" t="n">
        <v>144484</v>
      </c>
      <c r="D76" s="5" t="n">
        <v>144484</v>
      </c>
      <c r="F76" s="5" t="n">
        <v>156289</v>
      </c>
    </row>
    <row r="77" spans="1:6">
      <c r="A77" s="3" t="s">
        <v>365</v>
      </c>
    </row>
    <row r="78" spans="1:6">
      <c r="A78" s="4" t="s">
        <v>366</v>
      </c>
      <c r="B78" s="5" t="n">
        <v>32667</v>
      </c>
      <c r="D78" s="5" t="n">
        <v>32667</v>
      </c>
      <c r="F78" s="5" t="n">
        <v>62524</v>
      </c>
    </row>
    <row r="79" spans="1:6">
      <c r="A79" s="4" t="s">
        <v>367</v>
      </c>
      <c r="B79" s="5" t="n">
        <v>260</v>
      </c>
      <c r="D79" s="5" t="n">
        <v>260</v>
      </c>
      <c r="F79" s="5" t="n">
        <v>732</v>
      </c>
    </row>
    <row r="80" spans="1:6">
      <c r="A80" s="4" t="s">
        <v>368</v>
      </c>
      <c r="B80" s="5" t="n">
        <v>21433</v>
      </c>
      <c r="D80" s="5" t="n">
        <v>21433</v>
      </c>
      <c r="F80" s="5" t="n">
        <v>20857</v>
      </c>
    </row>
    <row r="81" spans="1:6">
      <c r="A81" s="4" t="s">
        <v>369</v>
      </c>
      <c r="B81" s="5" t="n">
        <v>235</v>
      </c>
      <c r="D81" s="5" t="n">
        <v>235</v>
      </c>
      <c r="F81" s="5" t="n">
        <v>205</v>
      </c>
    </row>
    <row r="82" spans="1:6">
      <c r="A82" s="4" t="s">
        <v>370</v>
      </c>
      <c r="B82" s="5" t="n">
        <v>54100</v>
      </c>
      <c r="D82" s="5" t="n">
        <v>54100</v>
      </c>
      <c r="F82" s="5" t="n">
        <v>83381</v>
      </c>
    </row>
    <row r="83" spans="1:6">
      <c r="A83" s="4" t="s">
        <v>371</v>
      </c>
      <c r="B83" s="7" t="n">
        <v>495</v>
      </c>
      <c r="D83" s="7" t="n">
        <v>495</v>
      </c>
      <c r="F83" s="5" t="n">
        <v>937</v>
      </c>
    </row>
    <row r="84" spans="1:6">
      <c r="A84" s="4" t="s">
        <v>405</v>
      </c>
      <c r="B84" s="5" t="n">
        <v>103</v>
      </c>
      <c r="D84" s="5" t="n">
        <v>103</v>
      </c>
    </row>
    <row r="85" spans="1:6">
      <c r="A85" s="4" t="s">
        <v>407</v>
      </c>
    </row>
    <row r="86" spans="1:6">
      <c r="A86" s="3" t="s">
        <v>360</v>
      </c>
    </row>
    <row r="87" spans="1:6">
      <c r="A87" s="4" t="s">
        <v>361</v>
      </c>
      <c r="B87" s="7" t="n">
        <v>11573</v>
      </c>
      <c r="D87" s="7" t="n">
        <v>11573</v>
      </c>
      <c r="F87" s="5" t="n">
        <v>12799</v>
      </c>
    </row>
    <row r="88" spans="1:6">
      <c r="A88" s="4" t="s">
        <v>362</v>
      </c>
      <c r="B88" s="5" t="n">
        <v>107</v>
      </c>
      <c r="D88" s="5" t="n">
        <v>107</v>
      </c>
      <c r="F88" s="5" t="n">
        <v>28</v>
      </c>
    </row>
    <row r="89" spans="1:6">
      <c r="A89" s="4" t="s">
        <v>363</v>
      </c>
      <c r="B89" s="5" t="n">
        <v>103</v>
      </c>
      <c r="D89" s="5" t="n">
        <v>103</v>
      </c>
      <c r="F89" s="5" t="n">
        <v>195</v>
      </c>
    </row>
    <row r="90" spans="1:6">
      <c r="A90" s="4" t="s">
        <v>364</v>
      </c>
      <c r="B90" s="5" t="n">
        <v>11577</v>
      </c>
      <c r="D90" s="5" t="n">
        <v>11577</v>
      </c>
      <c r="F90" s="5" t="n">
        <v>12632</v>
      </c>
    </row>
    <row r="91" spans="1:6">
      <c r="A91" s="3" t="s">
        <v>365</v>
      </c>
    </row>
    <row r="92" spans="1:6">
      <c r="A92" s="4" t="s">
        <v>366</v>
      </c>
      <c r="B92" s="5" t="n">
        <v>6147</v>
      </c>
      <c r="D92" s="5" t="n">
        <v>6147</v>
      </c>
      <c r="F92" s="5" t="n">
        <v>6079</v>
      </c>
    </row>
    <row r="93" spans="1:6">
      <c r="A93" s="4" t="s">
        <v>367</v>
      </c>
      <c r="B93" s="5" t="n">
        <v>102</v>
      </c>
      <c r="D93" s="5" t="n">
        <v>102</v>
      </c>
      <c r="F93" s="5" t="n">
        <v>194</v>
      </c>
    </row>
    <row r="94" spans="1:6">
      <c r="A94" s="4" t="s">
        <v>368</v>
      </c>
      <c r="B94" s="5" t="n">
        <v>122</v>
      </c>
      <c r="D94" s="5" t="n">
        <v>122</v>
      </c>
      <c r="F94" s="5" t="n">
        <v>143</v>
      </c>
    </row>
    <row r="95" spans="1:6">
      <c r="A95" s="4" t="s">
        <v>369</v>
      </c>
      <c r="B95" s="5" t="n">
        <v>1</v>
      </c>
      <c r="D95" s="5" t="n">
        <v>1</v>
      </c>
      <c r="F95" s="5" t="n">
        <v>1</v>
      </c>
    </row>
    <row r="96" spans="1:6">
      <c r="A96" s="4" t="s">
        <v>370</v>
      </c>
      <c r="B96" s="5" t="n">
        <v>6269</v>
      </c>
      <c r="D96" s="5" t="n">
        <v>6269</v>
      </c>
      <c r="F96" s="5" t="n">
        <v>6222</v>
      </c>
    </row>
    <row r="97" spans="1:6">
      <c r="A97" s="4" t="s">
        <v>371</v>
      </c>
      <c r="B97" s="7" t="n">
        <v>103</v>
      </c>
      <c r="D97" s="7" t="n">
        <v>103</v>
      </c>
      <c r="F97" s="5" t="n">
        <v>195</v>
      </c>
    </row>
    <row r="98" spans="1:6">
      <c r="A98" s="4" t="s">
        <v>405</v>
      </c>
      <c r="B98" s="5" t="n">
        <v>11</v>
      </c>
      <c r="D98" s="5" t="n">
        <v>11</v>
      </c>
    </row>
    <row r="99" spans="1:6">
      <c r="A99" s="4" t="s">
        <v>408</v>
      </c>
    </row>
    <row r="100" spans="1:6">
      <c r="A100" s="3" t="s">
        <v>360</v>
      </c>
    </row>
    <row r="101" spans="1:6">
      <c r="A101" s="4" t="s">
        <v>361</v>
      </c>
      <c r="B101" s="7" t="n">
        <v>25150</v>
      </c>
      <c r="D101" s="7" t="n">
        <v>25150</v>
      </c>
      <c r="F101" s="5" t="n">
        <v>35035</v>
      </c>
    </row>
    <row r="102" spans="1:6">
      <c r="A102" s="4" t="s">
        <v>362</v>
      </c>
      <c r="B102" s="5" t="n">
        <v>426</v>
      </c>
      <c r="D102" s="5" t="n">
        <v>426</v>
      </c>
      <c r="F102" s="5" t="n">
        <v>216</v>
      </c>
    </row>
    <row r="103" spans="1:6">
      <c r="A103" s="4" t="s">
        <v>363</v>
      </c>
      <c r="B103" s="5" t="n">
        <v>244</v>
      </c>
      <c r="D103" s="5" t="n">
        <v>244</v>
      </c>
      <c r="F103" s="5" t="n">
        <v>524</v>
      </c>
    </row>
    <row r="104" spans="1:6">
      <c r="A104" s="4" t="s">
        <v>364</v>
      </c>
      <c r="B104" s="5" t="n">
        <v>25332</v>
      </c>
      <c r="D104" s="5" t="n">
        <v>25332</v>
      </c>
      <c r="F104" s="5" t="n">
        <v>34727</v>
      </c>
    </row>
    <row r="105" spans="1:6">
      <c r="A105" s="3" t="s">
        <v>365</v>
      </c>
    </row>
    <row r="106" spans="1:6">
      <c r="A106" s="4" t="s">
        <v>366</v>
      </c>
      <c r="B106" s="5" t="n">
        <v>5002</v>
      </c>
      <c r="D106" s="5" t="n">
        <v>5002</v>
      </c>
      <c r="F106" s="5" t="n">
        <v>20545</v>
      </c>
    </row>
    <row r="107" spans="1:6">
      <c r="A107" s="4" t="s">
        <v>367</v>
      </c>
      <c r="B107" s="5" t="n">
        <v>66</v>
      </c>
      <c r="D107" s="5" t="n">
        <v>66</v>
      </c>
      <c r="F107" s="5" t="n">
        <v>281</v>
      </c>
    </row>
    <row r="108" spans="1:6">
      <c r="A108" s="4" t="s">
        <v>368</v>
      </c>
      <c r="B108" s="5" t="n">
        <v>1143</v>
      </c>
      <c r="D108" s="5" t="n">
        <v>1143</v>
      </c>
      <c r="F108" s="5" t="n">
        <v>1413</v>
      </c>
    </row>
    <row r="109" spans="1:6">
      <c r="A109" s="4" t="s">
        <v>369</v>
      </c>
      <c r="B109" s="5" t="n">
        <v>178</v>
      </c>
      <c r="D109" s="5" t="n">
        <v>178</v>
      </c>
      <c r="F109" s="5" t="n">
        <v>243</v>
      </c>
    </row>
    <row r="110" spans="1:6">
      <c r="A110" s="4" t="s">
        <v>370</v>
      </c>
      <c r="B110" s="5" t="n">
        <v>6145</v>
      </c>
      <c r="D110" s="5" t="n">
        <v>6145</v>
      </c>
      <c r="F110" s="5" t="n">
        <v>21958</v>
      </c>
    </row>
    <row r="111" spans="1:6">
      <c r="A111" s="4" t="s">
        <v>371</v>
      </c>
      <c r="B111" s="7" t="n">
        <v>244</v>
      </c>
      <c r="D111" s="7" t="n">
        <v>244</v>
      </c>
      <c r="F111" s="5" t="n">
        <v>524</v>
      </c>
    </row>
    <row r="112" spans="1:6">
      <c r="A112" s="4" t="s">
        <v>405</v>
      </c>
      <c r="B112" s="5" t="n">
        <v>14</v>
      </c>
      <c r="D112" s="5" t="n">
        <v>14</v>
      </c>
    </row>
    <row r="113" spans="1:6">
      <c r="A113" s="4" t="s">
        <v>409</v>
      </c>
      <c r="B113" s="5" t="n">
        <v>3</v>
      </c>
      <c r="D113" s="5" t="n">
        <v>3</v>
      </c>
    </row>
    <row r="114" spans="1:6">
      <c r="A114" s="4" t="s">
        <v>410</v>
      </c>
      <c r="B114" s="5" t="n">
        <v>1</v>
      </c>
      <c r="D114" s="5" t="n">
        <v>1</v>
      </c>
    </row>
    <row r="115" spans="1:6">
      <c r="A115" s="4" t="s">
        <v>411</v>
      </c>
      <c r="B115" s="4" t="s">
        <v>412</v>
      </c>
      <c r="D115" s="4" t="s">
        <v>412</v>
      </c>
    </row>
    <row r="116" spans="1:6">
      <c r="A116" s="4" t="s">
        <v>413</v>
      </c>
      <c r="B116" s="5" t="n">
        <v>3</v>
      </c>
      <c r="D116" s="5" t="n">
        <v>3</v>
      </c>
    </row>
    <row r="117" spans="1:6">
      <c r="A117" s="3" t="s">
        <v>372</v>
      </c>
    </row>
    <row r="118" spans="1:6">
      <c r="A118" s="4" t="s">
        <v>414</v>
      </c>
      <c r="B118" s="5" t="n">
        <v>3</v>
      </c>
      <c r="D118" s="5" t="n">
        <v>3</v>
      </c>
    </row>
    <row r="119" spans="1:6">
      <c r="A119" s="4" t="s">
        <v>415</v>
      </c>
      <c r="B119" s="5" t="n">
        <v>3</v>
      </c>
      <c r="D119" s="5" t="n">
        <v>3</v>
      </c>
    </row>
    <row r="120" spans="1:6">
      <c r="A120" s="4" t="s">
        <v>416</v>
      </c>
    </row>
    <row r="121" spans="1:6">
      <c r="A121" s="3" t="s">
        <v>372</v>
      </c>
    </row>
    <row r="122" spans="1:6">
      <c r="A122" s="4" t="s">
        <v>373</v>
      </c>
      <c r="B122" s="7" t="n">
        <v>1133</v>
      </c>
      <c r="D122" s="7" t="n">
        <v>1133</v>
      </c>
    </row>
    <row r="123" spans="1:6">
      <c r="A123" s="4" t="s">
        <v>374</v>
      </c>
      <c r="B123" s="5" t="n">
        <v>1003</v>
      </c>
      <c r="D123" s="5" t="n">
        <v>1003</v>
      </c>
    </row>
    <row r="124" spans="1:6">
      <c r="A124" s="4" t="s">
        <v>375</v>
      </c>
      <c r="B124" s="5" t="n">
        <v>0</v>
      </c>
      <c r="D124" s="5" t="n">
        <v>0</v>
      </c>
    </row>
    <row r="125" spans="1:6">
      <c r="A125" s="4" t="s">
        <v>376</v>
      </c>
      <c r="B125" s="5" t="n">
        <v>130</v>
      </c>
      <c r="D125" s="5" t="n">
        <v>130</v>
      </c>
    </row>
    <row r="126" spans="1:6">
      <c r="A126" s="4" t="s">
        <v>377</v>
      </c>
      <c r="B126" s="5" t="n">
        <v>757</v>
      </c>
      <c r="D126" s="5" t="n">
        <v>757</v>
      </c>
    </row>
    <row r="127" spans="1:6">
      <c r="A127" s="4" t="s">
        <v>417</v>
      </c>
    </row>
    <row r="128" spans="1:6">
      <c r="A128" s="3" t="s">
        <v>372</v>
      </c>
    </row>
    <row r="129" spans="1:6">
      <c r="A129" s="4" t="s">
        <v>373</v>
      </c>
      <c r="B129" s="5" t="n">
        <v>955</v>
      </c>
      <c r="D129" s="5" t="n">
        <v>955</v>
      </c>
    </row>
    <row r="130" spans="1:6">
      <c r="A130" s="4" t="s">
        <v>374</v>
      </c>
      <c r="B130" s="5" t="n">
        <v>888</v>
      </c>
      <c r="D130" s="5" t="n">
        <v>888</v>
      </c>
    </row>
    <row r="131" spans="1:6">
      <c r="A131" s="4" t="s">
        <v>375</v>
      </c>
      <c r="B131" s="5" t="n">
        <v>0</v>
      </c>
      <c r="D131" s="5" t="n">
        <v>0</v>
      </c>
    </row>
    <row r="132" spans="1:6">
      <c r="A132" s="4" t="s">
        <v>376</v>
      </c>
      <c r="B132" s="5" t="n">
        <v>67</v>
      </c>
      <c r="D132" s="5" t="n">
        <v>67</v>
      </c>
    </row>
    <row r="133" spans="1:6">
      <c r="A133" s="4" t="s">
        <v>377</v>
      </c>
      <c r="B133" s="5" t="n">
        <v>457</v>
      </c>
      <c r="D133" s="5" t="n">
        <v>457</v>
      </c>
    </row>
    <row r="134" spans="1:6">
      <c r="A134" s="4" t="s">
        <v>418</v>
      </c>
    </row>
    <row r="135" spans="1:6">
      <c r="A135" s="3" t="s">
        <v>372</v>
      </c>
    </row>
    <row r="136" spans="1:6">
      <c r="A136" s="4" t="s">
        <v>373</v>
      </c>
      <c r="B136" s="5" t="n">
        <v>71</v>
      </c>
      <c r="D136" s="5" t="n">
        <v>71</v>
      </c>
    </row>
    <row r="137" spans="1:6">
      <c r="A137" s="4" t="s">
        <v>374</v>
      </c>
      <c r="B137" s="5" t="n">
        <v>0</v>
      </c>
      <c r="D137" s="5" t="n">
        <v>0</v>
      </c>
    </row>
    <row r="138" spans="1:6">
      <c r="A138" s="4" t="s">
        <v>375</v>
      </c>
      <c r="B138" s="5" t="n">
        <v>0</v>
      </c>
      <c r="D138" s="5" t="n">
        <v>0</v>
      </c>
    </row>
    <row r="139" spans="1:6">
      <c r="A139" s="4" t="s">
        <v>376</v>
      </c>
      <c r="B139" s="5" t="n">
        <v>71</v>
      </c>
      <c r="D139" s="5" t="n">
        <v>71</v>
      </c>
    </row>
    <row r="140" spans="1:6">
      <c r="A140" s="4" t="s">
        <v>377</v>
      </c>
      <c r="B140" s="5" t="n">
        <v>380</v>
      </c>
      <c r="D140" s="5" t="n">
        <v>380</v>
      </c>
    </row>
    <row r="141" spans="1:6">
      <c r="A141" s="4" t="s">
        <v>419</v>
      </c>
    </row>
    <row r="142" spans="1:6">
      <c r="A142" s="3" t="s">
        <v>360</v>
      </c>
    </row>
    <row r="143" spans="1:6">
      <c r="A143" s="4" t="s">
        <v>361</v>
      </c>
      <c r="B143" s="5" t="n">
        <v>126708</v>
      </c>
      <c r="D143" s="5" t="n">
        <v>126708</v>
      </c>
      <c r="F143" s="5" t="n">
        <v>146829</v>
      </c>
    </row>
    <row r="144" spans="1:6">
      <c r="A144" s="4" t="s">
        <v>362</v>
      </c>
      <c r="B144" s="5" t="n">
        <v>327</v>
      </c>
      <c r="D144" s="5" t="n">
        <v>327</v>
      </c>
      <c r="F144" s="5" t="n">
        <v>271</v>
      </c>
    </row>
    <row r="145" spans="1:6">
      <c r="A145" s="4" t="s">
        <v>363</v>
      </c>
      <c r="B145" s="5" t="n">
        <v>137</v>
      </c>
      <c r="D145" s="5" t="n">
        <v>137</v>
      </c>
      <c r="F145" s="5" t="n">
        <v>391</v>
      </c>
    </row>
    <row r="146" spans="1:6">
      <c r="A146" s="4" t="s">
        <v>364</v>
      </c>
      <c r="B146" s="5" t="n">
        <v>126898</v>
      </c>
      <c r="D146" s="5" t="n">
        <v>126898</v>
      </c>
      <c r="F146" s="5" t="n">
        <v>146709</v>
      </c>
    </row>
    <row r="147" spans="1:6">
      <c r="A147" s="3" t="s">
        <v>365</v>
      </c>
    </row>
    <row r="148" spans="1:6">
      <c r="A148" s="4" t="s">
        <v>366</v>
      </c>
      <c r="B148" s="5" t="n">
        <v>25998</v>
      </c>
      <c r="D148" s="5" t="n">
        <v>25998</v>
      </c>
      <c r="F148" s="5" t="n">
        <v>52958</v>
      </c>
    </row>
    <row r="149" spans="1:6">
      <c r="A149" s="4" t="s">
        <v>367</v>
      </c>
      <c r="B149" s="5" t="n">
        <v>38</v>
      </c>
      <c r="D149" s="5" t="n">
        <v>38</v>
      </c>
      <c r="F149" s="5" t="n">
        <v>172</v>
      </c>
    </row>
    <row r="150" spans="1:6">
      <c r="A150" s="4" t="s">
        <v>368</v>
      </c>
      <c r="B150" s="5" t="n">
        <v>11035</v>
      </c>
      <c r="D150" s="5" t="n">
        <v>11035</v>
      </c>
      <c r="F150" s="5" t="n">
        <v>17763</v>
      </c>
    </row>
    <row r="151" spans="1:6">
      <c r="A151" s="4" t="s">
        <v>369</v>
      </c>
      <c r="B151" s="5" t="n">
        <v>99</v>
      </c>
      <c r="D151" s="5" t="n">
        <v>99</v>
      </c>
      <c r="F151" s="5" t="n">
        <v>219</v>
      </c>
    </row>
    <row r="152" spans="1:6">
      <c r="A152" s="4" t="s">
        <v>370</v>
      </c>
      <c r="B152" s="5" t="n">
        <v>37033</v>
      </c>
      <c r="D152" s="5" t="n">
        <v>37033</v>
      </c>
      <c r="F152" s="5" t="n">
        <v>70721</v>
      </c>
    </row>
    <row r="153" spans="1:6">
      <c r="A153" s="4" t="s">
        <v>371</v>
      </c>
      <c r="B153" s="7" t="n">
        <v>137</v>
      </c>
      <c r="D153" s="7" t="n">
        <v>137</v>
      </c>
      <c r="F153" s="5" t="n">
        <v>391</v>
      </c>
    </row>
    <row r="154" spans="1:6">
      <c r="A154" s="4" t="s">
        <v>405</v>
      </c>
      <c r="B154" s="5" t="n">
        <v>69</v>
      </c>
      <c r="D154" s="5" t="n">
        <v>69</v>
      </c>
    </row>
    <row r="155" spans="1:6">
      <c r="A155" s="4" t="s">
        <v>420</v>
      </c>
    </row>
    <row r="156" spans="1:6">
      <c r="A156" s="3" t="s">
        <v>360</v>
      </c>
    </row>
    <row r="157" spans="1:6">
      <c r="A157" s="4" t="s">
        <v>361</v>
      </c>
      <c r="B157" s="7" t="n">
        <v>178729</v>
      </c>
      <c r="D157" s="7" t="n">
        <v>178729</v>
      </c>
      <c r="F157" s="5" t="n">
        <v>175180</v>
      </c>
    </row>
    <row r="158" spans="1:6">
      <c r="A158" s="4" t="s">
        <v>362</v>
      </c>
      <c r="B158" s="5" t="n">
        <v>1787</v>
      </c>
      <c r="D158" s="5" t="n">
        <v>1787</v>
      </c>
      <c r="F158" s="5" t="n">
        <v>478</v>
      </c>
    </row>
    <row r="159" spans="1:6">
      <c r="A159" s="4" t="s">
        <v>363</v>
      </c>
      <c r="B159" s="5" t="n">
        <v>752</v>
      </c>
      <c r="D159" s="5" t="n">
        <v>752</v>
      </c>
      <c r="F159" s="5" t="n">
        <v>4759</v>
      </c>
    </row>
    <row r="160" spans="1:6">
      <c r="A160" s="4" t="s">
        <v>364</v>
      </c>
      <c r="B160" s="5" t="n">
        <v>179764</v>
      </c>
      <c r="D160" s="5" t="n">
        <v>179764</v>
      </c>
      <c r="F160" s="5" t="n">
        <v>170899</v>
      </c>
    </row>
    <row r="161" spans="1:6">
      <c r="A161" s="3" t="s">
        <v>365</v>
      </c>
    </row>
    <row r="162" spans="1:6">
      <c r="A162" s="4" t="s">
        <v>366</v>
      </c>
      <c r="B162" s="5" t="n">
        <v>50302</v>
      </c>
      <c r="D162" s="5" t="n">
        <v>50302</v>
      </c>
      <c r="F162" s="5" t="n">
        <v>113078</v>
      </c>
    </row>
    <row r="163" spans="1:6">
      <c r="A163" s="4" t="s">
        <v>367</v>
      </c>
      <c r="B163" s="5" t="n">
        <v>611</v>
      </c>
      <c r="D163" s="5" t="n">
        <v>611</v>
      </c>
      <c r="F163" s="5" t="n">
        <v>4014</v>
      </c>
    </row>
    <row r="164" spans="1:6">
      <c r="A164" s="4" t="s">
        <v>368</v>
      </c>
      <c r="B164" s="5" t="n">
        <v>6788</v>
      </c>
      <c r="D164" s="5" t="n">
        <v>6788</v>
      </c>
      <c r="F164" s="5" t="n">
        <v>14623</v>
      </c>
    </row>
    <row r="165" spans="1:6">
      <c r="A165" s="4" t="s">
        <v>369</v>
      </c>
      <c r="B165" s="5" t="n">
        <v>141</v>
      </c>
      <c r="D165" s="5" t="n">
        <v>141</v>
      </c>
      <c r="F165" s="5" t="n">
        <v>745</v>
      </c>
    </row>
    <row r="166" spans="1:6">
      <c r="A166" s="4" t="s">
        <v>370</v>
      </c>
      <c r="B166" s="5" t="n">
        <v>57090</v>
      </c>
      <c r="D166" s="5" t="n">
        <v>57090</v>
      </c>
      <c r="F166" s="5" t="n">
        <v>127701</v>
      </c>
    </row>
    <row r="167" spans="1:6">
      <c r="A167" s="4" t="s">
        <v>371</v>
      </c>
      <c r="B167" s="7" t="n">
        <v>752</v>
      </c>
      <c r="D167" s="7" t="n">
        <v>752</v>
      </c>
      <c r="F167" s="5" t="n">
        <v>4759</v>
      </c>
    </row>
    <row r="168" spans="1:6">
      <c r="A168" s="4" t="s">
        <v>405</v>
      </c>
      <c r="B168" s="5" t="n">
        <v>183</v>
      </c>
      <c r="D168" s="5" t="n">
        <v>183</v>
      </c>
    </row>
    <row r="169" spans="1:6">
      <c r="A169" s="4" t="s">
        <v>421</v>
      </c>
    </row>
    <row r="170" spans="1:6">
      <c r="A170" s="3" t="s">
        <v>360</v>
      </c>
    </row>
    <row r="171" spans="1:6">
      <c r="A171" s="4" t="s">
        <v>361</v>
      </c>
      <c r="B171" s="7" t="n">
        <v>61629</v>
      </c>
      <c r="D171" s="7" t="n">
        <v>61629</v>
      </c>
      <c r="F171" s="5" t="n">
        <v>56356</v>
      </c>
    </row>
    <row r="172" spans="1:6">
      <c r="A172" s="4" t="s">
        <v>362</v>
      </c>
      <c r="B172" s="5" t="n">
        <v>856</v>
      </c>
      <c r="D172" s="5" t="n">
        <v>856</v>
      </c>
      <c r="F172" s="5" t="n">
        <v>223</v>
      </c>
    </row>
    <row r="173" spans="1:6">
      <c r="A173" s="4" t="s">
        <v>363</v>
      </c>
      <c r="B173" s="5" t="n">
        <v>76</v>
      </c>
      <c r="D173" s="5" t="n">
        <v>76</v>
      </c>
      <c r="F173" s="5" t="n">
        <v>399</v>
      </c>
    </row>
    <row r="174" spans="1:6">
      <c r="A174" s="4" t="s">
        <v>364</v>
      </c>
      <c r="B174" s="5" t="n">
        <v>62409</v>
      </c>
      <c r="D174" s="5" t="n">
        <v>62409</v>
      </c>
      <c r="F174" s="5" t="n">
        <v>56180</v>
      </c>
    </row>
    <row r="175" spans="1:6">
      <c r="A175" s="3" t="s">
        <v>365</v>
      </c>
    </row>
    <row r="176" spans="1:6">
      <c r="A176" s="4" t="s">
        <v>366</v>
      </c>
      <c r="B176" s="5" t="n">
        <v>10281</v>
      </c>
      <c r="D176" s="5" t="n">
        <v>10281</v>
      </c>
      <c r="F176" s="5" t="n">
        <v>25546</v>
      </c>
    </row>
    <row r="177" spans="1:6">
      <c r="A177" s="4" t="s">
        <v>367</v>
      </c>
      <c r="B177" s="5" t="n">
        <v>51</v>
      </c>
      <c r="D177" s="5" t="n">
        <v>51</v>
      </c>
      <c r="F177" s="5" t="n">
        <v>292</v>
      </c>
    </row>
    <row r="178" spans="1:6">
      <c r="A178" s="4" t="s">
        <v>368</v>
      </c>
      <c r="B178" s="5" t="n">
        <v>1978</v>
      </c>
      <c r="D178" s="5" t="n">
        <v>1978</v>
      </c>
      <c r="F178" s="5" t="n">
        <v>2810</v>
      </c>
    </row>
    <row r="179" spans="1:6">
      <c r="A179" s="4" t="s">
        <v>369</v>
      </c>
      <c r="B179" s="5" t="n">
        <v>25</v>
      </c>
      <c r="D179" s="5" t="n">
        <v>25</v>
      </c>
      <c r="F179" s="5" t="n">
        <v>107</v>
      </c>
    </row>
    <row r="180" spans="1:6">
      <c r="A180" s="4" t="s">
        <v>370</v>
      </c>
      <c r="B180" s="5" t="n">
        <v>12259</v>
      </c>
      <c r="D180" s="5" t="n">
        <v>12259</v>
      </c>
      <c r="F180" s="5" t="n">
        <v>28356</v>
      </c>
    </row>
    <row r="181" spans="1:6">
      <c r="A181" s="4" t="s">
        <v>371</v>
      </c>
      <c r="B181" s="7" t="n">
        <v>76</v>
      </c>
      <c r="D181" s="7" t="n">
        <v>76</v>
      </c>
      <c r="F181" s="5" t="n">
        <v>399</v>
      </c>
    </row>
    <row r="182" spans="1:6">
      <c r="A182" s="4" t="s">
        <v>405</v>
      </c>
      <c r="B182" s="5" t="n">
        <v>13</v>
      </c>
      <c r="D182" s="5" t="n">
        <v>13</v>
      </c>
    </row>
    <row r="183" spans="1:6">
      <c r="A183" s="4" t="s">
        <v>422</v>
      </c>
    </row>
    <row r="184" spans="1:6">
      <c r="A184" s="3" t="s">
        <v>360</v>
      </c>
    </row>
    <row r="185" spans="1:6">
      <c r="A185" s="4" t="s">
        <v>361</v>
      </c>
      <c r="B185" s="7" t="n">
        <v>2926</v>
      </c>
      <c r="D185" s="7" t="n">
        <v>2926</v>
      </c>
      <c r="F185" s="5" t="n">
        <v>2922</v>
      </c>
    </row>
    <row r="186" spans="1:6">
      <c r="A186" s="4" t="s">
        <v>362</v>
      </c>
      <c r="B186" s="5" t="n">
        <v>0</v>
      </c>
      <c r="D186" s="5" t="n">
        <v>0</v>
      </c>
      <c r="F186" s="5" t="n">
        <v>0</v>
      </c>
    </row>
    <row r="187" spans="1:6">
      <c r="A187" s="4" t="s">
        <v>363</v>
      </c>
      <c r="B187" s="5" t="n">
        <v>165</v>
      </c>
      <c r="D187" s="5" t="n">
        <v>165</v>
      </c>
      <c r="F187" s="5" t="n">
        <v>343</v>
      </c>
    </row>
    <row r="188" spans="1:6">
      <c r="A188" s="4" t="s">
        <v>364</v>
      </c>
      <c r="B188" s="5" t="n">
        <v>2761</v>
      </c>
      <c r="D188" s="5" t="n">
        <v>2761</v>
      </c>
      <c r="F188" s="5" t="n">
        <v>2579</v>
      </c>
    </row>
    <row r="189" spans="1:6">
      <c r="A189" s="3" t="s">
        <v>365</v>
      </c>
    </row>
    <row r="190" spans="1:6">
      <c r="A190" s="4" t="s">
        <v>366</v>
      </c>
      <c r="B190" s="5" t="n">
        <v>0</v>
      </c>
      <c r="D190" s="5" t="n">
        <v>0</v>
      </c>
      <c r="F190" s="5" t="n">
        <v>0</v>
      </c>
    </row>
    <row r="191" spans="1:6">
      <c r="A191" s="4" t="s">
        <v>367</v>
      </c>
      <c r="B191" s="5" t="n">
        <v>0</v>
      </c>
      <c r="D191" s="5" t="n">
        <v>0</v>
      </c>
      <c r="F191" s="5" t="n">
        <v>0</v>
      </c>
    </row>
    <row r="192" spans="1:6">
      <c r="A192" s="4" t="s">
        <v>368</v>
      </c>
      <c r="B192" s="5" t="n">
        <v>2761</v>
      </c>
      <c r="D192" s="5" t="n">
        <v>2761</v>
      </c>
      <c r="F192" s="5" t="n">
        <v>2579</v>
      </c>
    </row>
    <row r="193" spans="1:6">
      <c r="A193" s="4" t="s">
        <v>369</v>
      </c>
      <c r="B193" s="5" t="n">
        <v>165</v>
      </c>
      <c r="D193" s="5" t="n">
        <v>165</v>
      </c>
      <c r="F193" s="5" t="n">
        <v>343</v>
      </c>
    </row>
    <row r="194" spans="1:6">
      <c r="A194" s="4" t="s">
        <v>370</v>
      </c>
      <c r="B194" s="5" t="n">
        <v>2761</v>
      </c>
      <c r="D194" s="5" t="n">
        <v>2761</v>
      </c>
      <c r="F194" s="5" t="n">
        <v>2579</v>
      </c>
    </row>
    <row r="195" spans="1:6">
      <c r="A195" s="4" t="s">
        <v>371</v>
      </c>
      <c r="B195" s="7" t="n">
        <v>165</v>
      </c>
      <c r="D195" s="7" t="n">
        <v>165</v>
      </c>
      <c r="F195" s="5" t="n">
        <v>343</v>
      </c>
    </row>
    <row r="196" spans="1:6">
      <c r="A196" s="4" t="s">
        <v>405</v>
      </c>
      <c r="B196" s="5" t="n">
        <v>3</v>
      </c>
      <c r="D196" s="5" t="n">
        <v>3</v>
      </c>
    </row>
    <row r="197" spans="1:6">
      <c r="A197" s="4" t="s">
        <v>423</v>
      </c>
      <c r="B197" s="5" t="n">
        <v>1</v>
      </c>
      <c r="D197" s="5" t="n">
        <v>1</v>
      </c>
    </row>
    <row r="198" spans="1:6">
      <c r="A198" s="4" t="s">
        <v>424</v>
      </c>
      <c r="B198" s="5" t="n">
        <v>1</v>
      </c>
      <c r="D198" s="5" t="n">
        <v>1</v>
      </c>
    </row>
    <row r="199" spans="1:6">
      <c r="A199" s="4" t="s">
        <v>425</v>
      </c>
      <c r="B199" s="5" t="n">
        <v>2</v>
      </c>
      <c r="D199" s="5" t="n">
        <v>2</v>
      </c>
    </row>
    <row r="200" spans="1:6">
      <c r="A200" s="4" t="s">
        <v>426</v>
      </c>
      <c r="B200" s="5" t="n">
        <v>1</v>
      </c>
      <c r="D200" s="5" t="n">
        <v>1</v>
      </c>
    </row>
    <row r="201" spans="1:6">
      <c r="A201" s="4" t="s">
        <v>427</v>
      </c>
      <c r="B201" s="7" t="n">
        <v>1000</v>
      </c>
      <c r="D201" s="7" t="n">
        <v>1000</v>
      </c>
    </row>
    <row r="202" spans="1:6">
      <c r="A202" s="4" t="s">
        <v>428</v>
      </c>
      <c r="B202" s="5" t="n">
        <v>900</v>
      </c>
      <c r="D202" s="5" t="n">
        <v>900</v>
      </c>
    </row>
    <row r="203" spans="1:6">
      <c r="A203" s="4" t="s">
        <v>429</v>
      </c>
    </row>
    <row r="204" spans="1:6">
      <c r="A204" s="3" t="s">
        <v>430</v>
      </c>
    </row>
    <row r="205" spans="1:6">
      <c r="A205" s="4" t="s">
        <v>364</v>
      </c>
      <c r="B205" s="5" t="n">
        <v>1844</v>
      </c>
      <c r="D205" s="5" t="n">
        <v>1844</v>
      </c>
      <c r="F205" s="5" t="n">
        <v>1800</v>
      </c>
    </row>
    <row r="206" spans="1:6">
      <c r="A206" s="4" t="s">
        <v>431</v>
      </c>
      <c r="D206" s="5" t="n">
        <v>-82</v>
      </c>
      <c r="F206" s="5" t="n">
        <v>-123</v>
      </c>
    </row>
    <row r="207" spans="1:6">
      <c r="A207" s="4" t="s">
        <v>432</v>
      </c>
    </row>
    <row r="208" spans="1:6">
      <c r="A208" s="3" t="s">
        <v>430</v>
      </c>
    </row>
    <row r="209" spans="1:6">
      <c r="A209" s="4" t="s">
        <v>364</v>
      </c>
      <c r="B209" s="5" t="n">
        <v>917</v>
      </c>
      <c r="D209" s="5" t="n">
        <v>917</v>
      </c>
      <c r="F209" s="5" t="n">
        <v>779</v>
      </c>
    </row>
    <row r="210" spans="1:6">
      <c r="A210" s="4" t="s">
        <v>431</v>
      </c>
      <c r="D210" s="5" t="n">
        <v>-83</v>
      </c>
      <c r="F210" s="5" t="n">
        <v>-220</v>
      </c>
    </row>
    <row r="211" spans="1:6">
      <c r="A211" s="4" t="s">
        <v>433</v>
      </c>
    </row>
    <row r="212" spans="1:6">
      <c r="A212" s="3" t="s">
        <v>360</v>
      </c>
    </row>
    <row r="213" spans="1:6">
      <c r="A213" s="4" t="s">
        <v>361</v>
      </c>
      <c r="B213" s="5" t="n">
        <v>2106</v>
      </c>
      <c r="D213" s="5" t="n">
        <v>2106</v>
      </c>
      <c r="F213" s="5" t="n">
        <v>1626</v>
      </c>
    </row>
    <row r="214" spans="1:6">
      <c r="A214" s="4" t="s">
        <v>362</v>
      </c>
      <c r="B214" s="5" t="n">
        <v>0</v>
      </c>
      <c r="D214" s="5" t="n">
        <v>0</v>
      </c>
      <c r="F214" s="5" t="n">
        <v>0</v>
      </c>
    </row>
    <row r="215" spans="1:6">
      <c r="A215" s="4" t="s">
        <v>363</v>
      </c>
      <c r="B215" s="5" t="n">
        <v>4</v>
      </c>
      <c r="D215" s="5" t="n">
        <v>4</v>
      </c>
      <c r="F215" s="5" t="n">
        <v>13</v>
      </c>
    </row>
    <row r="216" spans="1:6">
      <c r="A216" s="4" t="s">
        <v>364</v>
      </c>
      <c r="B216" s="5" t="n">
        <v>2102</v>
      </c>
      <c r="D216" s="5" t="n">
        <v>2102</v>
      </c>
      <c r="F216" s="5" t="n">
        <v>1613</v>
      </c>
    </row>
    <row r="217" spans="1:6">
      <c r="A217" s="3" t="s">
        <v>365</v>
      </c>
    </row>
    <row r="218" spans="1:6">
      <c r="A218" s="4" t="s">
        <v>366</v>
      </c>
      <c r="B218" s="5" t="n">
        <v>2102</v>
      </c>
      <c r="D218" s="5" t="n">
        <v>2102</v>
      </c>
      <c r="F218" s="5" t="n">
        <v>1613</v>
      </c>
    </row>
    <row r="219" spans="1:6">
      <c r="A219" s="4" t="s">
        <v>367</v>
      </c>
      <c r="B219" s="5" t="n">
        <v>4</v>
      </c>
      <c r="D219" s="5" t="n">
        <v>4</v>
      </c>
      <c r="F219" s="5" t="n">
        <v>13</v>
      </c>
    </row>
    <row r="220" spans="1:6">
      <c r="A220" s="4" t="s">
        <v>368</v>
      </c>
      <c r="B220" s="5" t="n">
        <v>0</v>
      </c>
      <c r="D220" s="5" t="n">
        <v>0</v>
      </c>
      <c r="F220" s="5" t="n">
        <v>0</v>
      </c>
    </row>
    <row r="221" spans="1:6">
      <c r="A221" s="4" t="s">
        <v>369</v>
      </c>
      <c r="B221" s="5" t="n">
        <v>0</v>
      </c>
      <c r="D221" s="5" t="n">
        <v>0</v>
      </c>
      <c r="F221" s="5" t="n">
        <v>0</v>
      </c>
    </row>
    <row r="222" spans="1:6">
      <c r="A222" s="4" t="s">
        <v>370</v>
      </c>
      <c r="B222" s="5" t="n">
        <v>2102</v>
      </c>
      <c r="D222" s="5" t="n">
        <v>2102</v>
      </c>
      <c r="F222" s="5" t="n">
        <v>1613</v>
      </c>
    </row>
    <row r="223" spans="1:6">
      <c r="A223" s="4" t="s">
        <v>371</v>
      </c>
      <c r="B223" s="7" t="n">
        <v>4</v>
      </c>
      <c r="D223" s="7" t="n">
        <v>4</v>
      </c>
      <c r="F223" s="7" t="n">
        <v>13</v>
      </c>
    </row>
    <row r="224" spans="1:6">
      <c r="A224" s="4" t="s">
        <v>405</v>
      </c>
      <c r="B224" s="5" t="n">
        <v>2</v>
      </c>
      <c r="D224" s="5"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r="1" spans="1:9">
      <c r="A1" s="1" t="s">
        <v>434</v>
      </c>
      <c r="C1" s="2" t="s">
        <v>84</v>
      </c>
      <c r="G1" s="2" t="s">
        <v>1</v>
      </c>
    </row>
    <row r="2" spans="1:9">
      <c r="C2" s="2" t="s">
        <v>2</v>
      </c>
      <c r="E2" s="2" t="s">
        <v>85</v>
      </c>
      <c r="G2" s="2" t="s">
        <v>2</v>
      </c>
      <c r="H2" s="2" t="s">
        <v>85</v>
      </c>
      <c r="I2" s="2" t="s">
        <v>28</v>
      </c>
    </row>
    <row r="3" spans="1:9">
      <c r="A3" s="3" t="s">
        <v>435</v>
      </c>
    </row>
    <row r="4" spans="1:9">
      <c r="A4" s="4" t="s">
        <v>379</v>
      </c>
      <c r="C4" s="7" t="n">
        <v>20038</v>
      </c>
      <c r="E4" s="7" t="n">
        <v>22495</v>
      </c>
      <c r="G4" s="7" t="n">
        <v>20234</v>
      </c>
      <c r="H4" s="7" t="n">
        <v>22570</v>
      </c>
    </row>
    <row r="5" spans="1:9">
      <c r="A5" s="3" t="s">
        <v>436</v>
      </c>
    </row>
    <row r="6" spans="1:9">
      <c r="A6" s="4" t="s">
        <v>97</v>
      </c>
      <c r="C6" s="5" t="n">
        <v>583</v>
      </c>
      <c r="E6" s="5" t="n">
        <v>-734</v>
      </c>
      <c r="G6" s="5" t="n">
        <v>224</v>
      </c>
      <c r="H6" s="5" t="n">
        <v>-1264</v>
      </c>
    </row>
    <row r="7" spans="1:9">
      <c r="A7" s="4" t="s">
        <v>437</v>
      </c>
      <c r="C7" s="5" t="n">
        <v>657</v>
      </c>
      <c r="E7" s="5" t="n">
        <v>1759</v>
      </c>
      <c r="G7" s="5" t="n">
        <v>1786</v>
      </c>
      <c r="H7" s="5" t="n">
        <v>2718</v>
      </c>
    </row>
    <row r="8" spans="1:9">
      <c r="A8" s="4" t="s">
        <v>438</v>
      </c>
      <c r="C8" s="5" t="n">
        <v>-692</v>
      </c>
      <c r="E8" s="5" t="n">
        <v>-808</v>
      </c>
      <c r="G8" s="5" t="n">
        <v>-1658</v>
      </c>
      <c r="H8" s="5" t="n">
        <v>-1312</v>
      </c>
    </row>
    <row r="9" spans="1:9">
      <c r="A9" s="4" t="s">
        <v>382</v>
      </c>
      <c r="C9" s="5" t="n">
        <v>20586</v>
      </c>
      <c r="E9" s="5" t="n">
        <v>22712</v>
      </c>
      <c r="G9" s="5" t="n">
        <v>20586</v>
      </c>
      <c r="H9" s="5" t="n">
        <v>22712</v>
      </c>
    </row>
    <row r="10" spans="1:9">
      <c r="A10" s="3" t="s">
        <v>439</v>
      </c>
    </row>
    <row r="11" spans="1:9">
      <c r="A11" s="4" t="s">
        <v>440</v>
      </c>
      <c r="C11" s="5" t="n">
        <v>7244</v>
      </c>
      <c r="G11" s="5" t="n">
        <v>7244</v>
      </c>
      <c r="I11" s="7" t="n">
        <v>9152</v>
      </c>
    </row>
    <row r="12" spans="1:9">
      <c r="A12" s="4" t="s">
        <v>441</v>
      </c>
      <c r="C12" s="5" t="n">
        <v>13342</v>
      </c>
      <c r="G12" s="5" t="n">
        <v>13342</v>
      </c>
      <c r="I12" s="5" t="n">
        <v>11082</v>
      </c>
    </row>
    <row r="13" spans="1:9">
      <c r="A13" s="4" t="s">
        <v>442</v>
      </c>
      <c r="C13" s="5" t="n">
        <v>20586</v>
      </c>
      <c r="G13" s="5" t="n">
        <v>20586</v>
      </c>
      <c r="I13" s="5" t="n">
        <v>20234</v>
      </c>
    </row>
    <row r="14" spans="1:9">
      <c r="A14" s="3" t="s">
        <v>213</v>
      </c>
    </row>
    <row r="15" spans="1:9">
      <c r="A15" s="4" t="s">
        <v>440</v>
      </c>
      <c r="C15" s="5" t="n">
        <v>71894</v>
      </c>
      <c r="G15" s="5" t="n">
        <v>71894</v>
      </c>
      <c r="I15" s="5" t="n">
        <v>79831</v>
      </c>
    </row>
    <row r="16" spans="1:9">
      <c r="A16" s="4" t="s">
        <v>441</v>
      </c>
      <c r="C16" s="5" t="n">
        <v>1745219</v>
      </c>
      <c r="G16" s="5" t="n">
        <v>1745219</v>
      </c>
      <c r="I16" s="5" t="n">
        <v>1533530</v>
      </c>
    </row>
    <row r="17" spans="1:9">
      <c r="A17" s="4" t="s">
        <v>443</v>
      </c>
      <c r="C17" s="5" t="n">
        <v>1817113</v>
      </c>
      <c r="G17" s="5" t="n">
        <v>1817113</v>
      </c>
      <c r="I17" s="5" t="n">
        <v>1613361</v>
      </c>
    </row>
    <row r="18" spans="1:9">
      <c r="A18" s="4" t="s">
        <v>444</v>
      </c>
      <c r="C18" s="5" t="n">
        <v>5436</v>
      </c>
      <c r="G18" s="5" t="n">
        <v>5436</v>
      </c>
      <c r="I18" s="5" t="n">
        <v>5113</v>
      </c>
    </row>
    <row r="19" spans="1:9">
      <c r="A19" s="4" t="s">
        <v>445</v>
      </c>
      <c r="C19" s="5" t="n">
        <v>1811677</v>
      </c>
      <c r="G19" s="5" t="n">
        <v>1811677</v>
      </c>
      <c r="I19" s="5" t="n">
        <v>1608248</v>
      </c>
    </row>
    <row r="20" spans="1:9">
      <c r="A20" s="4" t="s">
        <v>446</v>
      </c>
    </row>
    <row r="21" spans="1:9">
      <c r="A21" s="3" t="s">
        <v>435</v>
      </c>
    </row>
    <row r="22" spans="1:9">
      <c r="A22" s="4" t="s">
        <v>379</v>
      </c>
      <c r="C22" s="5" t="n">
        <v>5088</v>
      </c>
      <c r="E22" s="5" t="n">
        <v>5622</v>
      </c>
      <c r="G22" s="5" t="n">
        <v>4880</v>
      </c>
      <c r="H22" s="5" t="n">
        <v>5670</v>
      </c>
    </row>
    <row r="23" spans="1:9">
      <c r="A23" s="3" t="s">
        <v>436</v>
      </c>
    </row>
    <row r="24" spans="1:9">
      <c r="A24" s="4" t="s">
        <v>97</v>
      </c>
      <c r="C24" s="5" t="n">
        <v>-39</v>
      </c>
      <c r="E24" s="5" t="n">
        <v>-663</v>
      </c>
      <c r="G24" s="5" t="n">
        <v>-100</v>
      </c>
      <c r="H24" s="5" t="n">
        <v>-1067</v>
      </c>
    </row>
    <row r="25" spans="1:9">
      <c r="A25" s="4" t="s">
        <v>437</v>
      </c>
      <c r="C25" s="5" t="n">
        <v>202</v>
      </c>
      <c r="E25" s="5" t="n">
        <v>1114</v>
      </c>
      <c r="G25" s="5" t="n">
        <v>606</v>
      </c>
      <c r="H25" s="5" t="n">
        <v>1470</v>
      </c>
    </row>
    <row r="26" spans="1:9">
      <c r="A26" s="4" t="s">
        <v>438</v>
      </c>
      <c r="C26" s="5" t="n">
        <v>-151</v>
      </c>
      <c r="E26" s="5" t="n">
        <v>-34</v>
      </c>
      <c r="G26" s="5" t="n">
        <v>-286</v>
      </c>
      <c r="H26" s="5" t="n">
        <v>-34</v>
      </c>
    </row>
    <row r="27" spans="1:9">
      <c r="A27" s="4" t="s">
        <v>382</v>
      </c>
      <c r="C27" s="5" t="n">
        <v>5100</v>
      </c>
      <c r="E27" s="5" t="n">
        <v>6039</v>
      </c>
      <c r="G27" s="5" t="n">
        <v>5100</v>
      </c>
      <c r="H27" s="5" t="n">
        <v>6039</v>
      </c>
    </row>
    <row r="28" spans="1:9">
      <c r="A28" s="3" t="s">
        <v>439</v>
      </c>
    </row>
    <row r="29" spans="1:9">
      <c r="A29" s="4" t="s">
        <v>440</v>
      </c>
      <c r="C29" s="5" t="n">
        <v>1094</v>
      </c>
      <c r="G29" s="5" t="n">
        <v>1094</v>
      </c>
      <c r="I29" s="5" t="n">
        <v>2244</v>
      </c>
    </row>
    <row r="30" spans="1:9">
      <c r="A30" s="4" t="s">
        <v>441</v>
      </c>
      <c r="C30" s="5" t="n">
        <v>4006</v>
      </c>
      <c r="G30" s="5" t="n">
        <v>4006</v>
      </c>
      <c r="I30" s="5" t="n">
        <v>2636</v>
      </c>
    </row>
    <row r="31" spans="1:9">
      <c r="A31" s="4" t="s">
        <v>442</v>
      </c>
      <c r="C31" s="5" t="n">
        <v>5100</v>
      </c>
      <c r="G31" s="5" t="n">
        <v>5100</v>
      </c>
      <c r="I31" s="5" t="n">
        <v>4880</v>
      </c>
    </row>
    <row r="32" spans="1:9">
      <c r="A32" s="3" t="s">
        <v>213</v>
      </c>
    </row>
    <row r="33" spans="1:9">
      <c r="A33" s="4" t="s">
        <v>440</v>
      </c>
      <c r="C33" s="5" t="n">
        <v>11351</v>
      </c>
      <c r="G33" s="5" t="n">
        <v>11351</v>
      </c>
      <c r="I33" s="5" t="n">
        <v>15767</v>
      </c>
    </row>
    <row r="34" spans="1:9">
      <c r="A34" s="4" t="s">
        <v>441</v>
      </c>
      <c r="C34" s="5" t="n">
        <v>819442</v>
      </c>
      <c r="G34" s="5" t="n">
        <v>819442</v>
      </c>
      <c r="I34" s="5" t="n">
        <v>790228</v>
      </c>
    </row>
    <row r="35" spans="1:9">
      <c r="A35" s="4" t="s">
        <v>443</v>
      </c>
      <c r="C35" s="5" t="n">
        <v>830793</v>
      </c>
      <c r="G35" s="5" t="n">
        <v>830793</v>
      </c>
      <c r="I35" s="5" t="n">
        <v>805995</v>
      </c>
    </row>
    <row r="36" spans="1:9">
      <c r="A36" s="4" t="s">
        <v>444</v>
      </c>
      <c r="C36" s="5" t="n">
        <v>2015</v>
      </c>
      <c r="G36" s="5" t="n">
        <v>2015</v>
      </c>
      <c r="I36" s="5" t="n">
        <v>1978</v>
      </c>
    </row>
    <row r="37" spans="1:9">
      <c r="A37" s="4" t="s">
        <v>445</v>
      </c>
      <c r="C37" s="5" t="n">
        <v>828778</v>
      </c>
      <c r="G37" s="5" t="n">
        <v>828778</v>
      </c>
      <c r="I37" s="5" t="n">
        <v>804017</v>
      </c>
    </row>
    <row r="38" spans="1:9">
      <c r="A38" s="4" t="s">
        <v>447</v>
      </c>
    </row>
    <row r="39" spans="1:9">
      <c r="A39" s="3" t="s">
        <v>435</v>
      </c>
    </row>
    <row r="40" spans="1:9">
      <c r="A40" s="4" t="s">
        <v>379</v>
      </c>
      <c r="C40" s="5" t="n">
        <v>8109</v>
      </c>
      <c r="E40" s="5" t="n">
        <v>10296</v>
      </c>
      <c r="G40" s="5" t="n">
        <v>8681</v>
      </c>
      <c r="H40" s="5" t="n">
        <v>10391</v>
      </c>
    </row>
    <row r="41" spans="1:9">
      <c r="A41" s="3" t="s">
        <v>436</v>
      </c>
    </row>
    <row r="42" spans="1:9">
      <c r="A42" s="4" t="s">
        <v>97</v>
      </c>
      <c r="C42" s="5" t="n">
        <v>38</v>
      </c>
      <c r="E42" s="5" t="n">
        <v>-359</v>
      </c>
      <c r="G42" s="5" t="n">
        <v>-661</v>
      </c>
      <c r="H42" s="5" t="n">
        <v>-638</v>
      </c>
    </row>
    <row r="43" spans="1:9">
      <c r="A43" s="4" t="s">
        <v>437</v>
      </c>
      <c r="C43" s="5" t="n">
        <v>191</v>
      </c>
      <c r="E43" s="5" t="n">
        <v>294</v>
      </c>
      <c r="G43" s="5" t="n">
        <v>677</v>
      </c>
      <c r="H43" s="5" t="n">
        <v>676</v>
      </c>
    </row>
    <row r="44" spans="1:9">
      <c r="A44" s="4" t="s">
        <v>438</v>
      </c>
      <c r="C44" s="5" t="n">
        <v>-193</v>
      </c>
      <c r="E44" s="5" t="n">
        <v>-275</v>
      </c>
      <c r="G44" s="5" t="n">
        <v>-552</v>
      </c>
      <c r="H44" s="5" t="n">
        <v>-473</v>
      </c>
    </row>
    <row r="45" spans="1:9">
      <c r="A45" s="4" t="s">
        <v>382</v>
      </c>
      <c r="C45" s="5" t="n">
        <v>8145</v>
      </c>
      <c r="E45" s="5" t="n">
        <v>9956</v>
      </c>
      <c r="G45" s="5" t="n">
        <v>8145</v>
      </c>
      <c r="H45" s="5" t="n">
        <v>9956</v>
      </c>
    </row>
    <row r="46" spans="1:9">
      <c r="A46" s="3" t="s">
        <v>439</v>
      </c>
    </row>
    <row r="47" spans="1:9">
      <c r="A47" s="4" t="s">
        <v>440</v>
      </c>
      <c r="C47" s="5" t="n">
        <v>5873</v>
      </c>
      <c r="G47" s="5" t="n">
        <v>5873</v>
      </c>
      <c r="I47" s="5" t="n">
        <v>6579</v>
      </c>
    </row>
    <row r="48" spans="1:9">
      <c r="A48" s="4" t="s">
        <v>441</v>
      </c>
      <c r="C48" s="5" t="n">
        <v>2272</v>
      </c>
      <c r="G48" s="5" t="n">
        <v>2272</v>
      </c>
      <c r="I48" s="5" t="n">
        <v>2102</v>
      </c>
    </row>
    <row r="49" spans="1:9">
      <c r="A49" s="4" t="s">
        <v>442</v>
      </c>
      <c r="C49" s="5" t="n">
        <v>8145</v>
      </c>
      <c r="G49" s="5" t="n">
        <v>8145</v>
      </c>
      <c r="I49" s="5" t="n">
        <v>8681</v>
      </c>
    </row>
    <row r="50" spans="1:9">
      <c r="A50" s="3" t="s">
        <v>213</v>
      </c>
    </row>
    <row r="51" spans="1:9">
      <c r="A51" s="4" t="s">
        <v>440</v>
      </c>
      <c r="C51" s="5" t="n">
        <v>56106</v>
      </c>
      <c r="G51" s="5" t="n">
        <v>56106</v>
      </c>
      <c r="I51" s="5" t="n">
        <v>59151</v>
      </c>
    </row>
    <row r="52" spans="1:9">
      <c r="A52" s="4" t="s">
        <v>441</v>
      </c>
      <c r="C52" s="5" t="n">
        <v>621015</v>
      </c>
      <c r="G52" s="5" t="n">
        <v>621015</v>
      </c>
      <c r="I52" s="5" t="n">
        <v>481828</v>
      </c>
    </row>
    <row r="53" spans="1:9">
      <c r="A53" s="4" t="s">
        <v>443</v>
      </c>
      <c r="C53" s="5" t="n">
        <v>677121</v>
      </c>
      <c r="G53" s="5" t="n">
        <v>677121</v>
      </c>
      <c r="I53" s="5" t="n">
        <v>540979</v>
      </c>
    </row>
    <row r="54" spans="1:9">
      <c r="A54" s="4" t="s">
        <v>444</v>
      </c>
      <c r="B54" s="4" t="s">
        <v>127</v>
      </c>
      <c r="C54" s="5" t="n">
        <v>2622</v>
      </c>
      <c r="G54" s="5" t="n">
        <v>2622</v>
      </c>
      <c r="I54" s="5" t="n">
        <v>2364</v>
      </c>
    </row>
    <row r="55" spans="1:9">
      <c r="A55" s="4" t="s">
        <v>445</v>
      </c>
      <c r="C55" s="5" t="n">
        <v>674499</v>
      </c>
      <c r="G55" s="5" t="n">
        <v>674499</v>
      </c>
      <c r="I55" s="5" t="n">
        <v>538615</v>
      </c>
    </row>
    <row r="56" spans="1:9">
      <c r="A56" s="4" t="s">
        <v>448</v>
      </c>
    </row>
    <row r="57" spans="1:9">
      <c r="A57" s="3" t="s">
        <v>435</v>
      </c>
    </row>
    <row r="58" spans="1:9">
      <c r="A58" s="4" t="s">
        <v>379</v>
      </c>
      <c r="C58" s="5" t="n">
        <v>911</v>
      </c>
      <c r="E58" s="5" t="n">
        <v>1161</v>
      </c>
      <c r="G58" s="5" t="n">
        <v>1011</v>
      </c>
      <c r="H58" s="5" t="n">
        <v>1181</v>
      </c>
    </row>
    <row r="59" spans="1:9">
      <c r="A59" s="3" t="s">
        <v>436</v>
      </c>
    </row>
    <row r="60" spans="1:9">
      <c r="A60" s="4" t="s">
        <v>97</v>
      </c>
      <c r="C60" s="5" t="n">
        <v>73</v>
      </c>
      <c r="E60" s="5" t="n">
        <v>126</v>
      </c>
      <c r="G60" s="5" t="n">
        <v>206</v>
      </c>
      <c r="H60" s="5" t="n">
        <v>191</v>
      </c>
    </row>
    <row r="61" spans="1:9">
      <c r="A61" s="4" t="s">
        <v>437</v>
      </c>
      <c r="C61" s="5" t="n">
        <v>264</v>
      </c>
      <c r="E61" s="5" t="n">
        <v>351</v>
      </c>
      <c r="G61" s="5" t="n">
        <v>503</v>
      </c>
      <c r="H61" s="5" t="n">
        <v>572</v>
      </c>
    </row>
    <row r="62" spans="1:9">
      <c r="A62" s="4" t="s">
        <v>438</v>
      </c>
      <c r="C62" s="5" t="n">
        <v>-348</v>
      </c>
      <c r="E62" s="5" t="n">
        <v>-499</v>
      </c>
      <c r="G62" s="5" t="n">
        <v>-820</v>
      </c>
      <c r="H62" s="5" t="n">
        <v>-805</v>
      </c>
    </row>
    <row r="63" spans="1:9">
      <c r="A63" s="4" t="s">
        <v>382</v>
      </c>
      <c r="C63" s="5" t="n">
        <v>900</v>
      </c>
      <c r="E63" s="5" t="n">
        <v>1139</v>
      </c>
      <c r="G63" s="5" t="n">
        <v>900</v>
      </c>
      <c r="H63" s="5" t="n">
        <v>1139</v>
      </c>
    </row>
    <row r="64" spans="1:9">
      <c r="A64" s="3" t="s">
        <v>439</v>
      </c>
    </row>
    <row r="65" spans="1:9">
      <c r="A65" s="4" t="s">
        <v>440</v>
      </c>
      <c r="C65" s="5" t="n">
        <v>277</v>
      </c>
      <c r="G65" s="5" t="n">
        <v>277</v>
      </c>
      <c r="I65" s="5" t="n">
        <v>329</v>
      </c>
    </row>
    <row r="66" spans="1:9">
      <c r="A66" s="4" t="s">
        <v>441</v>
      </c>
      <c r="C66" s="5" t="n">
        <v>623</v>
      </c>
      <c r="G66" s="5" t="n">
        <v>623</v>
      </c>
      <c r="I66" s="5" t="n">
        <v>682</v>
      </c>
    </row>
    <row r="67" spans="1:9">
      <c r="A67" s="4" t="s">
        <v>442</v>
      </c>
      <c r="C67" s="5" t="n">
        <v>900</v>
      </c>
      <c r="G67" s="5" t="n">
        <v>900</v>
      </c>
      <c r="I67" s="5" t="n">
        <v>1011</v>
      </c>
    </row>
    <row r="68" spans="1:9">
      <c r="A68" s="3" t="s">
        <v>213</v>
      </c>
    </row>
    <row r="69" spans="1:9">
      <c r="A69" s="4" t="s">
        <v>440</v>
      </c>
      <c r="C69" s="5" t="n">
        <v>4437</v>
      </c>
      <c r="G69" s="5" t="n">
        <v>4437</v>
      </c>
      <c r="I69" s="5" t="n">
        <v>4913</v>
      </c>
    </row>
    <row r="70" spans="1:9">
      <c r="A70" s="4" t="s">
        <v>441</v>
      </c>
      <c r="C70" s="5" t="n">
        <v>304762</v>
      </c>
      <c r="G70" s="5" t="n">
        <v>304762</v>
      </c>
      <c r="I70" s="5" t="n">
        <v>261474</v>
      </c>
    </row>
    <row r="71" spans="1:9">
      <c r="A71" s="4" t="s">
        <v>443</v>
      </c>
      <c r="C71" s="5" t="n">
        <v>309199</v>
      </c>
      <c r="G71" s="5" t="n">
        <v>309199</v>
      </c>
      <c r="I71" s="5" t="n">
        <v>266387</v>
      </c>
    </row>
    <row r="72" spans="1:9">
      <c r="A72" s="4" t="s">
        <v>444</v>
      </c>
      <c r="B72" s="4" t="s">
        <v>127</v>
      </c>
      <c r="C72" s="5" t="n">
        <v>799</v>
      </c>
      <c r="G72" s="5" t="n">
        <v>799</v>
      </c>
      <c r="I72" s="5" t="n">
        <v>771</v>
      </c>
    </row>
    <row r="73" spans="1:9">
      <c r="A73" s="4" t="s">
        <v>445</v>
      </c>
      <c r="C73" s="5" t="n">
        <v>308400</v>
      </c>
      <c r="G73" s="5" t="n">
        <v>308400</v>
      </c>
      <c r="I73" s="5" t="n">
        <v>265616</v>
      </c>
    </row>
    <row r="74" spans="1:9">
      <c r="A74" s="4" t="s">
        <v>449</v>
      </c>
    </row>
    <row r="75" spans="1:9">
      <c r="A75" s="3" t="s">
        <v>435</v>
      </c>
    </row>
    <row r="76" spans="1:9">
      <c r="A76" s="4" t="s">
        <v>379</v>
      </c>
      <c r="C76" s="5" t="n">
        <v>0</v>
      </c>
      <c r="D76" s="4" t="s">
        <v>352</v>
      </c>
      <c r="E76" s="5" t="n">
        <v>53</v>
      </c>
      <c r="F76" s="4" t="s">
        <v>352</v>
      </c>
      <c r="G76" s="5" t="n">
        <v>0</v>
      </c>
      <c r="H76" s="5" t="n">
        <v>56</v>
      </c>
    </row>
    <row r="77" spans="1:9">
      <c r="A77" s="3" t="s">
        <v>436</v>
      </c>
    </row>
    <row r="78" spans="1:9">
      <c r="A78" s="4" t="s">
        <v>97</v>
      </c>
      <c r="C78" s="5" t="n">
        <v>0</v>
      </c>
      <c r="D78" s="4" t="s">
        <v>352</v>
      </c>
      <c r="E78" s="5" t="n">
        <v>-1</v>
      </c>
      <c r="F78" s="4" t="s">
        <v>352</v>
      </c>
      <c r="G78" s="5" t="n">
        <v>0</v>
      </c>
      <c r="H78" s="5" t="n">
        <v>-4</v>
      </c>
    </row>
    <row r="79" spans="1:9">
      <c r="A79" s="4" t="s">
        <v>437</v>
      </c>
      <c r="C79" s="5" t="n">
        <v>0</v>
      </c>
      <c r="D79" s="4" t="s">
        <v>352</v>
      </c>
      <c r="E79" s="5" t="n">
        <v>0</v>
      </c>
      <c r="F79" s="4" t="s">
        <v>352</v>
      </c>
      <c r="G79" s="5" t="n">
        <v>0</v>
      </c>
      <c r="H79" s="5" t="n">
        <v>0</v>
      </c>
    </row>
    <row r="80" spans="1:9">
      <c r="A80" s="4" t="s">
        <v>438</v>
      </c>
      <c r="C80" s="5" t="n">
        <v>0</v>
      </c>
      <c r="D80" s="4" t="s">
        <v>352</v>
      </c>
      <c r="E80" s="5" t="n">
        <v>0</v>
      </c>
      <c r="F80" s="4" t="s">
        <v>352</v>
      </c>
      <c r="G80" s="5" t="n">
        <v>0</v>
      </c>
      <c r="H80" s="5" t="n">
        <v>0</v>
      </c>
    </row>
    <row r="81" spans="1:9">
      <c r="A81" s="4" t="s">
        <v>382</v>
      </c>
      <c r="B81" s="4" t="s">
        <v>352</v>
      </c>
      <c r="C81" s="5" t="n">
        <v>0</v>
      </c>
      <c r="E81" s="5" t="n">
        <v>52</v>
      </c>
      <c r="G81" s="5" t="n">
        <v>0</v>
      </c>
      <c r="H81" s="5" t="n">
        <v>52</v>
      </c>
    </row>
    <row r="82" spans="1:9">
      <c r="A82" s="4" t="s">
        <v>450</v>
      </c>
    </row>
    <row r="83" spans="1:9">
      <c r="A83" s="3" t="s">
        <v>435</v>
      </c>
    </row>
    <row r="84" spans="1:9">
      <c r="A84" s="4" t="s">
        <v>379</v>
      </c>
      <c r="C84" s="5" t="n">
        <v>5930</v>
      </c>
      <c r="E84" s="5" t="n">
        <v>5363</v>
      </c>
      <c r="G84" s="5" t="n">
        <v>5662</v>
      </c>
      <c r="H84" s="5" t="n">
        <v>5272</v>
      </c>
    </row>
    <row r="85" spans="1:9">
      <c r="A85" s="3" t="s">
        <v>436</v>
      </c>
    </row>
    <row r="86" spans="1:9">
      <c r="A86" s="4" t="s">
        <v>97</v>
      </c>
      <c r="C86" s="5" t="n">
        <v>511</v>
      </c>
      <c r="E86" s="5" t="n">
        <v>163</v>
      </c>
      <c r="G86" s="5" t="n">
        <v>779</v>
      </c>
      <c r="H86" s="5" t="n">
        <v>254</v>
      </c>
    </row>
    <row r="87" spans="1:9">
      <c r="A87" s="4" t="s">
        <v>437</v>
      </c>
      <c r="C87" s="5" t="n">
        <v>0</v>
      </c>
      <c r="E87" s="5" t="n">
        <v>0</v>
      </c>
      <c r="G87" s="5" t="n">
        <v>0</v>
      </c>
      <c r="H87" s="5" t="n">
        <v>0</v>
      </c>
    </row>
    <row r="88" spans="1:9">
      <c r="A88" s="4" t="s">
        <v>438</v>
      </c>
      <c r="C88" s="5" t="n">
        <v>0</v>
      </c>
      <c r="E88" s="5" t="n">
        <v>0</v>
      </c>
      <c r="G88" s="5" t="n">
        <v>0</v>
      </c>
      <c r="H88" s="5" t="n">
        <v>0</v>
      </c>
    </row>
    <row r="89" spans="1:9">
      <c r="A89" s="4" t="s">
        <v>382</v>
      </c>
      <c r="C89" s="5" t="n">
        <v>6441</v>
      </c>
      <c r="E89" s="7" t="n">
        <v>5526</v>
      </c>
      <c r="G89" s="5" t="n">
        <v>6441</v>
      </c>
      <c r="H89" s="7" t="n">
        <v>5526</v>
      </c>
    </row>
    <row r="90" spans="1:9">
      <c r="A90" s="3" t="s">
        <v>439</v>
      </c>
    </row>
    <row r="91" spans="1:9">
      <c r="A91" s="4" t="s">
        <v>440</v>
      </c>
      <c r="C91" s="5" t="n">
        <v>0</v>
      </c>
      <c r="G91" s="5" t="n">
        <v>0</v>
      </c>
      <c r="I91" s="5" t="n">
        <v>0</v>
      </c>
    </row>
    <row r="92" spans="1:9">
      <c r="A92" s="4" t="s">
        <v>441</v>
      </c>
      <c r="C92" s="5" t="n">
        <v>6441</v>
      </c>
      <c r="G92" s="5" t="n">
        <v>6441</v>
      </c>
      <c r="I92" s="5" t="n">
        <v>5662</v>
      </c>
    </row>
    <row r="93" spans="1:9">
      <c r="A93" s="4" t="s">
        <v>442</v>
      </c>
      <c r="C93" s="7" t="n">
        <v>6441</v>
      </c>
      <c r="G93" s="7" t="n">
        <v>6441</v>
      </c>
      <c r="I93" s="7" t="n">
        <v>5662</v>
      </c>
    </row>
    <row r="94" spans="1:9"/>
    <row r="95" spans="1:9">
      <c r="A95" s="4" t="s">
        <v>127</v>
      </c>
      <c r="B95" s="4" t="s">
        <v>451</v>
      </c>
    </row>
    <row r="96" spans="1:9">
      <c r="A96" s="4" t="s">
        <v>352</v>
      </c>
      <c r="B96" s="4" t="s">
        <v>452</v>
      </c>
    </row>
  </sheetData>
  <mergeCells count="8">
    <mergeCell ref="A1:B2"/>
    <mergeCell ref="C1:F1"/>
    <mergeCell ref="G1:H1"/>
    <mergeCell ref="C2:D2"/>
    <mergeCell ref="E2:F2"/>
    <mergeCell ref="A94:H94"/>
    <mergeCell ref="B95:H95"/>
    <mergeCell ref="B96:H9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453</v>
      </c>
      <c r="C1" s="2" t="s">
        <v>2</v>
      </c>
      <c r="D1" s="2" t="s">
        <v>28</v>
      </c>
    </row>
    <row r="2" spans="1:4">
      <c r="A2" s="3" t="s">
        <v>454</v>
      </c>
    </row>
    <row r="3" spans="1:4">
      <c r="A3" s="4" t="s">
        <v>455</v>
      </c>
      <c r="C3" s="7" t="n">
        <v>0</v>
      </c>
      <c r="D3" s="7" t="n">
        <v>0</v>
      </c>
    </row>
    <row r="4" spans="1:4">
      <c r="A4" s="4" t="s">
        <v>456</v>
      </c>
      <c r="C4" s="5" t="n">
        <v>8542</v>
      </c>
      <c r="D4" s="5" t="n">
        <v>13364</v>
      </c>
    </row>
    <row r="5" spans="1:4">
      <c r="A5" s="4" t="s">
        <v>457</v>
      </c>
      <c r="C5" s="5" t="n">
        <v>8542</v>
      </c>
      <c r="D5" s="5" t="n">
        <v>13364</v>
      </c>
    </row>
    <row r="6" spans="1:4">
      <c r="A6" s="4" t="s">
        <v>444</v>
      </c>
      <c r="C6" s="5" t="n">
        <v>0</v>
      </c>
      <c r="D6" s="5" t="n">
        <v>0</v>
      </c>
    </row>
    <row r="7" spans="1:4">
      <c r="A7" s="3" t="s">
        <v>458</v>
      </c>
    </row>
    <row r="8" spans="1:4">
      <c r="A8" s="4" t="s">
        <v>393</v>
      </c>
      <c r="C8" s="5" t="n">
        <v>13405</v>
      </c>
      <c r="D8" s="5" t="n">
        <v>15597</v>
      </c>
    </row>
    <row r="9" spans="1:4">
      <c r="A9" s="4" t="s">
        <v>459</v>
      </c>
      <c r="C9" s="5" t="n">
        <v>1803708</v>
      </c>
      <c r="D9" s="5" t="n">
        <v>1597764</v>
      </c>
    </row>
    <row r="10" spans="1:4">
      <c r="A10" s="4" t="s">
        <v>443</v>
      </c>
      <c r="C10" s="5" t="n">
        <v>1817113</v>
      </c>
      <c r="D10" s="5" t="n">
        <v>1613361</v>
      </c>
    </row>
    <row r="11" spans="1:4">
      <c r="A11" s="4" t="s">
        <v>444</v>
      </c>
      <c r="C11" s="5" t="n">
        <v>5436</v>
      </c>
      <c r="D11" s="5" t="n">
        <v>5113</v>
      </c>
    </row>
    <row r="12" spans="1:4">
      <c r="A12" s="4" t="s">
        <v>460</v>
      </c>
    </row>
    <row r="13" spans="1:4">
      <c r="A13" s="3" t="s">
        <v>458</v>
      </c>
    </row>
    <row r="14" spans="1:4">
      <c r="A14" s="4" t="s">
        <v>393</v>
      </c>
      <c r="C14" s="5" t="n">
        <v>3669</v>
      </c>
      <c r="D14" s="5" t="n">
        <v>4257</v>
      </c>
    </row>
    <row r="15" spans="1:4">
      <c r="A15" s="4" t="s">
        <v>444</v>
      </c>
      <c r="C15" s="5" t="n">
        <v>44</v>
      </c>
      <c r="D15" s="5" t="n">
        <v>45</v>
      </c>
    </row>
    <row r="16" spans="1:4">
      <c r="A16" s="4" t="s">
        <v>461</v>
      </c>
    </row>
    <row r="17" spans="1:4">
      <c r="A17" s="3" t="s">
        <v>458</v>
      </c>
    </row>
    <row r="18" spans="1:4">
      <c r="A18" s="4" t="s">
        <v>393</v>
      </c>
      <c r="C18" s="5" t="n">
        <v>1797</v>
      </c>
      <c r="D18" s="5" t="n">
        <v>2659</v>
      </c>
    </row>
    <row r="19" spans="1:4">
      <c r="A19" s="4" t="s">
        <v>444</v>
      </c>
      <c r="C19" s="5" t="n">
        <v>34</v>
      </c>
      <c r="D19" s="5" t="n">
        <v>19</v>
      </c>
    </row>
    <row r="20" spans="1:4">
      <c r="A20" s="4" t="s">
        <v>462</v>
      </c>
    </row>
    <row r="21" spans="1:4">
      <c r="A21" s="3" t="s">
        <v>454</v>
      </c>
    </row>
    <row r="22" spans="1:4">
      <c r="A22" s="4" t="s">
        <v>444</v>
      </c>
      <c r="C22" s="5" t="n">
        <v>0</v>
      </c>
      <c r="D22" s="5" t="n">
        <v>0</v>
      </c>
    </row>
    <row r="23" spans="1:4">
      <c r="A23" s="3" t="s">
        <v>458</v>
      </c>
    </row>
    <row r="24" spans="1:4">
      <c r="A24" s="4" t="s">
        <v>393</v>
      </c>
      <c r="C24" s="5" t="n">
        <v>7939</v>
      </c>
      <c r="D24" s="5" t="n">
        <v>8681</v>
      </c>
    </row>
    <row r="25" spans="1:4">
      <c r="A25" s="4" t="s">
        <v>444</v>
      </c>
      <c r="C25" s="5" t="n">
        <v>0</v>
      </c>
      <c r="D25" s="5" t="n">
        <v>0</v>
      </c>
    </row>
    <row r="26" spans="1:4">
      <c r="A26" s="4" t="s">
        <v>463</v>
      </c>
    </row>
    <row r="27" spans="1:4">
      <c r="A27" s="3" t="s">
        <v>458</v>
      </c>
    </row>
    <row r="28" spans="1:4">
      <c r="A28" s="4" t="s">
        <v>444</v>
      </c>
      <c r="C28" s="5" t="n">
        <v>78</v>
      </c>
      <c r="D28" s="5" t="n">
        <v>64</v>
      </c>
    </row>
    <row r="29" spans="1:4">
      <c r="A29" s="4" t="s">
        <v>464</v>
      </c>
    </row>
    <row r="30" spans="1:4">
      <c r="A30" s="3" t="s">
        <v>458</v>
      </c>
    </row>
    <row r="31" spans="1:4">
      <c r="A31" s="4" t="s">
        <v>444</v>
      </c>
      <c r="C31" s="5" t="n">
        <v>5358</v>
      </c>
      <c r="D31" s="5" t="n">
        <v>5049</v>
      </c>
    </row>
    <row r="32" spans="1:4">
      <c r="A32" s="4" t="s">
        <v>446</v>
      </c>
    </row>
    <row r="33" spans="1:4">
      <c r="A33" s="3" t="s">
        <v>458</v>
      </c>
    </row>
    <row r="34" spans="1:4">
      <c r="A34" s="4" t="s">
        <v>443</v>
      </c>
      <c r="C34" s="5" t="n">
        <v>830793</v>
      </c>
      <c r="D34" s="5" t="n">
        <v>805995</v>
      </c>
    </row>
    <row r="35" spans="1:4">
      <c r="A35" s="4" t="s">
        <v>444</v>
      </c>
      <c r="C35" s="5" t="n">
        <v>2015</v>
      </c>
      <c r="D35" s="5" t="n">
        <v>1978</v>
      </c>
    </row>
    <row r="36" spans="1:4">
      <c r="A36" s="4" t="s">
        <v>465</v>
      </c>
    </row>
    <row r="37" spans="1:4">
      <c r="A37" s="3" t="s">
        <v>454</v>
      </c>
    </row>
    <row r="38" spans="1:4">
      <c r="A38" s="4" t="s">
        <v>455</v>
      </c>
      <c r="C38" s="5" t="n">
        <v>0</v>
      </c>
      <c r="D38" s="5" t="n">
        <v>0</v>
      </c>
    </row>
    <row r="39" spans="1:4">
      <c r="A39" s="4" t="s">
        <v>456</v>
      </c>
      <c r="C39" s="5" t="n">
        <v>203</v>
      </c>
      <c r="D39" s="5" t="n">
        <v>628</v>
      </c>
    </row>
    <row r="40" spans="1:4">
      <c r="A40" s="4" t="s">
        <v>457</v>
      </c>
      <c r="C40" s="5" t="n">
        <v>203</v>
      </c>
      <c r="D40" s="5" t="n">
        <v>628</v>
      </c>
    </row>
    <row r="41" spans="1:4">
      <c r="A41" s="3" t="s">
        <v>458</v>
      </c>
    </row>
    <row r="42" spans="1:4">
      <c r="A42" s="4" t="s">
        <v>393</v>
      </c>
      <c r="C42" s="5" t="n">
        <v>66</v>
      </c>
      <c r="D42" s="5" t="n">
        <v>383</v>
      </c>
    </row>
    <row r="43" spans="1:4">
      <c r="A43" s="4" t="s">
        <v>459</v>
      </c>
      <c r="C43" s="5" t="n">
        <v>280018</v>
      </c>
      <c r="D43" s="5" t="n">
        <v>287255</v>
      </c>
    </row>
    <row r="44" spans="1:4">
      <c r="A44" s="4" t="s">
        <v>443</v>
      </c>
      <c r="C44" s="5" t="n">
        <v>280084</v>
      </c>
      <c r="D44" s="5" t="n">
        <v>287638</v>
      </c>
    </row>
    <row r="45" spans="1:4">
      <c r="A45" s="4" t="s">
        <v>466</v>
      </c>
    </row>
    <row r="46" spans="1:4">
      <c r="A46" s="3" t="s">
        <v>458</v>
      </c>
    </row>
    <row r="47" spans="1:4">
      <c r="A47" s="4" t="s">
        <v>393</v>
      </c>
      <c r="C47" s="5" t="n">
        <v>36</v>
      </c>
      <c r="D47" s="5" t="n">
        <v>0</v>
      </c>
    </row>
    <row r="48" spans="1:4">
      <c r="A48" s="4" t="s">
        <v>467</v>
      </c>
    </row>
    <row r="49" spans="1:4">
      <c r="A49" s="3" t="s">
        <v>458</v>
      </c>
    </row>
    <row r="50" spans="1:4">
      <c r="A50" s="4" t="s">
        <v>393</v>
      </c>
      <c r="C50" s="5" t="n">
        <v>0</v>
      </c>
      <c r="D50" s="5" t="n">
        <v>0</v>
      </c>
    </row>
    <row r="51" spans="1:4">
      <c r="A51" s="4" t="s">
        <v>468</v>
      </c>
    </row>
    <row r="52" spans="1:4">
      <c r="A52" s="3" t="s">
        <v>458</v>
      </c>
    </row>
    <row r="53" spans="1:4">
      <c r="A53" s="4" t="s">
        <v>393</v>
      </c>
      <c r="C53" s="5" t="n">
        <v>30</v>
      </c>
      <c r="D53" s="5" t="n">
        <v>383</v>
      </c>
    </row>
    <row r="54" spans="1:4">
      <c r="A54" s="4" t="s">
        <v>469</v>
      </c>
    </row>
    <row r="55" spans="1:4">
      <c r="A55" s="3" t="s">
        <v>454</v>
      </c>
    </row>
    <row r="56" spans="1:4">
      <c r="A56" s="4" t="s">
        <v>455</v>
      </c>
      <c r="C56" s="5" t="n">
        <v>0</v>
      </c>
      <c r="D56" s="5" t="n">
        <v>0</v>
      </c>
    </row>
    <row r="57" spans="1:4">
      <c r="A57" s="4" t="s">
        <v>456</v>
      </c>
      <c r="C57" s="5" t="n">
        <v>10</v>
      </c>
      <c r="D57" s="5" t="n">
        <v>105</v>
      </c>
    </row>
    <row r="58" spans="1:4">
      <c r="A58" s="4" t="s">
        <v>457</v>
      </c>
      <c r="C58" s="5" t="n">
        <v>10</v>
      </c>
      <c r="D58" s="5" t="n">
        <v>105</v>
      </c>
    </row>
    <row r="59" spans="1:4">
      <c r="A59" s="3" t="s">
        <v>458</v>
      </c>
    </row>
    <row r="60" spans="1:4">
      <c r="A60" s="4" t="s">
        <v>393</v>
      </c>
      <c r="C60" s="5" t="n">
        <v>0</v>
      </c>
      <c r="D60" s="5" t="n">
        <v>105</v>
      </c>
    </row>
    <row r="61" spans="1:4">
      <c r="A61" s="4" t="s">
        <v>459</v>
      </c>
      <c r="C61" s="5" t="n">
        <v>58353</v>
      </c>
      <c r="D61" s="5" t="n">
        <v>51670</v>
      </c>
    </row>
    <row r="62" spans="1:4">
      <c r="A62" s="4" t="s">
        <v>443</v>
      </c>
      <c r="C62" s="5" t="n">
        <v>58353</v>
      </c>
      <c r="D62" s="5" t="n">
        <v>51775</v>
      </c>
    </row>
    <row r="63" spans="1:4">
      <c r="A63" s="4" t="s">
        <v>470</v>
      </c>
    </row>
    <row r="64" spans="1:4">
      <c r="A64" s="3" t="s">
        <v>458</v>
      </c>
    </row>
    <row r="65" spans="1:4">
      <c r="A65" s="4" t="s">
        <v>393</v>
      </c>
      <c r="C65" s="5" t="n">
        <v>0</v>
      </c>
      <c r="D65" s="5" t="n">
        <v>74</v>
      </c>
    </row>
    <row r="66" spans="1:4">
      <c r="A66" s="4" t="s">
        <v>471</v>
      </c>
    </row>
    <row r="67" spans="1:4">
      <c r="A67" s="3" t="s">
        <v>458</v>
      </c>
    </row>
    <row r="68" spans="1:4">
      <c r="A68" s="4" t="s">
        <v>393</v>
      </c>
      <c r="C68" s="5" t="n">
        <v>0</v>
      </c>
      <c r="D68" s="5" t="n">
        <v>0</v>
      </c>
    </row>
    <row r="69" spans="1:4">
      <c r="A69" s="4" t="s">
        <v>472</v>
      </c>
    </row>
    <row r="70" spans="1:4">
      <c r="A70" s="3" t="s">
        <v>458</v>
      </c>
    </row>
    <row r="71" spans="1:4">
      <c r="A71" s="4" t="s">
        <v>393</v>
      </c>
      <c r="C71" s="5" t="n">
        <v>0</v>
      </c>
      <c r="D71" s="5" t="n">
        <v>31</v>
      </c>
    </row>
    <row r="72" spans="1:4">
      <c r="A72" s="4" t="s">
        <v>473</v>
      </c>
    </row>
    <row r="73" spans="1:4">
      <c r="A73" s="3" t="s">
        <v>454</v>
      </c>
    </row>
    <row r="74" spans="1:4">
      <c r="A74" s="4" t="s">
        <v>455</v>
      </c>
      <c r="C74" s="5" t="n">
        <v>0</v>
      </c>
      <c r="D74" s="5" t="n">
        <v>0</v>
      </c>
    </row>
    <row r="75" spans="1:4">
      <c r="A75" s="4" t="s">
        <v>456</v>
      </c>
      <c r="C75" s="5" t="n">
        <v>541</v>
      </c>
      <c r="D75" s="5" t="n">
        <v>4430</v>
      </c>
    </row>
    <row r="76" spans="1:4">
      <c r="A76" s="4" t="s">
        <v>457</v>
      </c>
      <c r="C76" s="5" t="n">
        <v>541</v>
      </c>
      <c r="D76" s="5" t="n">
        <v>4430</v>
      </c>
    </row>
    <row r="77" spans="1:4">
      <c r="A77" s="3" t="s">
        <v>458</v>
      </c>
    </row>
    <row r="78" spans="1:4">
      <c r="A78" s="4" t="s">
        <v>393</v>
      </c>
      <c r="C78" s="5" t="n">
        <v>375</v>
      </c>
      <c r="D78" s="5" t="n">
        <v>1551</v>
      </c>
    </row>
    <row r="79" spans="1:4">
      <c r="A79" s="4" t="s">
        <v>459</v>
      </c>
      <c r="C79" s="5" t="n">
        <v>491981</v>
      </c>
      <c r="D79" s="5" t="n">
        <v>465031</v>
      </c>
    </row>
    <row r="80" spans="1:4">
      <c r="A80" s="4" t="s">
        <v>443</v>
      </c>
      <c r="C80" s="5" t="n">
        <v>492356</v>
      </c>
      <c r="D80" s="5" t="n">
        <v>466582</v>
      </c>
    </row>
    <row r="81" spans="1:4">
      <c r="A81" s="4" t="s">
        <v>474</v>
      </c>
    </row>
    <row r="82" spans="1:4">
      <c r="A82" s="3" t="s">
        <v>458</v>
      </c>
    </row>
    <row r="83" spans="1:4">
      <c r="A83" s="4" t="s">
        <v>393</v>
      </c>
      <c r="C83" s="5" t="n">
        <v>254</v>
      </c>
      <c r="D83" s="5" t="n">
        <v>100</v>
      </c>
    </row>
    <row r="84" spans="1:4">
      <c r="A84" s="4" t="s">
        <v>475</v>
      </c>
    </row>
    <row r="85" spans="1:4">
      <c r="A85" s="3" t="s">
        <v>458</v>
      </c>
    </row>
    <row r="86" spans="1:4">
      <c r="A86" s="4" t="s">
        <v>393</v>
      </c>
      <c r="C86" s="5" t="n">
        <v>0</v>
      </c>
      <c r="D86" s="5" t="n">
        <v>1385</v>
      </c>
    </row>
    <row r="87" spans="1:4">
      <c r="A87" s="4" t="s">
        <v>476</v>
      </c>
    </row>
    <row r="88" spans="1:4">
      <c r="A88" s="3" t="s">
        <v>458</v>
      </c>
    </row>
    <row r="89" spans="1:4">
      <c r="A89" s="4" t="s">
        <v>393</v>
      </c>
      <c r="C89" s="5" t="n">
        <v>121</v>
      </c>
      <c r="D89" s="5" t="n">
        <v>66</v>
      </c>
    </row>
    <row r="90" spans="1:4">
      <c r="A90" s="4" t="s">
        <v>447</v>
      </c>
    </row>
    <row r="91" spans="1:4">
      <c r="A91" s="3" t="s">
        <v>458</v>
      </c>
    </row>
    <row r="92" spans="1:4">
      <c r="A92" s="4" t="s">
        <v>443</v>
      </c>
      <c r="C92" s="5" t="n">
        <v>677121</v>
      </c>
      <c r="D92" s="5" t="n">
        <v>540979</v>
      </c>
    </row>
    <row r="93" spans="1:4">
      <c r="A93" s="4" t="s">
        <v>444</v>
      </c>
      <c r="B93" s="4" t="s">
        <v>127</v>
      </c>
      <c r="C93" s="5" t="n">
        <v>2622</v>
      </c>
      <c r="D93" s="5" t="n">
        <v>2364</v>
      </c>
    </row>
    <row r="94" spans="1:4">
      <c r="A94" s="4" t="s">
        <v>477</v>
      </c>
    </row>
    <row r="95" spans="1:4">
      <c r="A95" s="3" t="s">
        <v>454</v>
      </c>
    </row>
    <row r="96" spans="1:4">
      <c r="A96" s="4" t="s">
        <v>455</v>
      </c>
      <c r="C96" s="5" t="n">
        <v>0</v>
      </c>
      <c r="D96" s="5" t="n">
        <v>0</v>
      </c>
    </row>
    <row r="97" spans="1:4">
      <c r="A97" s="4" t="s">
        <v>456</v>
      </c>
      <c r="C97" s="5" t="n">
        <v>5481</v>
      </c>
      <c r="D97" s="5" t="n">
        <v>5248</v>
      </c>
    </row>
    <row r="98" spans="1:4">
      <c r="A98" s="4" t="s">
        <v>457</v>
      </c>
      <c r="C98" s="5" t="n">
        <v>5481</v>
      </c>
      <c r="D98" s="5" t="n">
        <v>5248</v>
      </c>
    </row>
    <row r="99" spans="1:4">
      <c r="A99" s="3" t="s">
        <v>458</v>
      </c>
    </row>
    <row r="100" spans="1:4">
      <c r="A100" s="4" t="s">
        <v>393</v>
      </c>
      <c r="C100" s="5" t="n">
        <v>8382</v>
      </c>
      <c r="D100" s="5" t="n">
        <v>8478</v>
      </c>
    </row>
    <row r="101" spans="1:4">
      <c r="A101" s="4" t="s">
        <v>459</v>
      </c>
      <c r="C101" s="5" t="n">
        <v>448747</v>
      </c>
      <c r="D101" s="5" t="n">
        <v>306063</v>
      </c>
    </row>
    <row r="102" spans="1:4">
      <c r="A102" s="4" t="s">
        <v>443</v>
      </c>
      <c r="C102" s="5" t="n">
        <v>457129</v>
      </c>
      <c r="D102" s="5" t="n">
        <v>314541</v>
      </c>
    </row>
    <row r="103" spans="1:4">
      <c r="A103" s="4" t="s">
        <v>444</v>
      </c>
      <c r="B103" s="4" t="s">
        <v>127</v>
      </c>
      <c r="C103" s="5" t="n">
        <v>1761</v>
      </c>
      <c r="D103" s="5" t="n">
        <v>1466</v>
      </c>
    </row>
    <row r="104" spans="1:4">
      <c r="A104" s="4" t="s">
        <v>478</v>
      </c>
    </row>
    <row r="105" spans="1:4">
      <c r="A105" s="3" t="s">
        <v>458</v>
      </c>
    </row>
    <row r="106" spans="1:4">
      <c r="A106" s="4" t="s">
        <v>393</v>
      </c>
      <c r="C106" s="5" t="n">
        <v>1894</v>
      </c>
      <c r="D106" s="5" t="n">
        <v>2361</v>
      </c>
    </row>
    <row r="107" spans="1:4">
      <c r="A107" s="4" t="s">
        <v>479</v>
      </c>
    </row>
    <row r="108" spans="1:4">
      <c r="A108" s="3" t="s">
        <v>458</v>
      </c>
    </row>
    <row r="109" spans="1:4">
      <c r="A109" s="4" t="s">
        <v>393</v>
      </c>
      <c r="C109" s="5" t="n">
        <v>1007</v>
      </c>
      <c r="D109" s="5" t="n">
        <v>869</v>
      </c>
    </row>
    <row r="110" spans="1:4">
      <c r="A110" s="4" t="s">
        <v>480</v>
      </c>
    </row>
    <row r="111" spans="1:4">
      <c r="A111" s="3" t="s">
        <v>458</v>
      </c>
    </row>
    <row r="112" spans="1:4">
      <c r="A112" s="4" t="s">
        <v>393</v>
      </c>
      <c r="C112" s="5" t="n">
        <v>5481</v>
      </c>
      <c r="D112" s="5" t="n">
        <v>5248</v>
      </c>
    </row>
    <row r="113" spans="1:4">
      <c r="A113" s="4" t="s">
        <v>481</v>
      </c>
    </row>
    <row r="114" spans="1:4">
      <c r="A114" s="3" t="s">
        <v>454</v>
      </c>
    </row>
    <row r="115" spans="1:4">
      <c r="A115" s="4" t="s">
        <v>455</v>
      </c>
      <c r="C115" s="5" t="n">
        <v>0</v>
      </c>
      <c r="D115" s="5" t="n">
        <v>0</v>
      </c>
    </row>
    <row r="116" spans="1:4">
      <c r="A116" s="4" t="s">
        <v>456</v>
      </c>
      <c r="C116" s="5" t="n">
        <v>1043</v>
      </c>
      <c r="D116" s="5" t="n">
        <v>1507</v>
      </c>
    </row>
    <row r="117" spans="1:4">
      <c r="A117" s="4" t="s">
        <v>457</v>
      </c>
      <c r="C117" s="5" t="n">
        <v>1043</v>
      </c>
      <c r="D117" s="5" t="n">
        <v>1507</v>
      </c>
    </row>
    <row r="118" spans="1:4">
      <c r="A118" s="3" t="s">
        <v>458</v>
      </c>
    </row>
    <row r="119" spans="1:4">
      <c r="A119" s="4" t="s">
        <v>393</v>
      </c>
      <c r="C119" s="5" t="n">
        <v>1443</v>
      </c>
      <c r="D119" s="5" t="n">
        <v>1507</v>
      </c>
    </row>
    <row r="120" spans="1:4">
      <c r="A120" s="4" t="s">
        <v>459</v>
      </c>
      <c r="C120" s="5" t="n">
        <v>94764</v>
      </c>
      <c r="D120" s="5" t="n">
        <v>101541</v>
      </c>
    </row>
    <row r="121" spans="1:4">
      <c r="A121" s="4" t="s">
        <v>443</v>
      </c>
      <c r="C121" s="5" t="n">
        <v>96207</v>
      </c>
      <c r="D121" s="5" t="n">
        <v>103048</v>
      </c>
    </row>
    <row r="122" spans="1:4">
      <c r="A122" s="4" t="s">
        <v>444</v>
      </c>
      <c r="B122" s="4" t="s">
        <v>127</v>
      </c>
      <c r="C122" s="5" t="n">
        <v>379</v>
      </c>
      <c r="D122" s="5" t="n">
        <v>450</v>
      </c>
    </row>
    <row r="123" spans="1:4">
      <c r="A123" s="4" t="s">
        <v>482</v>
      </c>
    </row>
    <row r="124" spans="1:4">
      <c r="A124" s="3" t="s">
        <v>458</v>
      </c>
    </row>
    <row r="125" spans="1:4">
      <c r="A125" s="4" t="s">
        <v>393</v>
      </c>
      <c r="C125" s="5" t="n">
        <v>136</v>
      </c>
      <c r="D125" s="5" t="n">
        <v>0</v>
      </c>
    </row>
    <row r="126" spans="1:4">
      <c r="A126" s="4" t="s">
        <v>483</v>
      </c>
    </row>
    <row r="127" spans="1:4">
      <c r="A127" s="3" t="s">
        <v>458</v>
      </c>
    </row>
    <row r="128" spans="1:4">
      <c r="A128" s="4" t="s">
        <v>393</v>
      </c>
      <c r="C128" s="5" t="n">
        <v>264</v>
      </c>
      <c r="D128" s="5" t="n">
        <v>0</v>
      </c>
    </row>
    <row r="129" spans="1:4">
      <c r="A129" s="4" t="s">
        <v>484</v>
      </c>
    </row>
    <row r="130" spans="1:4">
      <c r="A130" s="3" t="s">
        <v>458</v>
      </c>
    </row>
    <row r="131" spans="1:4">
      <c r="A131" s="4" t="s">
        <v>393</v>
      </c>
      <c r="C131" s="5" t="n">
        <v>1043</v>
      </c>
      <c r="D131" s="5" t="n">
        <v>1507</v>
      </c>
    </row>
    <row r="132" spans="1:4">
      <c r="A132" s="4" t="s">
        <v>485</v>
      </c>
    </row>
    <row r="133" spans="1:4">
      <c r="A133" s="3" t="s">
        <v>454</v>
      </c>
    </row>
    <row r="134" spans="1:4">
      <c r="A134" s="4" t="s">
        <v>455</v>
      </c>
      <c r="C134" s="5" t="n">
        <v>0</v>
      </c>
      <c r="D134" s="5" t="n">
        <v>0</v>
      </c>
    </row>
    <row r="135" spans="1:4">
      <c r="A135" s="4" t="s">
        <v>456</v>
      </c>
      <c r="C135" s="5" t="n">
        <v>198</v>
      </c>
      <c r="D135" s="5" t="n">
        <v>222</v>
      </c>
    </row>
    <row r="136" spans="1:4">
      <c r="A136" s="4" t="s">
        <v>457</v>
      </c>
      <c r="C136" s="5" t="n">
        <v>198</v>
      </c>
      <c r="D136" s="5" t="n">
        <v>222</v>
      </c>
    </row>
    <row r="137" spans="1:4">
      <c r="A137" s="3" t="s">
        <v>458</v>
      </c>
    </row>
    <row r="138" spans="1:4">
      <c r="A138" s="4" t="s">
        <v>393</v>
      </c>
      <c r="C138" s="5" t="n">
        <v>334</v>
      </c>
      <c r="D138" s="5" t="n">
        <v>371</v>
      </c>
    </row>
    <row r="139" spans="1:4">
      <c r="A139" s="4" t="s">
        <v>459</v>
      </c>
      <c r="C139" s="5" t="n">
        <v>33697</v>
      </c>
      <c r="D139" s="5" t="n">
        <v>28645</v>
      </c>
    </row>
    <row r="140" spans="1:4">
      <c r="A140" s="4" t="s">
        <v>443</v>
      </c>
      <c r="C140" s="5" t="n">
        <v>34031</v>
      </c>
      <c r="D140" s="5" t="n">
        <v>29016</v>
      </c>
    </row>
    <row r="141" spans="1:4">
      <c r="A141" s="4" t="s">
        <v>444</v>
      </c>
      <c r="B141" s="4" t="s">
        <v>127</v>
      </c>
      <c r="C141" s="5" t="n">
        <v>137</v>
      </c>
      <c r="D141" s="5" t="n">
        <v>111</v>
      </c>
    </row>
    <row r="142" spans="1:4">
      <c r="A142" s="4" t="s">
        <v>486</v>
      </c>
    </row>
    <row r="143" spans="1:4">
      <c r="A143" s="3" t="s">
        <v>458</v>
      </c>
    </row>
    <row r="144" spans="1:4">
      <c r="A144" s="4" t="s">
        <v>393</v>
      </c>
      <c r="C144" s="5" t="n">
        <v>60</v>
      </c>
      <c r="D144" s="5" t="n">
        <v>149</v>
      </c>
    </row>
    <row r="145" spans="1:4">
      <c r="A145" s="4" t="s">
        <v>487</v>
      </c>
    </row>
    <row r="146" spans="1:4">
      <c r="A146" s="3" t="s">
        <v>458</v>
      </c>
    </row>
    <row r="147" spans="1:4">
      <c r="A147" s="4" t="s">
        <v>393</v>
      </c>
      <c r="C147" s="5" t="n">
        <v>76</v>
      </c>
      <c r="D147" s="5" t="n">
        <v>0</v>
      </c>
    </row>
    <row r="148" spans="1:4">
      <c r="A148" s="4" t="s">
        <v>488</v>
      </c>
    </row>
    <row r="149" spans="1:4">
      <c r="A149" s="3" t="s">
        <v>458</v>
      </c>
    </row>
    <row r="150" spans="1:4">
      <c r="A150" s="4" t="s">
        <v>393</v>
      </c>
      <c r="C150" s="5" t="n">
        <v>198</v>
      </c>
      <c r="D150" s="5" t="n">
        <v>222</v>
      </c>
    </row>
    <row r="151" spans="1:4">
      <c r="A151" s="4" t="s">
        <v>489</v>
      </c>
    </row>
    <row r="152" spans="1:4">
      <c r="A152" s="3" t="s">
        <v>454</v>
      </c>
    </row>
    <row r="153" spans="1:4">
      <c r="A153" s="4" t="s">
        <v>455</v>
      </c>
      <c r="C153" s="5" t="n">
        <v>0</v>
      </c>
      <c r="D153" s="5" t="n">
        <v>0</v>
      </c>
    </row>
    <row r="154" spans="1:4">
      <c r="A154" s="4" t="s">
        <v>456</v>
      </c>
      <c r="C154" s="5" t="n">
        <v>312</v>
      </c>
      <c r="D154" s="5" t="n">
        <v>317</v>
      </c>
    </row>
    <row r="155" spans="1:4">
      <c r="A155" s="4" t="s">
        <v>457</v>
      </c>
      <c r="C155" s="5" t="n">
        <v>312</v>
      </c>
      <c r="D155" s="5" t="n">
        <v>317</v>
      </c>
    </row>
    <row r="156" spans="1:4">
      <c r="A156" s="3" t="s">
        <v>458</v>
      </c>
    </row>
    <row r="157" spans="1:4">
      <c r="A157" s="4" t="s">
        <v>393</v>
      </c>
      <c r="C157" s="5" t="n">
        <v>1133</v>
      </c>
      <c r="D157" s="5" t="n">
        <v>1005</v>
      </c>
    </row>
    <row r="158" spans="1:4">
      <c r="A158" s="4" t="s">
        <v>459</v>
      </c>
      <c r="C158" s="5" t="n">
        <v>52598</v>
      </c>
      <c r="D158" s="5" t="n">
        <v>54232</v>
      </c>
    </row>
    <row r="159" spans="1:4">
      <c r="A159" s="4" t="s">
        <v>443</v>
      </c>
      <c r="C159" s="5" t="n">
        <v>53731</v>
      </c>
      <c r="D159" s="5" t="n">
        <v>55237</v>
      </c>
    </row>
    <row r="160" spans="1:4">
      <c r="A160" s="4" t="s">
        <v>444</v>
      </c>
      <c r="B160" s="4" t="s">
        <v>127</v>
      </c>
      <c r="C160" s="5" t="n">
        <v>244</v>
      </c>
      <c r="D160" s="5" t="n">
        <v>226</v>
      </c>
    </row>
    <row r="161" spans="1:4">
      <c r="A161" s="4" t="s">
        <v>490</v>
      </c>
    </row>
    <row r="162" spans="1:4">
      <c r="A162" s="3" t="s">
        <v>458</v>
      </c>
    </row>
    <row r="163" spans="1:4">
      <c r="A163" s="4" t="s">
        <v>393</v>
      </c>
      <c r="C163" s="5" t="n">
        <v>644</v>
      </c>
      <c r="D163" s="5" t="n">
        <v>470</v>
      </c>
    </row>
    <row r="164" spans="1:4">
      <c r="A164" s="4" t="s">
        <v>491</v>
      </c>
    </row>
    <row r="165" spans="1:4">
      <c r="A165" s="3" t="s">
        <v>458</v>
      </c>
    </row>
    <row r="166" spans="1:4">
      <c r="A166" s="4" t="s">
        <v>393</v>
      </c>
      <c r="C166" s="5" t="n">
        <v>177</v>
      </c>
      <c r="D166" s="5" t="n">
        <v>218</v>
      </c>
    </row>
    <row r="167" spans="1:4">
      <c r="A167" s="4" t="s">
        <v>492</v>
      </c>
    </row>
    <row r="168" spans="1:4">
      <c r="A168" s="3" t="s">
        <v>458</v>
      </c>
    </row>
    <row r="169" spans="1:4">
      <c r="A169" s="4" t="s">
        <v>393</v>
      </c>
      <c r="C169" s="5" t="n">
        <v>312</v>
      </c>
      <c r="D169" s="5" t="n">
        <v>317</v>
      </c>
    </row>
    <row r="170" spans="1:4">
      <c r="A170" s="4" t="s">
        <v>493</v>
      </c>
    </row>
    <row r="171" spans="1:4">
      <c r="A171" s="3" t="s">
        <v>454</v>
      </c>
    </row>
    <row r="172" spans="1:4">
      <c r="A172" s="4" t="s">
        <v>455</v>
      </c>
      <c r="C172" s="5" t="n">
        <v>0</v>
      </c>
      <c r="D172" s="5" t="n">
        <v>0</v>
      </c>
    </row>
    <row r="173" spans="1:4">
      <c r="A173" s="4" t="s">
        <v>456</v>
      </c>
      <c r="C173" s="5" t="n">
        <v>0</v>
      </c>
      <c r="D173" s="5" t="n">
        <v>0</v>
      </c>
    </row>
    <row r="174" spans="1:4">
      <c r="A174" s="4" t="s">
        <v>457</v>
      </c>
      <c r="C174" s="5" t="n">
        <v>0</v>
      </c>
      <c r="D174" s="5" t="n">
        <v>0</v>
      </c>
    </row>
    <row r="175" spans="1:4">
      <c r="A175" s="3" t="s">
        <v>458</v>
      </c>
    </row>
    <row r="176" spans="1:4">
      <c r="A176" s="4" t="s">
        <v>393</v>
      </c>
      <c r="C176" s="5" t="n">
        <v>9</v>
      </c>
      <c r="D176" s="5" t="n">
        <v>15</v>
      </c>
    </row>
    <row r="177" spans="1:4">
      <c r="A177" s="4" t="s">
        <v>459</v>
      </c>
      <c r="C177" s="5" t="n">
        <v>36014</v>
      </c>
      <c r="D177" s="5" t="n">
        <v>39122</v>
      </c>
    </row>
    <row r="178" spans="1:4">
      <c r="A178" s="4" t="s">
        <v>443</v>
      </c>
      <c r="C178" s="5" t="n">
        <v>36023</v>
      </c>
      <c r="D178" s="5" t="n">
        <v>39137</v>
      </c>
    </row>
    <row r="179" spans="1:4">
      <c r="A179" s="4" t="s">
        <v>444</v>
      </c>
      <c r="B179" s="4" t="s">
        <v>127</v>
      </c>
      <c r="C179" s="5" t="n">
        <v>101</v>
      </c>
      <c r="D179" s="5" t="n">
        <v>111</v>
      </c>
    </row>
    <row r="180" spans="1:4">
      <c r="A180" s="4" t="s">
        <v>494</v>
      </c>
    </row>
    <row r="181" spans="1:4">
      <c r="A181" s="3" t="s">
        <v>458</v>
      </c>
    </row>
    <row r="182" spans="1:4">
      <c r="A182" s="4" t="s">
        <v>393</v>
      </c>
      <c r="C182" s="5" t="n">
        <v>5</v>
      </c>
      <c r="D182" s="5" t="n">
        <v>13</v>
      </c>
    </row>
    <row r="183" spans="1:4">
      <c r="A183" s="4" t="s">
        <v>495</v>
      </c>
    </row>
    <row r="184" spans="1:4">
      <c r="A184" s="3" t="s">
        <v>458</v>
      </c>
    </row>
    <row r="185" spans="1:4">
      <c r="A185" s="4" t="s">
        <v>393</v>
      </c>
      <c r="C185" s="5" t="n">
        <v>4</v>
      </c>
      <c r="D185" s="5" t="n">
        <v>2</v>
      </c>
    </row>
    <row r="186" spans="1:4">
      <c r="A186" s="4" t="s">
        <v>496</v>
      </c>
    </row>
    <row r="187" spans="1:4">
      <c r="A187" s="3" t="s">
        <v>458</v>
      </c>
    </row>
    <row r="188" spans="1:4">
      <c r="A188" s="4" t="s">
        <v>393</v>
      </c>
      <c r="C188" s="5" t="n">
        <v>0</v>
      </c>
      <c r="D188" s="5" t="n">
        <v>0</v>
      </c>
    </row>
    <row r="189" spans="1:4">
      <c r="A189" s="4" t="s">
        <v>448</v>
      </c>
    </row>
    <row r="190" spans="1:4">
      <c r="A190" s="3" t="s">
        <v>458</v>
      </c>
    </row>
    <row r="191" spans="1:4">
      <c r="A191" s="4" t="s">
        <v>443</v>
      </c>
      <c r="C191" s="5" t="n">
        <v>309199</v>
      </c>
      <c r="D191" s="5" t="n">
        <v>266387</v>
      </c>
    </row>
    <row r="192" spans="1:4">
      <c r="A192" s="4" t="s">
        <v>444</v>
      </c>
      <c r="B192" s="4" t="s">
        <v>127</v>
      </c>
      <c r="C192" s="5" t="n">
        <v>799</v>
      </c>
      <c r="D192" s="5" t="n">
        <v>771</v>
      </c>
    </row>
    <row r="193" spans="1:4">
      <c r="A193" s="4" t="s">
        <v>497</v>
      </c>
    </row>
    <row r="194" spans="1:4">
      <c r="A194" s="3" t="s">
        <v>454</v>
      </c>
    </row>
    <row r="195" spans="1:4">
      <c r="A195" s="4" t="s">
        <v>455</v>
      </c>
      <c r="C195" s="5" t="n">
        <v>0</v>
      </c>
      <c r="D195" s="5" t="n">
        <v>0</v>
      </c>
    </row>
    <row r="196" spans="1:4">
      <c r="A196" s="4" t="s">
        <v>456</v>
      </c>
      <c r="C196" s="5" t="n">
        <v>203</v>
      </c>
      <c r="D196" s="5" t="n">
        <v>266</v>
      </c>
    </row>
    <row r="197" spans="1:4">
      <c r="A197" s="4" t="s">
        <v>457</v>
      </c>
      <c r="C197" s="5" t="n">
        <v>203</v>
      </c>
      <c r="D197" s="5" t="n">
        <v>266</v>
      </c>
    </row>
    <row r="198" spans="1:4">
      <c r="A198" s="3" t="s">
        <v>458</v>
      </c>
    </row>
    <row r="199" spans="1:4">
      <c r="A199" s="4" t="s">
        <v>393</v>
      </c>
      <c r="C199" s="5" t="n">
        <v>387</v>
      </c>
      <c r="D199" s="5" t="n">
        <v>625</v>
      </c>
    </row>
    <row r="200" spans="1:4">
      <c r="A200" s="4" t="s">
        <v>459</v>
      </c>
      <c r="C200" s="5" t="n">
        <v>10589</v>
      </c>
      <c r="D200" s="5" t="n">
        <v>12025</v>
      </c>
    </row>
    <row r="201" spans="1:4">
      <c r="A201" s="4" t="s">
        <v>443</v>
      </c>
      <c r="C201" s="5" t="n">
        <v>10976</v>
      </c>
      <c r="D201" s="5" t="n">
        <v>12650</v>
      </c>
    </row>
    <row r="202" spans="1:4">
      <c r="A202" s="4" t="s">
        <v>444</v>
      </c>
      <c r="B202" s="4" t="s">
        <v>127</v>
      </c>
      <c r="C202" s="5" t="n">
        <v>44</v>
      </c>
      <c r="D202" s="5" t="n">
        <v>54</v>
      </c>
    </row>
    <row r="203" spans="1:4">
      <c r="A203" s="4" t="s">
        <v>498</v>
      </c>
    </row>
    <row r="204" spans="1:4">
      <c r="A204" s="3" t="s">
        <v>458</v>
      </c>
    </row>
    <row r="205" spans="1:4">
      <c r="A205" s="4" t="s">
        <v>393</v>
      </c>
      <c r="C205" s="5" t="n">
        <v>124</v>
      </c>
      <c r="D205" s="5" t="n">
        <v>311</v>
      </c>
    </row>
    <row r="206" spans="1:4">
      <c r="A206" s="4" t="s">
        <v>499</v>
      </c>
    </row>
    <row r="207" spans="1:4">
      <c r="A207" s="3" t="s">
        <v>458</v>
      </c>
    </row>
    <row r="208" spans="1:4">
      <c r="A208" s="4" t="s">
        <v>393</v>
      </c>
      <c r="C208" s="5" t="n">
        <v>60</v>
      </c>
      <c r="D208" s="5" t="n">
        <v>48</v>
      </c>
    </row>
    <row r="209" spans="1:4">
      <c r="A209" s="4" t="s">
        <v>500</v>
      </c>
    </row>
    <row r="210" spans="1:4">
      <c r="A210" s="3" t="s">
        <v>458</v>
      </c>
    </row>
    <row r="211" spans="1:4">
      <c r="A211" s="4" t="s">
        <v>393</v>
      </c>
      <c r="C211" s="5" t="n">
        <v>203</v>
      </c>
      <c r="D211" s="5" t="n">
        <v>266</v>
      </c>
    </row>
    <row r="212" spans="1:4">
      <c r="A212" s="4" t="s">
        <v>501</v>
      </c>
    </row>
    <row r="213" spans="1:4">
      <c r="A213" s="3" t="s">
        <v>454</v>
      </c>
    </row>
    <row r="214" spans="1:4">
      <c r="A214" s="4" t="s">
        <v>455</v>
      </c>
      <c r="C214" s="5" t="n">
        <v>0</v>
      </c>
      <c r="D214" s="5" t="n">
        <v>0</v>
      </c>
    </row>
    <row r="215" spans="1:4">
      <c r="A215" s="4" t="s">
        <v>456</v>
      </c>
      <c r="C215" s="5" t="n">
        <v>308</v>
      </c>
      <c r="D215" s="5" t="n">
        <v>289</v>
      </c>
    </row>
    <row r="216" spans="1:4">
      <c r="A216" s="4" t="s">
        <v>457</v>
      </c>
      <c r="C216" s="5" t="n">
        <v>308</v>
      </c>
      <c r="D216" s="5" t="n">
        <v>289</v>
      </c>
    </row>
    <row r="217" spans="1:4">
      <c r="A217" s="3" t="s">
        <v>458</v>
      </c>
    </row>
    <row r="218" spans="1:4">
      <c r="A218" s="4" t="s">
        <v>393</v>
      </c>
      <c r="C218" s="5" t="n">
        <v>611</v>
      </c>
      <c r="D218" s="5" t="n">
        <v>568</v>
      </c>
    </row>
    <row r="219" spans="1:4">
      <c r="A219" s="4" t="s">
        <v>459</v>
      </c>
      <c r="C219" s="5" t="n">
        <v>10791</v>
      </c>
      <c r="D219" s="5" t="n">
        <v>13390</v>
      </c>
    </row>
    <row r="220" spans="1:4">
      <c r="A220" s="4" t="s">
        <v>443</v>
      </c>
      <c r="C220" s="5" t="n">
        <v>11402</v>
      </c>
      <c r="D220" s="5" t="n">
        <v>13958</v>
      </c>
    </row>
    <row r="221" spans="1:4">
      <c r="A221" s="4" t="s">
        <v>444</v>
      </c>
      <c r="B221" s="4" t="s">
        <v>127</v>
      </c>
      <c r="C221" s="5" t="n">
        <v>49</v>
      </c>
      <c r="D221" s="5" t="n">
        <v>59</v>
      </c>
    </row>
    <row r="222" spans="1:4">
      <c r="A222" s="4" t="s">
        <v>502</v>
      </c>
    </row>
    <row r="223" spans="1:4">
      <c r="A223" s="3" t="s">
        <v>458</v>
      </c>
    </row>
    <row r="224" spans="1:4">
      <c r="A224" s="4" t="s">
        <v>393</v>
      </c>
      <c r="C224" s="5" t="n">
        <v>163</v>
      </c>
      <c r="D224" s="5" t="n">
        <v>238</v>
      </c>
    </row>
    <row r="225" spans="1:4">
      <c r="A225" s="4" t="s">
        <v>503</v>
      </c>
    </row>
    <row r="226" spans="1:4">
      <c r="A226" s="3" t="s">
        <v>458</v>
      </c>
    </row>
    <row r="227" spans="1:4">
      <c r="A227" s="4" t="s">
        <v>393</v>
      </c>
      <c r="C227" s="5" t="n">
        <v>140</v>
      </c>
      <c r="D227" s="5" t="n">
        <v>41</v>
      </c>
    </row>
    <row r="228" spans="1:4">
      <c r="A228" s="4" t="s">
        <v>504</v>
      </c>
    </row>
    <row r="229" spans="1:4">
      <c r="A229" s="3" t="s">
        <v>458</v>
      </c>
    </row>
    <row r="230" spans="1:4">
      <c r="A230" s="4" t="s">
        <v>393</v>
      </c>
      <c r="C230" s="5" t="n">
        <v>308</v>
      </c>
      <c r="D230" s="5" t="n">
        <v>289</v>
      </c>
    </row>
    <row r="231" spans="1:4">
      <c r="A231" s="4" t="s">
        <v>505</v>
      </c>
    </row>
    <row r="232" spans="1:4">
      <c r="A232" s="3" t="s">
        <v>454</v>
      </c>
    </row>
    <row r="233" spans="1:4">
      <c r="A233" s="4" t="s">
        <v>455</v>
      </c>
      <c r="C233" s="5" t="n">
        <v>0</v>
      </c>
      <c r="D233" s="5" t="n">
        <v>0</v>
      </c>
    </row>
    <row r="234" spans="1:4">
      <c r="A234" s="4" t="s">
        <v>456</v>
      </c>
      <c r="C234" s="5" t="n">
        <v>93</v>
      </c>
      <c r="D234" s="5" t="n">
        <v>219</v>
      </c>
    </row>
    <row r="235" spans="1:4">
      <c r="A235" s="4" t="s">
        <v>457</v>
      </c>
      <c r="C235" s="5" t="n">
        <v>93</v>
      </c>
      <c r="D235" s="5" t="n">
        <v>219</v>
      </c>
    </row>
    <row r="236" spans="1:4">
      <c r="A236" s="3" t="s">
        <v>458</v>
      </c>
    </row>
    <row r="237" spans="1:4">
      <c r="A237" s="4" t="s">
        <v>393</v>
      </c>
      <c r="C237" s="5" t="n">
        <v>278</v>
      </c>
      <c r="D237" s="5" t="n">
        <v>436</v>
      </c>
    </row>
    <row r="238" spans="1:4">
      <c r="A238" s="4" t="s">
        <v>459</v>
      </c>
      <c r="C238" s="5" t="n">
        <v>126150</v>
      </c>
      <c r="D238" s="5" t="n">
        <v>102489</v>
      </c>
    </row>
    <row r="239" spans="1:4">
      <c r="A239" s="4" t="s">
        <v>443</v>
      </c>
      <c r="C239" s="5" t="n">
        <v>126428</v>
      </c>
      <c r="D239" s="5" t="n">
        <v>102925</v>
      </c>
    </row>
    <row r="240" spans="1:4">
      <c r="A240" s="4" t="s">
        <v>444</v>
      </c>
      <c r="B240" s="4" t="s">
        <v>127</v>
      </c>
      <c r="C240" s="5" t="n">
        <v>291</v>
      </c>
      <c r="D240" s="5" t="n">
        <v>264</v>
      </c>
    </row>
    <row r="241" spans="1:4">
      <c r="A241" s="4" t="s">
        <v>506</v>
      </c>
    </row>
    <row r="242" spans="1:4">
      <c r="A242" s="3" t="s">
        <v>458</v>
      </c>
    </row>
    <row r="243" spans="1:4">
      <c r="A243" s="4" t="s">
        <v>393</v>
      </c>
      <c r="C243" s="5" t="n">
        <v>173</v>
      </c>
      <c r="D243" s="5" t="n">
        <v>184</v>
      </c>
    </row>
    <row r="244" spans="1:4">
      <c r="A244" s="4" t="s">
        <v>507</v>
      </c>
    </row>
    <row r="245" spans="1:4">
      <c r="A245" s="3" t="s">
        <v>458</v>
      </c>
    </row>
    <row r="246" spans="1:4">
      <c r="A246" s="4" t="s">
        <v>393</v>
      </c>
      <c r="C246" s="5" t="n">
        <v>12</v>
      </c>
      <c r="D246" s="5" t="n">
        <v>33</v>
      </c>
    </row>
    <row r="247" spans="1:4">
      <c r="A247" s="4" t="s">
        <v>508</v>
      </c>
    </row>
    <row r="248" spans="1:4">
      <c r="A248" s="3" t="s">
        <v>458</v>
      </c>
    </row>
    <row r="249" spans="1:4">
      <c r="A249" s="4" t="s">
        <v>393</v>
      </c>
      <c r="C249" s="5" t="n">
        <v>93</v>
      </c>
      <c r="D249" s="5" t="n">
        <v>219</v>
      </c>
    </row>
    <row r="250" spans="1:4">
      <c r="A250" s="4" t="s">
        <v>509</v>
      </c>
    </row>
    <row r="251" spans="1:4">
      <c r="A251" s="3" t="s">
        <v>454</v>
      </c>
    </row>
    <row r="252" spans="1:4">
      <c r="A252" s="4" t="s">
        <v>455</v>
      </c>
      <c r="C252" s="5" t="n">
        <v>0</v>
      </c>
      <c r="D252" s="5" t="n">
        <v>0</v>
      </c>
    </row>
    <row r="253" spans="1:4">
      <c r="A253" s="4" t="s">
        <v>456</v>
      </c>
      <c r="C253" s="5" t="n">
        <v>20</v>
      </c>
      <c r="D253" s="5" t="n">
        <v>21</v>
      </c>
    </row>
    <row r="254" spans="1:4">
      <c r="A254" s="4" t="s">
        <v>457</v>
      </c>
      <c r="C254" s="5" t="n">
        <v>20</v>
      </c>
      <c r="D254" s="5" t="n">
        <v>21</v>
      </c>
    </row>
    <row r="255" spans="1:4">
      <c r="A255" s="3" t="s">
        <v>458</v>
      </c>
    </row>
    <row r="256" spans="1:4">
      <c r="A256" s="4" t="s">
        <v>393</v>
      </c>
      <c r="C256" s="5" t="n">
        <v>83</v>
      </c>
      <c r="D256" s="5" t="n">
        <v>122</v>
      </c>
    </row>
    <row r="257" spans="1:4">
      <c r="A257" s="4" t="s">
        <v>459</v>
      </c>
      <c r="C257" s="5" t="n">
        <v>89132</v>
      </c>
      <c r="D257" s="5" t="n">
        <v>74413</v>
      </c>
    </row>
    <row r="258" spans="1:4">
      <c r="A258" s="4" t="s">
        <v>443</v>
      </c>
      <c r="C258" s="5" t="n">
        <v>89215</v>
      </c>
      <c r="D258" s="5" t="n">
        <v>74535</v>
      </c>
    </row>
    <row r="259" spans="1:4">
      <c r="A259" s="4" t="s">
        <v>444</v>
      </c>
      <c r="B259" s="4" t="s">
        <v>127</v>
      </c>
      <c r="C259" s="5" t="n">
        <v>215</v>
      </c>
      <c r="D259" s="5" t="n">
        <v>203</v>
      </c>
    </row>
    <row r="260" spans="1:4">
      <c r="A260" s="4" t="s">
        <v>510</v>
      </c>
    </row>
    <row r="261" spans="1:4">
      <c r="A261" s="3" t="s">
        <v>458</v>
      </c>
    </row>
    <row r="262" spans="1:4">
      <c r="A262" s="4" t="s">
        <v>393</v>
      </c>
      <c r="C262" s="5" t="n">
        <v>50</v>
      </c>
      <c r="D262" s="5" t="n">
        <v>68</v>
      </c>
    </row>
    <row r="263" spans="1:4">
      <c r="A263" s="4" t="s">
        <v>511</v>
      </c>
    </row>
    <row r="264" spans="1:4">
      <c r="A264" s="3" t="s">
        <v>458</v>
      </c>
    </row>
    <row r="265" spans="1:4">
      <c r="A265" s="4" t="s">
        <v>393</v>
      </c>
      <c r="C265" s="5" t="n">
        <v>13</v>
      </c>
      <c r="D265" s="5" t="n">
        <v>33</v>
      </c>
    </row>
    <row r="266" spans="1:4">
      <c r="A266" s="4" t="s">
        <v>512</v>
      </c>
    </row>
    <row r="267" spans="1:4">
      <c r="A267" s="3" t="s">
        <v>458</v>
      </c>
    </row>
    <row r="268" spans="1:4">
      <c r="A268" s="4" t="s">
        <v>393</v>
      </c>
      <c r="C268" s="5" t="n">
        <v>20</v>
      </c>
      <c r="D268" s="5" t="n">
        <v>21</v>
      </c>
    </row>
    <row r="269" spans="1:4">
      <c r="A269" s="4" t="s">
        <v>513</v>
      </c>
    </row>
    <row r="270" spans="1:4">
      <c r="A270" s="3" t="s">
        <v>454</v>
      </c>
    </row>
    <row r="271" spans="1:4">
      <c r="A271" s="4" t="s">
        <v>455</v>
      </c>
      <c r="C271" s="5" t="n">
        <v>0</v>
      </c>
      <c r="D271" s="5" t="n">
        <v>0</v>
      </c>
    </row>
    <row r="272" spans="1:4">
      <c r="A272" s="4" t="s">
        <v>456</v>
      </c>
      <c r="C272" s="5" t="n">
        <v>130</v>
      </c>
      <c r="D272" s="5" t="n">
        <v>112</v>
      </c>
    </row>
    <row r="273" spans="1:4">
      <c r="A273" s="4" t="s">
        <v>457</v>
      </c>
      <c r="C273" s="5" t="n">
        <v>130</v>
      </c>
      <c r="D273" s="5" t="n">
        <v>112</v>
      </c>
    </row>
    <row r="274" spans="1:4">
      <c r="A274" s="3" t="s">
        <v>458</v>
      </c>
    </row>
    <row r="275" spans="1:4">
      <c r="A275" s="4" t="s">
        <v>393</v>
      </c>
      <c r="C275" s="5" t="n">
        <v>304</v>
      </c>
      <c r="D275" s="5" t="n">
        <v>431</v>
      </c>
    </row>
    <row r="276" spans="1:4">
      <c r="A276" s="4" t="s">
        <v>459</v>
      </c>
      <c r="C276" s="5" t="n">
        <v>70874</v>
      </c>
      <c r="D276" s="5" t="n">
        <v>61888</v>
      </c>
    </row>
    <row r="277" spans="1:4">
      <c r="A277" s="4" t="s">
        <v>443</v>
      </c>
      <c r="C277" s="5" t="n">
        <v>71178</v>
      </c>
      <c r="D277" s="5" t="n">
        <v>62319</v>
      </c>
    </row>
    <row r="278" spans="1:4">
      <c r="A278" s="4" t="s">
        <v>444</v>
      </c>
      <c r="B278" s="4" t="s">
        <v>127</v>
      </c>
      <c r="C278" s="5" t="n">
        <v>200</v>
      </c>
      <c r="D278" s="5" t="n">
        <v>191</v>
      </c>
    </row>
    <row r="279" spans="1:4">
      <c r="A279" s="4" t="s">
        <v>514</v>
      </c>
    </row>
    <row r="280" spans="1:4">
      <c r="A280" s="3" t="s">
        <v>458</v>
      </c>
    </row>
    <row r="281" spans="1:4">
      <c r="A281" s="4" t="s">
        <v>393</v>
      </c>
      <c r="C281" s="5" t="n">
        <v>130</v>
      </c>
      <c r="D281" s="5" t="n">
        <v>289</v>
      </c>
    </row>
    <row r="282" spans="1:4">
      <c r="A282" s="4" t="s">
        <v>515</v>
      </c>
    </row>
    <row r="283" spans="1:4">
      <c r="A283" s="3" t="s">
        <v>458</v>
      </c>
    </row>
    <row r="284" spans="1:4">
      <c r="A284" s="4" t="s">
        <v>393</v>
      </c>
      <c r="C284" s="5" t="n">
        <v>44</v>
      </c>
      <c r="D284" s="5" t="n">
        <v>30</v>
      </c>
    </row>
    <row r="285" spans="1:4">
      <c r="A285" s="4" t="s">
        <v>516</v>
      </c>
    </row>
    <row r="286" spans="1:4">
      <c r="A286" s="3" t="s">
        <v>458</v>
      </c>
    </row>
    <row r="287" spans="1:4">
      <c r="A287" s="4" t="s">
        <v>393</v>
      </c>
      <c r="C287" s="7" t="n">
        <v>130</v>
      </c>
      <c r="D287" s="7" t="n">
        <v>112</v>
      </c>
    </row>
    <row r="288" spans="1:4"/>
    <row r="289" spans="1:4">
      <c r="A289" s="4" t="s">
        <v>127</v>
      </c>
      <c r="B289" s="4" t="s">
        <v>451</v>
      </c>
    </row>
  </sheetData>
  <mergeCells count="3">
    <mergeCell ref="A1:B1"/>
    <mergeCell ref="A288:C288"/>
    <mergeCell ref="B289:C28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C4" s="7" t="n">
        <v>19949</v>
      </c>
      <c r="D4" s="7" t="n">
        <v>18208</v>
      </c>
      <c r="E4" s="7" t="n">
        <v>39807</v>
      </c>
      <c r="F4" s="7" t="n">
        <v>36764</v>
      </c>
    </row>
    <row r="5" spans="1:6">
      <c r="A5" s="3" t="s">
        <v>88</v>
      </c>
    </row>
    <row r="6" spans="1:6">
      <c r="A6" s="4" t="s">
        <v>89</v>
      </c>
      <c r="C6" s="5" t="n">
        <v>2781</v>
      </c>
      <c r="D6" s="5" t="n">
        <v>2480</v>
      </c>
      <c r="E6" s="5" t="n">
        <v>5535</v>
      </c>
      <c r="F6" s="5" t="n">
        <v>4724</v>
      </c>
    </row>
    <row r="7" spans="1:6">
      <c r="A7" s="4" t="s">
        <v>90</v>
      </c>
      <c r="C7" s="5" t="n">
        <v>511</v>
      </c>
      <c r="D7" s="5" t="n">
        <v>282</v>
      </c>
      <c r="E7" s="5" t="n">
        <v>966</v>
      </c>
      <c r="F7" s="5" t="n">
        <v>530</v>
      </c>
    </row>
    <row r="8" spans="1:6">
      <c r="A8" s="4" t="s">
        <v>91</v>
      </c>
      <c r="C8" s="5" t="n">
        <v>292</v>
      </c>
      <c r="D8" s="5" t="n">
        <v>297</v>
      </c>
      <c r="E8" s="5" t="n">
        <v>604</v>
      </c>
      <c r="F8" s="5" t="n">
        <v>603</v>
      </c>
    </row>
    <row r="9" spans="1:6">
      <c r="A9" s="4" t="s">
        <v>92</v>
      </c>
      <c r="C9" s="5" t="n">
        <v>23533</v>
      </c>
      <c r="D9" s="5" t="n">
        <v>21267</v>
      </c>
      <c r="E9" s="5" t="n">
        <v>46912</v>
      </c>
      <c r="F9" s="5" t="n">
        <v>42621</v>
      </c>
    </row>
    <row r="10" spans="1:6">
      <c r="A10" s="3" t="s">
        <v>93</v>
      </c>
    </row>
    <row r="11" spans="1:6">
      <c r="A11" s="4" t="s">
        <v>55</v>
      </c>
      <c r="C11" s="5" t="n">
        <v>1478</v>
      </c>
      <c r="D11" s="5" t="n">
        <v>1152</v>
      </c>
      <c r="E11" s="5" t="n">
        <v>2921</v>
      </c>
      <c r="F11" s="5" t="n">
        <v>2266</v>
      </c>
    </row>
    <row r="12" spans="1:6">
      <c r="A12" s="4" t="s">
        <v>94</v>
      </c>
      <c r="C12" s="5" t="n">
        <v>563</v>
      </c>
      <c r="D12" s="5" t="n">
        <v>485</v>
      </c>
      <c r="E12" s="5" t="n">
        <v>1033</v>
      </c>
      <c r="F12" s="5" t="n">
        <v>962</v>
      </c>
    </row>
    <row r="13" spans="1:6">
      <c r="A13" s="4" t="s">
        <v>95</v>
      </c>
      <c r="C13" s="5" t="n">
        <v>2041</v>
      </c>
      <c r="D13" s="5" t="n">
        <v>1637</v>
      </c>
      <c r="E13" s="5" t="n">
        <v>3954</v>
      </c>
      <c r="F13" s="5" t="n">
        <v>3228</v>
      </c>
    </row>
    <row r="14" spans="1:6">
      <c r="A14" s="4" t="s">
        <v>96</v>
      </c>
      <c r="C14" s="5" t="n">
        <v>21492</v>
      </c>
      <c r="D14" s="5" t="n">
        <v>19630</v>
      </c>
      <c r="E14" s="5" t="n">
        <v>42958</v>
      </c>
      <c r="F14" s="5" t="n">
        <v>39393</v>
      </c>
    </row>
    <row r="15" spans="1:6">
      <c r="A15" s="4" t="s">
        <v>97</v>
      </c>
      <c r="C15" s="5" t="n">
        <v>583</v>
      </c>
      <c r="D15" s="5" t="n">
        <v>-734</v>
      </c>
      <c r="E15" s="5" t="n">
        <v>224</v>
      </c>
      <c r="F15" s="5" t="n">
        <v>-1264</v>
      </c>
    </row>
    <row r="16" spans="1:6">
      <c r="A16" s="4" t="s">
        <v>98</v>
      </c>
      <c r="C16" s="5" t="n">
        <v>20909</v>
      </c>
      <c r="D16" s="5" t="n">
        <v>20364</v>
      </c>
      <c r="E16" s="5" t="n">
        <v>42734</v>
      </c>
      <c r="F16" s="5" t="n">
        <v>40657</v>
      </c>
    </row>
    <row r="17" spans="1:6">
      <c r="A17" s="3" t="s">
        <v>99</v>
      </c>
    </row>
    <row r="18" spans="1:6">
      <c r="A18" s="4" t="s">
        <v>100</v>
      </c>
      <c r="C18" s="5" t="n">
        <v>3175</v>
      </c>
      <c r="D18" s="5" t="n">
        <v>3038</v>
      </c>
      <c r="E18" s="5" t="n">
        <v>6184</v>
      </c>
      <c r="F18" s="5" t="n">
        <v>5883</v>
      </c>
    </row>
    <row r="19" spans="1:6">
      <c r="A19" s="4" t="s">
        <v>101</v>
      </c>
      <c r="C19" s="5" t="n">
        <v>2005</v>
      </c>
      <c r="D19" s="5" t="n">
        <v>1976</v>
      </c>
      <c r="E19" s="5" t="n">
        <v>3927</v>
      </c>
      <c r="F19" s="5" t="n">
        <v>3854</v>
      </c>
    </row>
    <row r="20" spans="1:6">
      <c r="A20" s="3" t="s">
        <v>102</v>
      </c>
    </row>
    <row r="21" spans="1:6">
      <c r="A21" s="4" t="s">
        <v>103</v>
      </c>
      <c r="C21" s="5" t="n">
        <v>3344</v>
      </c>
      <c r="D21" s="5" t="n">
        <v>2529</v>
      </c>
      <c r="E21" s="5" t="n">
        <v>5915</v>
      </c>
      <c r="F21" s="5" t="n">
        <v>4171</v>
      </c>
    </row>
    <row r="22" spans="1:6">
      <c r="A22" s="4" t="s">
        <v>104</v>
      </c>
      <c r="C22" s="5" t="n">
        <v>-34</v>
      </c>
      <c r="D22" s="5" t="n">
        <v>185</v>
      </c>
      <c r="E22" s="5" t="n">
        <v>-7</v>
      </c>
      <c r="F22" s="5" t="n">
        <v>347</v>
      </c>
    </row>
    <row r="23" spans="1:6">
      <c r="A23" s="4" t="s">
        <v>105</v>
      </c>
      <c r="C23" s="5" t="n">
        <v>-158</v>
      </c>
      <c r="D23" s="5" t="n">
        <v>-334</v>
      </c>
      <c r="E23" s="5" t="n">
        <v>667</v>
      </c>
      <c r="F23" s="5" t="n">
        <v>-1312</v>
      </c>
    </row>
    <row r="24" spans="1:6">
      <c r="A24" s="4" t="s">
        <v>106</v>
      </c>
      <c r="C24" s="5" t="n">
        <v>323</v>
      </c>
      <c r="D24" s="5" t="n">
        <v>253</v>
      </c>
      <c r="E24" s="5" t="n">
        <v>587</v>
      </c>
      <c r="F24" s="5" t="n">
        <v>541</v>
      </c>
    </row>
    <row r="25" spans="1:6">
      <c r="A25" s="4" t="s">
        <v>107</v>
      </c>
      <c r="C25" s="5" t="n">
        <v>1791</v>
      </c>
      <c r="D25" s="5" t="n">
        <v>1933</v>
      </c>
      <c r="E25" s="5" t="n">
        <v>3512</v>
      </c>
      <c r="F25" s="5" t="n">
        <v>3905</v>
      </c>
    </row>
    <row r="26" spans="1:6">
      <c r="A26" s="4" t="s">
        <v>108</v>
      </c>
      <c r="C26" s="5" t="n">
        <v>10446</v>
      </c>
      <c r="D26" s="5" t="n">
        <v>9580</v>
      </c>
      <c r="E26" s="5" t="n">
        <v>20785</v>
      </c>
      <c r="F26" s="5" t="n">
        <v>17389</v>
      </c>
    </row>
    <row r="27" spans="1:6">
      <c r="A27" s="3" t="s">
        <v>109</v>
      </c>
    </row>
    <row r="28" spans="1:6">
      <c r="A28" s="4" t="s">
        <v>110</v>
      </c>
      <c r="C28" s="5" t="n">
        <v>13380</v>
      </c>
      <c r="D28" s="5" t="n">
        <v>12000</v>
      </c>
      <c r="E28" s="5" t="n">
        <v>27527</v>
      </c>
      <c r="F28" s="5" t="n">
        <v>23881</v>
      </c>
    </row>
    <row r="29" spans="1:6">
      <c r="A29" s="4" t="s">
        <v>111</v>
      </c>
      <c r="C29" s="5" t="n">
        <v>1920</v>
      </c>
      <c r="D29" s="5" t="n">
        <v>1856</v>
      </c>
      <c r="E29" s="5" t="n">
        <v>4062</v>
      </c>
      <c r="F29" s="5" t="n">
        <v>4063</v>
      </c>
    </row>
    <row r="30" spans="1:6">
      <c r="A30" s="4" t="s">
        <v>112</v>
      </c>
      <c r="C30" s="5" t="n">
        <v>1937</v>
      </c>
      <c r="D30" s="5" t="n">
        <v>1936</v>
      </c>
      <c r="E30" s="5" t="n">
        <v>3874</v>
      </c>
      <c r="F30" s="5" t="n">
        <v>4037</v>
      </c>
    </row>
    <row r="31" spans="1:6">
      <c r="A31" s="4" t="s">
        <v>113</v>
      </c>
      <c r="C31" s="5" t="n">
        <v>1005</v>
      </c>
      <c r="D31" s="5" t="n">
        <v>965</v>
      </c>
      <c r="E31" s="5" t="n">
        <v>1982</v>
      </c>
      <c r="F31" s="5" t="n">
        <v>1949</v>
      </c>
    </row>
    <row r="32" spans="1:6">
      <c r="A32" s="4" t="s">
        <v>114</v>
      </c>
      <c r="C32" s="5" t="n">
        <v>678</v>
      </c>
      <c r="D32" s="5" t="n">
        <v>722</v>
      </c>
      <c r="E32" s="5" t="n">
        <v>1361</v>
      </c>
      <c r="F32" s="5" t="n">
        <v>1610</v>
      </c>
    </row>
    <row r="33" spans="1:6">
      <c r="A33" s="4" t="s">
        <v>115</v>
      </c>
      <c r="C33" s="5" t="n">
        <v>670</v>
      </c>
      <c r="D33" s="5" t="n">
        <v>571</v>
      </c>
      <c r="E33" s="5" t="n">
        <v>1083</v>
      </c>
      <c r="F33" s="5" t="n">
        <v>1396</v>
      </c>
    </row>
    <row r="34" spans="1:6">
      <c r="A34" s="4" t="s">
        <v>116</v>
      </c>
      <c r="C34" s="5" t="n">
        <v>519</v>
      </c>
      <c r="D34" s="5" t="n">
        <v>478</v>
      </c>
      <c r="E34" s="5" t="n">
        <v>1025</v>
      </c>
      <c r="F34" s="5" t="n">
        <v>955</v>
      </c>
    </row>
    <row r="35" spans="1:6">
      <c r="A35" s="4" t="s">
        <v>117</v>
      </c>
      <c r="C35" s="5" t="n">
        <v>389</v>
      </c>
      <c r="D35" s="5" t="n">
        <v>345</v>
      </c>
      <c r="E35" s="5" t="n">
        <v>826</v>
      </c>
      <c r="F35" s="5" t="n">
        <v>758</v>
      </c>
    </row>
    <row r="36" spans="1:6">
      <c r="A36" s="4" t="s">
        <v>118</v>
      </c>
      <c r="C36" s="5" t="n">
        <v>292</v>
      </c>
      <c r="D36" s="5" t="n">
        <v>267</v>
      </c>
      <c r="E36" s="5" t="n">
        <v>575</v>
      </c>
      <c r="F36" s="5" t="n">
        <v>533</v>
      </c>
    </row>
    <row r="37" spans="1:6">
      <c r="A37" s="4" t="s">
        <v>119</v>
      </c>
      <c r="C37" s="5" t="n">
        <v>202</v>
      </c>
      <c r="D37" s="5" t="n">
        <v>331</v>
      </c>
      <c r="E37" s="5" t="n">
        <v>400</v>
      </c>
      <c r="F37" s="5" t="n">
        <v>665</v>
      </c>
    </row>
    <row r="38" spans="1:6">
      <c r="A38" s="4" t="s">
        <v>120</v>
      </c>
      <c r="C38" s="5" t="n">
        <v>136</v>
      </c>
      <c r="D38" s="5" t="n">
        <v>198</v>
      </c>
      <c r="E38" s="5" t="n">
        <v>327</v>
      </c>
      <c r="F38" s="5" t="n">
        <v>385</v>
      </c>
    </row>
    <row r="39" spans="1:6">
      <c r="A39" s="4" t="s">
        <v>107</v>
      </c>
      <c r="C39" s="5" t="n">
        <v>1633</v>
      </c>
      <c r="D39" s="5" t="n">
        <v>1226</v>
      </c>
      <c r="E39" s="5" t="n">
        <v>3288</v>
      </c>
      <c r="F39" s="5" t="n">
        <v>2708</v>
      </c>
    </row>
    <row r="40" spans="1:6">
      <c r="A40" s="4" t="s">
        <v>121</v>
      </c>
      <c r="C40" s="5" t="n">
        <v>22761</v>
      </c>
      <c r="D40" s="5" t="n">
        <v>20895</v>
      </c>
      <c r="E40" s="5" t="n">
        <v>46330</v>
      </c>
      <c r="F40" s="5" t="n">
        <v>42940</v>
      </c>
    </row>
    <row r="41" spans="1:6">
      <c r="A41" s="4" t="s">
        <v>122</v>
      </c>
      <c r="C41" s="5" t="n">
        <v>8594</v>
      </c>
      <c r="D41" s="5" t="n">
        <v>9049</v>
      </c>
      <c r="E41" s="5" t="n">
        <v>17189</v>
      </c>
      <c r="F41" s="5" t="n">
        <v>15106</v>
      </c>
    </row>
    <row r="42" spans="1:6">
      <c r="A42" s="4" t="s">
        <v>123</v>
      </c>
      <c r="C42" s="5" t="n">
        <v>2663</v>
      </c>
      <c r="D42" s="5" t="n">
        <v>2611</v>
      </c>
      <c r="E42" s="5" t="n">
        <v>5284</v>
      </c>
      <c r="F42" s="5" t="n">
        <v>4568</v>
      </c>
    </row>
    <row r="43" spans="1:6">
      <c r="A43" s="4" t="s">
        <v>124</v>
      </c>
      <c r="C43" s="7" t="n">
        <v>5931</v>
      </c>
      <c r="D43" s="7" t="n">
        <v>6438</v>
      </c>
      <c r="E43" s="7" t="n">
        <v>11905</v>
      </c>
      <c r="F43" s="7" t="n">
        <v>10538</v>
      </c>
    </row>
    <row r="44" spans="1:6">
      <c r="A44" s="3" t="s">
        <v>125</v>
      </c>
    </row>
    <row r="45" spans="1:6">
      <c r="A45" s="4" t="s">
        <v>126</v>
      </c>
      <c r="B45" s="4" t="s">
        <v>127</v>
      </c>
      <c r="C45" s="8" t="n">
        <v>0.28</v>
      </c>
      <c r="D45" s="8" t="n">
        <v>0.3</v>
      </c>
      <c r="E45" s="8" t="n">
        <v>0.5600000000000001</v>
      </c>
      <c r="F45" s="8" t="n">
        <v>0.49</v>
      </c>
    </row>
    <row r="46" spans="1:6">
      <c r="A46" s="4" t="s">
        <v>128</v>
      </c>
      <c r="C46" s="9" t="n">
        <v>0.27</v>
      </c>
      <c r="D46" s="9" t="n">
        <v>0.3</v>
      </c>
      <c r="E46" s="9" t="n">
        <v>0.55</v>
      </c>
      <c r="F46" s="9" t="n">
        <v>0.48</v>
      </c>
    </row>
    <row r="47" spans="1:6">
      <c r="A47" s="3" t="s">
        <v>129</v>
      </c>
    </row>
    <row r="48" spans="1:6">
      <c r="A48" s="4" t="s">
        <v>130</v>
      </c>
      <c r="C48" s="9" t="n">
        <v>0.1</v>
      </c>
      <c r="D48" s="9" t="n">
        <v>0.08</v>
      </c>
      <c r="E48" s="9" t="n">
        <v>0.2</v>
      </c>
      <c r="F48" s="9" t="n">
        <v>0.16</v>
      </c>
    </row>
    <row r="49" spans="1:6">
      <c r="A49" s="4" t="s">
        <v>131</v>
      </c>
      <c r="C49" s="8" t="n">
        <v>0.1</v>
      </c>
      <c r="D49" s="8" t="n">
        <v>0.08</v>
      </c>
      <c r="E49" s="8" t="n">
        <v>0.2</v>
      </c>
      <c r="F49" s="8" t="n">
        <v>0.16</v>
      </c>
    </row>
    <row r="50" spans="1:6"/>
    <row r="51" spans="1:6">
      <c r="A51" s="4" t="s">
        <v>127</v>
      </c>
      <c r="B51" s="4" t="s">
        <v>132</v>
      </c>
    </row>
  </sheetData>
  <mergeCells count="5">
    <mergeCell ref="A1:B2"/>
    <mergeCell ref="C1:D1"/>
    <mergeCell ref="E1:F1"/>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r="1" spans="1:12">
      <c r="A1" s="1" t="s">
        <v>517</v>
      </c>
      <c r="C1" s="2" t="s">
        <v>84</v>
      </c>
      <c r="G1" s="2" t="s">
        <v>1</v>
      </c>
    </row>
    <row r="2" spans="1:12">
      <c r="C2" s="2" t="s">
        <v>2</v>
      </c>
      <c r="E2" s="2" t="s">
        <v>85</v>
      </c>
      <c r="F2" s="2" t="s">
        <v>352</v>
      </c>
      <c r="G2" s="2" t="s">
        <v>2</v>
      </c>
      <c r="I2" s="2" t="s">
        <v>85</v>
      </c>
      <c r="J2" s="2" t="s">
        <v>518</v>
      </c>
      <c r="K2" s="2" t="s">
        <v>28</v>
      </c>
    </row>
    <row r="3" spans="1:12">
      <c r="A3" s="3" t="s">
        <v>519</v>
      </c>
    </row>
    <row r="4" spans="1:12">
      <c r="A4" s="4" t="s">
        <v>520</v>
      </c>
      <c r="C4" s="7" t="n">
        <v>602</v>
      </c>
      <c r="G4" s="7" t="n">
        <v>602</v>
      </c>
      <c r="K4" s="7" t="n">
        <v>1782</v>
      </c>
    </row>
    <row r="5" spans="1:12">
      <c r="A5" s="4" t="s">
        <v>521</v>
      </c>
      <c r="C5" s="5" t="n">
        <v>0</v>
      </c>
      <c r="G5" s="5" t="n">
        <v>0</v>
      </c>
      <c r="K5" s="5" t="n">
        <v>1107</v>
      </c>
    </row>
    <row r="6" spans="1:12">
      <c r="A6" s="3" t="s">
        <v>522</v>
      </c>
    </row>
    <row r="7" spans="1:12">
      <c r="A7" s="4" t="s">
        <v>523</v>
      </c>
      <c r="C7" s="5" t="n">
        <v>2375</v>
      </c>
      <c r="G7" s="5" t="n">
        <v>2375</v>
      </c>
      <c r="K7" s="5" t="n">
        <v>3527</v>
      </c>
    </row>
    <row r="8" spans="1:12">
      <c r="A8" s="4" t="s">
        <v>524</v>
      </c>
      <c r="C8" s="5" t="n">
        <v>68350</v>
      </c>
      <c r="G8" s="5" t="n">
        <v>68350</v>
      </c>
      <c r="K8" s="5" t="n">
        <v>72613</v>
      </c>
    </row>
    <row r="9" spans="1:12">
      <c r="A9" s="4" t="s">
        <v>525</v>
      </c>
      <c r="C9" s="5" t="n">
        <v>262</v>
      </c>
      <c r="G9" s="5" t="n">
        <v>262</v>
      </c>
      <c r="K9" s="5" t="n">
        <v>491</v>
      </c>
    </row>
    <row r="10" spans="1:12">
      <c r="A10" s="4" t="s">
        <v>526</v>
      </c>
      <c r="C10" s="5" t="n">
        <v>71589</v>
      </c>
      <c r="G10" s="5" t="n">
        <v>71589</v>
      </c>
      <c r="K10" s="5" t="n">
        <v>79520</v>
      </c>
    </row>
    <row r="11" spans="1:12">
      <c r="A11" s="3" t="s">
        <v>527</v>
      </c>
    </row>
    <row r="12" spans="1:12">
      <c r="A12" s="4" t="s">
        <v>528</v>
      </c>
      <c r="C12" s="5" t="n">
        <v>683</v>
      </c>
      <c r="G12" s="5" t="n">
        <v>683</v>
      </c>
      <c r="K12" s="5" t="n">
        <v>1868</v>
      </c>
    </row>
    <row r="13" spans="1:12">
      <c r="A13" s="4" t="s">
        <v>529</v>
      </c>
      <c r="C13" s="5" t="n">
        <v>6525</v>
      </c>
      <c r="G13" s="5" t="n">
        <v>6525</v>
      </c>
      <c r="K13" s="5" t="n">
        <v>7146</v>
      </c>
    </row>
    <row r="14" spans="1:12">
      <c r="A14" s="4" t="s">
        <v>525</v>
      </c>
      <c r="C14" s="5" t="n">
        <v>36</v>
      </c>
      <c r="G14" s="5" t="n">
        <v>36</v>
      </c>
      <c r="K14" s="5" t="n">
        <v>138</v>
      </c>
    </row>
    <row r="15" spans="1:12">
      <c r="A15" s="4" t="s">
        <v>530</v>
      </c>
      <c r="C15" s="5" t="n">
        <v>7244</v>
      </c>
      <c r="G15" s="5" t="n">
        <v>7244</v>
      </c>
      <c r="K15" s="5" t="n">
        <v>9152</v>
      </c>
    </row>
    <row r="16" spans="1:12">
      <c r="A16" s="3" t="s">
        <v>531</v>
      </c>
    </row>
    <row r="17" spans="1:12">
      <c r="A17" s="4" t="s">
        <v>532</v>
      </c>
      <c r="B17" s="4" t="s">
        <v>127</v>
      </c>
      <c r="C17" s="5" t="n">
        <v>606</v>
      </c>
      <c r="G17" s="5" t="n">
        <v>606</v>
      </c>
      <c r="K17" s="5" t="n">
        <v>2891</v>
      </c>
    </row>
    <row r="18" spans="1:12">
      <c r="A18" s="4" t="s">
        <v>533</v>
      </c>
      <c r="B18" s="4" t="s">
        <v>127</v>
      </c>
      <c r="C18" s="5" t="n">
        <v>1339</v>
      </c>
      <c r="G18" s="5" t="n">
        <v>1339</v>
      </c>
      <c r="K18" s="5" t="n">
        <v>5191</v>
      </c>
    </row>
    <row r="19" spans="1:12">
      <c r="A19" s="4" t="s">
        <v>534</v>
      </c>
      <c r="B19" s="4" t="s">
        <v>127</v>
      </c>
      <c r="C19" s="5" t="n">
        <v>0</v>
      </c>
      <c r="G19" s="5" t="n">
        <v>0</v>
      </c>
      <c r="K19" s="5" t="n">
        <v>0</v>
      </c>
    </row>
    <row r="20" spans="1:12">
      <c r="A20" s="4" t="s">
        <v>535</v>
      </c>
      <c r="B20" s="4" t="s">
        <v>127</v>
      </c>
      <c r="C20" s="5" t="n">
        <v>71288</v>
      </c>
      <c r="G20" s="5" t="n">
        <v>71288</v>
      </c>
      <c r="K20" s="5" t="n">
        <v>76940</v>
      </c>
    </row>
    <row r="21" spans="1:12">
      <c r="A21" s="4" t="s">
        <v>536</v>
      </c>
      <c r="B21" s="4" t="s">
        <v>127</v>
      </c>
      <c r="C21" s="5" t="n">
        <v>73416</v>
      </c>
      <c r="G21" s="5" t="n">
        <v>73416</v>
      </c>
      <c r="K21" s="5" t="n">
        <v>79520</v>
      </c>
    </row>
    <row r="22" spans="1:12">
      <c r="A22" s="4" t="s">
        <v>537</v>
      </c>
      <c r="B22" s="4" t="s">
        <v>127</v>
      </c>
      <c r="C22" s="5" t="n">
        <v>71894</v>
      </c>
      <c r="G22" s="5" t="n">
        <v>71894</v>
      </c>
      <c r="K22" s="5" t="n">
        <v>79831</v>
      </c>
    </row>
    <row r="23" spans="1:12">
      <c r="A23" s="4" t="s">
        <v>538</v>
      </c>
      <c r="B23" s="4" t="s">
        <v>127</v>
      </c>
      <c r="C23" s="5" t="n">
        <v>74755</v>
      </c>
      <c r="G23" s="5" t="n">
        <v>74755</v>
      </c>
      <c r="K23" s="5" t="n">
        <v>84711</v>
      </c>
    </row>
    <row r="24" spans="1:12">
      <c r="A24" s="4" t="s">
        <v>539</v>
      </c>
      <c r="B24" s="4" t="s">
        <v>127</v>
      </c>
      <c r="C24" s="5" t="n">
        <v>7244</v>
      </c>
      <c r="G24" s="5" t="n">
        <v>7244</v>
      </c>
      <c r="K24" s="5" t="n">
        <v>9152</v>
      </c>
    </row>
    <row r="25" spans="1:12">
      <c r="A25" s="4" t="s">
        <v>444</v>
      </c>
      <c r="B25" s="4" t="s">
        <v>127</v>
      </c>
      <c r="C25" s="5" t="n">
        <v>305</v>
      </c>
      <c r="G25" s="5" t="n">
        <v>305</v>
      </c>
      <c r="K25" s="5" t="n">
        <v>311</v>
      </c>
    </row>
    <row r="26" spans="1:12">
      <c r="A26" s="3" t="s">
        <v>540</v>
      </c>
    </row>
    <row r="27" spans="1:12">
      <c r="A27" s="4" t="s">
        <v>541</v>
      </c>
      <c r="C27" s="5" t="n">
        <v>489</v>
      </c>
      <c r="D27" s="4" t="s">
        <v>352</v>
      </c>
      <c r="E27" s="7" t="n">
        <v>1636</v>
      </c>
      <c r="G27" s="5" t="n">
        <v>1289</v>
      </c>
      <c r="H27" s="4" t="s">
        <v>518</v>
      </c>
      <c r="I27" s="7" t="n">
        <v>1999</v>
      </c>
    </row>
    <row r="28" spans="1:12">
      <c r="A28" s="4" t="s">
        <v>542</v>
      </c>
      <c r="C28" s="5" t="n">
        <v>15</v>
      </c>
      <c r="D28" s="4" t="s">
        <v>352</v>
      </c>
      <c r="E28" s="5" t="n">
        <v>5</v>
      </c>
      <c r="G28" s="5" t="n">
        <v>20</v>
      </c>
      <c r="H28" s="4" t="s">
        <v>518</v>
      </c>
      <c r="I28" s="5" t="n">
        <v>37</v>
      </c>
    </row>
    <row r="29" spans="1:12">
      <c r="A29" s="4" t="s">
        <v>543</v>
      </c>
      <c r="C29" s="5" t="n">
        <v>72193</v>
      </c>
      <c r="D29" s="4" t="s">
        <v>352</v>
      </c>
      <c r="E29" s="5" t="n">
        <v>85773</v>
      </c>
      <c r="G29" s="5" t="n">
        <v>73774</v>
      </c>
      <c r="H29" s="4" t="s">
        <v>518</v>
      </c>
      <c r="I29" s="5" t="n">
        <v>85983</v>
      </c>
    </row>
    <row r="30" spans="1:12">
      <c r="A30" s="4" t="s">
        <v>544</v>
      </c>
      <c r="C30" s="5" t="n">
        <v>866</v>
      </c>
      <c r="D30" s="4" t="s">
        <v>352</v>
      </c>
      <c r="E30" s="5" t="n">
        <v>905</v>
      </c>
      <c r="G30" s="5" t="n">
        <v>1714</v>
      </c>
      <c r="H30" s="4" t="s">
        <v>518</v>
      </c>
      <c r="I30" s="5" t="n">
        <v>1808</v>
      </c>
    </row>
    <row r="31" spans="1:12">
      <c r="A31" s="4" t="s">
        <v>545</v>
      </c>
      <c r="C31" s="5" t="n">
        <v>72682</v>
      </c>
      <c r="D31" s="4" t="s">
        <v>352</v>
      </c>
      <c r="E31" s="5" t="n">
        <v>87409</v>
      </c>
      <c r="G31" s="5" t="n">
        <v>75063</v>
      </c>
      <c r="H31" s="4" t="s">
        <v>518</v>
      </c>
      <c r="I31" s="5" t="n">
        <v>87982</v>
      </c>
    </row>
    <row r="32" spans="1:12">
      <c r="A32" s="4" t="s">
        <v>546</v>
      </c>
      <c r="C32" s="5" t="n">
        <v>881</v>
      </c>
      <c r="D32" s="4" t="s">
        <v>352</v>
      </c>
      <c r="E32" s="5" t="n">
        <v>910</v>
      </c>
      <c r="G32" s="5" t="n">
        <v>1734</v>
      </c>
      <c r="H32" s="4" t="s">
        <v>518</v>
      </c>
      <c r="I32" s="5" t="n">
        <v>1845</v>
      </c>
    </row>
    <row r="33" spans="1:12">
      <c r="A33" s="4" t="s">
        <v>465</v>
      </c>
    </row>
    <row r="34" spans="1:12">
      <c r="A34" s="3" t="s">
        <v>531</v>
      </c>
    </row>
    <row r="35" spans="1:12">
      <c r="A35" s="4" t="s">
        <v>532</v>
      </c>
      <c r="B35" s="4" t="s">
        <v>127</v>
      </c>
      <c r="C35" s="5" t="n">
        <v>0</v>
      </c>
      <c r="G35" s="5" t="n">
        <v>0</v>
      </c>
      <c r="K35" s="5" t="n">
        <v>517</v>
      </c>
    </row>
    <row r="36" spans="1:12">
      <c r="A36" s="4" t="s">
        <v>533</v>
      </c>
      <c r="B36" s="4" t="s">
        <v>127</v>
      </c>
      <c r="C36" s="5" t="n">
        <v>0</v>
      </c>
      <c r="G36" s="5" t="n">
        <v>0</v>
      </c>
      <c r="K36" s="5" t="n">
        <v>768</v>
      </c>
    </row>
    <row r="37" spans="1:12">
      <c r="A37" s="4" t="s">
        <v>534</v>
      </c>
      <c r="B37" s="4" t="s">
        <v>127</v>
      </c>
      <c r="C37" s="5" t="n">
        <v>0</v>
      </c>
      <c r="G37" s="5" t="n">
        <v>0</v>
      </c>
      <c r="K37" s="5" t="n">
        <v>0</v>
      </c>
    </row>
    <row r="38" spans="1:12">
      <c r="A38" s="4" t="s">
        <v>535</v>
      </c>
      <c r="B38" s="4" t="s">
        <v>127</v>
      </c>
      <c r="C38" s="5" t="n">
        <v>7647</v>
      </c>
      <c r="G38" s="5" t="n">
        <v>7647</v>
      </c>
      <c r="K38" s="5" t="n">
        <v>7737</v>
      </c>
    </row>
    <row r="39" spans="1:12">
      <c r="A39" s="4" t="s">
        <v>536</v>
      </c>
      <c r="B39" s="4" t="s">
        <v>127</v>
      </c>
      <c r="C39" s="5" t="n">
        <v>7835</v>
      </c>
      <c r="G39" s="5" t="n">
        <v>7835</v>
      </c>
      <c r="K39" s="5" t="n">
        <v>7880</v>
      </c>
    </row>
    <row r="40" spans="1:12">
      <c r="A40" s="4" t="s">
        <v>537</v>
      </c>
      <c r="B40" s="4" t="s">
        <v>127</v>
      </c>
      <c r="C40" s="5" t="n">
        <v>7647</v>
      </c>
      <c r="G40" s="5" t="n">
        <v>7647</v>
      </c>
      <c r="K40" s="5" t="n">
        <v>8254</v>
      </c>
    </row>
    <row r="41" spans="1:12">
      <c r="A41" s="4" t="s">
        <v>538</v>
      </c>
      <c r="B41" s="4" t="s">
        <v>127</v>
      </c>
      <c r="C41" s="5" t="n">
        <v>7835</v>
      </c>
      <c r="G41" s="5" t="n">
        <v>7835</v>
      </c>
      <c r="K41" s="5" t="n">
        <v>8648</v>
      </c>
    </row>
    <row r="42" spans="1:12">
      <c r="A42" s="4" t="s">
        <v>539</v>
      </c>
      <c r="B42" s="4" t="s">
        <v>127</v>
      </c>
      <c r="C42" s="5" t="n">
        <v>594</v>
      </c>
      <c r="G42" s="5" t="n">
        <v>594</v>
      </c>
      <c r="K42" s="5" t="n">
        <v>554</v>
      </c>
    </row>
    <row r="43" spans="1:12">
      <c r="A43" s="3" t="s">
        <v>540</v>
      </c>
    </row>
    <row r="44" spans="1:12">
      <c r="A44" s="4" t="s">
        <v>541</v>
      </c>
      <c r="C44" s="5" t="n">
        <v>185</v>
      </c>
      <c r="D44" s="4" t="s">
        <v>352</v>
      </c>
      <c r="E44" s="5" t="n">
        <v>673</v>
      </c>
      <c r="G44" s="5" t="n">
        <v>296</v>
      </c>
      <c r="H44" s="4" t="s">
        <v>518</v>
      </c>
      <c r="I44" s="5" t="n">
        <v>662</v>
      </c>
    </row>
    <row r="45" spans="1:12">
      <c r="A45" s="4" t="s">
        <v>542</v>
      </c>
      <c r="C45" s="5" t="n">
        <v>0</v>
      </c>
      <c r="D45" s="4" t="s">
        <v>352</v>
      </c>
      <c r="E45" s="5" t="n">
        <v>0</v>
      </c>
      <c r="G45" s="5" t="n">
        <v>0</v>
      </c>
      <c r="H45" s="4" t="s">
        <v>518</v>
      </c>
      <c r="I45" s="5" t="n">
        <v>2</v>
      </c>
    </row>
    <row r="46" spans="1:12">
      <c r="A46" s="4" t="s">
        <v>543</v>
      </c>
      <c r="C46" s="5" t="n">
        <v>7694</v>
      </c>
      <c r="D46" s="4" t="s">
        <v>352</v>
      </c>
      <c r="E46" s="5" t="n">
        <v>8210</v>
      </c>
      <c r="G46" s="5" t="n">
        <v>7708</v>
      </c>
      <c r="H46" s="4" t="s">
        <v>518</v>
      </c>
      <c r="I46" s="5" t="n">
        <v>8266</v>
      </c>
    </row>
    <row r="47" spans="1:12">
      <c r="A47" s="4" t="s">
        <v>544</v>
      </c>
      <c r="C47" s="5" t="n">
        <v>104</v>
      </c>
      <c r="D47" s="4" t="s">
        <v>352</v>
      </c>
      <c r="E47" s="5" t="n">
        <v>100</v>
      </c>
      <c r="G47" s="5" t="n">
        <v>209</v>
      </c>
      <c r="H47" s="4" t="s">
        <v>518</v>
      </c>
      <c r="I47" s="5" t="n">
        <v>207</v>
      </c>
    </row>
    <row r="48" spans="1:12">
      <c r="A48" s="4" t="s">
        <v>545</v>
      </c>
      <c r="C48" s="5" t="n">
        <v>7879</v>
      </c>
      <c r="D48" s="4" t="s">
        <v>352</v>
      </c>
      <c r="E48" s="5" t="n">
        <v>8883</v>
      </c>
      <c r="G48" s="5" t="n">
        <v>8004</v>
      </c>
      <c r="H48" s="4" t="s">
        <v>518</v>
      </c>
      <c r="I48" s="5" t="n">
        <v>8928</v>
      </c>
    </row>
    <row r="49" spans="1:12">
      <c r="A49" s="4" t="s">
        <v>546</v>
      </c>
      <c r="C49" s="5" t="n">
        <v>104</v>
      </c>
      <c r="D49" s="4" t="s">
        <v>352</v>
      </c>
      <c r="E49" s="5" t="n">
        <v>100</v>
      </c>
      <c r="G49" s="5" t="n">
        <v>209</v>
      </c>
      <c r="H49" s="4" t="s">
        <v>518</v>
      </c>
      <c r="I49" s="5" t="n">
        <v>209</v>
      </c>
    </row>
    <row r="50" spans="1:12">
      <c r="A50" s="4" t="s">
        <v>469</v>
      </c>
    </row>
    <row r="51" spans="1:12">
      <c r="A51" s="3" t="s">
        <v>531</v>
      </c>
    </row>
    <row r="52" spans="1:12">
      <c r="A52" s="4" t="s">
        <v>532</v>
      </c>
      <c r="B52" s="4" t="s">
        <v>127</v>
      </c>
      <c r="C52" s="5" t="n">
        <v>0</v>
      </c>
      <c r="G52" s="5" t="n">
        <v>0</v>
      </c>
      <c r="K52" s="5" t="n">
        <v>31</v>
      </c>
    </row>
    <row r="53" spans="1:12">
      <c r="A53" s="4" t="s">
        <v>533</v>
      </c>
      <c r="B53" s="4" t="s">
        <v>127</v>
      </c>
      <c r="C53" s="5" t="n">
        <v>0</v>
      </c>
      <c r="G53" s="5" t="n">
        <v>0</v>
      </c>
      <c r="K53" s="5" t="n">
        <v>709</v>
      </c>
    </row>
    <row r="54" spans="1:12">
      <c r="A54" s="4" t="s">
        <v>534</v>
      </c>
      <c r="B54" s="4" t="s">
        <v>127</v>
      </c>
      <c r="C54" s="5" t="n">
        <v>0</v>
      </c>
      <c r="G54" s="5" t="n">
        <v>0</v>
      </c>
      <c r="K54" s="5" t="n">
        <v>0</v>
      </c>
    </row>
    <row r="55" spans="1:12">
      <c r="A55" s="4" t="s">
        <v>535</v>
      </c>
      <c r="B55" s="4" t="s">
        <v>127</v>
      </c>
      <c r="C55" s="5" t="n">
        <v>172</v>
      </c>
      <c r="G55" s="5" t="n">
        <v>172</v>
      </c>
      <c r="K55" s="5" t="n">
        <v>239</v>
      </c>
    </row>
    <row r="56" spans="1:12">
      <c r="A56" s="4" t="s">
        <v>536</v>
      </c>
      <c r="B56" s="4" t="s">
        <v>127</v>
      </c>
      <c r="C56" s="5" t="n">
        <v>199</v>
      </c>
      <c r="G56" s="5" t="n">
        <v>199</v>
      </c>
      <c r="K56" s="5" t="n">
        <v>244</v>
      </c>
    </row>
    <row r="57" spans="1:12">
      <c r="A57" s="4" t="s">
        <v>537</v>
      </c>
      <c r="B57" s="4" t="s">
        <v>127</v>
      </c>
      <c r="C57" s="5" t="n">
        <v>172</v>
      </c>
      <c r="G57" s="5" t="n">
        <v>172</v>
      </c>
      <c r="K57" s="5" t="n">
        <v>270</v>
      </c>
    </row>
    <row r="58" spans="1:12">
      <c r="A58" s="4" t="s">
        <v>538</v>
      </c>
      <c r="B58" s="4" t="s">
        <v>127</v>
      </c>
      <c r="C58" s="5" t="n">
        <v>199</v>
      </c>
      <c r="G58" s="5" t="n">
        <v>199</v>
      </c>
      <c r="K58" s="5" t="n">
        <v>953</v>
      </c>
    </row>
    <row r="59" spans="1:12">
      <c r="A59" s="4" t="s">
        <v>539</v>
      </c>
      <c r="B59" s="4" t="s">
        <v>127</v>
      </c>
      <c r="C59" s="5" t="n">
        <v>11</v>
      </c>
      <c r="G59" s="5" t="n">
        <v>11</v>
      </c>
      <c r="K59" s="5" t="n">
        <v>36</v>
      </c>
    </row>
    <row r="60" spans="1:12">
      <c r="A60" s="3" t="s">
        <v>540</v>
      </c>
    </row>
    <row r="61" spans="1:12">
      <c r="A61" s="4" t="s">
        <v>541</v>
      </c>
      <c r="C61" s="5" t="n">
        <v>0</v>
      </c>
      <c r="D61" s="4" t="s">
        <v>352</v>
      </c>
      <c r="E61" s="5" t="n">
        <v>335</v>
      </c>
      <c r="G61" s="5" t="n">
        <v>10</v>
      </c>
      <c r="H61" s="4" t="s">
        <v>518</v>
      </c>
      <c r="I61" s="5" t="n">
        <v>496</v>
      </c>
    </row>
    <row r="62" spans="1:12">
      <c r="A62" s="4" t="s">
        <v>542</v>
      </c>
      <c r="C62" s="5" t="n">
        <v>0</v>
      </c>
      <c r="D62" s="4" t="s">
        <v>352</v>
      </c>
      <c r="E62" s="5" t="n">
        <v>0</v>
      </c>
      <c r="G62" s="5" t="n">
        <v>0</v>
      </c>
      <c r="H62" s="4" t="s">
        <v>518</v>
      </c>
      <c r="I62" s="5" t="n">
        <v>7</v>
      </c>
    </row>
    <row r="63" spans="1:12">
      <c r="A63" s="4" t="s">
        <v>543</v>
      </c>
      <c r="C63" s="5" t="n">
        <v>170</v>
      </c>
      <c r="D63" s="4" t="s">
        <v>352</v>
      </c>
      <c r="E63" s="5" t="n">
        <v>1664</v>
      </c>
      <c r="G63" s="5" t="n">
        <v>193</v>
      </c>
      <c r="H63" s="4" t="s">
        <v>518</v>
      </c>
      <c r="I63" s="5" t="n">
        <v>1673</v>
      </c>
    </row>
    <row r="64" spans="1:12">
      <c r="A64" s="4" t="s">
        <v>544</v>
      </c>
      <c r="C64" s="5" t="n">
        <v>2</v>
      </c>
      <c r="D64" s="4" t="s">
        <v>352</v>
      </c>
      <c r="E64" s="5" t="n">
        <v>13</v>
      </c>
      <c r="G64" s="5" t="n">
        <v>4</v>
      </c>
      <c r="H64" s="4" t="s">
        <v>518</v>
      </c>
      <c r="I64" s="5" t="n">
        <v>26</v>
      </c>
    </row>
    <row r="65" spans="1:12">
      <c r="A65" s="4" t="s">
        <v>545</v>
      </c>
      <c r="C65" s="5" t="n">
        <v>170</v>
      </c>
      <c r="D65" s="4" t="s">
        <v>352</v>
      </c>
      <c r="E65" s="5" t="n">
        <v>1999</v>
      </c>
      <c r="G65" s="5" t="n">
        <v>203</v>
      </c>
      <c r="H65" s="4" t="s">
        <v>518</v>
      </c>
      <c r="I65" s="5" t="n">
        <v>2169</v>
      </c>
    </row>
    <row r="66" spans="1:12">
      <c r="A66" s="4" t="s">
        <v>546</v>
      </c>
      <c r="C66" s="5" t="n">
        <v>2</v>
      </c>
      <c r="D66" s="4" t="s">
        <v>352</v>
      </c>
      <c r="E66" s="5" t="n">
        <v>13</v>
      </c>
      <c r="G66" s="5" t="n">
        <v>4</v>
      </c>
      <c r="H66" s="4" t="s">
        <v>518</v>
      </c>
      <c r="I66" s="5" t="n">
        <v>33</v>
      </c>
    </row>
    <row r="67" spans="1:12">
      <c r="A67" s="4" t="s">
        <v>473</v>
      </c>
    </row>
    <row r="68" spans="1:12">
      <c r="A68" s="3" t="s">
        <v>531</v>
      </c>
    </row>
    <row r="69" spans="1:12">
      <c r="A69" s="4" t="s">
        <v>532</v>
      </c>
      <c r="B69" s="4" t="s">
        <v>127</v>
      </c>
      <c r="C69" s="5" t="n">
        <v>354</v>
      </c>
      <c r="G69" s="5" t="n">
        <v>354</v>
      </c>
      <c r="K69" s="5" t="n">
        <v>2341</v>
      </c>
    </row>
    <row r="70" spans="1:12">
      <c r="A70" s="4" t="s">
        <v>533</v>
      </c>
      <c r="B70" s="4" t="s">
        <v>127</v>
      </c>
      <c r="C70" s="5" t="n">
        <v>352</v>
      </c>
      <c r="G70" s="5" t="n">
        <v>352</v>
      </c>
      <c r="K70" s="5" t="n">
        <v>3261</v>
      </c>
    </row>
    <row r="71" spans="1:12">
      <c r="A71" s="4" t="s">
        <v>534</v>
      </c>
      <c r="B71" s="4" t="s">
        <v>127</v>
      </c>
      <c r="C71" s="5" t="n">
        <v>0</v>
      </c>
      <c r="G71" s="5" t="n">
        <v>0</v>
      </c>
      <c r="K71" s="5" t="n">
        <v>0</v>
      </c>
    </row>
    <row r="72" spans="1:12">
      <c r="A72" s="4" t="s">
        <v>535</v>
      </c>
      <c r="B72" s="4" t="s">
        <v>127</v>
      </c>
      <c r="C72" s="5" t="n">
        <v>3178</v>
      </c>
      <c r="G72" s="5" t="n">
        <v>3178</v>
      </c>
      <c r="K72" s="5" t="n">
        <v>4902</v>
      </c>
    </row>
    <row r="73" spans="1:12">
      <c r="A73" s="4" t="s">
        <v>536</v>
      </c>
      <c r="B73" s="4" t="s">
        <v>127</v>
      </c>
      <c r="C73" s="5" t="n">
        <v>3256</v>
      </c>
      <c r="G73" s="5" t="n">
        <v>3256</v>
      </c>
      <c r="K73" s="5" t="n">
        <v>5246</v>
      </c>
    </row>
    <row r="74" spans="1:12">
      <c r="A74" s="4" t="s">
        <v>537</v>
      </c>
      <c r="B74" s="4" t="s">
        <v>127</v>
      </c>
      <c r="C74" s="5" t="n">
        <v>3532</v>
      </c>
      <c r="G74" s="5" t="n">
        <v>3532</v>
      </c>
      <c r="K74" s="5" t="n">
        <v>7243</v>
      </c>
    </row>
    <row r="75" spans="1:12">
      <c r="A75" s="4" t="s">
        <v>538</v>
      </c>
      <c r="B75" s="4" t="s">
        <v>127</v>
      </c>
      <c r="C75" s="5" t="n">
        <v>3608</v>
      </c>
      <c r="G75" s="5" t="n">
        <v>3608</v>
      </c>
      <c r="K75" s="5" t="n">
        <v>8507</v>
      </c>
    </row>
    <row r="76" spans="1:12">
      <c r="A76" s="4" t="s">
        <v>539</v>
      </c>
      <c r="B76" s="4" t="s">
        <v>127</v>
      </c>
      <c r="C76" s="5" t="n">
        <v>489</v>
      </c>
      <c r="G76" s="5" t="n">
        <v>489</v>
      </c>
      <c r="K76" s="5" t="n">
        <v>1654</v>
      </c>
    </row>
    <row r="77" spans="1:12">
      <c r="A77" s="3" t="s">
        <v>540</v>
      </c>
    </row>
    <row r="78" spans="1:12">
      <c r="A78" s="4" t="s">
        <v>541</v>
      </c>
      <c r="C78" s="5" t="n">
        <v>177</v>
      </c>
      <c r="D78" s="4" t="s">
        <v>352</v>
      </c>
      <c r="E78" s="5" t="n">
        <v>609</v>
      </c>
      <c r="G78" s="5" t="n">
        <v>898</v>
      </c>
      <c r="H78" s="4" t="s">
        <v>518</v>
      </c>
      <c r="I78" s="5" t="n">
        <v>821</v>
      </c>
    </row>
    <row r="79" spans="1:12">
      <c r="A79" s="4" t="s">
        <v>542</v>
      </c>
      <c r="C79" s="5" t="n">
        <v>8</v>
      </c>
      <c r="D79" s="4" t="s">
        <v>352</v>
      </c>
      <c r="E79" s="5" t="n">
        <v>0</v>
      </c>
      <c r="G79" s="5" t="n">
        <v>8</v>
      </c>
      <c r="H79" s="4" t="s">
        <v>518</v>
      </c>
      <c r="I79" s="5" t="n">
        <v>21</v>
      </c>
    </row>
    <row r="80" spans="1:12">
      <c r="A80" s="4" t="s">
        <v>543</v>
      </c>
      <c r="C80" s="5" t="n">
        <v>3237</v>
      </c>
      <c r="D80" s="4" t="s">
        <v>352</v>
      </c>
      <c r="E80" s="5" t="n">
        <v>6203</v>
      </c>
      <c r="G80" s="5" t="n">
        <v>3792</v>
      </c>
      <c r="H80" s="4" t="s">
        <v>518</v>
      </c>
      <c r="I80" s="5" t="n">
        <v>5501</v>
      </c>
    </row>
    <row r="81" spans="1:12">
      <c r="A81" s="4" t="s">
        <v>544</v>
      </c>
      <c r="C81" s="5" t="n">
        <v>37</v>
      </c>
      <c r="D81" s="4" t="s">
        <v>352</v>
      </c>
      <c r="E81" s="5" t="n">
        <v>59</v>
      </c>
      <c r="G81" s="5" t="n">
        <v>72</v>
      </c>
      <c r="H81" s="4" t="s">
        <v>518</v>
      </c>
      <c r="I81" s="5" t="n">
        <v>82</v>
      </c>
    </row>
    <row r="82" spans="1:12">
      <c r="A82" s="4" t="s">
        <v>545</v>
      </c>
      <c r="C82" s="5" t="n">
        <v>3414</v>
      </c>
      <c r="D82" s="4" t="s">
        <v>352</v>
      </c>
      <c r="E82" s="5" t="n">
        <v>6812</v>
      </c>
      <c r="G82" s="5" t="n">
        <v>4690</v>
      </c>
      <c r="H82" s="4" t="s">
        <v>518</v>
      </c>
      <c r="I82" s="5" t="n">
        <v>6322</v>
      </c>
    </row>
    <row r="83" spans="1:12">
      <c r="A83" s="4" t="s">
        <v>546</v>
      </c>
      <c r="C83" s="5" t="n">
        <v>45</v>
      </c>
      <c r="D83" s="4" t="s">
        <v>352</v>
      </c>
      <c r="E83" s="5" t="n">
        <v>59</v>
      </c>
      <c r="G83" s="5" t="n">
        <v>80</v>
      </c>
      <c r="H83" s="4" t="s">
        <v>518</v>
      </c>
      <c r="I83" s="5" t="n">
        <v>103</v>
      </c>
    </row>
    <row r="84" spans="1:12">
      <c r="A84" s="4" t="s">
        <v>477</v>
      </c>
    </row>
    <row r="85" spans="1:12">
      <c r="A85" s="3" t="s">
        <v>531</v>
      </c>
    </row>
    <row r="86" spans="1:12">
      <c r="A86" s="4" t="s">
        <v>532</v>
      </c>
      <c r="B86" s="4" t="s">
        <v>127</v>
      </c>
      <c r="C86" s="5" t="n">
        <v>251</v>
      </c>
      <c r="G86" s="5" t="n">
        <v>251</v>
      </c>
      <c r="K86" s="5" t="n">
        <v>2</v>
      </c>
    </row>
    <row r="87" spans="1:12">
      <c r="A87" s="4" t="s">
        <v>533</v>
      </c>
      <c r="B87" s="4" t="s">
        <v>127</v>
      </c>
      <c r="C87" s="5" t="n">
        <v>915</v>
      </c>
      <c r="G87" s="5" t="n">
        <v>915</v>
      </c>
      <c r="K87" s="5" t="n">
        <v>387</v>
      </c>
    </row>
    <row r="88" spans="1:12">
      <c r="A88" s="4" t="s">
        <v>534</v>
      </c>
      <c r="B88" s="4" t="s">
        <v>127</v>
      </c>
      <c r="C88" s="5" t="n">
        <v>0</v>
      </c>
      <c r="G88" s="5" t="n">
        <v>0</v>
      </c>
      <c r="K88" s="5" t="n">
        <v>0</v>
      </c>
    </row>
    <row r="89" spans="1:12">
      <c r="A89" s="4" t="s">
        <v>535</v>
      </c>
      <c r="B89" s="4" t="s">
        <v>127</v>
      </c>
      <c r="C89" s="5" t="n">
        <v>39194</v>
      </c>
      <c r="G89" s="5" t="n">
        <v>39194</v>
      </c>
      <c r="K89" s="5" t="n">
        <v>41701</v>
      </c>
    </row>
    <row r="90" spans="1:12">
      <c r="A90" s="4" t="s">
        <v>536</v>
      </c>
      <c r="B90" s="4" t="s">
        <v>127</v>
      </c>
      <c r="C90" s="5" t="n">
        <v>40728</v>
      </c>
      <c r="G90" s="5" t="n">
        <v>40728</v>
      </c>
      <c r="K90" s="5" t="n">
        <v>43479</v>
      </c>
    </row>
    <row r="91" spans="1:12">
      <c r="A91" s="4" t="s">
        <v>537</v>
      </c>
      <c r="B91" s="4" t="s">
        <v>127</v>
      </c>
      <c r="C91" s="5" t="n">
        <v>39445</v>
      </c>
      <c r="G91" s="5" t="n">
        <v>39445</v>
      </c>
      <c r="K91" s="5" t="n">
        <v>41703</v>
      </c>
    </row>
    <row r="92" spans="1:12">
      <c r="A92" s="4" t="s">
        <v>538</v>
      </c>
      <c r="B92" s="4" t="s">
        <v>127</v>
      </c>
      <c r="C92" s="5" t="n">
        <v>41643</v>
      </c>
      <c r="G92" s="5" t="n">
        <v>41643</v>
      </c>
      <c r="K92" s="5" t="n">
        <v>43866</v>
      </c>
    </row>
    <row r="93" spans="1:12">
      <c r="A93" s="4" t="s">
        <v>539</v>
      </c>
      <c r="B93" s="4" t="s">
        <v>127</v>
      </c>
      <c r="C93" s="5" t="n">
        <v>3590</v>
      </c>
      <c r="G93" s="5" t="n">
        <v>3590</v>
      </c>
      <c r="K93" s="5" t="n">
        <v>4100</v>
      </c>
    </row>
    <row r="94" spans="1:12">
      <c r="A94" s="3" t="s">
        <v>540</v>
      </c>
    </row>
    <row r="95" spans="1:12">
      <c r="A95" s="4" t="s">
        <v>541</v>
      </c>
      <c r="C95" s="5" t="n">
        <v>126</v>
      </c>
      <c r="D95" s="4" t="s">
        <v>352</v>
      </c>
      <c r="E95" s="5" t="n">
        <v>11</v>
      </c>
      <c r="G95" s="5" t="n">
        <v>85</v>
      </c>
      <c r="H95" s="4" t="s">
        <v>518</v>
      </c>
      <c r="I95" s="5" t="n">
        <v>15</v>
      </c>
    </row>
    <row r="96" spans="1:12">
      <c r="A96" s="4" t="s">
        <v>542</v>
      </c>
      <c r="C96" s="5" t="n">
        <v>5</v>
      </c>
      <c r="D96" s="4" t="s">
        <v>352</v>
      </c>
      <c r="E96" s="5" t="n">
        <v>5</v>
      </c>
      <c r="G96" s="5" t="n">
        <v>9</v>
      </c>
      <c r="H96" s="4" t="s">
        <v>518</v>
      </c>
      <c r="I96" s="5" t="n">
        <v>6</v>
      </c>
    </row>
    <row r="97" spans="1:12">
      <c r="A97" s="4" t="s">
        <v>543</v>
      </c>
      <c r="C97" s="5" t="n">
        <v>39646</v>
      </c>
      <c r="D97" s="4" t="s">
        <v>352</v>
      </c>
      <c r="E97" s="5" t="n">
        <v>46041</v>
      </c>
      <c r="G97" s="5" t="n">
        <v>40331</v>
      </c>
      <c r="H97" s="4" t="s">
        <v>518</v>
      </c>
      <c r="I97" s="5" t="n">
        <v>46625</v>
      </c>
    </row>
    <row r="98" spans="1:12">
      <c r="A98" s="4" t="s">
        <v>544</v>
      </c>
      <c r="C98" s="5" t="n">
        <v>494</v>
      </c>
      <c r="D98" s="4" t="s">
        <v>352</v>
      </c>
      <c r="E98" s="5" t="n">
        <v>475</v>
      </c>
      <c r="G98" s="5" t="n">
        <v>958</v>
      </c>
      <c r="H98" s="4" t="s">
        <v>518</v>
      </c>
      <c r="I98" s="5" t="n">
        <v>977</v>
      </c>
    </row>
    <row r="99" spans="1:12">
      <c r="A99" s="4" t="s">
        <v>545</v>
      </c>
      <c r="C99" s="5" t="n">
        <v>39772</v>
      </c>
      <c r="D99" s="4" t="s">
        <v>352</v>
      </c>
      <c r="E99" s="5" t="n">
        <v>46052</v>
      </c>
      <c r="G99" s="5" t="n">
        <v>40416</v>
      </c>
      <c r="H99" s="4" t="s">
        <v>518</v>
      </c>
      <c r="I99" s="5" t="n">
        <v>46640</v>
      </c>
    </row>
    <row r="100" spans="1:12">
      <c r="A100" s="4" t="s">
        <v>546</v>
      </c>
      <c r="C100" s="5" t="n">
        <v>499</v>
      </c>
      <c r="D100" s="4" t="s">
        <v>352</v>
      </c>
      <c r="E100" s="5" t="n">
        <v>480</v>
      </c>
      <c r="G100" s="5" t="n">
        <v>967</v>
      </c>
      <c r="H100" s="4" t="s">
        <v>518</v>
      </c>
      <c r="I100" s="5" t="n">
        <v>983</v>
      </c>
    </row>
    <row r="101" spans="1:12">
      <c r="A101" s="4" t="s">
        <v>481</v>
      </c>
    </row>
    <row r="102" spans="1:12">
      <c r="A102" s="3" t="s">
        <v>531</v>
      </c>
    </row>
    <row r="103" spans="1:12">
      <c r="A103" s="4" t="s">
        <v>532</v>
      </c>
      <c r="B103" s="4" t="s">
        <v>127</v>
      </c>
      <c r="C103" s="5" t="n">
        <v>0</v>
      </c>
      <c r="G103" s="5" t="n">
        <v>0</v>
      </c>
      <c r="K103" s="5" t="n">
        <v>0</v>
      </c>
    </row>
    <row r="104" spans="1:12">
      <c r="A104" s="4" t="s">
        <v>533</v>
      </c>
      <c r="B104" s="4" t="s">
        <v>127</v>
      </c>
      <c r="C104" s="5" t="n">
        <v>0</v>
      </c>
      <c r="G104" s="5" t="n">
        <v>0</v>
      </c>
      <c r="K104" s="5" t="n">
        <v>0</v>
      </c>
    </row>
    <row r="105" spans="1:12">
      <c r="A105" s="4" t="s">
        <v>534</v>
      </c>
      <c r="B105" s="4" t="s">
        <v>127</v>
      </c>
      <c r="C105" s="5" t="n">
        <v>0</v>
      </c>
      <c r="G105" s="5" t="n">
        <v>0</v>
      </c>
      <c r="K105" s="5" t="n">
        <v>0</v>
      </c>
    </row>
    <row r="106" spans="1:12">
      <c r="A106" s="4" t="s">
        <v>535</v>
      </c>
      <c r="B106" s="4" t="s">
        <v>127</v>
      </c>
      <c r="C106" s="5" t="n">
        <v>16251</v>
      </c>
      <c r="G106" s="5" t="n">
        <v>16251</v>
      </c>
      <c r="K106" s="5" t="n">
        <v>16898</v>
      </c>
    </row>
    <row r="107" spans="1:12">
      <c r="A107" s="4" t="s">
        <v>536</v>
      </c>
      <c r="B107" s="4" t="s">
        <v>127</v>
      </c>
      <c r="C107" s="5" t="n">
        <v>16318</v>
      </c>
      <c r="G107" s="5" t="n">
        <v>16318</v>
      </c>
      <c r="K107" s="5" t="n">
        <v>16931</v>
      </c>
    </row>
    <row r="108" spans="1:12">
      <c r="A108" s="4" t="s">
        <v>537</v>
      </c>
      <c r="B108" s="4" t="s">
        <v>127</v>
      </c>
      <c r="C108" s="5" t="n">
        <v>16251</v>
      </c>
      <c r="G108" s="5" t="n">
        <v>16251</v>
      </c>
      <c r="K108" s="5" t="n">
        <v>16898</v>
      </c>
    </row>
    <row r="109" spans="1:12">
      <c r="A109" s="4" t="s">
        <v>538</v>
      </c>
      <c r="B109" s="4" t="s">
        <v>127</v>
      </c>
      <c r="C109" s="5" t="n">
        <v>16318</v>
      </c>
      <c r="G109" s="5" t="n">
        <v>16318</v>
      </c>
      <c r="K109" s="5" t="n">
        <v>16931</v>
      </c>
    </row>
    <row r="110" spans="1:12">
      <c r="A110" s="4" t="s">
        <v>539</v>
      </c>
      <c r="B110" s="4" t="s">
        <v>127</v>
      </c>
      <c r="C110" s="5" t="n">
        <v>2249</v>
      </c>
      <c r="G110" s="5" t="n">
        <v>2249</v>
      </c>
      <c r="K110" s="5" t="n">
        <v>2453</v>
      </c>
    </row>
    <row r="111" spans="1:12">
      <c r="A111" s="3" t="s">
        <v>540</v>
      </c>
    </row>
    <row r="112" spans="1:12">
      <c r="A112" s="4" t="s">
        <v>541</v>
      </c>
      <c r="C112" s="5" t="n">
        <v>0</v>
      </c>
      <c r="D112" s="4" t="s">
        <v>352</v>
      </c>
      <c r="E112" s="5" t="n">
        <v>0</v>
      </c>
      <c r="G112" s="5" t="n">
        <v>0</v>
      </c>
      <c r="H112" s="4" t="s">
        <v>518</v>
      </c>
      <c r="I112" s="5" t="n">
        <v>0</v>
      </c>
    </row>
    <row r="113" spans="1:12">
      <c r="A113" s="4" t="s">
        <v>542</v>
      </c>
      <c r="C113" s="5" t="n">
        <v>0</v>
      </c>
      <c r="D113" s="4" t="s">
        <v>352</v>
      </c>
      <c r="E113" s="5" t="n">
        <v>0</v>
      </c>
      <c r="G113" s="5" t="n">
        <v>0</v>
      </c>
      <c r="H113" s="4" t="s">
        <v>518</v>
      </c>
      <c r="I113" s="5" t="n">
        <v>0</v>
      </c>
    </row>
    <row r="114" spans="1:12">
      <c r="A114" s="4" t="s">
        <v>543</v>
      </c>
      <c r="C114" s="5" t="n">
        <v>16471</v>
      </c>
      <c r="D114" s="4" t="s">
        <v>352</v>
      </c>
      <c r="E114" s="5" t="n">
        <v>17689</v>
      </c>
      <c r="G114" s="5" t="n">
        <v>16613</v>
      </c>
      <c r="H114" s="4" t="s">
        <v>518</v>
      </c>
      <c r="I114" s="5" t="n">
        <v>17842</v>
      </c>
    </row>
    <row r="115" spans="1:12">
      <c r="A115" s="4" t="s">
        <v>544</v>
      </c>
      <c r="C115" s="5" t="n">
        <v>150</v>
      </c>
      <c r="D115" s="4" t="s">
        <v>352</v>
      </c>
      <c r="E115" s="5" t="n">
        <v>159</v>
      </c>
      <c r="G115" s="5" t="n">
        <v>311</v>
      </c>
      <c r="H115" s="4" t="s">
        <v>518</v>
      </c>
      <c r="I115" s="5" t="n">
        <v>319</v>
      </c>
    </row>
    <row r="116" spans="1:12">
      <c r="A116" s="4" t="s">
        <v>545</v>
      </c>
      <c r="C116" s="5" t="n">
        <v>16471</v>
      </c>
      <c r="D116" s="4" t="s">
        <v>352</v>
      </c>
      <c r="E116" s="5" t="n">
        <v>17689</v>
      </c>
      <c r="G116" s="5" t="n">
        <v>16613</v>
      </c>
      <c r="H116" s="4" t="s">
        <v>518</v>
      </c>
      <c r="I116" s="5" t="n">
        <v>17842</v>
      </c>
    </row>
    <row r="117" spans="1:12">
      <c r="A117" s="4" t="s">
        <v>546</v>
      </c>
      <c r="C117" s="5" t="n">
        <v>150</v>
      </c>
      <c r="D117" s="4" t="s">
        <v>352</v>
      </c>
      <c r="E117" s="5" t="n">
        <v>159</v>
      </c>
      <c r="G117" s="5" t="n">
        <v>311</v>
      </c>
      <c r="H117" s="4" t="s">
        <v>518</v>
      </c>
      <c r="I117" s="5" t="n">
        <v>319</v>
      </c>
    </row>
    <row r="118" spans="1:12">
      <c r="A118" s="4" t="s">
        <v>485</v>
      </c>
    </row>
    <row r="119" spans="1:12">
      <c r="A119" s="3" t="s">
        <v>531</v>
      </c>
    </row>
    <row r="120" spans="1:12">
      <c r="A120" s="4" t="s">
        <v>532</v>
      </c>
      <c r="B120" s="4" t="s">
        <v>127</v>
      </c>
      <c r="C120" s="5" t="n">
        <v>0</v>
      </c>
      <c r="G120" s="5" t="n">
        <v>0</v>
      </c>
      <c r="K120" s="5" t="n">
        <v>0</v>
      </c>
    </row>
    <row r="121" spans="1:12">
      <c r="A121" s="4" t="s">
        <v>533</v>
      </c>
      <c r="B121" s="4" t="s">
        <v>127</v>
      </c>
      <c r="C121" s="5" t="n">
        <v>0</v>
      </c>
      <c r="G121" s="5" t="n">
        <v>0</v>
      </c>
      <c r="K121" s="5" t="n">
        <v>0</v>
      </c>
    </row>
    <row r="122" spans="1:12">
      <c r="A122" s="4" t="s">
        <v>534</v>
      </c>
      <c r="B122" s="4" t="s">
        <v>127</v>
      </c>
      <c r="C122" s="5" t="n">
        <v>0</v>
      </c>
      <c r="G122" s="5" t="n">
        <v>0</v>
      </c>
      <c r="K122" s="5" t="n">
        <v>0</v>
      </c>
    </row>
    <row r="123" spans="1:12">
      <c r="A123" s="4" t="s">
        <v>535</v>
      </c>
      <c r="B123" s="4" t="s">
        <v>127</v>
      </c>
      <c r="C123" s="5" t="n">
        <v>230</v>
      </c>
      <c r="G123" s="5" t="n">
        <v>230</v>
      </c>
      <c r="K123" s="5" t="n">
        <v>235</v>
      </c>
    </row>
    <row r="124" spans="1:12">
      <c r="A124" s="4" t="s">
        <v>536</v>
      </c>
      <c r="B124" s="4" t="s">
        <v>127</v>
      </c>
      <c r="C124" s="5" t="n">
        <v>239</v>
      </c>
      <c r="G124" s="5" t="n">
        <v>239</v>
      </c>
      <c r="K124" s="5" t="n">
        <v>242</v>
      </c>
    </row>
    <row r="125" spans="1:12">
      <c r="A125" s="4" t="s">
        <v>537</v>
      </c>
      <c r="B125" s="4" t="s">
        <v>127</v>
      </c>
      <c r="C125" s="5" t="n">
        <v>230</v>
      </c>
      <c r="G125" s="5" t="n">
        <v>230</v>
      </c>
      <c r="K125" s="5" t="n">
        <v>235</v>
      </c>
    </row>
    <row r="126" spans="1:12">
      <c r="A126" s="4" t="s">
        <v>538</v>
      </c>
      <c r="B126" s="4" t="s">
        <v>127</v>
      </c>
      <c r="C126" s="5" t="n">
        <v>239</v>
      </c>
      <c r="G126" s="5" t="n">
        <v>239</v>
      </c>
      <c r="K126" s="5" t="n">
        <v>242</v>
      </c>
    </row>
    <row r="127" spans="1:12">
      <c r="A127" s="4" t="s">
        <v>539</v>
      </c>
      <c r="B127" s="4" t="s">
        <v>127</v>
      </c>
      <c r="C127" s="5" t="n">
        <v>10</v>
      </c>
      <c r="G127" s="5" t="n">
        <v>10</v>
      </c>
      <c r="K127" s="5" t="n">
        <v>10</v>
      </c>
    </row>
    <row r="128" spans="1:12">
      <c r="A128" s="3" t="s">
        <v>540</v>
      </c>
    </row>
    <row r="129" spans="1:12">
      <c r="A129" s="4" t="s">
        <v>541</v>
      </c>
      <c r="C129" s="5" t="n">
        <v>0</v>
      </c>
      <c r="D129" s="4" t="s">
        <v>352</v>
      </c>
      <c r="E129" s="5" t="n">
        <v>0</v>
      </c>
      <c r="G129" s="5" t="n">
        <v>0</v>
      </c>
      <c r="H129" s="4" t="s">
        <v>518</v>
      </c>
      <c r="I129" s="5" t="n">
        <v>0</v>
      </c>
    </row>
    <row r="130" spans="1:12">
      <c r="A130" s="4" t="s">
        <v>542</v>
      </c>
      <c r="C130" s="5" t="n">
        <v>0</v>
      </c>
      <c r="D130" s="4" t="s">
        <v>352</v>
      </c>
      <c r="E130" s="5" t="n">
        <v>0</v>
      </c>
      <c r="G130" s="5" t="n">
        <v>0</v>
      </c>
      <c r="H130" s="4" t="s">
        <v>518</v>
      </c>
      <c r="I130" s="5" t="n">
        <v>0</v>
      </c>
    </row>
    <row r="131" spans="1:12">
      <c r="A131" s="4" t="s">
        <v>543</v>
      </c>
      <c r="C131" s="5" t="n">
        <v>232</v>
      </c>
      <c r="D131" s="4" t="s">
        <v>352</v>
      </c>
      <c r="E131" s="5" t="n">
        <v>243</v>
      </c>
      <c r="G131" s="5" t="n">
        <v>233</v>
      </c>
      <c r="H131" s="4" t="s">
        <v>518</v>
      </c>
      <c r="I131" s="5" t="n">
        <v>218</v>
      </c>
    </row>
    <row r="132" spans="1:12">
      <c r="A132" s="4" t="s">
        <v>544</v>
      </c>
      <c r="C132" s="5" t="n">
        <v>2</v>
      </c>
      <c r="D132" s="4" t="s">
        <v>352</v>
      </c>
      <c r="E132" s="5" t="n">
        <v>2</v>
      </c>
      <c r="G132" s="5" t="n">
        <v>4</v>
      </c>
      <c r="H132" s="4" t="s">
        <v>518</v>
      </c>
      <c r="I132" s="5" t="n">
        <v>4</v>
      </c>
    </row>
    <row r="133" spans="1:12">
      <c r="A133" s="4" t="s">
        <v>545</v>
      </c>
      <c r="C133" s="5" t="n">
        <v>232</v>
      </c>
      <c r="D133" s="4" t="s">
        <v>352</v>
      </c>
      <c r="E133" s="5" t="n">
        <v>243</v>
      </c>
      <c r="G133" s="5" t="n">
        <v>233</v>
      </c>
      <c r="H133" s="4" t="s">
        <v>518</v>
      </c>
      <c r="I133" s="5" t="n">
        <v>218</v>
      </c>
    </row>
    <row r="134" spans="1:12">
      <c r="A134" s="4" t="s">
        <v>546</v>
      </c>
      <c r="C134" s="5" t="n">
        <v>2</v>
      </c>
      <c r="D134" s="4" t="s">
        <v>352</v>
      </c>
      <c r="E134" s="5" t="n">
        <v>2</v>
      </c>
      <c r="G134" s="5" t="n">
        <v>4</v>
      </c>
      <c r="H134" s="4" t="s">
        <v>518</v>
      </c>
      <c r="I134" s="5" t="n">
        <v>4</v>
      </c>
    </row>
    <row r="135" spans="1:12">
      <c r="A135" s="4" t="s">
        <v>489</v>
      </c>
    </row>
    <row r="136" spans="1:12">
      <c r="A136" s="3" t="s">
        <v>531</v>
      </c>
    </row>
    <row r="137" spans="1:12">
      <c r="A137" s="4" t="s">
        <v>532</v>
      </c>
      <c r="B137" s="4" t="s">
        <v>127</v>
      </c>
      <c r="C137" s="5" t="n">
        <v>0</v>
      </c>
      <c r="G137" s="5" t="n">
        <v>0</v>
      </c>
      <c r="K137" s="5" t="n">
        <v>0</v>
      </c>
    </row>
    <row r="138" spans="1:12">
      <c r="A138" s="4" t="s">
        <v>533</v>
      </c>
      <c r="B138" s="4" t="s">
        <v>127</v>
      </c>
      <c r="C138" s="5" t="n">
        <v>0</v>
      </c>
      <c r="G138" s="5" t="n">
        <v>0</v>
      </c>
      <c r="K138" s="5" t="n">
        <v>0</v>
      </c>
    </row>
    <row r="139" spans="1:12">
      <c r="A139" s="4" t="s">
        <v>534</v>
      </c>
      <c r="B139" s="4" t="s">
        <v>127</v>
      </c>
      <c r="C139" s="5" t="n">
        <v>0</v>
      </c>
      <c r="G139" s="5" t="n">
        <v>0</v>
      </c>
      <c r="K139" s="5" t="n">
        <v>0</v>
      </c>
    </row>
    <row r="140" spans="1:12">
      <c r="A140" s="4" t="s">
        <v>535</v>
      </c>
      <c r="B140" s="4" t="s">
        <v>127</v>
      </c>
      <c r="C140" s="5" t="n">
        <v>180</v>
      </c>
      <c r="G140" s="5" t="n">
        <v>180</v>
      </c>
      <c r="K140" s="5" t="n">
        <v>315</v>
      </c>
    </row>
    <row r="141" spans="1:12">
      <c r="A141" s="4" t="s">
        <v>536</v>
      </c>
      <c r="B141" s="4" t="s">
        <v>127</v>
      </c>
      <c r="C141" s="5" t="n">
        <v>214</v>
      </c>
      <c r="G141" s="5" t="n">
        <v>214</v>
      </c>
      <c r="K141" s="5" t="n">
        <v>398</v>
      </c>
    </row>
    <row r="142" spans="1:12">
      <c r="A142" s="4" t="s">
        <v>537</v>
      </c>
      <c r="B142" s="4" t="s">
        <v>127</v>
      </c>
      <c r="C142" s="5" t="n">
        <v>180</v>
      </c>
      <c r="G142" s="5" t="n">
        <v>180</v>
      </c>
      <c r="K142" s="5" t="n">
        <v>315</v>
      </c>
    </row>
    <row r="143" spans="1:12">
      <c r="A143" s="4" t="s">
        <v>538</v>
      </c>
      <c r="B143" s="4" t="s">
        <v>127</v>
      </c>
      <c r="C143" s="5" t="n">
        <v>214</v>
      </c>
      <c r="G143" s="5" t="n">
        <v>214</v>
      </c>
      <c r="K143" s="5" t="n">
        <v>398</v>
      </c>
    </row>
    <row r="144" spans="1:12">
      <c r="A144" s="4" t="s">
        <v>539</v>
      </c>
      <c r="B144" s="4" t="s">
        <v>127</v>
      </c>
      <c r="C144" s="5" t="n">
        <v>24</v>
      </c>
      <c r="G144" s="5" t="n">
        <v>24</v>
      </c>
      <c r="K144" s="5" t="n">
        <v>16</v>
      </c>
    </row>
    <row r="145" spans="1:12">
      <c r="A145" s="3" t="s">
        <v>540</v>
      </c>
    </row>
    <row r="146" spans="1:12">
      <c r="A146" s="4" t="s">
        <v>541</v>
      </c>
      <c r="C146" s="5" t="n">
        <v>0</v>
      </c>
      <c r="D146" s="4" t="s">
        <v>352</v>
      </c>
      <c r="E146" s="5" t="n">
        <v>0</v>
      </c>
      <c r="G146" s="5" t="n">
        <v>0</v>
      </c>
      <c r="H146" s="4" t="s">
        <v>518</v>
      </c>
      <c r="I146" s="5" t="n">
        <v>0</v>
      </c>
    </row>
    <row r="147" spans="1:12">
      <c r="A147" s="4" t="s">
        <v>542</v>
      </c>
      <c r="C147" s="5" t="n">
        <v>0</v>
      </c>
      <c r="D147" s="4" t="s">
        <v>352</v>
      </c>
      <c r="E147" s="5" t="n">
        <v>0</v>
      </c>
      <c r="G147" s="5" t="n">
        <v>0</v>
      </c>
      <c r="H147" s="4" t="s">
        <v>518</v>
      </c>
      <c r="I147" s="5" t="n">
        <v>0</v>
      </c>
    </row>
    <row r="148" spans="1:12">
      <c r="A148" s="4" t="s">
        <v>543</v>
      </c>
      <c r="C148" s="5" t="n">
        <v>186</v>
      </c>
      <c r="D148" s="4" t="s">
        <v>352</v>
      </c>
      <c r="E148" s="5" t="n">
        <v>181</v>
      </c>
      <c r="G148" s="5" t="n">
        <v>229</v>
      </c>
      <c r="H148" s="4" t="s">
        <v>518</v>
      </c>
      <c r="I148" s="5" t="n">
        <v>202</v>
      </c>
    </row>
    <row r="149" spans="1:12">
      <c r="A149" s="4" t="s">
        <v>544</v>
      </c>
      <c r="C149" s="5" t="n">
        <v>1</v>
      </c>
      <c r="D149" s="4" t="s">
        <v>352</v>
      </c>
      <c r="E149" s="5" t="n">
        <v>4</v>
      </c>
      <c r="G149" s="5" t="n">
        <v>3</v>
      </c>
      <c r="H149" s="4" t="s">
        <v>518</v>
      </c>
      <c r="I149" s="5" t="n">
        <v>5</v>
      </c>
    </row>
    <row r="150" spans="1:12">
      <c r="A150" s="4" t="s">
        <v>545</v>
      </c>
      <c r="C150" s="5" t="n">
        <v>186</v>
      </c>
      <c r="D150" s="4" t="s">
        <v>352</v>
      </c>
      <c r="E150" s="5" t="n">
        <v>181</v>
      </c>
      <c r="G150" s="5" t="n">
        <v>229</v>
      </c>
      <c r="H150" s="4" t="s">
        <v>518</v>
      </c>
      <c r="I150" s="5" t="n">
        <v>202</v>
      </c>
    </row>
    <row r="151" spans="1:12">
      <c r="A151" s="4" t="s">
        <v>546</v>
      </c>
      <c r="C151" s="5" t="n">
        <v>1</v>
      </c>
      <c r="D151" s="4" t="s">
        <v>352</v>
      </c>
      <c r="E151" s="5" t="n">
        <v>4</v>
      </c>
      <c r="G151" s="5" t="n">
        <v>3</v>
      </c>
      <c r="H151" s="4" t="s">
        <v>518</v>
      </c>
      <c r="I151" s="5" t="n">
        <v>5</v>
      </c>
    </row>
    <row r="152" spans="1:12">
      <c r="A152" s="4" t="s">
        <v>497</v>
      </c>
    </row>
    <row r="153" spans="1:12">
      <c r="A153" s="3" t="s">
        <v>531</v>
      </c>
    </row>
    <row r="154" spans="1:12">
      <c r="A154" s="4" t="s">
        <v>532</v>
      </c>
      <c r="B154" s="4" t="s">
        <v>127</v>
      </c>
      <c r="C154" s="5" t="n">
        <v>1</v>
      </c>
      <c r="G154" s="5" t="n">
        <v>1</v>
      </c>
      <c r="K154" s="5" t="n">
        <v>0</v>
      </c>
    </row>
    <row r="155" spans="1:12">
      <c r="A155" s="4" t="s">
        <v>533</v>
      </c>
      <c r="B155" s="4" t="s">
        <v>127</v>
      </c>
      <c r="C155" s="5" t="n">
        <v>72</v>
      </c>
      <c r="G155" s="5" t="n">
        <v>72</v>
      </c>
      <c r="K155" s="5" t="n">
        <v>66</v>
      </c>
    </row>
    <row r="156" spans="1:12">
      <c r="A156" s="4" t="s">
        <v>534</v>
      </c>
      <c r="B156" s="4" t="s">
        <v>127</v>
      </c>
      <c r="C156" s="5" t="n">
        <v>0</v>
      </c>
      <c r="G156" s="5" t="n">
        <v>0</v>
      </c>
      <c r="K156" s="5" t="n">
        <v>0</v>
      </c>
    </row>
    <row r="157" spans="1:12">
      <c r="A157" s="4" t="s">
        <v>535</v>
      </c>
      <c r="B157" s="4" t="s">
        <v>127</v>
      </c>
      <c r="C157" s="5" t="n">
        <v>1825</v>
      </c>
      <c r="G157" s="5" t="n">
        <v>1825</v>
      </c>
      <c r="K157" s="5" t="n">
        <v>1994</v>
      </c>
    </row>
    <row r="158" spans="1:12">
      <c r="A158" s="4" t="s">
        <v>536</v>
      </c>
      <c r="B158" s="4" t="s">
        <v>127</v>
      </c>
      <c r="C158" s="5" t="n">
        <v>1952</v>
      </c>
      <c r="G158" s="5" t="n">
        <v>1952</v>
      </c>
      <c r="K158" s="5" t="n">
        <v>2117</v>
      </c>
    </row>
    <row r="159" spans="1:12">
      <c r="A159" s="4" t="s">
        <v>537</v>
      </c>
      <c r="B159" s="4" t="s">
        <v>127</v>
      </c>
      <c r="C159" s="5" t="n">
        <v>1826</v>
      </c>
      <c r="G159" s="5" t="n">
        <v>1826</v>
      </c>
      <c r="K159" s="5" t="n">
        <v>1994</v>
      </c>
    </row>
    <row r="160" spans="1:12">
      <c r="A160" s="4" t="s">
        <v>538</v>
      </c>
      <c r="B160" s="4" t="s">
        <v>127</v>
      </c>
      <c r="C160" s="5" t="n">
        <v>2024</v>
      </c>
      <c r="G160" s="5" t="n">
        <v>2024</v>
      </c>
      <c r="K160" s="5" t="n">
        <v>2183</v>
      </c>
    </row>
    <row r="161" spans="1:12">
      <c r="A161" s="4" t="s">
        <v>539</v>
      </c>
      <c r="B161" s="4" t="s">
        <v>127</v>
      </c>
      <c r="C161" s="5" t="n">
        <v>87</v>
      </c>
      <c r="G161" s="5" t="n">
        <v>87</v>
      </c>
      <c r="K161" s="5" t="n">
        <v>118</v>
      </c>
    </row>
    <row r="162" spans="1:12">
      <c r="A162" s="3" t="s">
        <v>540</v>
      </c>
    </row>
    <row r="163" spans="1:12">
      <c r="A163" s="4" t="s">
        <v>541</v>
      </c>
      <c r="C163" s="5" t="n">
        <v>1</v>
      </c>
      <c r="D163" s="4" t="s">
        <v>352</v>
      </c>
      <c r="E163" s="5" t="n">
        <v>1</v>
      </c>
      <c r="G163" s="5" t="n">
        <v>0</v>
      </c>
      <c r="H163" s="4" t="s">
        <v>518</v>
      </c>
      <c r="I163" s="5" t="n">
        <v>0</v>
      </c>
    </row>
    <row r="164" spans="1:12">
      <c r="A164" s="4" t="s">
        <v>542</v>
      </c>
      <c r="C164" s="5" t="n">
        <v>2</v>
      </c>
      <c r="D164" s="4" t="s">
        <v>352</v>
      </c>
      <c r="E164" s="5" t="n">
        <v>0</v>
      </c>
      <c r="G164" s="5" t="n">
        <v>3</v>
      </c>
      <c r="H164" s="4" t="s">
        <v>518</v>
      </c>
      <c r="I164" s="5" t="n">
        <v>1</v>
      </c>
    </row>
    <row r="165" spans="1:12">
      <c r="A165" s="4" t="s">
        <v>543</v>
      </c>
      <c r="C165" s="5" t="n">
        <v>1855</v>
      </c>
      <c r="D165" s="4" t="s">
        <v>352</v>
      </c>
      <c r="E165" s="5" t="n">
        <v>2230</v>
      </c>
      <c r="G165" s="5" t="n">
        <v>1901</v>
      </c>
      <c r="H165" s="4" t="s">
        <v>518</v>
      </c>
      <c r="I165" s="5" t="n">
        <v>2274</v>
      </c>
    </row>
    <row r="166" spans="1:12">
      <c r="A166" s="4" t="s">
        <v>544</v>
      </c>
      <c r="C166" s="5" t="n">
        <v>33</v>
      </c>
      <c r="D166" s="4" t="s">
        <v>352</v>
      </c>
      <c r="E166" s="5" t="n">
        <v>42</v>
      </c>
      <c r="G166" s="5" t="n">
        <v>67</v>
      </c>
      <c r="H166" s="4" t="s">
        <v>518</v>
      </c>
      <c r="I166" s="5" t="n">
        <v>84</v>
      </c>
    </row>
    <row r="167" spans="1:12">
      <c r="A167" s="4" t="s">
        <v>545</v>
      </c>
      <c r="C167" s="5" t="n">
        <v>1856</v>
      </c>
      <c r="D167" s="4" t="s">
        <v>352</v>
      </c>
      <c r="E167" s="5" t="n">
        <v>2231</v>
      </c>
      <c r="G167" s="5" t="n">
        <v>1901</v>
      </c>
      <c r="H167" s="4" t="s">
        <v>518</v>
      </c>
      <c r="I167" s="5" t="n">
        <v>2274</v>
      </c>
    </row>
    <row r="168" spans="1:12">
      <c r="A168" s="4" t="s">
        <v>546</v>
      </c>
      <c r="C168" s="5" t="n">
        <v>35</v>
      </c>
      <c r="D168" s="4" t="s">
        <v>352</v>
      </c>
      <c r="E168" s="5" t="n">
        <v>42</v>
      </c>
      <c r="G168" s="5" t="n">
        <v>70</v>
      </c>
      <c r="H168" s="4" t="s">
        <v>518</v>
      </c>
      <c r="I168" s="5" t="n">
        <v>85</v>
      </c>
    </row>
    <row r="169" spans="1:12">
      <c r="A169" s="4" t="s">
        <v>501</v>
      </c>
    </row>
    <row r="170" spans="1:12">
      <c r="A170" s="3" t="s">
        <v>531</v>
      </c>
    </row>
    <row r="171" spans="1:12">
      <c r="A171" s="4" t="s">
        <v>532</v>
      </c>
      <c r="B171" s="4" t="s">
        <v>127</v>
      </c>
      <c r="C171" s="5" t="n">
        <v>0</v>
      </c>
      <c r="G171" s="5" t="n">
        <v>0</v>
      </c>
      <c r="K171" s="5" t="n">
        <v>0</v>
      </c>
    </row>
    <row r="172" spans="1:12">
      <c r="A172" s="4" t="s">
        <v>533</v>
      </c>
      <c r="B172" s="4" t="s">
        <v>127</v>
      </c>
      <c r="C172" s="5" t="n">
        <v>0</v>
      </c>
      <c r="G172" s="5" t="n">
        <v>0</v>
      </c>
      <c r="K172" s="5" t="n">
        <v>0</v>
      </c>
    </row>
    <row r="173" spans="1:12">
      <c r="A173" s="4" t="s">
        <v>534</v>
      </c>
      <c r="B173" s="4" t="s">
        <v>127</v>
      </c>
      <c r="C173" s="5" t="n">
        <v>0</v>
      </c>
      <c r="G173" s="5" t="n">
        <v>0</v>
      </c>
      <c r="K173" s="5" t="n">
        <v>0</v>
      </c>
    </row>
    <row r="174" spans="1:12">
      <c r="A174" s="4" t="s">
        <v>535</v>
      </c>
      <c r="B174" s="4" t="s">
        <v>127</v>
      </c>
      <c r="C174" s="5" t="n">
        <v>2147</v>
      </c>
      <c r="G174" s="5" t="n">
        <v>2147</v>
      </c>
      <c r="K174" s="5" t="n">
        <v>2415</v>
      </c>
    </row>
    <row r="175" spans="1:12">
      <c r="A175" s="4" t="s">
        <v>536</v>
      </c>
      <c r="B175" s="4" t="s">
        <v>127</v>
      </c>
      <c r="C175" s="5" t="n">
        <v>2173</v>
      </c>
      <c r="G175" s="5" t="n">
        <v>2173</v>
      </c>
      <c r="K175" s="5" t="n">
        <v>2443</v>
      </c>
    </row>
    <row r="176" spans="1:12">
      <c r="A176" s="4" t="s">
        <v>537</v>
      </c>
      <c r="B176" s="4" t="s">
        <v>127</v>
      </c>
      <c r="C176" s="5" t="n">
        <v>2147</v>
      </c>
      <c r="G176" s="5" t="n">
        <v>2147</v>
      </c>
      <c r="K176" s="5" t="n">
        <v>2415</v>
      </c>
    </row>
    <row r="177" spans="1:12">
      <c r="A177" s="4" t="s">
        <v>538</v>
      </c>
      <c r="B177" s="4" t="s">
        <v>127</v>
      </c>
      <c r="C177" s="5" t="n">
        <v>2173</v>
      </c>
      <c r="G177" s="5" t="n">
        <v>2173</v>
      </c>
      <c r="K177" s="5" t="n">
        <v>2443</v>
      </c>
    </row>
    <row r="178" spans="1:12">
      <c r="A178" s="4" t="s">
        <v>539</v>
      </c>
      <c r="B178" s="4" t="s">
        <v>127</v>
      </c>
      <c r="C178" s="5" t="n">
        <v>165</v>
      </c>
      <c r="G178" s="5" t="n">
        <v>165</v>
      </c>
      <c r="K178" s="5" t="n">
        <v>182</v>
      </c>
    </row>
    <row r="179" spans="1:12">
      <c r="A179" s="3" t="s">
        <v>540</v>
      </c>
    </row>
    <row r="180" spans="1:12">
      <c r="A180" s="4" t="s">
        <v>541</v>
      </c>
      <c r="C180" s="5" t="n">
        <v>0</v>
      </c>
      <c r="D180" s="4" t="s">
        <v>352</v>
      </c>
      <c r="E180" s="5" t="n">
        <v>7</v>
      </c>
      <c r="G180" s="5" t="n">
        <v>0</v>
      </c>
      <c r="H180" s="4" t="s">
        <v>518</v>
      </c>
      <c r="I180" s="5" t="n">
        <v>5</v>
      </c>
    </row>
    <row r="181" spans="1:12">
      <c r="A181" s="4" t="s">
        <v>542</v>
      </c>
      <c r="C181" s="5" t="n">
        <v>0</v>
      </c>
      <c r="D181" s="4" t="s">
        <v>352</v>
      </c>
      <c r="E181" s="5" t="n">
        <v>0</v>
      </c>
      <c r="G181" s="5" t="n">
        <v>0</v>
      </c>
      <c r="H181" s="4" t="s">
        <v>518</v>
      </c>
      <c r="I181" s="5" t="n">
        <v>0</v>
      </c>
    </row>
    <row r="182" spans="1:12">
      <c r="A182" s="4" t="s">
        <v>543</v>
      </c>
      <c r="C182" s="5" t="n">
        <v>2228</v>
      </c>
      <c r="D182" s="4" t="s">
        <v>352</v>
      </c>
      <c r="E182" s="5" t="n">
        <v>2751</v>
      </c>
      <c r="G182" s="5" t="n">
        <v>2290</v>
      </c>
      <c r="H182" s="4" t="s">
        <v>518</v>
      </c>
      <c r="I182" s="5" t="n">
        <v>2810</v>
      </c>
    </row>
    <row r="183" spans="1:12">
      <c r="A183" s="4" t="s">
        <v>544</v>
      </c>
      <c r="C183" s="5" t="n">
        <v>35</v>
      </c>
      <c r="D183" s="4" t="s">
        <v>352</v>
      </c>
      <c r="E183" s="5" t="n">
        <v>41</v>
      </c>
      <c r="G183" s="5" t="n">
        <v>70</v>
      </c>
      <c r="H183" s="4" t="s">
        <v>518</v>
      </c>
      <c r="I183" s="5" t="n">
        <v>85</v>
      </c>
    </row>
    <row r="184" spans="1:12">
      <c r="A184" s="4" t="s">
        <v>545</v>
      </c>
      <c r="C184" s="5" t="n">
        <v>2228</v>
      </c>
      <c r="D184" s="4" t="s">
        <v>352</v>
      </c>
      <c r="E184" s="5" t="n">
        <v>2758</v>
      </c>
      <c r="G184" s="5" t="n">
        <v>2290</v>
      </c>
      <c r="H184" s="4" t="s">
        <v>518</v>
      </c>
      <c r="I184" s="5" t="n">
        <v>2815</v>
      </c>
    </row>
    <row r="185" spans="1:12">
      <c r="A185" s="4" t="s">
        <v>546</v>
      </c>
      <c r="C185" s="5" t="n">
        <v>35</v>
      </c>
      <c r="D185" s="4" t="s">
        <v>352</v>
      </c>
      <c r="E185" s="5" t="n">
        <v>41</v>
      </c>
      <c r="G185" s="5" t="n">
        <v>70</v>
      </c>
      <c r="H185" s="4" t="s">
        <v>518</v>
      </c>
      <c r="I185" s="5" t="n">
        <v>85</v>
      </c>
    </row>
    <row r="186" spans="1:12">
      <c r="A186" s="4" t="s">
        <v>505</v>
      </c>
    </row>
    <row r="187" spans="1:12">
      <c r="A187" s="3" t="s">
        <v>531</v>
      </c>
    </row>
    <row r="188" spans="1:12">
      <c r="A188" s="4" t="s">
        <v>532</v>
      </c>
      <c r="B188" s="4" t="s">
        <v>127</v>
      </c>
      <c r="C188" s="5" t="n">
        <v>0</v>
      </c>
      <c r="G188" s="5" t="n">
        <v>0</v>
      </c>
      <c r="K188" s="5" t="n">
        <v>0</v>
      </c>
    </row>
    <row r="189" spans="1:12">
      <c r="A189" s="4" t="s">
        <v>533</v>
      </c>
      <c r="B189" s="4" t="s">
        <v>127</v>
      </c>
      <c r="C189" s="5" t="n">
        <v>0</v>
      </c>
      <c r="G189" s="5" t="n">
        <v>0</v>
      </c>
      <c r="K189" s="5" t="n">
        <v>0</v>
      </c>
    </row>
    <row r="190" spans="1:12">
      <c r="A190" s="4" t="s">
        <v>534</v>
      </c>
      <c r="B190" s="4" t="s">
        <v>127</v>
      </c>
      <c r="C190" s="5" t="n">
        <v>0</v>
      </c>
      <c r="G190" s="5" t="n">
        <v>0</v>
      </c>
      <c r="K190" s="5" t="n">
        <v>0</v>
      </c>
    </row>
    <row r="191" spans="1:12">
      <c r="A191" s="4" t="s">
        <v>535</v>
      </c>
      <c r="B191" s="4" t="s">
        <v>127</v>
      </c>
      <c r="C191" s="5" t="n">
        <v>1</v>
      </c>
      <c r="G191" s="5" t="n">
        <v>1</v>
      </c>
      <c r="K191" s="5" t="n">
        <v>1</v>
      </c>
    </row>
    <row r="192" spans="1:12">
      <c r="A192" s="4" t="s">
        <v>536</v>
      </c>
      <c r="B192" s="4" t="s">
        <v>127</v>
      </c>
      <c r="C192" s="5" t="n">
        <v>6</v>
      </c>
      <c r="G192" s="5" t="n">
        <v>6</v>
      </c>
      <c r="K192" s="5" t="n">
        <v>6</v>
      </c>
    </row>
    <row r="193" spans="1:12">
      <c r="A193" s="4" t="s">
        <v>537</v>
      </c>
      <c r="B193" s="4" t="s">
        <v>127</v>
      </c>
      <c r="C193" s="5" t="n">
        <v>1</v>
      </c>
      <c r="G193" s="5" t="n">
        <v>1</v>
      </c>
      <c r="K193" s="5" t="n">
        <v>1</v>
      </c>
    </row>
    <row r="194" spans="1:12">
      <c r="A194" s="4" t="s">
        <v>538</v>
      </c>
      <c r="B194" s="4" t="s">
        <v>127</v>
      </c>
      <c r="C194" s="5" t="n">
        <v>6</v>
      </c>
      <c r="G194" s="5" t="n">
        <v>6</v>
      </c>
      <c r="K194" s="5" t="n">
        <v>6</v>
      </c>
    </row>
    <row r="195" spans="1:12">
      <c r="A195" s="4" t="s">
        <v>539</v>
      </c>
      <c r="B195" s="4" t="s">
        <v>127</v>
      </c>
      <c r="C195" s="5" t="n">
        <v>1</v>
      </c>
      <c r="G195" s="5" t="n">
        <v>1</v>
      </c>
      <c r="K195" s="5" t="n">
        <v>0</v>
      </c>
    </row>
    <row r="196" spans="1:12">
      <c r="A196" s="3" t="s">
        <v>540</v>
      </c>
    </row>
    <row r="197" spans="1:12">
      <c r="A197" s="4" t="s">
        <v>541</v>
      </c>
      <c r="C197" s="5" t="n">
        <v>0</v>
      </c>
      <c r="D197" s="4" t="s">
        <v>352</v>
      </c>
      <c r="E197" s="5" t="n">
        <v>0</v>
      </c>
      <c r="G197" s="5" t="n">
        <v>0</v>
      </c>
      <c r="H197" s="4" t="s">
        <v>518</v>
      </c>
      <c r="I197" s="5" t="n">
        <v>0</v>
      </c>
    </row>
    <row r="198" spans="1:12">
      <c r="A198" s="4" t="s">
        <v>542</v>
      </c>
      <c r="C198" s="5" t="n">
        <v>0</v>
      </c>
      <c r="D198" s="4" t="s">
        <v>352</v>
      </c>
      <c r="E198" s="5" t="n">
        <v>0</v>
      </c>
      <c r="G198" s="5" t="n">
        <v>0</v>
      </c>
      <c r="H198" s="4" t="s">
        <v>518</v>
      </c>
      <c r="I198" s="5" t="n">
        <v>0</v>
      </c>
    </row>
    <row r="199" spans="1:12">
      <c r="A199" s="4" t="s">
        <v>543</v>
      </c>
      <c r="C199" s="5" t="n">
        <v>1</v>
      </c>
      <c r="D199" s="4" t="s">
        <v>352</v>
      </c>
      <c r="E199" s="5" t="n">
        <v>2</v>
      </c>
      <c r="G199" s="5" t="n">
        <v>1</v>
      </c>
      <c r="H199" s="4" t="s">
        <v>518</v>
      </c>
      <c r="I199" s="5" t="n">
        <v>2</v>
      </c>
    </row>
    <row r="200" spans="1:12">
      <c r="A200" s="4" t="s">
        <v>544</v>
      </c>
      <c r="C200" s="5" t="n">
        <v>0</v>
      </c>
      <c r="D200" s="4" t="s">
        <v>352</v>
      </c>
      <c r="E200" s="5" t="n">
        <v>0</v>
      </c>
      <c r="G200" s="5" t="n">
        <v>0</v>
      </c>
      <c r="H200" s="4" t="s">
        <v>518</v>
      </c>
      <c r="I200" s="5" t="n">
        <v>0</v>
      </c>
    </row>
    <row r="201" spans="1:12">
      <c r="A201" s="4" t="s">
        <v>545</v>
      </c>
      <c r="C201" s="5" t="n">
        <v>1</v>
      </c>
      <c r="D201" s="4" t="s">
        <v>352</v>
      </c>
      <c r="E201" s="5" t="n">
        <v>2</v>
      </c>
      <c r="G201" s="5" t="n">
        <v>1</v>
      </c>
      <c r="H201" s="4" t="s">
        <v>518</v>
      </c>
      <c r="I201" s="5" t="n">
        <v>2</v>
      </c>
    </row>
    <row r="202" spans="1:12">
      <c r="A202" s="4" t="s">
        <v>546</v>
      </c>
      <c r="C202" s="5" t="n">
        <v>0</v>
      </c>
      <c r="D202" s="4" t="s">
        <v>352</v>
      </c>
      <c r="E202" s="5" t="n">
        <v>0</v>
      </c>
      <c r="G202" s="5" t="n">
        <v>0</v>
      </c>
      <c r="H202" s="4" t="s">
        <v>518</v>
      </c>
      <c r="I202" s="5" t="n">
        <v>0</v>
      </c>
    </row>
    <row r="203" spans="1:12">
      <c r="A203" s="4" t="s">
        <v>509</v>
      </c>
    </row>
    <row r="204" spans="1:12">
      <c r="A204" s="3" t="s">
        <v>531</v>
      </c>
    </row>
    <row r="205" spans="1:12">
      <c r="A205" s="4" t="s">
        <v>532</v>
      </c>
      <c r="B205" s="4" t="s">
        <v>127</v>
      </c>
      <c r="C205" s="5" t="n">
        <v>0</v>
      </c>
      <c r="G205" s="5" t="n">
        <v>0</v>
      </c>
      <c r="K205" s="5" t="n">
        <v>0</v>
      </c>
    </row>
    <row r="206" spans="1:12">
      <c r="A206" s="4" t="s">
        <v>533</v>
      </c>
      <c r="B206" s="4" t="s">
        <v>127</v>
      </c>
      <c r="C206" s="5" t="n">
        <v>0</v>
      </c>
      <c r="G206" s="5" t="n">
        <v>0</v>
      </c>
      <c r="K206" s="5" t="n">
        <v>0</v>
      </c>
    </row>
    <row r="207" spans="1:12">
      <c r="A207" s="4" t="s">
        <v>534</v>
      </c>
      <c r="C207" s="5" t="n">
        <v>0</v>
      </c>
      <c r="G207" s="5" t="n">
        <v>0</v>
      </c>
      <c r="K207" s="5" t="n">
        <v>0</v>
      </c>
      <c r="L207" s="4" t="s">
        <v>127</v>
      </c>
    </row>
    <row r="208" spans="1:12">
      <c r="A208" s="4" t="s">
        <v>535</v>
      </c>
      <c r="B208" s="4" t="s">
        <v>127</v>
      </c>
      <c r="C208" s="5" t="n">
        <v>102</v>
      </c>
      <c r="G208" s="5" t="n">
        <v>102</v>
      </c>
      <c r="K208" s="5" t="n">
        <v>109</v>
      </c>
    </row>
    <row r="209" spans="1:12">
      <c r="A209" s="4" t="s">
        <v>536</v>
      </c>
      <c r="B209" s="4" t="s">
        <v>127</v>
      </c>
      <c r="C209" s="5" t="n">
        <v>102</v>
      </c>
      <c r="G209" s="5" t="n">
        <v>102</v>
      </c>
      <c r="K209" s="5" t="n">
        <v>108</v>
      </c>
    </row>
    <row r="210" spans="1:12">
      <c r="A210" s="4" t="s">
        <v>537</v>
      </c>
      <c r="B210" s="4" t="s">
        <v>127</v>
      </c>
      <c r="C210" s="5" t="n">
        <v>102</v>
      </c>
      <c r="G210" s="5" t="n">
        <v>102</v>
      </c>
      <c r="K210" s="5" t="n">
        <v>109</v>
      </c>
    </row>
    <row r="211" spans="1:12">
      <c r="A211" s="4" t="s">
        <v>538</v>
      </c>
      <c r="B211" s="4" t="s">
        <v>127</v>
      </c>
      <c r="C211" s="5" t="n">
        <v>102</v>
      </c>
      <c r="G211" s="5" t="n">
        <v>102</v>
      </c>
      <c r="K211" s="5" t="n">
        <v>108</v>
      </c>
    </row>
    <row r="212" spans="1:12">
      <c r="A212" s="4" t="s">
        <v>539</v>
      </c>
      <c r="B212" s="4" t="s">
        <v>127</v>
      </c>
      <c r="C212" s="5" t="n">
        <v>5</v>
      </c>
      <c r="G212" s="5" t="n">
        <v>5</v>
      </c>
      <c r="K212" s="5" t="n">
        <v>6</v>
      </c>
    </row>
    <row r="213" spans="1:12">
      <c r="A213" s="3" t="s">
        <v>540</v>
      </c>
    </row>
    <row r="214" spans="1:12">
      <c r="A214" s="4" t="s">
        <v>541</v>
      </c>
      <c r="C214" s="5" t="n">
        <v>0</v>
      </c>
      <c r="D214" s="4" t="s">
        <v>352</v>
      </c>
      <c r="E214" s="5" t="n">
        <v>0</v>
      </c>
      <c r="G214" s="5" t="n">
        <v>0</v>
      </c>
      <c r="H214" s="4" t="s">
        <v>518</v>
      </c>
      <c r="I214" s="5" t="n">
        <v>0</v>
      </c>
    </row>
    <row r="215" spans="1:12">
      <c r="A215" s="4" t="s">
        <v>542</v>
      </c>
      <c r="C215" s="5" t="n">
        <v>0</v>
      </c>
      <c r="D215" s="4" t="s">
        <v>352</v>
      </c>
      <c r="E215" s="5" t="n">
        <v>0</v>
      </c>
      <c r="G215" s="5" t="n">
        <v>0</v>
      </c>
      <c r="H215" s="4" t="s">
        <v>518</v>
      </c>
      <c r="I215" s="5" t="n">
        <v>0</v>
      </c>
    </row>
    <row r="216" spans="1:12">
      <c r="A216" s="4" t="s">
        <v>543</v>
      </c>
      <c r="C216" s="5" t="n">
        <v>104</v>
      </c>
      <c r="D216" s="4" t="s">
        <v>352</v>
      </c>
      <c r="E216" s="5" t="n">
        <v>117</v>
      </c>
      <c r="G216" s="5" t="n">
        <v>106</v>
      </c>
      <c r="H216" s="4" t="s">
        <v>518</v>
      </c>
      <c r="I216" s="5" t="n">
        <v>119</v>
      </c>
    </row>
    <row r="217" spans="1:12">
      <c r="A217" s="4" t="s">
        <v>544</v>
      </c>
      <c r="C217" s="5" t="n">
        <v>2</v>
      </c>
      <c r="D217" s="4" t="s">
        <v>352</v>
      </c>
      <c r="E217" s="5" t="n">
        <v>1</v>
      </c>
      <c r="G217" s="5" t="n">
        <v>3</v>
      </c>
      <c r="H217" s="4" t="s">
        <v>518</v>
      </c>
      <c r="I217" s="5" t="n">
        <v>3</v>
      </c>
    </row>
    <row r="218" spans="1:12">
      <c r="A218" s="4" t="s">
        <v>545</v>
      </c>
      <c r="C218" s="5" t="n">
        <v>104</v>
      </c>
      <c r="D218" s="4" t="s">
        <v>352</v>
      </c>
      <c r="E218" s="5" t="n">
        <v>117</v>
      </c>
      <c r="G218" s="5" t="n">
        <v>106</v>
      </c>
      <c r="H218" s="4" t="s">
        <v>518</v>
      </c>
      <c r="I218" s="5" t="n">
        <v>119</v>
      </c>
    </row>
    <row r="219" spans="1:12">
      <c r="A219" s="4" t="s">
        <v>546</v>
      </c>
      <c r="C219" s="5" t="n">
        <v>2</v>
      </c>
      <c r="D219" s="4" t="s">
        <v>352</v>
      </c>
      <c r="E219" s="5" t="n">
        <v>1</v>
      </c>
      <c r="G219" s="5" t="n">
        <v>3</v>
      </c>
      <c r="H219" s="4" t="s">
        <v>518</v>
      </c>
      <c r="I219" s="5" t="n">
        <v>3</v>
      </c>
    </row>
    <row r="220" spans="1:12">
      <c r="A220" s="4" t="s">
        <v>513</v>
      </c>
    </row>
    <row r="221" spans="1:12">
      <c r="A221" s="3" t="s">
        <v>531</v>
      </c>
    </row>
    <row r="222" spans="1:12">
      <c r="A222" s="4" t="s">
        <v>532</v>
      </c>
      <c r="B222" s="4" t="s">
        <v>127</v>
      </c>
      <c r="C222" s="5" t="n">
        <v>0</v>
      </c>
      <c r="G222" s="5" t="n">
        <v>0</v>
      </c>
      <c r="K222" s="5" t="n">
        <v>0</v>
      </c>
    </row>
    <row r="223" spans="1:12">
      <c r="A223" s="4" t="s">
        <v>533</v>
      </c>
      <c r="B223" s="4" t="s">
        <v>127</v>
      </c>
      <c r="C223" s="5" t="n">
        <v>0</v>
      </c>
      <c r="G223" s="5" t="n">
        <v>0</v>
      </c>
      <c r="K223" s="5" t="n">
        <v>0</v>
      </c>
    </row>
    <row r="224" spans="1:12">
      <c r="A224" s="4" t="s">
        <v>534</v>
      </c>
      <c r="B224" s="4" t="s">
        <v>127</v>
      </c>
      <c r="C224" s="5" t="n">
        <v>0</v>
      </c>
      <c r="G224" s="5" t="n">
        <v>0</v>
      </c>
      <c r="K224" s="5" t="n">
        <v>0</v>
      </c>
    </row>
    <row r="225" spans="1:12">
      <c r="A225" s="4" t="s">
        <v>535</v>
      </c>
      <c r="B225" s="4" t="s">
        <v>127</v>
      </c>
      <c r="C225" s="5" t="n">
        <v>361</v>
      </c>
      <c r="G225" s="5" t="n">
        <v>361</v>
      </c>
      <c r="K225" s="5" t="n">
        <v>394</v>
      </c>
    </row>
    <row r="226" spans="1:12">
      <c r="A226" s="4" t="s">
        <v>536</v>
      </c>
      <c r="B226" s="4" t="s">
        <v>127</v>
      </c>
      <c r="C226" s="5" t="n">
        <v>394</v>
      </c>
      <c r="G226" s="5" t="n">
        <v>394</v>
      </c>
      <c r="K226" s="5" t="n">
        <v>426</v>
      </c>
    </row>
    <row r="227" spans="1:12">
      <c r="A227" s="4" t="s">
        <v>537</v>
      </c>
      <c r="B227" s="4" t="s">
        <v>127</v>
      </c>
      <c r="C227" s="5" t="n">
        <v>361</v>
      </c>
      <c r="G227" s="5" t="n">
        <v>361</v>
      </c>
      <c r="K227" s="5" t="n">
        <v>394</v>
      </c>
    </row>
    <row r="228" spans="1:12">
      <c r="A228" s="4" t="s">
        <v>538</v>
      </c>
      <c r="B228" s="4" t="s">
        <v>127</v>
      </c>
      <c r="C228" s="5" t="n">
        <v>394</v>
      </c>
      <c r="G228" s="5" t="n">
        <v>394</v>
      </c>
      <c r="K228" s="5" t="n">
        <v>426</v>
      </c>
    </row>
    <row r="229" spans="1:12">
      <c r="A229" s="4" t="s">
        <v>539</v>
      </c>
      <c r="B229" s="4" t="s">
        <v>127</v>
      </c>
      <c r="C229" s="5" t="n">
        <v>19</v>
      </c>
      <c r="G229" s="5" t="n">
        <v>19</v>
      </c>
      <c r="K229" s="7" t="n">
        <v>23</v>
      </c>
    </row>
    <row r="230" spans="1:12">
      <c r="A230" s="3" t="s">
        <v>540</v>
      </c>
    </row>
    <row r="231" spans="1:12">
      <c r="A231" s="4" t="s">
        <v>541</v>
      </c>
      <c r="C231" s="5" t="n">
        <v>0</v>
      </c>
      <c r="D231" s="4" t="s">
        <v>352</v>
      </c>
      <c r="E231" s="5" t="n">
        <v>0</v>
      </c>
      <c r="G231" s="5" t="n">
        <v>0</v>
      </c>
      <c r="H231" s="4" t="s">
        <v>518</v>
      </c>
      <c r="I231" s="5" t="n">
        <v>0</v>
      </c>
    </row>
    <row r="232" spans="1:12">
      <c r="A232" s="4" t="s">
        <v>542</v>
      </c>
      <c r="C232" s="5" t="n">
        <v>0</v>
      </c>
      <c r="D232" s="4" t="s">
        <v>352</v>
      </c>
      <c r="E232" s="5" t="n">
        <v>0</v>
      </c>
      <c r="G232" s="5" t="n">
        <v>0</v>
      </c>
      <c r="H232" s="4" t="s">
        <v>518</v>
      </c>
      <c r="I232" s="5" t="n">
        <v>0</v>
      </c>
    </row>
    <row r="233" spans="1:12">
      <c r="A233" s="4" t="s">
        <v>543</v>
      </c>
      <c r="C233" s="5" t="n">
        <v>369</v>
      </c>
      <c r="D233" s="4" t="s">
        <v>352</v>
      </c>
      <c r="E233" s="5" t="n">
        <v>442</v>
      </c>
      <c r="G233" s="5" t="n">
        <v>377</v>
      </c>
      <c r="H233" s="4" t="s">
        <v>518</v>
      </c>
      <c r="I233" s="5" t="n">
        <v>451</v>
      </c>
    </row>
    <row r="234" spans="1:12">
      <c r="A234" s="4" t="s">
        <v>544</v>
      </c>
      <c r="C234" s="5" t="n">
        <v>6</v>
      </c>
      <c r="D234" s="4" t="s">
        <v>352</v>
      </c>
      <c r="E234" s="5" t="n">
        <v>9</v>
      </c>
      <c r="G234" s="5" t="n">
        <v>13</v>
      </c>
      <c r="H234" s="4" t="s">
        <v>518</v>
      </c>
      <c r="I234" s="5" t="n">
        <v>16</v>
      </c>
    </row>
    <row r="235" spans="1:12">
      <c r="A235" s="4" t="s">
        <v>545</v>
      </c>
      <c r="C235" s="5" t="n">
        <v>369</v>
      </c>
      <c r="D235" s="4" t="s">
        <v>352</v>
      </c>
      <c r="E235" s="5" t="n">
        <v>442</v>
      </c>
      <c r="G235" s="5" t="n">
        <v>377</v>
      </c>
      <c r="H235" s="4" t="s">
        <v>518</v>
      </c>
      <c r="I235" s="5" t="n">
        <v>451</v>
      </c>
    </row>
    <row r="236" spans="1:12">
      <c r="A236" s="4" t="s">
        <v>546</v>
      </c>
      <c r="C236" s="7" t="n">
        <v>6</v>
      </c>
      <c r="D236" s="4" t="s">
        <v>352</v>
      </c>
      <c r="E236" s="7" t="n">
        <v>9</v>
      </c>
      <c r="G236" s="7" t="n">
        <v>13</v>
      </c>
      <c r="H236" s="4" t="s">
        <v>518</v>
      </c>
      <c r="I236" s="7" t="n">
        <v>16</v>
      </c>
    </row>
    <row r="237" spans="1:12"/>
    <row r="238" spans="1:12">
      <c r="A238" s="4" t="s">
        <v>127</v>
      </c>
      <c r="B238" s="4" t="s">
        <v>547</v>
      </c>
    </row>
    <row r="239" spans="1:12">
      <c r="A239" s="4" t="s">
        <v>352</v>
      </c>
      <c r="B239" s="4" t="s">
        <v>548</v>
      </c>
    </row>
    <row r="240" spans="1:12">
      <c r="A240" s="4" t="s">
        <v>518</v>
      </c>
      <c r="B240" s="4" t="s">
        <v>549</v>
      </c>
    </row>
  </sheetData>
  <mergeCells count="479">
    <mergeCell ref="A1:B2"/>
    <mergeCell ref="C1:F1"/>
    <mergeCell ref="G1:J1"/>
    <mergeCell ref="K1:L1"/>
    <mergeCell ref="C2:D2"/>
    <mergeCell ref="G2:H2"/>
    <mergeCell ref="K2:L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E56:F56"/>
    <mergeCell ref="I56:J56"/>
    <mergeCell ref="E57:F57"/>
    <mergeCell ref="I57:J57"/>
    <mergeCell ref="E58:F58"/>
    <mergeCell ref="I58:J58"/>
    <mergeCell ref="E59:F59"/>
    <mergeCell ref="I59:J59"/>
    <mergeCell ref="E60:F60"/>
    <mergeCell ref="I60:J60"/>
    <mergeCell ref="E61:F61"/>
    <mergeCell ref="I61:J61"/>
    <mergeCell ref="E62:F62"/>
    <mergeCell ref="I62:J62"/>
    <mergeCell ref="E63:F63"/>
    <mergeCell ref="I63:J63"/>
    <mergeCell ref="E64:F64"/>
    <mergeCell ref="I64:J64"/>
    <mergeCell ref="E65:F65"/>
    <mergeCell ref="I65:J65"/>
    <mergeCell ref="E66:F66"/>
    <mergeCell ref="I66:J66"/>
    <mergeCell ref="E67:F67"/>
    <mergeCell ref="I67:J67"/>
    <mergeCell ref="E68:F68"/>
    <mergeCell ref="I68:J68"/>
    <mergeCell ref="E69:F69"/>
    <mergeCell ref="I69:J69"/>
    <mergeCell ref="E70:F70"/>
    <mergeCell ref="I70:J70"/>
    <mergeCell ref="E71:F71"/>
    <mergeCell ref="I71:J71"/>
    <mergeCell ref="E72:F72"/>
    <mergeCell ref="I72:J72"/>
    <mergeCell ref="E73:F73"/>
    <mergeCell ref="I73:J73"/>
    <mergeCell ref="E74:F74"/>
    <mergeCell ref="I74:J74"/>
    <mergeCell ref="E75:F75"/>
    <mergeCell ref="I75:J75"/>
    <mergeCell ref="E76:F76"/>
    <mergeCell ref="I76:J76"/>
    <mergeCell ref="E77:F77"/>
    <mergeCell ref="I77:J77"/>
    <mergeCell ref="E78:F78"/>
    <mergeCell ref="I78:J78"/>
    <mergeCell ref="E79:F79"/>
    <mergeCell ref="I79:J79"/>
    <mergeCell ref="E80:F80"/>
    <mergeCell ref="I80:J80"/>
    <mergeCell ref="E81:F81"/>
    <mergeCell ref="I81:J81"/>
    <mergeCell ref="E82:F82"/>
    <mergeCell ref="I82:J82"/>
    <mergeCell ref="E83:F83"/>
    <mergeCell ref="I83:J83"/>
    <mergeCell ref="E84:F84"/>
    <mergeCell ref="I84:J84"/>
    <mergeCell ref="E85:F85"/>
    <mergeCell ref="I85:J85"/>
    <mergeCell ref="E86:F86"/>
    <mergeCell ref="I86:J86"/>
    <mergeCell ref="E87:F87"/>
    <mergeCell ref="I87:J87"/>
    <mergeCell ref="E88:F88"/>
    <mergeCell ref="I88:J88"/>
    <mergeCell ref="E89:F89"/>
    <mergeCell ref="I89:J89"/>
    <mergeCell ref="E90:F90"/>
    <mergeCell ref="I90:J90"/>
    <mergeCell ref="E91:F91"/>
    <mergeCell ref="I91:J91"/>
    <mergeCell ref="E92:F92"/>
    <mergeCell ref="I92:J92"/>
    <mergeCell ref="E93:F93"/>
    <mergeCell ref="I93:J93"/>
    <mergeCell ref="E94:F94"/>
    <mergeCell ref="I94:J94"/>
    <mergeCell ref="E95:F95"/>
    <mergeCell ref="I95:J95"/>
    <mergeCell ref="E96:F96"/>
    <mergeCell ref="I96:J96"/>
    <mergeCell ref="E97:F97"/>
    <mergeCell ref="I97:J97"/>
    <mergeCell ref="E98:F98"/>
    <mergeCell ref="I98:J98"/>
    <mergeCell ref="E99:F99"/>
    <mergeCell ref="I99:J99"/>
    <mergeCell ref="E100:F100"/>
    <mergeCell ref="I100:J100"/>
    <mergeCell ref="E101:F101"/>
    <mergeCell ref="I101:J101"/>
    <mergeCell ref="E102:F102"/>
    <mergeCell ref="I102:J102"/>
    <mergeCell ref="E103:F103"/>
    <mergeCell ref="I103:J103"/>
    <mergeCell ref="E104:F104"/>
    <mergeCell ref="I104:J104"/>
    <mergeCell ref="E105:F105"/>
    <mergeCell ref="I105:J105"/>
    <mergeCell ref="E106:F106"/>
    <mergeCell ref="I106:J106"/>
    <mergeCell ref="E107:F107"/>
    <mergeCell ref="I107:J107"/>
    <mergeCell ref="E108:F108"/>
    <mergeCell ref="I108:J108"/>
    <mergeCell ref="E109:F109"/>
    <mergeCell ref="I109:J109"/>
    <mergeCell ref="E110:F110"/>
    <mergeCell ref="I110:J110"/>
    <mergeCell ref="E111:F111"/>
    <mergeCell ref="I111:J111"/>
    <mergeCell ref="E112:F112"/>
    <mergeCell ref="I112:J112"/>
    <mergeCell ref="E113:F113"/>
    <mergeCell ref="I113:J113"/>
    <mergeCell ref="E114:F114"/>
    <mergeCell ref="I114:J114"/>
    <mergeCell ref="E115:F115"/>
    <mergeCell ref="I115:J115"/>
    <mergeCell ref="E116:F116"/>
    <mergeCell ref="I116:J116"/>
    <mergeCell ref="E117:F117"/>
    <mergeCell ref="I117:J117"/>
    <mergeCell ref="E118:F118"/>
    <mergeCell ref="I118:J118"/>
    <mergeCell ref="E119:F119"/>
    <mergeCell ref="I119:J119"/>
    <mergeCell ref="E120:F120"/>
    <mergeCell ref="I120:J120"/>
    <mergeCell ref="E121:F121"/>
    <mergeCell ref="I121:J121"/>
    <mergeCell ref="E122:F122"/>
    <mergeCell ref="I122:J122"/>
    <mergeCell ref="E123:F123"/>
    <mergeCell ref="I123:J123"/>
    <mergeCell ref="E124:F124"/>
    <mergeCell ref="I124:J124"/>
    <mergeCell ref="E125:F125"/>
    <mergeCell ref="I125:J125"/>
    <mergeCell ref="E126:F126"/>
    <mergeCell ref="I126:J126"/>
    <mergeCell ref="E127:F127"/>
    <mergeCell ref="I127:J127"/>
    <mergeCell ref="E128:F128"/>
    <mergeCell ref="I128:J128"/>
    <mergeCell ref="E129:F129"/>
    <mergeCell ref="I129:J129"/>
    <mergeCell ref="E130:F130"/>
    <mergeCell ref="I130:J130"/>
    <mergeCell ref="E131:F131"/>
    <mergeCell ref="I131:J131"/>
    <mergeCell ref="E132:F132"/>
    <mergeCell ref="I132:J132"/>
    <mergeCell ref="E133:F133"/>
    <mergeCell ref="I133:J133"/>
    <mergeCell ref="E134:F134"/>
    <mergeCell ref="I134:J134"/>
    <mergeCell ref="E135:F135"/>
    <mergeCell ref="I135:J135"/>
    <mergeCell ref="E136:F136"/>
    <mergeCell ref="I136:J136"/>
    <mergeCell ref="E137:F137"/>
    <mergeCell ref="I137:J137"/>
    <mergeCell ref="E138:F138"/>
    <mergeCell ref="I138:J138"/>
    <mergeCell ref="E139:F139"/>
    <mergeCell ref="I139:J139"/>
    <mergeCell ref="E140:F140"/>
    <mergeCell ref="I140:J140"/>
    <mergeCell ref="E141:F141"/>
    <mergeCell ref="I141:J141"/>
    <mergeCell ref="E142:F142"/>
    <mergeCell ref="I142:J142"/>
    <mergeCell ref="E143:F143"/>
    <mergeCell ref="I143:J143"/>
    <mergeCell ref="E144:F144"/>
    <mergeCell ref="I144:J144"/>
    <mergeCell ref="E145:F145"/>
    <mergeCell ref="I145:J145"/>
    <mergeCell ref="E146:F146"/>
    <mergeCell ref="I146:J146"/>
    <mergeCell ref="E147:F147"/>
    <mergeCell ref="I147:J147"/>
    <mergeCell ref="E148:F148"/>
    <mergeCell ref="I148:J148"/>
    <mergeCell ref="E149:F149"/>
    <mergeCell ref="I149:J149"/>
    <mergeCell ref="E150:F150"/>
    <mergeCell ref="I150:J150"/>
    <mergeCell ref="E151:F151"/>
    <mergeCell ref="I151:J151"/>
    <mergeCell ref="E152:F152"/>
    <mergeCell ref="I152:J152"/>
    <mergeCell ref="E153:F153"/>
    <mergeCell ref="I153:J153"/>
    <mergeCell ref="E154:F154"/>
    <mergeCell ref="I154:J154"/>
    <mergeCell ref="E155:F155"/>
    <mergeCell ref="I155:J155"/>
    <mergeCell ref="E156:F156"/>
    <mergeCell ref="I156:J156"/>
    <mergeCell ref="E157:F157"/>
    <mergeCell ref="I157:J157"/>
    <mergeCell ref="E158:F158"/>
    <mergeCell ref="I158:J158"/>
    <mergeCell ref="E159:F159"/>
    <mergeCell ref="I159:J159"/>
    <mergeCell ref="E160:F160"/>
    <mergeCell ref="I160:J160"/>
    <mergeCell ref="E161:F161"/>
    <mergeCell ref="I161:J161"/>
    <mergeCell ref="E162:F162"/>
    <mergeCell ref="I162:J162"/>
    <mergeCell ref="E163:F163"/>
    <mergeCell ref="I163:J163"/>
    <mergeCell ref="E164:F164"/>
    <mergeCell ref="I164:J164"/>
    <mergeCell ref="E165:F165"/>
    <mergeCell ref="I165:J165"/>
    <mergeCell ref="E166:F166"/>
    <mergeCell ref="I166:J166"/>
    <mergeCell ref="E167:F167"/>
    <mergeCell ref="I167:J167"/>
    <mergeCell ref="E168:F168"/>
    <mergeCell ref="I168:J168"/>
    <mergeCell ref="E169:F169"/>
    <mergeCell ref="I169:J169"/>
    <mergeCell ref="E170:F170"/>
    <mergeCell ref="I170:J170"/>
    <mergeCell ref="E171:F171"/>
    <mergeCell ref="I171:J171"/>
    <mergeCell ref="E172:F172"/>
    <mergeCell ref="I172:J172"/>
    <mergeCell ref="E173:F173"/>
    <mergeCell ref="I173:J173"/>
    <mergeCell ref="E174:F174"/>
    <mergeCell ref="I174:J174"/>
    <mergeCell ref="E175:F175"/>
    <mergeCell ref="I175:J175"/>
    <mergeCell ref="E176:F176"/>
    <mergeCell ref="I176:J176"/>
    <mergeCell ref="E177:F177"/>
    <mergeCell ref="I177:J177"/>
    <mergeCell ref="E178:F178"/>
    <mergeCell ref="I178:J178"/>
    <mergeCell ref="E179:F179"/>
    <mergeCell ref="I179:J179"/>
    <mergeCell ref="E180:F180"/>
    <mergeCell ref="I180:J180"/>
    <mergeCell ref="E181:F181"/>
    <mergeCell ref="I181:J181"/>
    <mergeCell ref="E182:F182"/>
    <mergeCell ref="I182:J182"/>
    <mergeCell ref="E183:F183"/>
    <mergeCell ref="I183:J183"/>
    <mergeCell ref="E184:F184"/>
    <mergeCell ref="I184:J184"/>
    <mergeCell ref="E185:F185"/>
    <mergeCell ref="I185:J185"/>
    <mergeCell ref="E186:F186"/>
    <mergeCell ref="I186:J186"/>
    <mergeCell ref="E187:F187"/>
    <mergeCell ref="I187:J187"/>
    <mergeCell ref="E188:F188"/>
    <mergeCell ref="I188:J188"/>
    <mergeCell ref="E189:F189"/>
    <mergeCell ref="I189:J189"/>
    <mergeCell ref="E190:F190"/>
    <mergeCell ref="I190:J190"/>
    <mergeCell ref="E191:F191"/>
    <mergeCell ref="I191:J191"/>
    <mergeCell ref="E192:F192"/>
    <mergeCell ref="I192:J192"/>
    <mergeCell ref="E193:F193"/>
    <mergeCell ref="I193:J193"/>
    <mergeCell ref="E194:F194"/>
    <mergeCell ref="I194:J194"/>
    <mergeCell ref="E195:F195"/>
    <mergeCell ref="I195:J195"/>
    <mergeCell ref="E196:F196"/>
    <mergeCell ref="I196:J196"/>
    <mergeCell ref="E197:F197"/>
    <mergeCell ref="I197:J197"/>
    <mergeCell ref="E198:F198"/>
    <mergeCell ref="I198:J198"/>
    <mergeCell ref="E199:F199"/>
    <mergeCell ref="I199:J199"/>
    <mergeCell ref="E200:F200"/>
    <mergeCell ref="I200:J200"/>
    <mergeCell ref="E201:F201"/>
    <mergeCell ref="I201:J201"/>
    <mergeCell ref="E202:F202"/>
    <mergeCell ref="I202:J202"/>
    <mergeCell ref="E203:F203"/>
    <mergeCell ref="I203:J203"/>
    <mergeCell ref="E204:F204"/>
    <mergeCell ref="I204:J204"/>
    <mergeCell ref="E205:F205"/>
    <mergeCell ref="I205:J205"/>
    <mergeCell ref="E206:F206"/>
    <mergeCell ref="I206:J206"/>
    <mergeCell ref="E207:F207"/>
    <mergeCell ref="I207:J207"/>
    <mergeCell ref="E208:F208"/>
    <mergeCell ref="I208:J208"/>
    <mergeCell ref="E209:F209"/>
    <mergeCell ref="I209:J209"/>
    <mergeCell ref="E210:F210"/>
    <mergeCell ref="I210:J210"/>
    <mergeCell ref="E211:F211"/>
    <mergeCell ref="I211:J211"/>
    <mergeCell ref="E212:F212"/>
    <mergeCell ref="I212:J212"/>
    <mergeCell ref="E213:F213"/>
    <mergeCell ref="I213:J213"/>
    <mergeCell ref="E214:F214"/>
    <mergeCell ref="I214:J214"/>
    <mergeCell ref="E215:F215"/>
    <mergeCell ref="I215:J215"/>
    <mergeCell ref="E216:F216"/>
    <mergeCell ref="I216:J216"/>
    <mergeCell ref="E217:F217"/>
    <mergeCell ref="I217:J217"/>
    <mergeCell ref="E218:F218"/>
    <mergeCell ref="I218:J218"/>
    <mergeCell ref="E219:F219"/>
    <mergeCell ref="I219:J219"/>
    <mergeCell ref="E220:F220"/>
    <mergeCell ref="I220:J220"/>
    <mergeCell ref="E221:F221"/>
    <mergeCell ref="I221:J221"/>
    <mergeCell ref="E222:F222"/>
    <mergeCell ref="I222:J222"/>
    <mergeCell ref="E223:F223"/>
    <mergeCell ref="I223:J223"/>
    <mergeCell ref="E224:F224"/>
    <mergeCell ref="I224:J224"/>
    <mergeCell ref="E225:F225"/>
    <mergeCell ref="I225:J225"/>
    <mergeCell ref="E226:F226"/>
    <mergeCell ref="I226:J226"/>
    <mergeCell ref="E227:F227"/>
    <mergeCell ref="I227:J227"/>
    <mergeCell ref="E228:F228"/>
    <mergeCell ref="I228:J228"/>
    <mergeCell ref="E229:F229"/>
    <mergeCell ref="I229:J229"/>
    <mergeCell ref="E230:F230"/>
    <mergeCell ref="I230:J230"/>
    <mergeCell ref="E231:F231"/>
    <mergeCell ref="I231:J231"/>
    <mergeCell ref="E232:F232"/>
    <mergeCell ref="I232:J232"/>
    <mergeCell ref="E233:F233"/>
    <mergeCell ref="I233:J233"/>
    <mergeCell ref="E234:F234"/>
    <mergeCell ref="I234:J234"/>
    <mergeCell ref="E235:F235"/>
    <mergeCell ref="I235:J235"/>
    <mergeCell ref="E236:F236"/>
    <mergeCell ref="I236:J236"/>
    <mergeCell ref="A237:K237"/>
    <mergeCell ref="B238:K238"/>
    <mergeCell ref="B239:K239"/>
    <mergeCell ref="B240:K2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4"/>
    <col customWidth="1" max="7" min="7" width="37"/>
    <col customWidth="1" max="8" min="8" width="4"/>
    <col customWidth="1" max="9" min="9" width="29"/>
    <col customWidth="1" max="10" min="10" width="4"/>
    <col customWidth="1" max="11" min="11" width="21"/>
  </cols>
  <sheetData>
    <row r="1" spans="1:11">
      <c r="A1" s="1" t="s">
        <v>550</v>
      </c>
      <c r="C1" s="2" t="s">
        <v>84</v>
      </c>
      <c r="G1" s="2" t="s">
        <v>1</v>
      </c>
    </row>
    <row r="2" spans="1:11">
      <c r="C2" s="2" t="s">
        <v>551</v>
      </c>
      <c r="E2" s="2" t="s">
        <v>552</v>
      </c>
      <c r="G2" s="2" t="s">
        <v>553</v>
      </c>
      <c r="I2" s="2" t="s">
        <v>552</v>
      </c>
      <c r="K2" s="2" t="s">
        <v>359</v>
      </c>
    </row>
    <row r="3" spans="1:11">
      <c r="A3" s="3" t="s">
        <v>554</v>
      </c>
    </row>
    <row r="4" spans="1:11">
      <c r="A4" s="4" t="s">
        <v>555</v>
      </c>
      <c r="C4" s="7" t="n">
        <v>71327</v>
      </c>
      <c r="G4" s="7" t="n">
        <v>71327</v>
      </c>
      <c r="K4" s="7" t="n">
        <v>77922</v>
      </c>
    </row>
    <row r="5" spans="1:11">
      <c r="A5" s="4" t="s">
        <v>556</v>
      </c>
      <c r="C5" s="7" t="n">
        <v>7200</v>
      </c>
      <c r="G5" s="7" t="n">
        <v>7200</v>
      </c>
      <c r="K5" s="5" t="n">
        <v>9000</v>
      </c>
    </row>
    <row r="6" spans="1:11">
      <c r="A6" s="4" t="s">
        <v>557</v>
      </c>
      <c r="G6" s="5" t="n">
        <v>6</v>
      </c>
    </row>
    <row r="7" spans="1:11">
      <c r="A7" s="3" t="s">
        <v>558</v>
      </c>
    </row>
    <row r="8" spans="1:11">
      <c r="A8" s="4" t="s">
        <v>559</v>
      </c>
      <c r="C8" s="5" t="n">
        <v>13</v>
      </c>
      <c r="D8" s="4" t="s">
        <v>127</v>
      </c>
      <c r="E8" s="5" t="n">
        <v>7</v>
      </c>
      <c r="F8" s="4" t="s">
        <v>127</v>
      </c>
      <c r="G8" s="5" t="n">
        <v>22</v>
      </c>
      <c r="H8" s="4" t="s">
        <v>352</v>
      </c>
      <c r="I8" s="5" t="n">
        <v>20</v>
      </c>
      <c r="J8" s="4" t="s">
        <v>352</v>
      </c>
    </row>
    <row r="9" spans="1:11">
      <c r="A9" s="4" t="s">
        <v>560</v>
      </c>
      <c r="C9" s="7" t="n">
        <v>889</v>
      </c>
      <c r="D9" s="4" t="s">
        <v>127</v>
      </c>
      <c r="E9" s="7" t="n">
        <v>221</v>
      </c>
      <c r="F9" s="4" t="s">
        <v>127</v>
      </c>
      <c r="G9" s="7" t="n">
        <v>1307</v>
      </c>
      <c r="H9" s="4" t="s">
        <v>352</v>
      </c>
      <c r="I9" s="7" t="n">
        <v>2480</v>
      </c>
      <c r="J9" s="4" t="s">
        <v>352</v>
      </c>
    </row>
    <row r="10" spans="1:11">
      <c r="A10" s="4" t="s">
        <v>561</v>
      </c>
      <c r="C10" s="5" t="n">
        <v>890</v>
      </c>
      <c r="D10" s="4" t="s">
        <v>127</v>
      </c>
      <c r="E10" s="5" t="n">
        <v>224</v>
      </c>
      <c r="F10" s="4" t="s">
        <v>127</v>
      </c>
      <c r="G10" s="5" t="n">
        <v>1312</v>
      </c>
      <c r="H10" s="4" t="s">
        <v>352</v>
      </c>
      <c r="I10" s="5" t="n">
        <v>2527</v>
      </c>
      <c r="J10" s="4" t="s">
        <v>352</v>
      </c>
    </row>
    <row r="11" spans="1:11">
      <c r="A11" s="4" t="s">
        <v>562</v>
      </c>
      <c r="C11" s="5" t="n">
        <v>0</v>
      </c>
      <c r="E11" s="5" t="n">
        <v>0</v>
      </c>
      <c r="G11" s="5" t="n">
        <v>100</v>
      </c>
      <c r="I11" s="5" t="n">
        <v>300</v>
      </c>
    </row>
    <row r="12" spans="1:11">
      <c r="A12" s="4" t="s">
        <v>563</v>
      </c>
      <c r="C12" s="5" t="n">
        <v>0</v>
      </c>
      <c r="E12" s="5" t="n">
        <v>0</v>
      </c>
      <c r="G12" s="7" t="n">
        <v>0</v>
      </c>
      <c r="I12" s="5" t="n">
        <v>0</v>
      </c>
    </row>
    <row r="13" spans="1:11">
      <c r="A13" s="3" t="s">
        <v>564</v>
      </c>
    </row>
    <row r="14" spans="1:11">
      <c r="A14" s="4" t="s">
        <v>565</v>
      </c>
      <c r="G14" s="4" t="s">
        <v>566</v>
      </c>
    </row>
    <row r="15" spans="1:11">
      <c r="A15" s="4" t="s">
        <v>567</v>
      </c>
      <c r="C15" s="5" t="n">
        <v>0</v>
      </c>
      <c r="E15" s="7" t="n">
        <v>0</v>
      </c>
      <c r="G15" s="7" t="n">
        <v>0</v>
      </c>
      <c r="I15" s="7" t="n">
        <v>0</v>
      </c>
    </row>
    <row r="16" spans="1:11">
      <c r="A16" s="4" t="s">
        <v>568</v>
      </c>
    </row>
    <row r="17" spans="1:11">
      <c r="A17" s="3" t="s">
        <v>554</v>
      </c>
    </row>
    <row r="18" spans="1:11">
      <c r="A18" s="4" t="s">
        <v>569</v>
      </c>
      <c r="G18" s="4" t="s">
        <v>570</v>
      </c>
    </row>
    <row r="19" spans="1:11">
      <c r="A19" s="4" t="s">
        <v>571</v>
      </c>
      <c r="G19" s="4" t="s">
        <v>572</v>
      </c>
    </row>
    <row r="20" spans="1:11">
      <c r="A20" s="4" t="s">
        <v>573</v>
      </c>
    </row>
    <row r="21" spans="1:11">
      <c r="A21" s="3" t="s">
        <v>554</v>
      </c>
    </row>
    <row r="22" spans="1:11">
      <c r="A22" s="4" t="s">
        <v>569</v>
      </c>
      <c r="G22" s="4" t="s">
        <v>574</v>
      </c>
    </row>
    <row r="23" spans="1:11">
      <c r="A23" s="4" t="s">
        <v>575</v>
      </c>
      <c r="G23" s="4" t="s">
        <v>576</v>
      </c>
    </row>
    <row r="24" spans="1:11">
      <c r="A24" s="4" t="s">
        <v>571</v>
      </c>
      <c r="G24" s="4" t="s">
        <v>577</v>
      </c>
    </row>
    <row r="25" spans="1:11">
      <c r="A25" s="4" t="s">
        <v>578</v>
      </c>
      <c r="G25" s="4" t="s">
        <v>579</v>
      </c>
    </row>
    <row r="26" spans="1:11">
      <c r="A26" s="4" t="s">
        <v>580</v>
      </c>
    </row>
    <row r="27" spans="1:11">
      <c r="A27" s="3" t="s">
        <v>554</v>
      </c>
    </row>
    <row r="28" spans="1:11">
      <c r="A28" s="4" t="s">
        <v>555</v>
      </c>
      <c r="C28" s="5" t="n">
        <v>66651</v>
      </c>
      <c r="G28" s="7" t="n">
        <v>66651</v>
      </c>
      <c r="K28" s="5" t="n">
        <v>70286</v>
      </c>
    </row>
    <row r="29" spans="1:11">
      <c r="A29" s="4" t="s">
        <v>581</v>
      </c>
    </row>
    <row r="30" spans="1:11">
      <c r="A30" s="3" t="s">
        <v>554</v>
      </c>
    </row>
    <row r="31" spans="1:11">
      <c r="A31" s="4" t="s">
        <v>555</v>
      </c>
      <c r="B31" s="4" t="s">
        <v>518</v>
      </c>
      <c r="C31" s="5" t="n">
        <v>4676</v>
      </c>
      <c r="G31" s="5" t="n">
        <v>4676</v>
      </c>
      <c r="K31" s="5" t="n">
        <v>7636</v>
      </c>
    </row>
    <row r="32" spans="1:11">
      <c r="A32" s="4" t="s">
        <v>446</v>
      </c>
    </row>
    <row r="33" spans="1:11">
      <c r="A33" s="3" t="s">
        <v>554</v>
      </c>
    </row>
    <row r="34" spans="1:11">
      <c r="A34" s="4" t="s">
        <v>555</v>
      </c>
      <c r="C34" s="5" t="n">
        <v>11043</v>
      </c>
      <c r="G34" s="5" t="n">
        <v>11043</v>
      </c>
      <c r="K34" s="5" t="n">
        <v>14125</v>
      </c>
    </row>
    <row r="35" spans="1:11">
      <c r="A35" s="4" t="s">
        <v>582</v>
      </c>
    </row>
    <row r="36" spans="1:11">
      <c r="A36" s="3" t="s">
        <v>554</v>
      </c>
    </row>
    <row r="37" spans="1:11">
      <c r="A37" s="4" t="s">
        <v>555</v>
      </c>
      <c r="C37" s="5" t="n">
        <v>10551</v>
      </c>
      <c r="G37" s="5" t="n">
        <v>10551</v>
      </c>
      <c r="K37" s="5" t="n">
        <v>10560</v>
      </c>
    </row>
    <row r="38" spans="1:11">
      <c r="A38" s="4" t="s">
        <v>583</v>
      </c>
    </row>
    <row r="39" spans="1:11">
      <c r="A39" s="3" t="s">
        <v>554</v>
      </c>
    </row>
    <row r="40" spans="1:11">
      <c r="A40" s="4" t="s">
        <v>555</v>
      </c>
      <c r="B40" s="4" t="s">
        <v>518</v>
      </c>
      <c r="C40" s="7" t="n">
        <v>492</v>
      </c>
      <c r="G40" s="7" t="n">
        <v>492</v>
      </c>
      <c r="K40" s="5" t="n">
        <v>3565</v>
      </c>
    </row>
    <row r="41" spans="1:11">
      <c r="A41" s="4" t="s">
        <v>465</v>
      </c>
    </row>
    <row r="42" spans="1:11">
      <c r="A42" s="3" t="s">
        <v>558</v>
      </c>
    </row>
    <row r="43" spans="1:11">
      <c r="A43" s="4" t="s">
        <v>559</v>
      </c>
      <c r="C43" s="5" t="n">
        <v>0</v>
      </c>
      <c r="D43" s="4" t="s">
        <v>127</v>
      </c>
      <c r="E43" s="5" t="n">
        <v>0</v>
      </c>
      <c r="F43" s="4" t="s">
        <v>127</v>
      </c>
      <c r="G43" s="5" t="n">
        <v>0</v>
      </c>
      <c r="H43" s="4" t="s">
        <v>352</v>
      </c>
      <c r="I43" s="5" t="n">
        <v>2</v>
      </c>
      <c r="J43" s="4" t="s">
        <v>352</v>
      </c>
    </row>
    <row r="44" spans="1:11">
      <c r="A44" s="4" t="s">
        <v>560</v>
      </c>
      <c r="C44" s="7" t="n">
        <v>0</v>
      </c>
      <c r="D44" s="4" t="s">
        <v>127</v>
      </c>
      <c r="E44" s="7" t="n">
        <v>0</v>
      </c>
      <c r="F44" s="4" t="s">
        <v>127</v>
      </c>
      <c r="G44" s="7" t="n">
        <v>0</v>
      </c>
      <c r="H44" s="4" t="s">
        <v>352</v>
      </c>
      <c r="I44" s="7" t="n">
        <v>110</v>
      </c>
      <c r="J44" s="4" t="s">
        <v>352</v>
      </c>
    </row>
    <row r="45" spans="1:11">
      <c r="A45" s="4" t="s">
        <v>561</v>
      </c>
      <c r="C45" s="7" t="n">
        <v>0</v>
      </c>
      <c r="D45" s="4" t="s">
        <v>127</v>
      </c>
      <c r="E45" s="7" t="n">
        <v>0</v>
      </c>
      <c r="F45" s="4" t="s">
        <v>127</v>
      </c>
      <c r="G45" s="7" t="n">
        <v>0</v>
      </c>
      <c r="H45" s="4" t="s">
        <v>352</v>
      </c>
      <c r="I45" s="7" t="n">
        <v>110</v>
      </c>
      <c r="J45" s="4" t="s">
        <v>352</v>
      </c>
    </row>
    <row r="46" spans="1:11">
      <c r="A46" s="4" t="s">
        <v>469</v>
      </c>
    </row>
    <row r="47" spans="1:11">
      <c r="A47" s="3" t="s">
        <v>558</v>
      </c>
    </row>
    <row r="48" spans="1:11">
      <c r="A48" s="4" t="s">
        <v>559</v>
      </c>
      <c r="C48" s="5" t="n">
        <v>0</v>
      </c>
      <c r="D48" s="4" t="s">
        <v>127</v>
      </c>
      <c r="E48" s="5" t="n">
        <v>0</v>
      </c>
      <c r="F48" s="4" t="s">
        <v>127</v>
      </c>
      <c r="G48" s="5" t="n">
        <v>0</v>
      </c>
      <c r="H48" s="4" t="s">
        <v>352</v>
      </c>
      <c r="I48" s="5" t="n">
        <v>0</v>
      </c>
      <c r="J48" s="4" t="s">
        <v>352</v>
      </c>
    </row>
    <row r="49" spans="1:11">
      <c r="A49" s="4" t="s">
        <v>560</v>
      </c>
      <c r="C49" s="7" t="n">
        <v>0</v>
      </c>
      <c r="D49" s="4" t="s">
        <v>127</v>
      </c>
      <c r="E49" s="7" t="n">
        <v>0</v>
      </c>
      <c r="F49" s="4" t="s">
        <v>127</v>
      </c>
      <c r="G49" s="7" t="n">
        <v>0</v>
      </c>
      <c r="H49" s="4" t="s">
        <v>352</v>
      </c>
      <c r="I49" s="7" t="n">
        <v>0</v>
      </c>
      <c r="J49" s="4" t="s">
        <v>352</v>
      </c>
    </row>
    <row r="50" spans="1:11">
      <c r="A50" s="4" t="s">
        <v>561</v>
      </c>
      <c r="C50" s="7" t="n">
        <v>0</v>
      </c>
      <c r="D50" s="4" t="s">
        <v>127</v>
      </c>
      <c r="E50" s="7" t="n">
        <v>0</v>
      </c>
      <c r="F50" s="4" t="s">
        <v>127</v>
      </c>
      <c r="G50" s="7" t="n">
        <v>0</v>
      </c>
      <c r="H50" s="4" t="s">
        <v>352</v>
      </c>
      <c r="I50" s="7" t="n">
        <v>0</v>
      </c>
      <c r="J50" s="4" t="s">
        <v>352</v>
      </c>
    </row>
    <row r="51" spans="1:11">
      <c r="A51" s="4" t="s">
        <v>473</v>
      </c>
    </row>
    <row r="52" spans="1:11">
      <c r="A52" s="3" t="s">
        <v>558</v>
      </c>
    </row>
    <row r="53" spans="1:11">
      <c r="A53" s="4" t="s">
        <v>559</v>
      </c>
      <c r="C53" s="5" t="n">
        <v>9</v>
      </c>
      <c r="D53" s="4" t="s">
        <v>127</v>
      </c>
      <c r="E53" s="5" t="n">
        <v>0</v>
      </c>
      <c r="F53" s="4" t="s">
        <v>127</v>
      </c>
      <c r="G53" s="5" t="n">
        <v>12</v>
      </c>
      <c r="H53" s="4" t="s">
        <v>352</v>
      </c>
      <c r="I53" s="5" t="n">
        <v>4</v>
      </c>
      <c r="J53" s="4" t="s">
        <v>352</v>
      </c>
    </row>
    <row r="54" spans="1:11">
      <c r="A54" s="4" t="s">
        <v>560</v>
      </c>
      <c r="C54" s="7" t="n">
        <v>653</v>
      </c>
      <c r="D54" s="4" t="s">
        <v>127</v>
      </c>
      <c r="E54" s="7" t="n">
        <v>0</v>
      </c>
      <c r="F54" s="4" t="s">
        <v>127</v>
      </c>
      <c r="G54" s="7" t="n">
        <v>786</v>
      </c>
      <c r="H54" s="4" t="s">
        <v>352</v>
      </c>
      <c r="I54" s="7" t="n">
        <v>1758</v>
      </c>
      <c r="J54" s="4" t="s">
        <v>352</v>
      </c>
    </row>
    <row r="55" spans="1:11">
      <c r="A55" s="4" t="s">
        <v>561</v>
      </c>
      <c r="C55" s="7" t="n">
        <v>653</v>
      </c>
      <c r="D55" s="4" t="s">
        <v>127</v>
      </c>
      <c r="E55" s="7" t="n">
        <v>0</v>
      </c>
      <c r="F55" s="4" t="s">
        <v>127</v>
      </c>
      <c r="G55" s="7" t="n">
        <v>786</v>
      </c>
      <c r="H55" s="4" t="s">
        <v>352</v>
      </c>
      <c r="I55" s="7" t="n">
        <v>1758</v>
      </c>
      <c r="J55" s="4" t="s">
        <v>352</v>
      </c>
    </row>
    <row r="56" spans="1:11">
      <c r="A56" s="4" t="s">
        <v>477</v>
      </c>
    </row>
    <row r="57" spans="1:11">
      <c r="A57" s="3" t="s">
        <v>558</v>
      </c>
    </row>
    <row r="58" spans="1:11">
      <c r="A58" s="4" t="s">
        <v>559</v>
      </c>
      <c r="C58" s="5" t="n">
        <v>1</v>
      </c>
      <c r="D58" s="4" t="s">
        <v>127</v>
      </c>
      <c r="E58" s="5" t="n">
        <v>1</v>
      </c>
      <c r="F58" s="4" t="s">
        <v>127</v>
      </c>
      <c r="G58" s="5" t="n">
        <v>2</v>
      </c>
      <c r="H58" s="4" t="s">
        <v>352</v>
      </c>
      <c r="I58" s="5" t="n">
        <v>3</v>
      </c>
      <c r="J58" s="4" t="s">
        <v>352</v>
      </c>
    </row>
    <row r="59" spans="1:11">
      <c r="A59" s="4" t="s">
        <v>560</v>
      </c>
      <c r="C59" s="7" t="n">
        <v>32</v>
      </c>
      <c r="D59" s="4" t="s">
        <v>127</v>
      </c>
      <c r="E59" s="7" t="n">
        <v>109</v>
      </c>
      <c r="F59" s="4" t="s">
        <v>127</v>
      </c>
      <c r="G59" s="7" t="n">
        <v>49</v>
      </c>
      <c r="H59" s="4" t="s">
        <v>352</v>
      </c>
      <c r="I59" s="7" t="n">
        <v>192</v>
      </c>
      <c r="J59" s="4" t="s">
        <v>352</v>
      </c>
    </row>
    <row r="60" spans="1:11">
      <c r="A60" s="4" t="s">
        <v>561</v>
      </c>
      <c r="C60" s="7" t="n">
        <v>32</v>
      </c>
      <c r="D60" s="4" t="s">
        <v>127</v>
      </c>
      <c r="E60" s="7" t="n">
        <v>110</v>
      </c>
      <c r="F60" s="4" t="s">
        <v>127</v>
      </c>
      <c r="G60" s="7" t="n">
        <v>49</v>
      </c>
      <c r="H60" s="4" t="s">
        <v>352</v>
      </c>
      <c r="I60" s="7" t="n">
        <v>263</v>
      </c>
      <c r="J60" s="4" t="s">
        <v>352</v>
      </c>
    </row>
    <row r="61" spans="1:11">
      <c r="A61" s="4" t="s">
        <v>481</v>
      </c>
    </row>
    <row r="62" spans="1:11">
      <c r="A62" s="3" t="s">
        <v>558</v>
      </c>
    </row>
    <row r="63" spans="1:11">
      <c r="A63" s="4" t="s">
        <v>559</v>
      </c>
      <c r="C63" s="5" t="n">
        <v>0</v>
      </c>
      <c r="D63" s="4" t="s">
        <v>127</v>
      </c>
      <c r="E63" s="5" t="n">
        <v>0</v>
      </c>
      <c r="F63" s="4" t="s">
        <v>127</v>
      </c>
      <c r="G63" s="5" t="n">
        <v>1</v>
      </c>
      <c r="H63" s="4" t="s">
        <v>352</v>
      </c>
      <c r="I63" s="5" t="n">
        <v>1</v>
      </c>
      <c r="J63" s="4" t="s">
        <v>352</v>
      </c>
    </row>
    <row r="64" spans="1:11">
      <c r="A64" s="4" t="s">
        <v>560</v>
      </c>
      <c r="C64" s="7" t="n">
        <v>0</v>
      </c>
      <c r="D64" s="4" t="s">
        <v>127</v>
      </c>
      <c r="E64" s="7" t="n">
        <v>0</v>
      </c>
      <c r="F64" s="4" t="s">
        <v>127</v>
      </c>
      <c r="G64" s="7" t="n">
        <v>189</v>
      </c>
      <c r="H64" s="4" t="s">
        <v>352</v>
      </c>
      <c r="I64" s="7" t="n">
        <v>116</v>
      </c>
      <c r="J64" s="4" t="s">
        <v>352</v>
      </c>
    </row>
    <row r="65" spans="1:11">
      <c r="A65" s="4" t="s">
        <v>561</v>
      </c>
      <c r="C65" s="7" t="n">
        <v>0</v>
      </c>
      <c r="D65" s="4" t="s">
        <v>127</v>
      </c>
      <c r="E65" s="7" t="n">
        <v>0</v>
      </c>
      <c r="F65" s="4" t="s">
        <v>127</v>
      </c>
      <c r="G65" s="7" t="n">
        <v>189</v>
      </c>
      <c r="H65" s="4" t="s">
        <v>352</v>
      </c>
      <c r="I65" s="7" t="n">
        <v>117</v>
      </c>
      <c r="J65" s="4" t="s">
        <v>352</v>
      </c>
    </row>
    <row r="66" spans="1:11">
      <c r="A66" s="4" t="s">
        <v>485</v>
      </c>
    </row>
    <row r="67" spans="1:11">
      <c r="A67" s="3" t="s">
        <v>558</v>
      </c>
    </row>
    <row r="68" spans="1:11">
      <c r="A68" s="4" t="s">
        <v>559</v>
      </c>
      <c r="C68" s="5" t="n">
        <v>0</v>
      </c>
      <c r="D68" s="4" t="s">
        <v>127</v>
      </c>
      <c r="E68" s="5" t="n">
        <v>0</v>
      </c>
      <c r="F68" s="4" t="s">
        <v>127</v>
      </c>
      <c r="G68" s="5" t="n">
        <v>0</v>
      </c>
      <c r="H68" s="4" t="s">
        <v>352</v>
      </c>
      <c r="I68" s="5" t="n">
        <v>1</v>
      </c>
      <c r="J68" s="4" t="s">
        <v>352</v>
      </c>
    </row>
    <row r="69" spans="1:11">
      <c r="A69" s="4" t="s">
        <v>560</v>
      </c>
      <c r="C69" s="7" t="n">
        <v>0</v>
      </c>
      <c r="D69" s="4" t="s">
        <v>127</v>
      </c>
      <c r="E69" s="7" t="n">
        <v>0</v>
      </c>
      <c r="F69" s="4" t="s">
        <v>127</v>
      </c>
      <c r="G69" s="7" t="n">
        <v>0</v>
      </c>
      <c r="H69" s="4" t="s">
        <v>352</v>
      </c>
      <c r="I69" s="7" t="n">
        <v>107</v>
      </c>
      <c r="J69" s="4" t="s">
        <v>352</v>
      </c>
    </row>
    <row r="70" spans="1:11">
      <c r="A70" s="4" t="s">
        <v>561</v>
      </c>
      <c r="C70" s="7" t="n">
        <v>0</v>
      </c>
      <c r="D70" s="4" t="s">
        <v>127</v>
      </c>
      <c r="E70" s="7" t="n">
        <v>0</v>
      </c>
      <c r="F70" s="4" t="s">
        <v>127</v>
      </c>
      <c r="G70" s="7" t="n">
        <v>0</v>
      </c>
      <c r="H70" s="4" t="s">
        <v>352</v>
      </c>
      <c r="I70" s="7" t="n">
        <v>78</v>
      </c>
      <c r="J70" s="4" t="s">
        <v>352</v>
      </c>
    </row>
    <row r="71" spans="1:11">
      <c r="A71" s="4" t="s">
        <v>489</v>
      </c>
    </row>
    <row r="72" spans="1:11">
      <c r="A72" s="3" t="s">
        <v>558</v>
      </c>
    </row>
    <row r="73" spans="1:11">
      <c r="A73" s="4" t="s">
        <v>559</v>
      </c>
      <c r="C73" s="5" t="n">
        <v>0</v>
      </c>
      <c r="D73" s="4" t="s">
        <v>127</v>
      </c>
      <c r="E73" s="5" t="n">
        <v>0</v>
      </c>
      <c r="F73" s="4" t="s">
        <v>127</v>
      </c>
      <c r="G73" s="5" t="n">
        <v>0</v>
      </c>
      <c r="H73" s="4" t="s">
        <v>352</v>
      </c>
      <c r="I73" s="5" t="n">
        <v>0</v>
      </c>
      <c r="J73" s="4" t="s">
        <v>352</v>
      </c>
    </row>
    <row r="74" spans="1:11">
      <c r="A74" s="4" t="s">
        <v>560</v>
      </c>
      <c r="C74" s="7" t="n">
        <v>0</v>
      </c>
      <c r="D74" s="4" t="s">
        <v>127</v>
      </c>
      <c r="E74" s="7" t="n">
        <v>0</v>
      </c>
      <c r="F74" s="4" t="s">
        <v>127</v>
      </c>
      <c r="G74" s="7" t="n">
        <v>0</v>
      </c>
      <c r="H74" s="4" t="s">
        <v>352</v>
      </c>
      <c r="I74" s="7" t="n">
        <v>0</v>
      </c>
      <c r="J74" s="4" t="s">
        <v>352</v>
      </c>
    </row>
    <row r="75" spans="1:11">
      <c r="A75" s="4" t="s">
        <v>561</v>
      </c>
      <c r="C75" s="7" t="n">
        <v>0</v>
      </c>
      <c r="D75" s="4" t="s">
        <v>127</v>
      </c>
      <c r="E75" s="7" t="n">
        <v>0</v>
      </c>
      <c r="F75" s="4" t="s">
        <v>127</v>
      </c>
      <c r="G75" s="7" t="n">
        <v>0</v>
      </c>
      <c r="H75" s="4" t="s">
        <v>352</v>
      </c>
      <c r="I75" s="7" t="n">
        <v>0</v>
      </c>
      <c r="J75" s="4" t="s">
        <v>352</v>
      </c>
    </row>
    <row r="76" spans="1:11">
      <c r="A76" s="4" t="s">
        <v>497</v>
      </c>
    </row>
    <row r="77" spans="1:11">
      <c r="A77" s="3" t="s">
        <v>558</v>
      </c>
    </row>
    <row r="78" spans="1:11">
      <c r="A78" s="4" t="s">
        <v>559</v>
      </c>
      <c r="C78" s="5" t="n">
        <v>0</v>
      </c>
      <c r="D78" s="4" t="s">
        <v>127</v>
      </c>
      <c r="E78" s="5" t="n">
        <v>3</v>
      </c>
      <c r="F78" s="4" t="s">
        <v>127</v>
      </c>
      <c r="G78" s="5" t="n">
        <v>2</v>
      </c>
      <c r="H78" s="4" t="s">
        <v>352</v>
      </c>
      <c r="I78" s="5" t="n">
        <v>4</v>
      </c>
      <c r="J78" s="4" t="s">
        <v>352</v>
      </c>
    </row>
    <row r="79" spans="1:11">
      <c r="A79" s="4" t="s">
        <v>560</v>
      </c>
      <c r="C79" s="7" t="n">
        <v>0</v>
      </c>
      <c r="D79" s="4" t="s">
        <v>127</v>
      </c>
      <c r="E79" s="7" t="n">
        <v>29</v>
      </c>
      <c r="F79" s="4" t="s">
        <v>127</v>
      </c>
      <c r="G79" s="7" t="n">
        <v>34</v>
      </c>
      <c r="H79" s="4" t="s">
        <v>352</v>
      </c>
      <c r="I79" s="7" t="n">
        <v>59</v>
      </c>
      <c r="J79" s="4" t="s">
        <v>352</v>
      </c>
    </row>
    <row r="80" spans="1:11">
      <c r="A80" s="4" t="s">
        <v>561</v>
      </c>
      <c r="C80" s="7" t="n">
        <v>0</v>
      </c>
      <c r="D80" s="4" t="s">
        <v>127</v>
      </c>
      <c r="E80" s="7" t="n">
        <v>29</v>
      </c>
      <c r="F80" s="4" t="s">
        <v>127</v>
      </c>
      <c r="G80" s="7" t="n">
        <v>37</v>
      </c>
      <c r="H80" s="4" t="s">
        <v>352</v>
      </c>
      <c r="I80" s="7" t="n">
        <v>60</v>
      </c>
      <c r="J80" s="4" t="s">
        <v>352</v>
      </c>
    </row>
    <row r="81" spans="1:11">
      <c r="A81" s="4" t="s">
        <v>501</v>
      </c>
    </row>
    <row r="82" spans="1:11">
      <c r="A82" s="3" t="s">
        <v>558</v>
      </c>
    </row>
    <row r="83" spans="1:11">
      <c r="A83" s="4" t="s">
        <v>559</v>
      </c>
      <c r="C83" s="5" t="n">
        <v>3</v>
      </c>
      <c r="D83" s="4" t="s">
        <v>127</v>
      </c>
      <c r="E83" s="5" t="n">
        <v>2</v>
      </c>
      <c r="F83" s="4" t="s">
        <v>127</v>
      </c>
      <c r="G83" s="5" t="n">
        <v>5</v>
      </c>
      <c r="H83" s="4" t="s">
        <v>352</v>
      </c>
      <c r="I83" s="5" t="n">
        <v>4</v>
      </c>
      <c r="J83" s="4" t="s">
        <v>352</v>
      </c>
    </row>
    <row r="84" spans="1:11">
      <c r="A84" s="4" t="s">
        <v>560</v>
      </c>
      <c r="C84" s="7" t="n">
        <v>204</v>
      </c>
      <c r="D84" s="4" t="s">
        <v>127</v>
      </c>
      <c r="E84" s="7" t="n">
        <v>71</v>
      </c>
      <c r="F84" s="4" t="s">
        <v>127</v>
      </c>
      <c r="G84" s="7" t="n">
        <v>249</v>
      </c>
      <c r="H84" s="4" t="s">
        <v>352</v>
      </c>
      <c r="I84" s="7" t="n">
        <v>126</v>
      </c>
      <c r="J84" s="4" t="s">
        <v>352</v>
      </c>
    </row>
    <row r="85" spans="1:11">
      <c r="A85" s="4" t="s">
        <v>561</v>
      </c>
      <c r="C85" s="7" t="n">
        <v>205</v>
      </c>
      <c r="D85" s="4" t="s">
        <v>127</v>
      </c>
      <c r="E85" s="7" t="n">
        <v>73</v>
      </c>
      <c r="F85" s="4" t="s">
        <v>127</v>
      </c>
      <c r="G85" s="7" t="n">
        <v>251</v>
      </c>
      <c r="H85" s="4" t="s">
        <v>352</v>
      </c>
      <c r="I85" s="7" t="n">
        <v>129</v>
      </c>
      <c r="J85" s="4" t="s">
        <v>352</v>
      </c>
    </row>
    <row r="86" spans="1:11">
      <c r="A86" s="4" t="s">
        <v>505</v>
      </c>
    </row>
    <row r="87" spans="1:11">
      <c r="A87" s="3" t="s">
        <v>558</v>
      </c>
    </row>
    <row r="88" spans="1:11">
      <c r="A88" s="4" t="s">
        <v>559</v>
      </c>
      <c r="C88" s="5" t="n">
        <v>0</v>
      </c>
      <c r="D88" s="4" t="s">
        <v>127</v>
      </c>
      <c r="E88" s="5" t="n">
        <v>0</v>
      </c>
      <c r="F88" s="4" t="s">
        <v>127</v>
      </c>
      <c r="G88" s="5" t="n">
        <v>0</v>
      </c>
      <c r="H88" s="4" t="s">
        <v>352</v>
      </c>
      <c r="I88" s="5" t="n">
        <v>0</v>
      </c>
      <c r="J88" s="4" t="s">
        <v>352</v>
      </c>
    </row>
    <row r="89" spans="1:11">
      <c r="A89" s="4" t="s">
        <v>560</v>
      </c>
      <c r="C89" s="7" t="n">
        <v>0</v>
      </c>
      <c r="D89" s="4" t="s">
        <v>127</v>
      </c>
      <c r="E89" s="7" t="n">
        <v>0</v>
      </c>
      <c r="F89" s="4" t="s">
        <v>127</v>
      </c>
      <c r="G89" s="7" t="n">
        <v>0</v>
      </c>
      <c r="H89" s="4" t="s">
        <v>352</v>
      </c>
      <c r="I89" s="7" t="n">
        <v>0</v>
      </c>
      <c r="J89" s="4" t="s">
        <v>352</v>
      </c>
    </row>
    <row r="90" spans="1:11">
      <c r="A90" s="4" t="s">
        <v>561</v>
      </c>
      <c r="C90" s="7" t="n">
        <v>0</v>
      </c>
      <c r="D90" s="4" t="s">
        <v>127</v>
      </c>
      <c r="E90" s="7" t="n">
        <v>0</v>
      </c>
      <c r="F90" s="4" t="s">
        <v>127</v>
      </c>
      <c r="G90" s="7" t="n">
        <v>0</v>
      </c>
      <c r="H90" s="4" t="s">
        <v>352</v>
      </c>
      <c r="I90" s="7" t="n">
        <v>0</v>
      </c>
      <c r="J90" s="4" t="s">
        <v>352</v>
      </c>
    </row>
    <row r="91" spans="1:11">
      <c r="A91" s="4" t="s">
        <v>509</v>
      </c>
    </row>
    <row r="92" spans="1:11">
      <c r="A92" s="3" t="s">
        <v>558</v>
      </c>
    </row>
    <row r="93" spans="1:11">
      <c r="A93" s="4" t="s">
        <v>559</v>
      </c>
      <c r="C93" s="5" t="n">
        <v>0</v>
      </c>
      <c r="D93" s="4" t="s">
        <v>127</v>
      </c>
      <c r="E93" s="5" t="n">
        <v>0</v>
      </c>
      <c r="F93" s="4" t="s">
        <v>127</v>
      </c>
      <c r="G93" s="5" t="n">
        <v>0</v>
      </c>
      <c r="H93" s="4" t="s">
        <v>352</v>
      </c>
      <c r="I93" s="5" t="n">
        <v>0</v>
      </c>
      <c r="J93" s="4" t="s">
        <v>352</v>
      </c>
    </row>
    <row r="94" spans="1:11">
      <c r="A94" s="4" t="s">
        <v>560</v>
      </c>
      <c r="C94" s="7" t="n">
        <v>0</v>
      </c>
      <c r="D94" s="4" t="s">
        <v>127</v>
      </c>
      <c r="E94" s="7" t="n">
        <v>0</v>
      </c>
      <c r="F94" s="4" t="s">
        <v>127</v>
      </c>
      <c r="G94" s="7" t="n">
        <v>0</v>
      </c>
      <c r="H94" s="4" t="s">
        <v>352</v>
      </c>
      <c r="I94" s="7" t="n">
        <v>0</v>
      </c>
      <c r="J94" s="4" t="s">
        <v>352</v>
      </c>
    </row>
    <row r="95" spans="1:11">
      <c r="A95" s="4" t="s">
        <v>561</v>
      </c>
      <c r="C95" s="7" t="n">
        <v>0</v>
      </c>
      <c r="D95" s="4" t="s">
        <v>127</v>
      </c>
      <c r="E95" s="7" t="n">
        <v>0</v>
      </c>
      <c r="F95" s="4" t="s">
        <v>127</v>
      </c>
      <c r="G95" s="7" t="n">
        <v>0</v>
      </c>
      <c r="H95" s="4" t="s">
        <v>352</v>
      </c>
      <c r="I95" s="7" t="n">
        <v>0</v>
      </c>
      <c r="J95" s="4" t="s">
        <v>352</v>
      </c>
    </row>
    <row r="96" spans="1:11">
      <c r="A96" s="4" t="s">
        <v>513</v>
      </c>
    </row>
    <row r="97" spans="1:11">
      <c r="A97" s="3" t="s">
        <v>558</v>
      </c>
    </row>
    <row r="98" spans="1:11">
      <c r="A98" s="4" t="s">
        <v>559</v>
      </c>
      <c r="C98" s="5" t="n">
        <v>0</v>
      </c>
      <c r="D98" s="4" t="s">
        <v>127</v>
      </c>
      <c r="E98" s="5" t="n">
        <v>1</v>
      </c>
      <c r="F98" s="4" t="s">
        <v>127</v>
      </c>
      <c r="G98" s="5" t="n">
        <v>0</v>
      </c>
      <c r="H98" s="4" t="s">
        <v>352</v>
      </c>
      <c r="I98" s="5" t="n">
        <v>1</v>
      </c>
      <c r="J98" s="4" t="s">
        <v>352</v>
      </c>
    </row>
    <row r="99" spans="1:11">
      <c r="A99" s="4" t="s">
        <v>560</v>
      </c>
      <c r="C99" s="7" t="n">
        <v>0</v>
      </c>
      <c r="D99" s="4" t="s">
        <v>127</v>
      </c>
      <c r="E99" s="7" t="n">
        <v>12</v>
      </c>
      <c r="F99" s="4" t="s">
        <v>127</v>
      </c>
      <c r="G99" s="7" t="n">
        <v>0</v>
      </c>
      <c r="H99" s="4" t="s">
        <v>352</v>
      </c>
      <c r="I99" s="7" t="n">
        <v>12</v>
      </c>
      <c r="J99" s="4" t="s">
        <v>352</v>
      </c>
    </row>
    <row r="100" spans="1:11">
      <c r="A100" s="4" t="s">
        <v>561</v>
      </c>
      <c r="C100" s="5" t="n">
        <v>0</v>
      </c>
      <c r="D100" s="4" t="s">
        <v>127</v>
      </c>
      <c r="E100" s="7" t="n">
        <v>12</v>
      </c>
      <c r="F100" s="4" t="s">
        <v>127</v>
      </c>
      <c r="G100" s="5" t="n">
        <v>0</v>
      </c>
      <c r="H100" s="4" t="s">
        <v>352</v>
      </c>
      <c r="I100" s="7" t="n">
        <v>12</v>
      </c>
      <c r="J100" s="4" t="s">
        <v>352</v>
      </c>
    </row>
    <row r="101" spans="1:11">
      <c r="A101" s="4" t="s">
        <v>584</v>
      </c>
    </row>
    <row r="102" spans="1:11">
      <c r="A102" s="3" t="s">
        <v>554</v>
      </c>
    </row>
    <row r="103" spans="1:11">
      <c r="A103" s="4" t="s">
        <v>555</v>
      </c>
      <c r="B103" s="4" t="s">
        <v>585</v>
      </c>
      <c r="C103" s="5" t="n">
        <v>60284</v>
      </c>
      <c r="G103" s="5" t="n">
        <v>60284</v>
      </c>
      <c r="K103" s="5" t="n">
        <v>63797</v>
      </c>
    </row>
    <row r="104" spans="1:11">
      <c r="A104" s="4" t="s">
        <v>586</v>
      </c>
    </row>
    <row r="105" spans="1:11">
      <c r="A105" s="3" t="s">
        <v>554</v>
      </c>
    </row>
    <row r="106" spans="1:11">
      <c r="A106" s="4" t="s">
        <v>555</v>
      </c>
      <c r="B106" s="4" t="s">
        <v>585</v>
      </c>
      <c r="C106" s="5" t="n">
        <v>56100</v>
      </c>
      <c r="G106" s="5" t="n">
        <v>56100</v>
      </c>
      <c r="K106" s="5" t="n">
        <v>59726</v>
      </c>
    </row>
    <row r="107" spans="1:11">
      <c r="A107" s="4" t="s">
        <v>587</v>
      </c>
    </row>
    <row r="108" spans="1:11">
      <c r="A108" s="3" t="s">
        <v>554</v>
      </c>
    </row>
    <row r="109" spans="1:11">
      <c r="A109" s="4" t="s">
        <v>555</v>
      </c>
      <c r="B109" s="4" t="s">
        <v>588</v>
      </c>
      <c r="C109" s="7" t="n">
        <v>4184</v>
      </c>
      <c r="G109" s="7" t="n">
        <v>4184</v>
      </c>
      <c r="K109" s="7" t="n">
        <v>4071</v>
      </c>
    </row>
    <row r="110" spans="1:11"/>
    <row r="111" spans="1:11">
      <c r="A111" s="4" t="s">
        <v>127</v>
      </c>
      <c r="B111" s="4" t="s">
        <v>589</v>
      </c>
    </row>
    <row r="112" spans="1:11">
      <c r="A112" s="4" t="s">
        <v>352</v>
      </c>
      <c r="B112" s="4" t="s">
        <v>590</v>
      </c>
    </row>
    <row r="113" spans="1:11">
      <c r="A113" s="4" t="s">
        <v>518</v>
      </c>
      <c r="B113" s="4" t="s">
        <v>591</v>
      </c>
    </row>
    <row r="114" spans="1:11">
      <c r="A114" s="4" t="s">
        <v>585</v>
      </c>
      <c r="B114" s="4" t="s">
        <v>592</v>
      </c>
    </row>
    <row r="115" spans="1:11">
      <c r="A115" s="4" t="s">
        <v>593</v>
      </c>
      <c r="B115" s="4" t="s">
        <v>594</v>
      </c>
    </row>
  </sheetData>
  <mergeCells count="13">
    <mergeCell ref="A1:B2"/>
    <mergeCell ref="C1:F1"/>
    <mergeCell ref="G1:J1"/>
    <mergeCell ref="C2:D2"/>
    <mergeCell ref="E2:F2"/>
    <mergeCell ref="G2:H2"/>
    <mergeCell ref="I2:J2"/>
    <mergeCell ref="A110:J110"/>
    <mergeCell ref="B111:J111"/>
    <mergeCell ref="B112:J112"/>
    <mergeCell ref="B113:J113"/>
    <mergeCell ref="B114:J114"/>
    <mergeCell ref="B115:J1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595</v>
      </c>
      <c r="C1" s="2" t="s">
        <v>2</v>
      </c>
      <c r="D1" s="2" t="s">
        <v>28</v>
      </c>
    </row>
    <row r="2" spans="1:4">
      <c r="A2" s="3" t="s">
        <v>596</v>
      </c>
    </row>
    <row r="3" spans="1:4">
      <c r="A3" s="4" t="s">
        <v>40</v>
      </c>
      <c r="C3" s="7" t="n">
        <v>828778</v>
      </c>
      <c r="D3" s="7" t="n">
        <v>804017</v>
      </c>
    </row>
    <row r="4" spans="1:4">
      <c r="A4" s="4" t="s">
        <v>597</v>
      </c>
      <c r="C4" s="5" t="n">
        <v>5436</v>
      </c>
      <c r="D4" s="5" t="n">
        <v>5113</v>
      </c>
    </row>
    <row r="5" spans="1:4">
      <c r="A5" s="3" t="s">
        <v>598</v>
      </c>
    </row>
    <row r="6" spans="1:4">
      <c r="A6" s="4" t="s">
        <v>599</v>
      </c>
      <c r="C6" s="5" t="n">
        <v>2000</v>
      </c>
      <c r="D6" s="5" t="n">
        <v>1900</v>
      </c>
    </row>
    <row r="7" spans="1:4">
      <c r="A7" s="4" t="s">
        <v>600</v>
      </c>
      <c r="C7" s="5" t="n">
        <v>1200</v>
      </c>
      <c r="D7" s="5" t="n">
        <v>1000</v>
      </c>
    </row>
    <row r="8" spans="1:4">
      <c r="A8" s="4" t="s">
        <v>446</v>
      </c>
    </row>
    <row r="9" spans="1:4">
      <c r="A9" s="3" t="s">
        <v>596</v>
      </c>
    </row>
    <row r="10" spans="1:4">
      <c r="A10" s="4" t="s">
        <v>40</v>
      </c>
      <c r="C10" s="5" t="n">
        <v>830793</v>
      </c>
      <c r="D10" s="5" t="n">
        <v>805995</v>
      </c>
    </row>
    <row r="11" spans="1:4">
      <c r="A11" s="4" t="s">
        <v>597</v>
      </c>
      <c r="C11" s="5" t="n">
        <v>2015</v>
      </c>
      <c r="D11" s="5" t="n">
        <v>1978</v>
      </c>
    </row>
    <row r="12" spans="1:4">
      <c r="A12" s="4" t="s">
        <v>601</v>
      </c>
    </row>
    <row r="13" spans="1:4">
      <c r="A13" s="3" t="s">
        <v>596</v>
      </c>
    </row>
    <row r="14" spans="1:4">
      <c r="A14" s="4" t="s">
        <v>40</v>
      </c>
      <c r="C14" s="5" t="n">
        <v>809868</v>
      </c>
      <c r="D14" s="5" t="n">
        <v>783854</v>
      </c>
    </row>
    <row r="15" spans="1:4">
      <c r="A15" s="4" t="s">
        <v>597</v>
      </c>
      <c r="C15" s="5" t="n">
        <v>1952</v>
      </c>
      <c r="D15" s="5" t="n">
        <v>1915</v>
      </c>
    </row>
    <row r="16" spans="1:4">
      <c r="A16" s="4" t="s">
        <v>602</v>
      </c>
    </row>
    <row r="17" spans="1:4">
      <c r="A17" s="3" t="s">
        <v>596</v>
      </c>
    </row>
    <row r="18" spans="1:4">
      <c r="A18" s="4" t="s">
        <v>40</v>
      </c>
      <c r="C18" s="5" t="n">
        <v>16580</v>
      </c>
      <c r="D18" s="5" t="n">
        <v>13642</v>
      </c>
    </row>
    <row r="19" spans="1:4">
      <c r="A19" s="4" t="s">
        <v>597</v>
      </c>
      <c r="C19" s="5" t="n">
        <v>48</v>
      </c>
      <c r="D19" s="5" t="n">
        <v>52</v>
      </c>
    </row>
    <row r="20" spans="1:4">
      <c r="A20" s="4" t="s">
        <v>603</v>
      </c>
    </row>
    <row r="21" spans="1:4">
      <c r="A21" s="3" t="s">
        <v>596</v>
      </c>
    </row>
    <row r="22" spans="1:4">
      <c r="A22" s="4" t="s">
        <v>40</v>
      </c>
      <c r="C22" s="5" t="n">
        <v>3592</v>
      </c>
      <c r="D22" s="5" t="n">
        <v>3335</v>
      </c>
    </row>
    <row r="23" spans="1:4">
      <c r="A23" s="4" t="s">
        <v>597</v>
      </c>
      <c r="C23" s="5" t="n">
        <v>15</v>
      </c>
      <c r="D23" s="5" t="n">
        <v>11</v>
      </c>
    </row>
    <row r="24" spans="1:4">
      <c r="A24" s="4" t="s">
        <v>604</v>
      </c>
    </row>
    <row r="25" spans="1:4">
      <c r="A25" s="3" t="s">
        <v>596</v>
      </c>
    </row>
    <row r="26" spans="1:4">
      <c r="A26" s="4" t="s">
        <v>40</v>
      </c>
      <c r="C26" s="5" t="n">
        <v>753</v>
      </c>
      <c r="D26" s="5" t="n">
        <v>5164</v>
      </c>
    </row>
    <row r="27" spans="1:4">
      <c r="A27" s="4" t="s">
        <v>597</v>
      </c>
      <c r="C27" s="5" t="n">
        <v>0</v>
      </c>
      <c r="D27" s="5" t="n">
        <v>0</v>
      </c>
    </row>
    <row r="28" spans="1:4">
      <c r="A28" s="4" t="s">
        <v>465</v>
      </c>
    </row>
    <row r="29" spans="1:4">
      <c r="A29" s="3" t="s">
        <v>596</v>
      </c>
    </row>
    <row r="30" spans="1:4">
      <c r="A30" s="4" t="s">
        <v>40</v>
      </c>
      <c r="C30" s="5" t="n">
        <v>280084</v>
      </c>
      <c r="D30" s="5" t="n">
        <v>287638</v>
      </c>
    </row>
    <row r="31" spans="1:4">
      <c r="A31" s="4" t="s">
        <v>605</v>
      </c>
    </row>
    <row r="32" spans="1:4">
      <c r="A32" s="3" t="s">
        <v>596</v>
      </c>
    </row>
    <row r="33" spans="1:4">
      <c r="A33" s="4" t="s">
        <v>40</v>
      </c>
      <c r="C33" s="5" t="n">
        <v>276218</v>
      </c>
      <c r="D33" s="5" t="n">
        <v>282886</v>
      </c>
    </row>
    <row r="34" spans="1:4">
      <c r="A34" s="4" t="s">
        <v>606</v>
      </c>
    </row>
    <row r="35" spans="1:4">
      <c r="A35" s="3" t="s">
        <v>596</v>
      </c>
    </row>
    <row r="36" spans="1:4">
      <c r="A36" s="4" t="s">
        <v>40</v>
      </c>
      <c r="C36" s="5" t="n">
        <v>3344</v>
      </c>
      <c r="D36" s="5" t="n">
        <v>3787</v>
      </c>
    </row>
    <row r="37" spans="1:4">
      <c r="A37" s="4" t="s">
        <v>607</v>
      </c>
    </row>
    <row r="38" spans="1:4">
      <c r="A38" s="3" t="s">
        <v>596</v>
      </c>
    </row>
    <row r="39" spans="1:4">
      <c r="A39" s="4" t="s">
        <v>40</v>
      </c>
      <c r="C39" s="5" t="n">
        <v>320</v>
      </c>
      <c r="D39" s="5" t="n">
        <v>337</v>
      </c>
    </row>
    <row r="40" spans="1:4">
      <c r="A40" s="4" t="s">
        <v>608</v>
      </c>
    </row>
    <row r="41" spans="1:4">
      <c r="A41" s="3" t="s">
        <v>596</v>
      </c>
    </row>
    <row r="42" spans="1:4">
      <c r="A42" s="4" t="s">
        <v>40</v>
      </c>
      <c r="C42" s="5" t="n">
        <v>202</v>
      </c>
      <c r="D42" s="5" t="n">
        <v>628</v>
      </c>
    </row>
    <row r="43" spans="1:4">
      <c r="A43" s="4" t="s">
        <v>469</v>
      </c>
    </row>
    <row r="44" spans="1:4">
      <c r="A44" s="3" t="s">
        <v>596</v>
      </c>
    </row>
    <row r="45" spans="1:4">
      <c r="A45" s="4" t="s">
        <v>40</v>
      </c>
      <c r="C45" s="5" t="n">
        <v>58353</v>
      </c>
      <c r="D45" s="5" t="n">
        <v>51775</v>
      </c>
    </row>
    <row r="46" spans="1:4">
      <c r="A46" s="4" t="s">
        <v>609</v>
      </c>
    </row>
    <row r="47" spans="1:4">
      <c r="A47" s="3" t="s">
        <v>596</v>
      </c>
    </row>
    <row r="48" spans="1:4">
      <c r="A48" s="4" t="s">
        <v>40</v>
      </c>
      <c r="C48" s="5" t="n">
        <v>58278</v>
      </c>
      <c r="D48" s="5" t="n">
        <v>51603</v>
      </c>
    </row>
    <row r="49" spans="1:4">
      <c r="A49" s="4" t="s">
        <v>610</v>
      </c>
    </row>
    <row r="50" spans="1:4">
      <c r="A50" s="3" t="s">
        <v>596</v>
      </c>
    </row>
    <row r="51" spans="1:4">
      <c r="A51" s="4" t="s">
        <v>40</v>
      </c>
      <c r="C51" s="5" t="n">
        <v>65</v>
      </c>
      <c r="D51" s="5" t="n">
        <v>67</v>
      </c>
    </row>
    <row r="52" spans="1:4">
      <c r="A52" s="4" t="s">
        <v>611</v>
      </c>
    </row>
    <row r="53" spans="1:4">
      <c r="A53" s="3" t="s">
        <v>596</v>
      </c>
    </row>
    <row r="54" spans="1:4">
      <c r="A54" s="4" t="s">
        <v>40</v>
      </c>
      <c r="C54" s="5" t="n">
        <v>0</v>
      </c>
      <c r="D54" s="5" t="n">
        <v>0</v>
      </c>
    </row>
    <row r="55" spans="1:4">
      <c r="A55" s="4" t="s">
        <v>612</v>
      </c>
    </row>
    <row r="56" spans="1:4">
      <c r="A56" s="3" t="s">
        <v>596</v>
      </c>
    </row>
    <row r="57" spans="1:4">
      <c r="A57" s="4" t="s">
        <v>40</v>
      </c>
      <c r="C57" s="5" t="n">
        <v>10</v>
      </c>
      <c r="D57" s="5" t="n">
        <v>105</v>
      </c>
    </row>
    <row r="58" spans="1:4">
      <c r="A58" s="4" t="s">
        <v>473</v>
      </c>
    </row>
    <row r="59" spans="1:4">
      <c r="A59" s="3" t="s">
        <v>596</v>
      </c>
    </row>
    <row r="60" spans="1:4">
      <c r="A60" s="4" t="s">
        <v>40</v>
      </c>
      <c r="C60" s="5" t="n">
        <v>492356</v>
      </c>
      <c r="D60" s="5" t="n">
        <v>466582</v>
      </c>
    </row>
    <row r="61" spans="1:4">
      <c r="A61" s="4" t="s">
        <v>613</v>
      </c>
    </row>
    <row r="62" spans="1:4">
      <c r="A62" s="3" t="s">
        <v>596</v>
      </c>
    </row>
    <row r="63" spans="1:4">
      <c r="A63" s="4" t="s">
        <v>40</v>
      </c>
      <c r="C63" s="5" t="n">
        <v>475372</v>
      </c>
      <c r="D63" s="5" t="n">
        <v>449365</v>
      </c>
    </row>
    <row r="64" spans="1:4">
      <c r="A64" s="4" t="s">
        <v>614</v>
      </c>
    </row>
    <row r="65" spans="1:4">
      <c r="A65" s="3" t="s">
        <v>596</v>
      </c>
    </row>
    <row r="66" spans="1:4">
      <c r="A66" s="4" t="s">
        <v>40</v>
      </c>
      <c r="C66" s="5" t="n">
        <v>13171</v>
      </c>
      <c r="D66" s="5" t="n">
        <v>9788</v>
      </c>
    </row>
    <row r="67" spans="1:4">
      <c r="A67" s="4" t="s">
        <v>615</v>
      </c>
    </row>
    <row r="68" spans="1:4">
      <c r="A68" s="3" t="s">
        <v>596</v>
      </c>
    </row>
    <row r="69" spans="1:4">
      <c r="A69" s="4" t="s">
        <v>40</v>
      </c>
      <c r="C69" s="5" t="n">
        <v>3272</v>
      </c>
      <c r="D69" s="5" t="n">
        <v>2998</v>
      </c>
    </row>
    <row r="70" spans="1:4">
      <c r="A70" s="4" t="s">
        <v>616</v>
      </c>
    </row>
    <row r="71" spans="1:4">
      <c r="A71" s="3" t="s">
        <v>596</v>
      </c>
    </row>
    <row r="72" spans="1:4">
      <c r="A72" s="4" t="s">
        <v>40</v>
      </c>
      <c r="C72" s="5" t="n">
        <v>541</v>
      </c>
      <c r="D72" s="5" t="n">
        <v>4431</v>
      </c>
    </row>
    <row r="73" spans="1:4">
      <c r="A73" s="4" t="s">
        <v>447</v>
      </c>
    </row>
    <row r="74" spans="1:4">
      <c r="A74" s="3" t="s">
        <v>596</v>
      </c>
    </row>
    <row r="75" spans="1:4">
      <c r="A75" s="4" t="s">
        <v>617</v>
      </c>
      <c r="B75" s="4" t="s">
        <v>127</v>
      </c>
      <c r="C75" s="5" t="n">
        <v>87695</v>
      </c>
      <c r="D75" s="5" t="n">
        <v>69920</v>
      </c>
    </row>
    <row r="76" spans="1:4">
      <c r="A76" s="4" t="s">
        <v>618</v>
      </c>
      <c r="B76" s="4" t="s">
        <v>127</v>
      </c>
      <c r="C76" s="5" t="n">
        <v>262540</v>
      </c>
      <c r="D76" s="5" t="n">
        <v>195484</v>
      </c>
    </row>
    <row r="77" spans="1:4">
      <c r="A77" s="4" t="s">
        <v>619</v>
      </c>
      <c r="B77" s="4" t="s">
        <v>127</v>
      </c>
      <c r="C77" s="5" t="n">
        <v>150820</v>
      </c>
      <c r="D77" s="5" t="n">
        <v>121245</v>
      </c>
    </row>
    <row r="78" spans="1:4">
      <c r="A78" s="4" t="s">
        <v>620</v>
      </c>
      <c r="B78" s="4" t="s">
        <v>127</v>
      </c>
      <c r="C78" s="5" t="n">
        <v>93782</v>
      </c>
      <c r="D78" s="5" t="n">
        <v>77129</v>
      </c>
    </row>
    <row r="79" spans="1:4">
      <c r="A79" s="4" t="s">
        <v>621</v>
      </c>
      <c r="B79" s="4" t="s">
        <v>127</v>
      </c>
      <c r="C79" s="5" t="n">
        <v>35974</v>
      </c>
      <c r="D79" s="5" t="n">
        <v>35780</v>
      </c>
    </row>
    <row r="80" spans="1:4">
      <c r="A80" s="4" t="s">
        <v>622</v>
      </c>
      <c r="B80" s="4" t="s">
        <v>127</v>
      </c>
      <c r="C80" s="5" t="n">
        <v>20421</v>
      </c>
      <c r="D80" s="5" t="n">
        <v>18931</v>
      </c>
    </row>
    <row r="81" spans="1:4">
      <c r="A81" s="4" t="s">
        <v>623</v>
      </c>
      <c r="B81" s="4" t="s">
        <v>127</v>
      </c>
      <c r="C81" s="5" t="n">
        <v>12238</v>
      </c>
      <c r="D81" s="5" t="n">
        <v>12120</v>
      </c>
    </row>
    <row r="82" spans="1:4">
      <c r="A82" s="10" t="n">
        <v>500</v>
      </c>
      <c r="B82" s="4" t="s">
        <v>127</v>
      </c>
      <c r="C82" s="5" t="n">
        <v>4364</v>
      </c>
      <c r="D82" s="5" t="n">
        <v>5771</v>
      </c>
    </row>
    <row r="83" spans="1:4">
      <c r="A83" s="4" t="s">
        <v>624</v>
      </c>
      <c r="B83" s="4" t="s">
        <v>127</v>
      </c>
      <c r="C83" s="5" t="n">
        <v>9287</v>
      </c>
      <c r="D83" s="5" t="n">
        <v>4599</v>
      </c>
    </row>
    <row r="84" spans="1:4">
      <c r="A84" s="4" t="s">
        <v>393</v>
      </c>
      <c r="B84" s="4" t="s">
        <v>127</v>
      </c>
      <c r="C84" s="5" t="n">
        <v>677121</v>
      </c>
      <c r="D84" s="5" t="n">
        <v>540979</v>
      </c>
    </row>
    <row r="85" spans="1:4">
      <c r="A85" s="4" t="s">
        <v>597</v>
      </c>
      <c r="B85" s="4" t="s">
        <v>127</v>
      </c>
      <c r="C85" s="5" t="n">
        <v>2622</v>
      </c>
      <c r="D85" s="5" t="n">
        <v>2364</v>
      </c>
    </row>
    <row r="86" spans="1:4">
      <c r="A86" s="4" t="s">
        <v>477</v>
      </c>
    </row>
    <row r="87" spans="1:4">
      <c r="A87" s="3" t="s">
        <v>596</v>
      </c>
    </row>
    <row r="88" spans="1:4">
      <c r="A88" s="4" t="s">
        <v>617</v>
      </c>
      <c r="B88" s="4" t="s">
        <v>127</v>
      </c>
      <c r="C88" s="5" t="n">
        <v>51751</v>
      </c>
      <c r="D88" s="5" t="n">
        <v>36534</v>
      </c>
    </row>
    <row r="89" spans="1:4">
      <c r="A89" s="4" t="s">
        <v>618</v>
      </c>
      <c r="B89" s="4" t="s">
        <v>127</v>
      </c>
      <c r="C89" s="5" t="n">
        <v>175169</v>
      </c>
      <c r="D89" s="5" t="n">
        <v>102382</v>
      </c>
    </row>
    <row r="90" spans="1:4">
      <c r="A90" s="4" t="s">
        <v>619</v>
      </c>
      <c r="B90" s="4" t="s">
        <v>127</v>
      </c>
      <c r="C90" s="5" t="n">
        <v>98924</v>
      </c>
      <c r="D90" s="5" t="n">
        <v>69337</v>
      </c>
    </row>
    <row r="91" spans="1:4">
      <c r="A91" s="4" t="s">
        <v>620</v>
      </c>
      <c r="B91" s="4" t="s">
        <v>127</v>
      </c>
      <c r="C91" s="5" t="n">
        <v>69420</v>
      </c>
      <c r="D91" s="5" t="n">
        <v>50621</v>
      </c>
    </row>
    <row r="92" spans="1:4">
      <c r="A92" s="4" t="s">
        <v>621</v>
      </c>
      <c r="B92" s="4" t="s">
        <v>127</v>
      </c>
      <c r="C92" s="5" t="n">
        <v>27633</v>
      </c>
      <c r="D92" s="5" t="n">
        <v>25270</v>
      </c>
    </row>
    <row r="93" spans="1:4">
      <c r="A93" s="4" t="s">
        <v>622</v>
      </c>
      <c r="B93" s="4" t="s">
        <v>127</v>
      </c>
      <c r="C93" s="5" t="n">
        <v>15598</v>
      </c>
      <c r="D93" s="5" t="n">
        <v>13747</v>
      </c>
    </row>
    <row r="94" spans="1:4">
      <c r="A94" s="4" t="s">
        <v>623</v>
      </c>
      <c r="B94" s="4" t="s">
        <v>127</v>
      </c>
      <c r="C94" s="5" t="n">
        <v>8948</v>
      </c>
      <c r="D94" s="5" t="n">
        <v>9215</v>
      </c>
    </row>
    <row r="95" spans="1:4">
      <c r="A95" s="10" t="n">
        <v>500</v>
      </c>
      <c r="B95" s="4" t="s">
        <v>127</v>
      </c>
      <c r="C95" s="5" t="n">
        <v>3839</v>
      </c>
      <c r="D95" s="5" t="n">
        <v>5145</v>
      </c>
    </row>
    <row r="96" spans="1:4">
      <c r="A96" s="4" t="s">
        <v>624</v>
      </c>
      <c r="B96" s="4" t="s">
        <v>127</v>
      </c>
      <c r="C96" s="5" t="n">
        <v>5847</v>
      </c>
      <c r="D96" s="5" t="n">
        <v>2290</v>
      </c>
    </row>
    <row r="97" spans="1:4">
      <c r="A97" s="4" t="s">
        <v>393</v>
      </c>
      <c r="B97" s="4" t="s">
        <v>127</v>
      </c>
      <c r="C97" s="5" t="n">
        <v>457129</v>
      </c>
      <c r="D97" s="5" t="n">
        <v>314541</v>
      </c>
    </row>
    <row r="98" spans="1:4">
      <c r="A98" s="4" t="s">
        <v>597</v>
      </c>
      <c r="B98" s="4" t="s">
        <v>127</v>
      </c>
      <c r="C98" s="5" t="n">
        <v>1761</v>
      </c>
      <c r="D98" s="5" t="n">
        <v>1466</v>
      </c>
    </row>
    <row r="99" spans="1:4">
      <c r="A99" s="4" t="s">
        <v>481</v>
      </c>
    </row>
    <row r="100" spans="1:4">
      <c r="A100" s="3" t="s">
        <v>596</v>
      </c>
    </row>
    <row r="101" spans="1:4">
      <c r="A101" s="4" t="s">
        <v>617</v>
      </c>
      <c r="B101" s="4" t="s">
        <v>127</v>
      </c>
      <c r="C101" s="5" t="n">
        <v>11770</v>
      </c>
      <c r="D101" s="5" t="n">
        <v>10484</v>
      </c>
    </row>
    <row r="102" spans="1:4">
      <c r="A102" s="4" t="s">
        <v>618</v>
      </c>
      <c r="B102" s="4" t="s">
        <v>127</v>
      </c>
      <c r="C102" s="5" t="n">
        <v>34856</v>
      </c>
      <c r="D102" s="5" t="n">
        <v>41999</v>
      </c>
    </row>
    <row r="103" spans="1:4">
      <c r="A103" s="4" t="s">
        <v>619</v>
      </c>
      <c r="B103" s="4" t="s">
        <v>127</v>
      </c>
      <c r="C103" s="5" t="n">
        <v>25749</v>
      </c>
      <c r="D103" s="5" t="n">
        <v>24727</v>
      </c>
    </row>
    <row r="104" spans="1:4">
      <c r="A104" s="4" t="s">
        <v>620</v>
      </c>
      <c r="B104" s="4" t="s">
        <v>127</v>
      </c>
      <c r="C104" s="5" t="n">
        <v>13070</v>
      </c>
      <c r="D104" s="5" t="n">
        <v>13798</v>
      </c>
    </row>
    <row r="105" spans="1:4">
      <c r="A105" s="4" t="s">
        <v>621</v>
      </c>
      <c r="B105" s="4" t="s">
        <v>127</v>
      </c>
      <c r="C105" s="5" t="n">
        <v>4790</v>
      </c>
      <c r="D105" s="5" t="n">
        <v>5769</v>
      </c>
    </row>
    <row r="106" spans="1:4">
      <c r="A106" s="4" t="s">
        <v>622</v>
      </c>
      <c r="B106" s="4" t="s">
        <v>127</v>
      </c>
      <c r="C106" s="5" t="n">
        <v>2790</v>
      </c>
      <c r="D106" s="5" t="n">
        <v>3030</v>
      </c>
    </row>
    <row r="107" spans="1:4">
      <c r="A107" s="4" t="s">
        <v>623</v>
      </c>
      <c r="B107" s="4" t="s">
        <v>127</v>
      </c>
      <c r="C107" s="5" t="n">
        <v>1407</v>
      </c>
      <c r="D107" s="5" t="n">
        <v>1438</v>
      </c>
    </row>
    <row r="108" spans="1:4">
      <c r="A108" s="10" t="n">
        <v>500</v>
      </c>
      <c r="B108" s="4" t="s">
        <v>127</v>
      </c>
      <c r="C108" s="5" t="n">
        <v>90</v>
      </c>
      <c r="D108" s="5" t="n">
        <v>92</v>
      </c>
    </row>
    <row r="109" spans="1:4">
      <c r="A109" s="4" t="s">
        <v>624</v>
      </c>
      <c r="B109" s="4" t="s">
        <v>127</v>
      </c>
      <c r="C109" s="5" t="n">
        <v>1685</v>
      </c>
      <c r="D109" s="5" t="n">
        <v>1711</v>
      </c>
    </row>
    <row r="110" spans="1:4">
      <c r="A110" s="4" t="s">
        <v>393</v>
      </c>
      <c r="B110" s="4" t="s">
        <v>127</v>
      </c>
      <c r="C110" s="5" t="n">
        <v>96207</v>
      </c>
      <c r="D110" s="5" t="n">
        <v>103048</v>
      </c>
    </row>
    <row r="111" spans="1:4">
      <c r="A111" s="4" t="s">
        <v>597</v>
      </c>
      <c r="B111" s="4" t="s">
        <v>127</v>
      </c>
      <c r="C111" s="5" t="n">
        <v>379</v>
      </c>
      <c r="D111" s="5" t="n">
        <v>450</v>
      </c>
    </row>
    <row r="112" spans="1:4">
      <c r="A112" s="4" t="s">
        <v>485</v>
      </c>
    </row>
    <row r="113" spans="1:4">
      <c r="A113" s="3" t="s">
        <v>596</v>
      </c>
    </row>
    <row r="114" spans="1:4">
      <c r="A114" s="4" t="s">
        <v>617</v>
      </c>
      <c r="B114" s="4" t="s">
        <v>127</v>
      </c>
      <c r="C114" s="5" t="n">
        <v>7477</v>
      </c>
      <c r="D114" s="5" t="n">
        <v>6048</v>
      </c>
    </row>
    <row r="115" spans="1:4">
      <c r="A115" s="4" t="s">
        <v>618</v>
      </c>
      <c r="B115" s="4" t="s">
        <v>127</v>
      </c>
      <c r="C115" s="5" t="n">
        <v>14175</v>
      </c>
      <c r="D115" s="5" t="n">
        <v>10006</v>
      </c>
    </row>
    <row r="116" spans="1:4">
      <c r="A116" s="4" t="s">
        <v>619</v>
      </c>
      <c r="B116" s="4" t="s">
        <v>127</v>
      </c>
      <c r="C116" s="5" t="n">
        <v>6019</v>
      </c>
      <c r="D116" s="5" t="n">
        <v>5706</v>
      </c>
    </row>
    <row r="117" spans="1:4">
      <c r="A117" s="4" t="s">
        <v>620</v>
      </c>
      <c r="B117" s="4" t="s">
        <v>127</v>
      </c>
      <c r="C117" s="5" t="n">
        <v>3501</v>
      </c>
      <c r="D117" s="5" t="n">
        <v>4106</v>
      </c>
    </row>
    <row r="118" spans="1:4">
      <c r="A118" s="4" t="s">
        <v>621</v>
      </c>
      <c r="B118" s="4" t="s">
        <v>127</v>
      </c>
      <c r="C118" s="5" t="n">
        <v>1080</v>
      </c>
      <c r="D118" s="5" t="n">
        <v>1674</v>
      </c>
    </row>
    <row r="119" spans="1:4">
      <c r="A119" s="4" t="s">
        <v>622</v>
      </c>
      <c r="B119" s="4" t="s">
        <v>127</v>
      </c>
      <c r="C119" s="5" t="n">
        <v>478</v>
      </c>
      <c r="D119" s="5" t="n">
        <v>455</v>
      </c>
    </row>
    <row r="120" spans="1:4">
      <c r="A120" s="4" t="s">
        <v>623</v>
      </c>
      <c r="B120" s="4" t="s">
        <v>127</v>
      </c>
      <c r="C120" s="5" t="n">
        <v>543</v>
      </c>
      <c r="D120" s="5" t="n">
        <v>486</v>
      </c>
    </row>
    <row r="121" spans="1:4">
      <c r="A121" s="10" t="n">
        <v>500</v>
      </c>
      <c r="B121" s="4" t="s">
        <v>127</v>
      </c>
      <c r="C121" s="5" t="n">
        <v>253</v>
      </c>
      <c r="D121" s="5" t="n">
        <v>255</v>
      </c>
    </row>
    <row r="122" spans="1:4">
      <c r="A122" s="4" t="s">
        <v>624</v>
      </c>
      <c r="B122" s="4" t="s">
        <v>127</v>
      </c>
      <c r="C122" s="5" t="n">
        <v>505</v>
      </c>
      <c r="D122" s="5" t="n">
        <v>280</v>
      </c>
    </row>
    <row r="123" spans="1:4">
      <c r="A123" s="4" t="s">
        <v>393</v>
      </c>
      <c r="B123" s="4" t="s">
        <v>127</v>
      </c>
      <c r="C123" s="5" t="n">
        <v>34031</v>
      </c>
      <c r="D123" s="5" t="n">
        <v>29016</v>
      </c>
    </row>
    <row r="124" spans="1:4">
      <c r="A124" s="4" t="s">
        <v>597</v>
      </c>
      <c r="B124" s="4" t="s">
        <v>127</v>
      </c>
      <c r="C124" s="5" t="n">
        <v>137</v>
      </c>
      <c r="D124" s="5" t="n">
        <v>111</v>
      </c>
    </row>
    <row r="125" spans="1:4">
      <c r="A125" s="4" t="s">
        <v>489</v>
      </c>
    </row>
    <row r="126" spans="1:4">
      <c r="A126" s="3" t="s">
        <v>596</v>
      </c>
    </row>
    <row r="127" spans="1:4">
      <c r="A127" s="4" t="s">
        <v>617</v>
      </c>
      <c r="B127" s="4" t="s">
        <v>127</v>
      </c>
      <c r="C127" s="5" t="n">
        <v>8575</v>
      </c>
      <c r="D127" s="5" t="n">
        <v>8392</v>
      </c>
    </row>
    <row r="128" spans="1:4">
      <c r="A128" s="4" t="s">
        <v>618</v>
      </c>
      <c r="B128" s="4" t="s">
        <v>127</v>
      </c>
      <c r="C128" s="5" t="n">
        <v>19038</v>
      </c>
      <c r="D128" s="5" t="n">
        <v>20113</v>
      </c>
    </row>
    <row r="129" spans="1:4">
      <c r="A129" s="4" t="s">
        <v>619</v>
      </c>
      <c r="B129" s="4" t="s">
        <v>127</v>
      </c>
      <c r="C129" s="5" t="n">
        <v>12087</v>
      </c>
      <c r="D129" s="5" t="n">
        <v>12360</v>
      </c>
    </row>
    <row r="130" spans="1:4">
      <c r="A130" s="4" t="s">
        <v>620</v>
      </c>
      <c r="B130" s="4" t="s">
        <v>127</v>
      </c>
      <c r="C130" s="5" t="n">
        <v>7359</v>
      </c>
      <c r="D130" s="5" t="n">
        <v>8167</v>
      </c>
    </row>
    <row r="131" spans="1:4">
      <c r="A131" s="4" t="s">
        <v>621</v>
      </c>
      <c r="B131" s="4" t="s">
        <v>127</v>
      </c>
      <c r="C131" s="5" t="n">
        <v>2471</v>
      </c>
      <c r="D131" s="5" t="n">
        <v>3067</v>
      </c>
    </row>
    <row r="132" spans="1:4">
      <c r="A132" s="4" t="s">
        <v>622</v>
      </c>
      <c r="B132" s="4" t="s">
        <v>127</v>
      </c>
      <c r="C132" s="5" t="n">
        <v>1555</v>
      </c>
      <c r="D132" s="5" t="n">
        <v>1699</v>
      </c>
    </row>
    <row r="133" spans="1:4">
      <c r="A133" s="4" t="s">
        <v>623</v>
      </c>
      <c r="B133" s="4" t="s">
        <v>127</v>
      </c>
      <c r="C133" s="5" t="n">
        <v>1340</v>
      </c>
      <c r="D133" s="5" t="n">
        <v>981</v>
      </c>
    </row>
    <row r="134" spans="1:4">
      <c r="A134" s="10" t="n">
        <v>500</v>
      </c>
      <c r="B134" s="4" t="s">
        <v>127</v>
      </c>
      <c r="C134" s="5" t="n">
        <v>182</v>
      </c>
      <c r="D134" s="5" t="n">
        <v>279</v>
      </c>
    </row>
    <row r="135" spans="1:4">
      <c r="A135" s="4" t="s">
        <v>624</v>
      </c>
      <c r="B135" s="4" t="s">
        <v>127</v>
      </c>
      <c r="C135" s="5" t="n">
        <v>1124</v>
      </c>
      <c r="D135" s="5" t="n">
        <v>179</v>
      </c>
    </row>
    <row r="136" spans="1:4">
      <c r="A136" s="4" t="s">
        <v>393</v>
      </c>
      <c r="B136" s="4" t="s">
        <v>127</v>
      </c>
      <c r="C136" s="5" t="n">
        <v>53731</v>
      </c>
      <c r="D136" s="5" t="n">
        <v>55237</v>
      </c>
    </row>
    <row r="137" spans="1:4">
      <c r="A137" s="4" t="s">
        <v>597</v>
      </c>
      <c r="B137" s="4" t="s">
        <v>127</v>
      </c>
      <c r="C137" s="5" t="n">
        <v>244</v>
      </c>
      <c r="D137" s="5" t="n">
        <v>226</v>
      </c>
    </row>
    <row r="138" spans="1:4">
      <c r="A138" s="4" t="s">
        <v>493</v>
      </c>
    </row>
    <row r="139" spans="1:4">
      <c r="A139" s="3" t="s">
        <v>596</v>
      </c>
    </row>
    <row r="140" spans="1:4">
      <c r="A140" s="4" t="s">
        <v>617</v>
      </c>
      <c r="B140" s="4" t="s">
        <v>127</v>
      </c>
      <c r="C140" s="5" t="n">
        <v>8122</v>
      </c>
      <c r="D140" s="5" t="n">
        <v>8462</v>
      </c>
    </row>
    <row r="141" spans="1:4">
      <c r="A141" s="4" t="s">
        <v>618</v>
      </c>
      <c r="B141" s="4" t="s">
        <v>127</v>
      </c>
      <c r="C141" s="5" t="n">
        <v>19302</v>
      </c>
      <c r="D141" s="5" t="n">
        <v>20984</v>
      </c>
    </row>
    <row r="142" spans="1:4">
      <c r="A142" s="4" t="s">
        <v>619</v>
      </c>
      <c r="B142" s="4" t="s">
        <v>127</v>
      </c>
      <c r="C142" s="5" t="n">
        <v>8041</v>
      </c>
      <c r="D142" s="5" t="n">
        <v>9115</v>
      </c>
    </row>
    <row r="143" spans="1:4">
      <c r="A143" s="4" t="s">
        <v>620</v>
      </c>
      <c r="B143" s="4" t="s">
        <v>127</v>
      </c>
      <c r="C143" s="5" t="n">
        <v>432</v>
      </c>
      <c r="D143" s="5" t="n">
        <v>437</v>
      </c>
    </row>
    <row r="144" spans="1:4">
      <c r="A144" s="4" t="s">
        <v>621</v>
      </c>
      <c r="B144" s="4" t="s">
        <v>127</v>
      </c>
      <c r="C144" s="5" t="n">
        <v>0</v>
      </c>
      <c r="D144" s="5" t="n">
        <v>0</v>
      </c>
    </row>
    <row r="145" spans="1:4">
      <c r="A145" s="4" t="s">
        <v>622</v>
      </c>
      <c r="B145" s="4" t="s">
        <v>127</v>
      </c>
      <c r="C145" s="5" t="n">
        <v>0</v>
      </c>
      <c r="D145" s="5" t="n">
        <v>0</v>
      </c>
    </row>
    <row r="146" spans="1:4">
      <c r="A146" s="4" t="s">
        <v>623</v>
      </c>
      <c r="B146" s="4" t="s">
        <v>127</v>
      </c>
      <c r="C146" s="5" t="n">
        <v>0</v>
      </c>
      <c r="D146" s="5" t="n">
        <v>0</v>
      </c>
    </row>
    <row r="147" spans="1:4">
      <c r="A147" s="10" t="n">
        <v>500</v>
      </c>
      <c r="B147" s="4" t="s">
        <v>127</v>
      </c>
      <c r="C147" s="5" t="n">
        <v>0</v>
      </c>
      <c r="D147" s="5" t="n">
        <v>0</v>
      </c>
    </row>
    <row r="148" spans="1:4">
      <c r="A148" s="4" t="s">
        <v>624</v>
      </c>
      <c r="B148" s="4" t="s">
        <v>127</v>
      </c>
      <c r="C148" s="5" t="n">
        <v>126</v>
      </c>
      <c r="D148" s="5" t="n">
        <v>139</v>
      </c>
    </row>
    <row r="149" spans="1:4">
      <c r="A149" s="4" t="s">
        <v>393</v>
      </c>
      <c r="B149" s="4" t="s">
        <v>127</v>
      </c>
      <c r="C149" s="5" t="n">
        <v>36023</v>
      </c>
      <c r="D149" s="5" t="n">
        <v>39137</v>
      </c>
    </row>
    <row r="150" spans="1:4">
      <c r="A150" s="4" t="s">
        <v>597</v>
      </c>
      <c r="B150" s="4" t="s">
        <v>127</v>
      </c>
      <c r="C150" s="5" t="n">
        <v>101</v>
      </c>
      <c r="D150" s="5" t="n">
        <v>111</v>
      </c>
    </row>
    <row r="151" spans="1:4">
      <c r="A151" s="4" t="s">
        <v>448</v>
      </c>
    </row>
    <row r="152" spans="1:4">
      <c r="A152" s="3" t="s">
        <v>596</v>
      </c>
    </row>
    <row r="153" spans="1:4">
      <c r="A153" s="4" t="s">
        <v>617</v>
      </c>
      <c r="B153" s="4" t="s">
        <v>127</v>
      </c>
      <c r="C153" s="5" t="n">
        <v>64797</v>
      </c>
      <c r="D153" s="5" t="n">
        <v>56347</v>
      </c>
    </row>
    <row r="154" spans="1:4">
      <c r="A154" s="4" t="s">
        <v>618</v>
      </c>
      <c r="B154" s="4" t="s">
        <v>127</v>
      </c>
      <c r="C154" s="5" t="n">
        <v>138923</v>
      </c>
      <c r="D154" s="5" t="n">
        <v>114065</v>
      </c>
    </row>
    <row r="155" spans="1:4">
      <c r="A155" s="4" t="s">
        <v>619</v>
      </c>
      <c r="B155" s="4" t="s">
        <v>127</v>
      </c>
      <c r="C155" s="5" t="n">
        <v>56182</v>
      </c>
      <c r="D155" s="5" t="n">
        <v>48883</v>
      </c>
    </row>
    <row r="156" spans="1:4">
      <c r="A156" s="4" t="s">
        <v>620</v>
      </c>
      <c r="B156" s="4" t="s">
        <v>127</v>
      </c>
      <c r="C156" s="5" t="n">
        <v>25935</v>
      </c>
      <c r="D156" s="5" t="n">
        <v>25070</v>
      </c>
    </row>
    <row r="157" spans="1:4">
      <c r="A157" s="4" t="s">
        <v>621</v>
      </c>
      <c r="B157" s="4" t="s">
        <v>127</v>
      </c>
      <c r="C157" s="5" t="n">
        <v>8049</v>
      </c>
      <c r="D157" s="5" t="n">
        <v>8402</v>
      </c>
    </row>
    <row r="158" spans="1:4">
      <c r="A158" s="4" t="s">
        <v>622</v>
      </c>
      <c r="B158" s="4" t="s">
        <v>127</v>
      </c>
      <c r="C158" s="5" t="n">
        <v>3961</v>
      </c>
      <c r="D158" s="5" t="n">
        <v>4289</v>
      </c>
    </row>
    <row r="159" spans="1:4">
      <c r="A159" s="4" t="s">
        <v>623</v>
      </c>
      <c r="B159" s="4" t="s">
        <v>127</v>
      </c>
      <c r="C159" s="5" t="n">
        <v>2169</v>
      </c>
      <c r="D159" s="5" t="n">
        <v>2813</v>
      </c>
    </row>
    <row r="160" spans="1:4">
      <c r="A160" s="10" t="n">
        <v>500</v>
      </c>
      <c r="B160" s="4" t="s">
        <v>127</v>
      </c>
      <c r="C160" s="5" t="n">
        <v>367</v>
      </c>
      <c r="D160" s="5" t="n">
        <v>634</v>
      </c>
    </row>
    <row r="161" spans="1:4">
      <c r="A161" s="4" t="s">
        <v>624</v>
      </c>
      <c r="B161" s="4" t="s">
        <v>127</v>
      </c>
      <c r="C161" s="5" t="n">
        <v>8816</v>
      </c>
      <c r="D161" s="5" t="n">
        <v>5884</v>
      </c>
    </row>
    <row r="162" spans="1:4">
      <c r="A162" s="4" t="s">
        <v>393</v>
      </c>
      <c r="B162" s="4" t="s">
        <v>127</v>
      </c>
      <c r="C162" s="5" t="n">
        <v>309199</v>
      </c>
      <c r="D162" s="5" t="n">
        <v>266387</v>
      </c>
    </row>
    <row r="163" spans="1:4">
      <c r="A163" s="4" t="s">
        <v>597</v>
      </c>
      <c r="B163" s="4" t="s">
        <v>127</v>
      </c>
      <c r="C163" s="5" t="n">
        <v>799</v>
      </c>
      <c r="D163" s="5" t="n">
        <v>771</v>
      </c>
    </row>
    <row r="164" spans="1:4">
      <c r="A164" s="4" t="s">
        <v>497</v>
      </c>
    </row>
    <row r="165" spans="1:4">
      <c r="A165" s="3" t="s">
        <v>596</v>
      </c>
    </row>
    <row r="166" spans="1:4">
      <c r="A166" s="4" t="s">
        <v>617</v>
      </c>
      <c r="B166" s="4" t="s">
        <v>127</v>
      </c>
      <c r="C166" s="5" t="n">
        <v>1182</v>
      </c>
      <c r="D166" s="5" t="n">
        <v>1354</v>
      </c>
    </row>
    <row r="167" spans="1:4">
      <c r="A167" s="4" t="s">
        <v>618</v>
      </c>
      <c r="B167" s="4" t="s">
        <v>127</v>
      </c>
      <c r="C167" s="5" t="n">
        <v>2168</v>
      </c>
      <c r="D167" s="5" t="n">
        <v>2478</v>
      </c>
    </row>
    <row r="168" spans="1:4">
      <c r="A168" s="4" t="s">
        <v>619</v>
      </c>
      <c r="B168" s="4" t="s">
        <v>127</v>
      </c>
      <c r="C168" s="5" t="n">
        <v>1713</v>
      </c>
      <c r="D168" s="5" t="n">
        <v>1920</v>
      </c>
    </row>
    <row r="169" spans="1:4">
      <c r="A169" s="4" t="s">
        <v>620</v>
      </c>
      <c r="B169" s="4" t="s">
        <v>127</v>
      </c>
      <c r="C169" s="5" t="n">
        <v>2312</v>
      </c>
      <c r="D169" s="5" t="n">
        <v>2852</v>
      </c>
    </row>
    <row r="170" spans="1:4">
      <c r="A170" s="4" t="s">
        <v>621</v>
      </c>
      <c r="B170" s="4" t="s">
        <v>127</v>
      </c>
      <c r="C170" s="5" t="n">
        <v>1506</v>
      </c>
      <c r="D170" s="5" t="n">
        <v>1691</v>
      </c>
    </row>
    <row r="171" spans="1:4">
      <c r="A171" s="4" t="s">
        <v>622</v>
      </c>
      <c r="B171" s="4" t="s">
        <v>127</v>
      </c>
      <c r="C171" s="5" t="n">
        <v>1295</v>
      </c>
      <c r="D171" s="5" t="n">
        <v>1231</v>
      </c>
    </row>
    <row r="172" spans="1:4">
      <c r="A172" s="4" t="s">
        <v>623</v>
      </c>
      <c r="B172" s="4" t="s">
        <v>127</v>
      </c>
      <c r="C172" s="5" t="n">
        <v>677</v>
      </c>
      <c r="D172" s="5" t="n">
        <v>981</v>
      </c>
    </row>
    <row r="173" spans="1:4">
      <c r="A173" s="10" t="n">
        <v>500</v>
      </c>
      <c r="B173" s="4" t="s">
        <v>127</v>
      </c>
      <c r="C173" s="5" t="n">
        <v>97</v>
      </c>
      <c r="D173" s="5" t="n">
        <v>114</v>
      </c>
    </row>
    <row r="174" spans="1:4">
      <c r="A174" s="4" t="s">
        <v>624</v>
      </c>
      <c r="B174" s="4" t="s">
        <v>127</v>
      </c>
      <c r="C174" s="5" t="n">
        <v>26</v>
      </c>
      <c r="D174" s="5" t="n">
        <v>29</v>
      </c>
    </row>
    <row r="175" spans="1:4">
      <c r="A175" s="4" t="s">
        <v>393</v>
      </c>
      <c r="B175" s="4" t="s">
        <v>127</v>
      </c>
      <c r="C175" s="5" t="n">
        <v>10976</v>
      </c>
      <c r="D175" s="5" t="n">
        <v>12650</v>
      </c>
    </row>
    <row r="176" spans="1:4">
      <c r="A176" s="4" t="s">
        <v>597</v>
      </c>
      <c r="B176" s="4" t="s">
        <v>127</v>
      </c>
      <c r="C176" s="5" t="n">
        <v>44</v>
      </c>
      <c r="D176" s="5" t="n">
        <v>54</v>
      </c>
    </row>
    <row r="177" spans="1:4">
      <c r="A177" s="4" t="s">
        <v>501</v>
      </c>
    </row>
    <row r="178" spans="1:4">
      <c r="A178" s="3" t="s">
        <v>596</v>
      </c>
    </row>
    <row r="179" spans="1:4">
      <c r="A179" s="4" t="s">
        <v>617</v>
      </c>
      <c r="B179" s="4" t="s">
        <v>127</v>
      </c>
      <c r="C179" s="5" t="n">
        <v>925</v>
      </c>
      <c r="D179" s="5" t="n">
        <v>1626</v>
      </c>
    </row>
    <row r="180" spans="1:4">
      <c r="A180" s="4" t="s">
        <v>618</v>
      </c>
      <c r="B180" s="4" t="s">
        <v>127</v>
      </c>
      <c r="C180" s="5" t="n">
        <v>3030</v>
      </c>
      <c r="D180" s="5" t="n">
        <v>3334</v>
      </c>
    </row>
    <row r="181" spans="1:4">
      <c r="A181" s="4" t="s">
        <v>619</v>
      </c>
      <c r="B181" s="4" t="s">
        <v>127</v>
      </c>
      <c r="C181" s="5" t="n">
        <v>2438</v>
      </c>
      <c r="D181" s="5" t="n">
        <v>2686</v>
      </c>
    </row>
    <row r="182" spans="1:4">
      <c r="A182" s="4" t="s">
        <v>620</v>
      </c>
      <c r="B182" s="4" t="s">
        <v>127</v>
      </c>
      <c r="C182" s="5" t="n">
        <v>1991</v>
      </c>
      <c r="D182" s="5" t="n">
        <v>2541</v>
      </c>
    </row>
    <row r="183" spans="1:4">
      <c r="A183" s="4" t="s">
        <v>621</v>
      </c>
      <c r="B183" s="4" t="s">
        <v>127</v>
      </c>
      <c r="C183" s="5" t="n">
        <v>1506</v>
      </c>
      <c r="D183" s="5" t="n">
        <v>1775</v>
      </c>
    </row>
    <row r="184" spans="1:4">
      <c r="A184" s="4" t="s">
        <v>622</v>
      </c>
      <c r="B184" s="4" t="s">
        <v>127</v>
      </c>
      <c r="C184" s="5" t="n">
        <v>945</v>
      </c>
      <c r="D184" s="5" t="n">
        <v>1063</v>
      </c>
    </row>
    <row r="185" spans="1:4">
      <c r="A185" s="4" t="s">
        <v>623</v>
      </c>
      <c r="B185" s="4" t="s">
        <v>127</v>
      </c>
      <c r="C185" s="5" t="n">
        <v>501</v>
      </c>
      <c r="D185" s="5" t="n">
        <v>692</v>
      </c>
    </row>
    <row r="186" spans="1:4">
      <c r="A186" s="10" t="n">
        <v>500</v>
      </c>
      <c r="B186" s="4" t="s">
        <v>127</v>
      </c>
      <c r="C186" s="5" t="n">
        <v>59</v>
      </c>
      <c r="D186" s="5" t="n">
        <v>220</v>
      </c>
    </row>
    <row r="187" spans="1:4">
      <c r="A187" s="4" t="s">
        <v>624</v>
      </c>
      <c r="B187" s="4" t="s">
        <v>127</v>
      </c>
      <c r="C187" s="5" t="n">
        <v>7</v>
      </c>
      <c r="D187" s="5" t="n">
        <v>21</v>
      </c>
    </row>
    <row r="188" spans="1:4">
      <c r="A188" s="4" t="s">
        <v>393</v>
      </c>
      <c r="B188" s="4" t="s">
        <v>127</v>
      </c>
      <c r="C188" s="5" t="n">
        <v>11402</v>
      </c>
      <c r="D188" s="5" t="n">
        <v>13958</v>
      </c>
    </row>
    <row r="189" spans="1:4">
      <c r="A189" s="4" t="s">
        <v>597</v>
      </c>
      <c r="B189" s="4" t="s">
        <v>127</v>
      </c>
      <c r="C189" s="5" t="n">
        <v>49</v>
      </c>
      <c r="D189" s="5" t="n">
        <v>59</v>
      </c>
    </row>
    <row r="190" spans="1:4">
      <c r="A190" s="4" t="s">
        <v>505</v>
      </c>
    </row>
    <row r="191" spans="1:4">
      <c r="A191" s="3" t="s">
        <v>596</v>
      </c>
    </row>
    <row r="192" spans="1:4">
      <c r="A192" s="4" t="s">
        <v>617</v>
      </c>
      <c r="B192" s="4" t="s">
        <v>127</v>
      </c>
      <c r="C192" s="5" t="n">
        <v>26334</v>
      </c>
      <c r="D192" s="5" t="n">
        <v>21422</v>
      </c>
    </row>
    <row r="193" spans="1:4">
      <c r="A193" s="4" t="s">
        <v>618</v>
      </c>
      <c r="B193" s="4" t="s">
        <v>127</v>
      </c>
      <c r="C193" s="5" t="n">
        <v>64018</v>
      </c>
      <c r="D193" s="5" t="n">
        <v>50508</v>
      </c>
    </row>
    <row r="194" spans="1:4">
      <c r="A194" s="4" t="s">
        <v>619</v>
      </c>
      <c r="B194" s="4" t="s">
        <v>127</v>
      </c>
      <c r="C194" s="5" t="n">
        <v>24380</v>
      </c>
      <c r="D194" s="5" t="n">
        <v>20045</v>
      </c>
    </row>
    <row r="195" spans="1:4">
      <c r="A195" s="4" t="s">
        <v>620</v>
      </c>
      <c r="B195" s="4" t="s">
        <v>127</v>
      </c>
      <c r="C195" s="5" t="n">
        <v>8913</v>
      </c>
      <c r="D195" s="5" t="n">
        <v>7559</v>
      </c>
    </row>
    <row r="196" spans="1:4">
      <c r="A196" s="4" t="s">
        <v>621</v>
      </c>
      <c r="B196" s="4" t="s">
        <v>127</v>
      </c>
      <c r="C196" s="5" t="n">
        <v>1754</v>
      </c>
      <c r="D196" s="5" t="n">
        <v>1846</v>
      </c>
    </row>
    <row r="197" spans="1:4">
      <c r="A197" s="4" t="s">
        <v>622</v>
      </c>
      <c r="B197" s="4" t="s">
        <v>127</v>
      </c>
      <c r="C197" s="5" t="n">
        <v>510</v>
      </c>
      <c r="D197" s="5" t="n">
        <v>882</v>
      </c>
    </row>
    <row r="198" spans="1:4">
      <c r="A198" s="4" t="s">
        <v>623</v>
      </c>
      <c r="B198" s="4" t="s">
        <v>127</v>
      </c>
      <c r="C198" s="5" t="n">
        <v>289</v>
      </c>
      <c r="D198" s="5" t="n">
        <v>440</v>
      </c>
    </row>
    <row r="199" spans="1:4">
      <c r="A199" s="10" t="n">
        <v>500</v>
      </c>
      <c r="B199" s="4" t="s">
        <v>127</v>
      </c>
      <c r="C199" s="5" t="n">
        <v>66</v>
      </c>
      <c r="D199" s="5" t="n">
        <v>73</v>
      </c>
    </row>
    <row r="200" spans="1:4">
      <c r="A200" s="4" t="s">
        <v>624</v>
      </c>
      <c r="B200" s="4" t="s">
        <v>127</v>
      </c>
      <c r="C200" s="5" t="n">
        <v>164</v>
      </c>
      <c r="D200" s="5" t="n">
        <v>150</v>
      </c>
    </row>
    <row r="201" spans="1:4">
      <c r="A201" s="4" t="s">
        <v>393</v>
      </c>
      <c r="B201" s="4" t="s">
        <v>127</v>
      </c>
      <c r="C201" s="5" t="n">
        <v>126428</v>
      </c>
      <c r="D201" s="5" t="n">
        <v>102925</v>
      </c>
    </row>
    <row r="202" spans="1:4">
      <c r="A202" s="4" t="s">
        <v>597</v>
      </c>
      <c r="B202" s="4" t="s">
        <v>127</v>
      </c>
      <c r="C202" s="5" t="n">
        <v>291</v>
      </c>
      <c r="D202" s="5" t="n">
        <v>264</v>
      </c>
    </row>
    <row r="203" spans="1:4">
      <c r="A203" s="4" t="s">
        <v>509</v>
      </c>
    </row>
    <row r="204" spans="1:4">
      <c r="A204" s="3" t="s">
        <v>596</v>
      </c>
    </row>
    <row r="205" spans="1:4">
      <c r="A205" s="4" t="s">
        <v>617</v>
      </c>
      <c r="B205" s="4" t="s">
        <v>127</v>
      </c>
      <c r="C205" s="5" t="n">
        <v>25972</v>
      </c>
      <c r="D205" s="5" t="n">
        <v>23034</v>
      </c>
    </row>
    <row r="206" spans="1:4">
      <c r="A206" s="4" t="s">
        <v>618</v>
      </c>
      <c r="B206" s="4" t="s">
        <v>127</v>
      </c>
      <c r="C206" s="5" t="n">
        <v>44949</v>
      </c>
      <c r="D206" s="5" t="n">
        <v>35827</v>
      </c>
    </row>
    <row r="207" spans="1:4">
      <c r="A207" s="4" t="s">
        <v>619</v>
      </c>
      <c r="B207" s="4" t="s">
        <v>127</v>
      </c>
      <c r="C207" s="5" t="n">
        <v>12980</v>
      </c>
      <c r="D207" s="5" t="n">
        <v>11049</v>
      </c>
    </row>
    <row r="208" spans="1:4">
      <c r="A208" s="4" t="s">
        <v>620</v>
      </c>
      <c r="B208" s="4" t="s">
        <v>127</v>
      </c>
      <c r="C208" s="5" t="n">
        <v>3825</v>
      </c>
      <c r="D208" s="5" t="n">
        <v>3205</v>
      </c>
    </row>
    <row r="209" spans="1:4">
      <c r="A209" s="4" t="s">
        <v>621</v>
      </c>
      <c r="B209" s="4" t="s">
        <v>127</v>
      </c>
      <c r="C209" s="5" t="n">
        <v>863</v>
      </c>
      <c r="D209" s="5" t="n">
        <v>821</v>
      </c>
    </row>
    <row r="210" spans="1:4">
      <c r="A210" s="4" t="s">
        <v>622</v>
      </c>
      <c r="B210" s="4" t="s">
        <v>127</v>
      </c>
      <c r="C210" s="5" t="n">
        <v>255</v>
      </c>
      <c r="D210" s="5" t="n">
        <v>280</v>
      </c>
    </row>
    <row r="211" spans="1:4">
      <c r="A211" s="4" t="s">
        <v>623</v>
      </c>
      <c r="B211" s="4" t="s">
        <v>127</v>
      </c>
      <c r="C211" s="5" t="n">
        <v>189</v>
      </c>
      <c r="D211" s="5" t="n">
        <v>189</v>
      </c>
    </row>
    <row r="212" spans="1:4">
      <c r="A212" s="10" t="n">
        <v>500</v>
      </c>
      <c r="B212" s="4" t="s">
        <v>127</v>
      </c>
      <c r="C212" s="5" t="n">
        <v>12</v>
      </c>
      <c r="D212" s="5" t="n">
        <v>16</v>
      </c>
    </row>
    <row r="213" spans="1:4">
      <c r="A213" s="4" t="s">
        <v>624</v>
      </c>
      <c r="B213" s="4" t="s">
        <v>127</v>
      </c>
      <c r="C213" s="5" t="n">
        <v>170</v>
      </c>
      <c r="D213" s="5" t="n">
        <v>114</v>
      </c>
    </row>
    <row r="214" spans="1:4">
      <c r="A214" s="4" t="s">
        <v>393</v>
      </c>
      <c r="B214" s="4" t="s">
        <v>127</v>
      </c>
      <c r="C214" s="5" t="n">
        <v>89215</v>
      </c>
      <c r="D214" s="5" t="n">
        <v>74535</v>
      </c>
    </row>
    <row r="215" spans="1:4">
      <c r="A215" s="4" t="s">
        <v>597</v>
      </c>
      <c r="B215" s="4" t="s">
        <v>127</v>
      </c>
      <c r="C215" s="5" t="n">
        <v>215</v>
      </c>
      <c r="D215" s="5" t="n">
        <v>203</v>
      </c>
    </row>
    <row r="216" spans="1:4">
      <c r="A216" s="4" t="s">
        <v>513</v>
      </c>
    </row>
    <row r="217" spans="1:4">
      <c r="A217" s="3" t="s">
        <v>596</v>
      </c>
    </row>
    <row r="218" spans="1:4">
      <c r="A218" s="4" t="s">
        <v>617</v>
      </c>
      <c r="B218" s="4" t="s">
        <v>127</v>
      </c>
      <c r="C218" s="5" t="n">
        <v>10384</v>
      </c>
      <c r="D218" s="5" t="n">
        <v>8911</v>
      </c>
    </row>
    <row r="219" spans="1:4">
      <c r="A219" s="4" t="s">
        <v>618</v>
      </c>
      <c r="B219" s="4" t="s">
        <v>127</v>
      </c>
      <c r="C219" s="5" t="n">
        <v>24758</v>
      </c>
      <c r="D219" s="5" t="n">
        <v>21918</v>
      </c>
    </row>
    <row r="220" spans="1:4">
      <c r="A220" s="4" t="s">
        <v>619</v>
      </c>
      <c r="B220" s="4" t="s">
        <v>127</v>
      </c>
      <c r="C220" s="5" t="n">
        <v>14671</v>
      </c>
      <c r="D220" s="5" t="n">
        <v>13183</v>
      </c>
    </row>
    <row r="221" spans="1:4">
      <c r="A221" s="4" t="s">
        <v>620</v>
      </c>
      <c r="B221" s="4" t="s">
        <v>127</v>
      </c>
      <c r="C221" s="5" t="n">
        <v>8894</v>
      </c>
      <c r="D221" s="5" t="n">
        <v>8913</v>
      </c>
    </row>
    <row r="222" spans="1:4">
      <c r="A222" s="4" t="s">
        <v>621</v>
      </c>
      <c r="B222" s="4" t="s">
        <v>127</v>
      </c>
      <c r="C222" s="5" t="n">
        <v>2420</v>
      </c>
      <c r="D222" s="5" t="n">
        <v>2269</v>
      </c>
    </row>
    <row r="223" spans="1:4">
      <c r="A223" s="4" t="s">
        <v>622</v>
      </c>
      <c r="B223" s="4" t="s">
        <v>127</v>
      </c>
      <c r="C223" s="5" t="n">
        <v>956</v>
      </c>
      <c r="D223" s="5" t="n">
        <v>833</v>
      </c>
    </row>
    <row r="224" spans="1:4">
      <c r="A224" s="4" t="s">
        <v>623</v>
      </c>
      <c r="B224" s="4" t="s">
        <v>127</v>
      </c>
      <c r="C224" s="5" t="n">
        <v>513</v>
      </c>
      <c r="D224" s="5" t="n">
        <v>511</v>
      </c>
    </row>
    <row r="225" spans="1:4">
      <c r="A225" s="10" t="n">
        <v>500</v>
      </c>
      <c r="B225" s="4" t="s">
        <v>127</v>
      </c>
      <c r="C225" s="5" t="n">
        <v>133</v>
      </c>
      <c r="D225" s="5" t="n">
        <v>211</v>
      </c>
    </row>
    <row r="226" spans="1:4">
      <c r="A226" s="4" t="s">
        <v>624</v>
      </c>
      <c r="B226" s="4" t="s">
        <v>127</v>
      </c>
      <c r="C226" s="5" t="n">
        <v>8449</v>
      </c>
      <c r="D226" s="5" t="n">
        <v>5570</v>
      </c>
    </row>
    <row r="227" spans="1:4">
      <c r="A227" s="4" t="s">
        <v>393</v>
      </c>
      <c r="B227" s="4" t="s">
        <v>127</v>
      </c>
      <c r="C227" s="5" t="n">
        <v>71178</v>
      </c>
      <c r="D227" s="5" t="n">
        <v>62319</v>
      </c>
    </row>
    <row r="228" spans="1:4">
      <c r="A228" s="4" t="s">
        <v>597</v>
      </c>
      <c r="B228" s="4" t="s">
        <v>127</v>
      </c>
      <c r="C228" s="7" t="n">
        <v>200</v>
      </c>
      <c r="D228" s="7" t="n">
        <v>191</v>
      </c>
    </row>
    <row r="229" spans="1:4"/>
    <row r="230" spans="1:4">
      <c r="A230" s="4" t="s">
        <v>127</v>
      </c>
      <c r="B230" s="4" t="s">
        <v>451</v>
      </c>
    </row>
  </sheetData>
  <mergeCells count="3">
    <mergeCell ref="A1:B1"/>
    <mergeCell ref="A229:C229"/>
    <mergeCell ref="B230:C2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25</v>
      </c>
      <c r="C1" s="2" t="s">
        <v>84</v>
      </c>
      <c r="E1" s="2" t="s">
        <v>1</v>
      </c>
    </row>
    <row r="2" spans="1:7">
      <c r="C2" s="2" t="s">
        <v>2</v>
      </c>
      <c r="D2" s="2" t="s">
        <v>85</v>
      </c>
      <c r="E2" s="2" t="s">
        <v>2</v>
      </c>
      <c r="F2" s="2" t="s">
        <v>85</v>
      </c>
      <c r="G2" s="2" t="s">
        <v>626</v>
      </c>
    </row>
    <row r="3" spans="1:7">
      <c r="A3" s="3" t="s">
        <v>627</v>
      </c>
    </row>
    <row r="4" spans="1:7">
      <c r="A4" s="4" t="s">
        <v>135</v>
      </c>
      <c r="C4" s="7" t="n">
        <v>5931</v>
      </c>
      <c r="D4" s="7" t="n">
        <v>6438</v>
      </c>
      <c r="E4" s="7" t="n">
        <v>11905</v>
      </c>
      <c r="F4" s="7" t="n">
        <v>10538</v>
      </c>
    </row>
    <row r="5" spans="1:7">
      <c r="A5" s="4" t="s">
        <v>628</v>
      </c>
      <c r="B5" s="4" t="s">
        <v>127</v>
      </c>
      <c r="C5" s="5" t="n">
        <v>21331</v>
      </c>
      <c r="D5" s="5" t="n">
        <v>21281</v>
      </c>
      <c r="E5" s="5" t="n">
        <v>21320</v>
      </c>
      <c r="F5" s="5" t="n">
        <v>21516</v>
      </c>
    </row>
    <row r="6" spans="1:7">
      <c r="A6" s="4" t="s">
        <v>629</v>
      </c>
      <c r="C6" s="5" t="n">
        <v>143</v>
      </c>
      <c r="D6" s="5" t="n">
        <v>148</v>
      </c>
      <c r="E6" s="5" t="n">
        <v>147</v>
      </c>
      <c r="F6" s="5" t="n">
        <v>150</v>
      </c>
    </row>
    <row r="7" spans="1:7">
      <c r="A7" s="4" t="s">
        <v>630</v>
      </c>
      <c r="C7" s="5" t="n">
        <v>119</v>
      </c>
      <c r="D7" s="5" t="n">
        <v>114</v>
      </c>
      <c r="E7" s="5" t="n">
        <v>119</v>
      </c>
      <c r="F7" s="5" t="n">
        <v>114</v>
      </c>
    </row>
    <row r="8" spans="1:7">
      <c r="A8" s="4" t="s">
        <v>631</v>
      </c>
      <c r="C8" s="5" t="n">
        <v>54</v>
      </c>
      <c r="D8" s="5" t="n">
        <v>41</v>
      </c>
      <c r="E8" s="5" t="n">
        <v>57</v>
      </c>
      <c r="F8" s="5" t="n">
        <v>37</v>
      </c>
    </row>
    <row r="9" spans="1:7">
      <c r="A9" s="4" t="s">
        <v>632</v>
      </c>
      <c r="C9" s="5" t="n">
        <v>0</v>
      </c>
      <c r="D9" s="5" t="n">
        <v>55</v>
      </c>
      <c r="E9" s="5" t="n">
        <v>0</v>
      </c>
      <c r="F9" s="5" t="n">
        <v>70</v>
      </c>
    </row>
    <row r="10" spans="1:7">
      <c r="A10" s="4" t="s">
        <v>633</v>
      </c>
      <c r="C10" s="5" t="n">
        <v>21647</v>
      </c>
      <c r="D10" s="5" t="n">
        <v>21639</v>
      </c>
      <c r="E10" s="5" t="n">
        <v>21643</v>
      </c>
      <c r="F10" s="5" t="n">
        <v>21887</v>
      </c>
    </row>
    <row r="11" spans="1:7">
      <c r="A11" s="3" t="s">
        <v>634</v>
      </c>
    </row>
    <row r="12" spans="1:7">
      <c r="A12" s="4" t="s">
        <v>126</v>
      </c>
      <c r="B12" s="4" t="s">
        <v>127</v>
      </c>
      <c r="C12" s="8" t="n">
        <v>0.28</v>
      </c>
      <c r="D12" s="8" t="n">
        <v>0.3</v>
      </c>
      <c r="E12" s="8" t="n">
        <v>0.5600000000000001</v>
      </c>
      <c r="F12" s="8" t="n">
        <v>0.49</v>
      </c>
    </row>
    <row r="13" spans="1:7">
      <c r="A13" s="4" t="s">
        <v>128</v>
      </c>
      <c r="C13" s="8" t="n">
        <v>0.27</v>
      </c>
      <c r="D13" s="8" t="n">
        <v>0.3</v>
      </c>
      <c r="E13" s="8" t="n">
        <v>0.55</v>
      </c>
      <c r="F13" s="8" t="n">
        <v>0.48</v>
      </c>
    </row>
    <row r="14" spans="1:7">
      <c r="A14" s="4" t="s">
        <v>635</v>
      </c>
    </row>
    <row r="15" spans="1:7">
      <c r="A15" s="3" t="s">
        <v>636</v>
      </c>
    </row>
    <row r="16" spans="1:7">
      <c r="A16" s="4" t="s">
        <v>637</v>
      </c>
      <c r="G16" s="4" t="s">
        <v>638</v>
      </c>
    </row>
    <row r="17" spans="1:7">
      <c r="A17" s="4" t="s">
        <v>639</v>
      </c>
    </row>
    <row r="18" spans="1:7">
      <c r="A18" s="3" t="s">
        <v>640</v>
      </c>
    </row>
    <row r="19" spans="1:7">
      <c r="A19" s="4" t="s">
        <v>641</v>
      </c>
      <c r="C19" s="5" t="n">
        <v>0</v>
      </c>
      <c r="D19" s="5" t="n">
        <v>30</v>
      </c>
      <c r="E19" s="5" t="n">
        <v>0</v>
      </c>
      <c r="F19" s="5" t="n">
        <v>30</v>
      </c>
    </row>
    <row r="20" spans="1:7"/>
    <row r="21" spans="1:7">
      <c r="A21" s="4" t="s">
        <v>127</v>
      </c>
      <c r="B21" s="4" t="s">
        <v>132</v>
      </c>
    </row>
  </sheetData>
  <mergeCells count="5">
    <mergeCell ref="A1:B2"/>
    <mergeCell ref="C1:D1"/>
    <mergeCell ref="E1:F1"/>
    <mergeCell ref="A20:F20"/>
    <mergeCell ref="B21:F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2</v>
      </c>
      <c r="B1" s="2" t="s">
        <v>1</v>
      </c>
      <c r="C1" s="2" t="s">
        <v>356</v>
      </c>
    </row>
    <row r="2" spans="1:3">
      <c r="B2" s="2" t="s">
        <v>2</v>
      </c>
      <c r="C2" s="2" t="s">
        <v>28</v>
      </c>
    </row>
    <row r="3" spans="1:3">
      <c r="A3" s="3" t="s">
        <v>643</v>
      </c>
    </row>
    <row r="4" spans="1:3">
      <c r="A4" s="4" t="s">
        <v>644</v>
      </c>
      <c r="B4" s="7" t="n">
        <v>240237</v>
      </c>
      <c r="C4" s="7" t="n">
        <v>187092</v>
      </c>
    </row>
    <row r="5" spans="1:3">
      <c r="A5" s="4" t="s">
        <v>645</v>
      </c>
      <c r="B5" s="4" t="s">
        <v>646</v>
      </c>
      <c r="C5" s="4" t="s">
        <v>647</v>
      </c>
    </row>
    <row r="6" spans="1:3">
      <c r="A6" s="4" t="s">
        <v>364</v>
      </c>
      <c r="B6" s="7" t="n">
        <v>1106</v>
      </c>
      <c r="C6" s="7" t="n">
        <v>1276</v>
      </c>
    </row>
    <row r="7" spans="1:3">
      <c r="A7" s="3" t="s">
        <v>648</v>
      </c>
    </row>
    <row r="8" spans="1:3">
      <c r="A8" s="4" t="s">
        <v>649</v>
      </c>
      <c r="B8" s="5" t="n">
        <v>2222</v>
      </c>
      <c r="C8" s="5" t="n">
        <v>2251</v>
      </c>
    </row>
    <row r="9" spans="1:3">
      <c r="A9" s="4" t="s">
        <v>650</v>
      </c>
      <c r="B9" s="5" t="n">
        <v>1116</v>
      </c>
      <c r="C9" s="5" t="n">
        <v>975</v>
      </c>
    </row>
    <row r="10" spans="1:3">
      <c r="A10" s="4" t="s">
        <v>651</v>
      </c>
    </row>
    <row r="11" spans="1:3">
      <c r="A11" s="3" t="s">
        <v>643</v>
      </c>
    </row>
    <row r="12" spans="1:3">
      <c r="A12" s="4" t="s">
        <v>644</v>
      </c>
      <c r="B12" s="7" t="n">
        <v>44985</v>
      </c>
      <c r="C12" s="7" t="n">
        <v>26658</v>
      </c>
    </row>
    <row r="13" spans="1:3">
      <c r="A13" s="4" t="s">
        <v>645</v>
      </c>
      <c r="B13" s="4" t="s">
        <v>652</v>
      </c>
      <c r="C13" s="4" t="s">
        <v>652</v>
      </c>
    </row>
    <row r="14" spans="1:3">
      <c r="A14" s="4" t="s">
        <v>364</v>
      </c>
      <c r="B14" s="7" t="n">
        <v>1082</v>
      </c>
      <c r="C14" s="7" t="n">
        <v>646</v>
      </c>
    </row>
    <row r="15" spans="1:3">
      <c r="A15" s="4" t="s">
        <v>653</v>
      </c>
    </row>
    <row r="16" spans="1:3">
      <c r="A16" s="3" t="s">
        <v>648</v>
      </c>
    </row>
    <row r="17" spans="1:3">
      <c r="A17" s="4" t="s">
        <v>649</v>
      </c>
      <c r="B17" s="5" t="n">
        <v>1082</v>
      </c>
      <c r="C17" s="5" t="n">
        <v>646</v>
      </c>
    </row>
    <row r="18" spans="1:3">
      <c r="A18" s="4" t="s">
        <v>654</v>
      </c>
    </row>
    <row r="19" spans="1:3">
      <c r="A19" s="3" t="s">
        <v>648</v>
      </c>
    </row>
    <row r="20" spans="1:3">
      <c r="A20" s="4" t="s">
        <v>650</v>
      </c>
      <c r="B20" s="5" t="n">
        <v>0</v>
      </c>
      <c r="C20" s="5" t="n">
        <v>0</v>
      </c>
    </row>
    <row r="21" spans="1:3">
      <c r="A21" s="4" t="s">
        <v>655</v>
      </c>
    </row>
    <row r="22" spans="1:3">
      <c r="A22" s="3" t="s">
        <v>643</v>
      </c>
    </row>
    <row r="23" spans="1:3">
      <c r="A23" s="4" t="s">
        <v>644</v>
      </c>
      <c r="B23" s="7" t="n">
        <v>80760</v>
      </c>
      <c r="C23" s="7" t="n">
        <v>61954</v>
      </c>
    </row>
    <row r="24" spans="1:3">
      <c r="A24" s="4" t="s">
        <v>645</v>
      </c>
      <c r="B24" s="4" t="s">
        <v>652</v>
      </c>
      <c r="C24" s="4" t="s">
        <v>652</v>
      </c>
    </row>
    <row r="25" spans="1:3">
      <c r="A25" s="4" t="s">
        <v>364</v>
      </c>
      <c r="B25" s="7" t="n">
        <v>24</v>
      </c>
      <c r="C25" s="7" t="n">
        <v>630</v>
      </c>
    </row>
    <row r="26" spans="1:3">
      <c r="A26" s="4" t="s">
        <v>656</v>
      </c>
    </row>
    <row r="27" spans="1:3">
      <c r="A27" s="3" t="s">
        <v>648</v>
      </c>
    </row>
    <row r="28" spans="1:3">
      <c r="A28" s="4" t="s">
        <v>649</v>
      </c>
      <c r="B28" s="5" t="n">
        <v>24</v>
      </c>
      <c r="C28" s="5" t="n">
        <v>630</v>
      </c>
    </row>
    <row r="29" spans="1:3">
      <c r="A29" s="4" t="s">
        <v>657</v>
      </c>
    </row>
    <row r="30" spans="1:3">
      <c r="A30" s="3" t="s">
        <v>648</v>
      </c>
    </row>
    <row r="31" spans="1:3">
      <c r="A31" s="4" t="s">
        <v>650</v>
      </c>
      <c r="B31" s="5" t="n">
        <v>0</v>
      </c>
      <c r="C31" s="5" t="n">
        <v>0</v>
      </c>
    </row>
    <row r="32" spans="1:3">
      <c r="A32" s="4" t="s">
        <v>658</v>
      </c>
    </row>
    <row r="33" spans="1:3">
      <c r="A33" s="3" t="s">
        <v>643</v>
      </c>
    </row>
    <row r="34" spans="1:3">
      <c r="A34" s="4" t="s">
        <v>644</v>
      </c>
      <c r="B34" s="7" t="n">
        <v>54127</v>
      </c>
      <c r="C34" s="7" t="n">
        <v>46121</v>
      </c>
    </row>
    <row r="35" spans="1:3">
      <c r="A35" s="4" t="s">
        <v>645</v>
      </c>
      <c r="B35" s="4" t="s">
        <v>659</v>
      </c>
      <c r="C35" s="4" t="s">
        <v>660</v>
      </c>
    </row>
    <row r="36" spans="1:3">
      <c r="A36" s="4" t="s">
        <v>364</v>
      </c>
      <c r="B36" s="7" t="n">
        <v>0</v>
      </c>
      <c r="C36" s="7" t="n">
        <v>249</v>
      </c>
    </row>
    <row r="37" spans="1:3">
      <c r="A37" s="4" t="s">
        <v>661</v>
      </c>
    </row>
    <row r="38" spans="1:3">
      <c r="A38" s="3" t="s">
        <v>648</v>
      </c>
    </row>
    <row r="39" spans="1:3">
      <c r="A39" s="4" t="s">
        <v>649</v>
      </c>
      <c r="B39" s="5" t="n">
        <v>422</v>
      </c>
      <c r="C39" s="5" t="n">
        <v>493</v>
      </c>
    </row>
    <row r="40" spans="1:3">
      <c r="A40" s="4" t="s">
        <v>662</v>
      </c>
    </row>
    <row r="41" spans="1:3">
      <c r="A41" s="3" t="s">
        <v>648</v>
      </c>
    </row>
    <row r="42" spans="1:3">
      <c r="A42" s="4" t="s">
        <v>650</v>
      </c>
      <c r="B42" s="5" t="n">
        <v>422</v>
      </c>
      <c r="C42" s="5" t="n">
        <v>244</v>
      </c>
    </row>
    <row r="43" spans="1:3">
      <c r="A43" s="4" t="s">
        <v>663</v>
      </c>
    </row>
    <row r="44" spans="1:3">
      <c r="A44" s="3" t="s">
        <v>643</v>
      </c>
    </row>
    <row r="45" spans="1:3">
      <c r="A45" s="4" t="s">
        <v>644</v>
      </c>
      <c r="B45" s="7" t="n">
        <v>54127</v>
      </c>
      <c r="C45" s="7" t="n">
        <v>46121</v>
      </c>
    </row>
    <row r="46" spans="1:3">
      <c r="A46" s="4" t="s">
        <v>645</v>
      </c>
      <c r="B46" s="4" t="s">
        <v>659</v>
      </c>
      <c r="C46" s="4" t="s">
        <v>660</v>
      </c>
    </row>
    <row r="47" spans="1:3">
      <c r="A47" s="4" t="s">
        <v>364</v>
      </c>
      <c r="B47" s="7" t="n">
        <v>0</v>
      </c>
      <c r="C47" s="7" t="n">
        <v>-249</v>
      </c>
    </row>
    <row r="48" spans="1:3">
      <c r="A48" s="4" t="s">
        <v>664</v>
      </c>
    </row>
    <row r="49" spans="1:3">
      <c r="A49" s="3" t="s">
        <v>648</v>
      </c>
    </row>
    <row r="50" spans="1:3">
      <c r="A50" s="4" t="s">
        <v>649</v>
      </c>
      <c r="B50" s="5" t="n">
        <v>422</v>
      </c>
      <c r="C50" s="5" t="n">
        <v>244</v>
      </c>
    </row>
    <row r="51" spans="1:3">
      <c r="A51" s="4" t="s">
        <v>665</v>
      </c>
    </row>
    <row r="52" spans="1:3">
      <c r="A52" s="3" t="s">
        <v>648</v>
      </c>
    </row>
    <row r="53" spans="1:3">
      <c r="A53" s="4" t="s">
        <v>650</v>
      </c>
      <c r="B53" s="5" t="n">
        <v>422</v>
      </c>
      <c r="C53" s="5" t="n">
        <v>493</v>
      </c>
    </row>
    <row r="54" spans="1:3">
      <c r="A54" s="4" t="s">
        <v>666</v>
      </c>
    </row>
    <row r="55" spans="1:3">
      <c r="A55" s="3" t="s">
        <v>643</v>
      </c>
    </row>
    <row r="56" spans="1:3">
      <c r="A56" s="4" t="s">
        <v>644</v>
      </c>
      <c r="B56" s="7" t="n">
        <v>3119</v>
      </c>
      <c r="C56" s="7" t="n">
        <v>3119</v>
      </c>
    </row>
    <row r="57" spans="1:3">
      <c r="A57" s="4" t="s">
        <v>645</v>
      </c>
      <c r="B57" s="4" t="s">
        <v>667</v>
      </c>
      <c r="C57" s="4" t="s">
        <v>668</v>
      </c>
    </row>
    <row r="58" spans="1:3">
      <c r="A58" s="4" t="s">
        <v>364</v>
      </c>
      <c r="B58" s="7" t="n">
        <v>272</v>
      </c>
      <c r="C58" s="7" t="n">
        <v>238</v>
      </c>
    </row>
    <row r="59" spans="1:3">
      <c r="A59" s="4" t="s">
        <v>669</v>
      </c>
    </row>
    <row r="60" spans="1:3">
      <c r="A60" s="3" t="s">
        <v>648</v>
      </c>
    </row>
    <row r="61" spans="1:3">
      <c r="A61" s="4" t="s">
        <v>649</v>
      </c>
      <c r="B61" s="5" t="n">
        <v>272</v>
      </c>
      <c r="C61" s="5" t="n">
        <v>238</v>
      </c>
    </row>
    <row r="62" spans="1:3">
      <c r="A62" s="4" t="s">
        <v>670</v>
      </c>
    </row>
    <row r="63" spans="1:3">
      <c r="A63" s="3" t="s">
        <v>648</v>
      </c>
    </row>
    <row r="64" spans="1:3">
      <c r="A64" s="4" t="s">
        <v>650</v>
      </c>
      <c r="B64" s="5" t="n">
        <v>0</v>
      </c>
      <c r="C64" s="5" t="n">
        <v>0</v>
      </c>
    </row>
    <row r="65" spans="1:3">
      <c r="A65" s="4" t="s">
        <v>671</v>
      </c>
    </row>
    <row r="66" spans="1:3">
      <c r="A66" s="3" t="s">
        <v>643</v>
      </c>
    </row>
    <row r="67" spans="1:3">
      <c r="A67" s="4" t="s">
        <v>644</v>
      </c>
      <c r="B67" s="7" t="n">
        <v>3119</v>
      </c>
      <c r="C67" s="7" t="n">
        <v>3119</v>
      </c>
    </row>
    <row r="68" spans="1:3">
      <c r="A68" s="4" t="s">
        <v>645</v>
      </c>
      <c r="B68" s="4" t="s">
        <v>667</v>
      </c>
      <c r="C68" s="4" t="s">
        <v>668</v>
      </c>
    </row>
    <row r="69" spans="1:3">
      <c r="A69" s="4" t="s">
        <v>364</v>
      </c>
      <c r="B69" s="7" t="n">
        <v>-272</v>
      </c>
      <c r="C69" s="7" t="n">
        <v>-238</v>
      </c>
    </row>
    <row r="70" spans="1:3">
      <c r="A70" s="4" t="s">
        <v>672</v>
      </c>
    </row>
    <row r="71" spans="1:3">
      <c r="A71" s="3" t="s">
        <v>648</v>
      </c>
    </row>
    <row r="72" spans="1:3">
      <c r="A72" s="4" t="s">
        <v>649</v>
      </c>
      <c r="B72" s="5" t="n">
        <v>0</v>
      </c>
      <c r="C72" s="5" t="n">
        <v>0</v>
      </c>
    </row>
    <row r="73" spans="1:3">
      <c r="A73" s="4" t="s">
        <v>673</v>
      </c>
    </row>
    <row r="74" spans="1:3">
      <c r="A74" s="3" t="s">
        <v>648</v>
      </c>
    </row>
    <row r="75" spans="1:3">
      <c r="A75" s="4" t="s">
        <v>650</v>
      </c>
      <c r="B75" s="7" t="n">
        <v>272</v>
      </c>
      <c r="C75" s="7" t="n">
        <v>2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84</v>
      </c>
      <c r="D1" s="2" t="s">
        <v>1</v>
      </c>
    </row>
    <row r="2" spans="1:5">
      <c r="B2" s="2" t="s">
        <v>2</v>
      </c>
      <c r="C2" s="2" t="s">
        <v>85</v>
      </c>
      <c r="D2" s="2" t="s">
        <v>2</v>
      </c>
      <c r="E2" s="2" t="s">
        <v>85</v>
      </c>
    </row>
    <row r="3" spans="1:5">
      <c r="A3" s="3" t="s">
        <v>675</v>
      </c>
    </row>
    <row r="4" spans="1:5">
      <c r="A4" s="4" t="s">
        <v>676</v>
      </c>
      <c r="B4" s="7" t="n">
        <v>255</v>
      </c>
      <c r="C4" s="7" t="n">
        <v>-110</v>
      </c>
      <c r="D4" s="7" t="n">
        <v>-170</v>
      </c>
      <c r="E4" s="7" t="n">
        <v>-97</v>
      </c>
    </row>
    <row r="5" spans="1:5">
      <c r="A5" s="4" t="s">
        <v>677</v>
      </c>
    </row>
    <row r="6" spans="1:5">
      <c r="A6" s="3" t="s">
        <v>675</v>
      </c>
    </row>
    <row r="7" spans="1:5">
      <c r="A7" s="4" t="s">
        <v>676</v>
      </c>
      <c r="B7" s="5" t="n">
        <v>65</v>
      </c>
      <c r="C7" s="5" t="n">
        <v>130</v>
      </c>
      <c r="D7" s="5" t="n">
        <v>436</v>
      </c>
      <c r="E7" s="5" t="n">
        <v>349</v>
      </c>
    </row>
    <row r="8" spans="1:5">
      <c r="A8" s="4" t="s">
        <v>678</v>
      </c>
    </row>
    <row r="9" spans="1:5">
      <c r="A9" s="3" t="s">
        <v>675</v>
      </c>
    </row>
    <row r="10" spans="1:5">
      <c r="A10" s="4" t="s">
        <v>676</v>
      </c>
      <c r="B10" s="5" t="n">
        <v>190</v>
      </c>
      <c r="C10" s="5" t="n">
        <v>-240</v>
      </c>
      <c r="D10" s="5" t="n">
        <v>-606</v>
      </c>
      <c r="E10" s="5" t="n">
        <v>-446</v>
      </c>
    </row>
    <row r="11" spans="1:5">
      <c r="A11" s="4" t="s">
        <v>679</v>
      </c>
    </row>
    <row r="12" spans="1:5">
      <c r="A12" s="3" t="s">
        <v>675</v>
      </c>
    </row>
    <row r="13" spans="1:5">
      <c r="A13" s="4" t="s">
        <v>676</v>
      </c>
      <c r="B13" s="5" t="n">
        <v>-35</v>
      </c>
      <c r="C13" s="5" t="n">
        <v>3</v>
      </c>
      <c r="D13" s="5" t="n">
        <v>34</v>
      </c>
      <c r="E13" s="5" t="n">
        <v>81</v>
      </c>
    </row>
    <row r="14" spans="1:5">
      <c r="A14" s="4" t="s">
        <v>680</v>
      </c>
    </row>
    <row r="15" spans="1:5">
      <c r="A15" s="3" t="s">
        <v>675</v>
      </c>
    </row>
    <row r="16" spans="1:5">
      <c r="A16" s="4" t="s">
        <v>676</v>
      </c>
      <c r="B16" s="5" t="n">
        <v>35</v>
      </c>
      <c r="C16" s="5" t="n">
        <v>-3</v>
      </c>
      <c r="D16" s="5" t="n">
        <v>-34</v>
      </c>
      <c r="E16" s="5" t="n">
        <v>-81</v>
      </c>
    </row>
    <row r="17" spans="1:5">
      <c r="A17" s="4" t="s">
        <v>681</v>
      </c>
    </row>
    <row r="18" spans="1:5">
      <c r="A18" s="3" t="s">
        <v>675</v>
      </c>
    </row>
    <row r="19" spans="1:5">
      <c r="A19" s="4" t="s">
        <v>676</v>
      </c>
      <c r="B19" s="5" t="n">
        <v>-359</v>
      </c>
      <c r="C19" s="5" t="n">
        <v>-590</v>
      </c>
      <c r="D19" s="5" t="n">
        <v>-249</v>
      </c>
      <c r="E19" s="5" t="n">
        <v>-1708</v>
      </c>
    </row>
    <row r="20" spans="1:5">
      <c r="A20" s="4" t="s">
        <v>682</v>
      </c>
    </row>
    <row r="21" spans="1:5">
      <c r="A21" s="3" t="s">
        <v>675</v>
      </c>
    </row>
    <row r="22" spans="1:5">
      <c r="A22" s="4" t="s">
        <v>676</v>
      </c>
      <c r="B22" s="7" t="n">
        <v>359</v>
      </c>
      <c r="C22" s="7" t="n">
        <v>590</v>
      </c>
      <c r="D22" s="7" t="n">
        <v>249</v>
      </c>
      <c r="E22" s="7" t="n">
        <v>17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3</v>
      </c>
      <c r="B1" s="2" t="s">
        <v>2</v>
      </c>
      <c r="C1" s="2" t="s">
        <v>28</v>
      </c>
    </row>
    <row r="2" spans="1:3">
      <c r="A2" s="3" t="s">
        <v>684</v>
      </c>
    </row>
    <row r="3" spans="1:3">
      <c r="A3" s="4" t="s">
        <v>685</v>
      </c>
      <c r="B3" s="7" t="n">
        <v>6118</v>
      </c>
      <c r="C3" s="7" t="n">
        <v>6118</v>
      </c>
    </row>
    <row r="4" spans="1:3">
      <c r="A4" s="4" t="s">
        <v>686</v>
      </c>
      <c r="B4" s="5" t="n">
        <v>4359</v>
      </c>
      <c r="C4" s="7" t="n">
        <v>4186</v>
      </c>
    </row>
    <row r="5" spans="1:3">
      <c r="A5" s="3" t="s">
        <v>687</v>
      </c>
    </row>
    <row r="6" spans="1:3">
      <c r="A6" s="4" t="s">
        <v>688</v>
      </c>
      <c r="B6" s="5" t="n">
        <v>173</v>
      </c>
    </row>
    <row r="7" spans="1:3">
      <c r="A7" s="5" t="n">
        <v>2018</v>
      </c>
      <c r="B7" s="5" t="n">
        <v>346</v>
      </c>
    </row>
    <row r="8" spans="1:3">
      <c r="A8" s="5" t="n">
        <v>2019</v>
      </c>
      <c r="B8" s="5" t="n">
        <v>346</v>
      </c>
    </row>
    <row r="9" spans="1:3">
      <c r="A9" s="5" t="n">
        <v>2020</v>
      </c>
      <c r="B9" s="5" t="n">
        <v>346</v>
      </c>
    </row>
    <row r="10" spans="1:3">
      <c r="A10" s="5" t="n">
        <v>2021</v>
      </c>
      <c r="B10" s="5" t="n">
        <v>346</v>
      </c>
    </row>
    <row r="11" spans="1:3">
      <c r="A11" s="5" t="n">
        <v>2022</v>
      </c>
      <c r="B11" s="5" t="n">
        <v>202</v>
      </c>
    </row>
    <row r="12" spans="1:3">
      <c r="A12" s="4" t="s">
        <v>393</v>
      </c>
      <c r="B12" s="7" t="n">
        <v>17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s="1" t="s">
        <v>689</v>
      </c>
      <c r="B1" s="2" t="s">
        <v>84</v>
      </c>
      <c r="F1" s="2" t="s">
        <v>1</v>
      </c>
    </row>
    <row r="2" spans="1:7">
      <c r="B2" s="2" t="s">
        <v>2</v>
      </c>
      <c r="C2" s="2" t="s">
        <v>336</v>
      </c>
      <c r="D2" s="2" t="s">
        <v>85</v>
      </c>
      <c r="E2" s="2" t="s">
        <v>690</v>
      </c>
      <c r="F2" s="2" t="s">
        <v>2</v>
      </c>
      <c r="G2" s="2" t="s">
        <v>85</v>
      </c>
    </row>
    <row r="3" spans="1:7">
      <c r="A3" s="3" t="s">
        <v>691</v>
      </c>
    </row>
    <row r="4" spans="1:7">
      <c r="A4" s="4" t="s">
        <v>692</v>
      </c>
      <c r="F4" s="5" t="n">
        <v>500000</v>
      </c>
    </row>
    <row r="5" spans="1:7">
      <c r="A5" s="4" t="s">
        <v>693</v>
      </c>
      <c r="B5" s="7" t="n">
        <v>2700</v>
      </c>
      <c r="F5" s="7" t="n">
        <v>2700</v>
      </c>
    </row>
    <row r="6" spans="1:7">
      <c r="A6" s="4" t="s">
        <v>694</v>
      </c>
      <c r="F6" s="4" t="s">
        <v>695</v>
      </c>
    </row>
    <row r="7" spans="1:7">
      <c r="A7" s="3" t="s">
        <v>696</v>
      </c>
    </row>
    <row r="8" spans="1:7">
      <c r="A8" s="4" t="s">
        <v>697</v>
      </c>
      <c r="B8" s="5" t="n">
        <v>195</v>
      </c>
      <c r="D8" s="7" t="n">
        <v>60</v>
      </c>
      <c r="F8" s="7" t="n">
        <v>474</v>
      </c>
      <c r="G8" s="7" t="n">
        <v>177</v>
      </c>
    </row>
    <row r="9" spans="1:7">
      <c r="A9" s="4" t="s">
        <v>698</v>
      </c>
      <c r="B9" s="5" t="n">
        <v>33</v>
      </c>
      <c r="D9" s="5" t="n">
        <v>27</v>
      </c>
      <c r="F9" s="5" t="n">
        <v>99</v>
      </c>
      <c r="G9" s="5" t="n">
        <v>59</v>
      </c>
    </row>
    <row r="10" spans="1:7">
      <c r="A10" s="4" t="s">
        <v>699</v>
      </c>
      <c r="B10" s="7" t="n">
        <v>68</v>
      </c>
      <c r="D10" s="7" t="n">
        <v>21</v>
      </c>
      <c r="F10" s="5" t="n">
        <v>166</v>
      </c>
      <c r="G10" s="5" t="n">
        <v>62</v>
      </c>
    </row>
    <row r="11" spans="1:7">
      <c r="A11" s="4" t="s">
        <v>700</v>
      </c>
    </row>
    <row r="12" spans="1:7">
      <c r="A12" s="3" t="s">
        <v>691</v>
      </c>
    </row>
    <row r="13" spans="1:7">
      <c r="A13" s="4" t="s">
        <v>701</v>
      </c>
      <c r="B13" s="5" t="n">
        <v>0</v>
      </c>
      <c r="D13" s="5" t="n">
        <v>0</v>
      </c>
    </row>
    <row r="14" spans="1:7">
      <c r="A14" s="4" t="s">
        <v>702</v>
      </c>
      <c r="B14" s="7" t="n">
        <v>400</v>
      </c>
      <c r="D14" s="7" t="n">
        <v>400</v>
      </c>
      <c r="F14" s="5" t="n">
        <v>800</v>
      </c>
      <c r="G14" s="5" t="n">
        <v>800</v>
      </c>
    </row>
    <row r="15" spans="1:7">
      <c r="A15" s="4" t="s">
        <v>703</v>
      </c>
      <c r="B15" s="7" t="n">
        <v>200</v>
      </c>
      <c r="D15" s="5" t="n">
        <v>100</v>
      </c>
      <c r="F15" s="7" t="n">
        <v>300</v>
      </c>
      <c r="G15" s="7" t="n">
        <v>300</v>
      </c>
    </row>
    <row r="16" spans="1:7">
      <c r="A16" s="4" t="s">
        <v>639</v>
      </c>
    </row>
    <row r="17" spans="1:7">
      <c r="A17" s="3" t="s">
        <v>704</v>
      </c>
    </row>
    <row r="18" spans="1:7">
      <c r="A18" s="4" t="s">
        <v>705</v>
      </c>
      <c r="C18" s="5" t="n">
        <v>211018</v>
      </c>
      <c r="F18" s="5" t="n">
        <v>211018</v>
      </c>
    </row>
    <row r="19" spans="1:7">
      <c r="A19" s="4" t="s">
        <v>706</v>
      </c>
      <c r="F19" s="5" t="n">
        <v>0</v>
      </c>
    </row>
    <row r="20" spans="1:7">
      <c r="A20" s="4" t="s">
        <v>707</v>
      </c>
      <c r="F20" s="5" t="n">
        <v>-26224</v>
      </c>
    </row>
    <row r="21" spans="1:7">
      <c r="A21" s="4" t="s">
        <v>708</v>
      </c>
      <c r="F21" s="5" t="n">
        <v>0</v>
      </c>
    </row>
    <row r="22" spans="1:7">
      <c r="A22" s="4" t="s">
        <v>709</v>
      </c>
      <c r="F22" s="5" t="n">
        <v>0</v>
      </c>
    </row>
    <row r="23" spans="1:7">
      <c r="A23" s="4" t="s">
        <v>710</v>
      </c>
      <c r="B23" s="5" t="n">
        <v>184794</v>
      </c>
      <c r="F23" s="5" t="n">
        <v>184794</v>
      </c>
    </row>
    <row r="24" spans="1:7">
      <c r="A24" s="4" t="s">
        <v>711</v>
      </c>
      <c r="B24" s="5" t="n">
        <v>184794</v>
      </c>
      <c r="F24" s="5" t="n">
        <v>184794</v>
      </c>
    </row>
    <row r="25" spans="1:7">
      <c r="A25" s="4" t="s">
        <v>712</v>
      </c>
      <c r="B25" s="5" t="n">
        <v>184794</v>
      </c>
      <c r="F25" s="5" t="n">
        <v>184794</v>
      </c>
    </row>
    <row r="26" spans="1:7">
      <c r="A26" s="3" t="s">
        <v>713</v>
      </c>
    </row>
    <row r="27" spans="1:7">
      <c r="A27" s="4" t="s">
        <v>714</v>
      </c>
      <c r="C27" s="8" t="n">
        <v>5.05</v>
      </c>
      <c r="F27" s="8" t="n">
        <v>5.05</v>
      </c>
    </row>
    <row r="28" spans="1:7">
      <c r="A28" s="4" t="s">
        <v>715</v>
      </c>
      <c r="F28" s="9" t="n">
        <v>3.76</v>
      </c>
    </row>
    <row r="29" spans="1:7">
      <c r="A29" s="4" t="s">
        <v>716</v>
      </c>
      <c r="B29" s="8" t="n">
        <v>5.23</v>
      </c>
      <c r="F29" s="9" t="n">
        <v>5.23</v>
      </c>
    </row>
    <row r="30" spans="1:7">
      <c r="A30" s="4" t="s">
        <v>717</v>
      </c>
      <c r="B30" s="9" t="n">
        <v>5.23</v>
      </c>
      <c r="F30" s="9" t="n">
        <v>5.23</v>
      </c>
    </row>
    <row r="31" spans="1:7">
      <c r="A31" s="4" t="s">
        <v>718</v>
      </c>
      <c r="B31" s="8" t="n">
        <v>5.23</v>
      </c>
      <c r="F31" s="8" t="n">
        <v>5.23</v>
      </c>
    </row>
    <row r="32" spans="1:7">
      <c r="A32" s="3" t="s">
        <v>719</v>
      </c>
    </row>
    <row r="33" spans="1:7">
      <c r="A33" s="4" t="s">
        <v>720</v>
      </c>
      <c r="F33" s="4" t="s">
        <v>721</v>
      </c>
    </row>
    <row r="34" spans="1:7">
      <c r="A34" s="4" t="s">
        <v>722</v>
      </c>
      <c r="F34" s="4" t="s">
        <v>721</v>
      </c>
    </row>
    <row r="35" spans="1:7">
      <c r="A35" s="4" t="s">
        <v>723</v>
      </c>
      <c r="F35" s="4" t="s">
        <v>721</v>
      </c>
    </row>
    <row r="36" spans="1:7">
      <c r="A36" s="3" t="s">
        <v>724</v>
      </c>
    </row>
    <row r="37" spans="1:7">
      <c r="A37" s="4" t="s">
        <v>725</v>
      </c>
      <c r="B37" s="7" t="n">
        <v>3053</v>
      </c>
      <c r="F37" s="7" t="n">
        <v>3053</v>
      </c>
    </row>
    <row r="38" spans="1:7">
      <c r="A38" s="4" t="s">
        <v>726</v>
      </c>
      <c r="B38" s="5" t="n">
        <v>3053</v>
      </c>
      <c r="F38" s="5" t="n">
        <v>3053</v>
      </c>
    </row>
    <row r="39" spans="1:7">
      <c r="A39" s="4" t="s">
        <v>727</v>
      </c>
      <c r="B39" s="7" t="n">
        <v>3053</v>
      </c>
      <c r="F39" s="7" t="n">
        <v>3053</v>
      </c>
    </row>
    <row r="40" spans="1:7">
      <c r="A40" s="4" t="s">
        <v>728</v>
      </c>
    </row>
    <row r="41" spans="1:7">
      <c r="A41" s="3" t="s">
        <v>704</v>
      </c>
    </row>
    <row r="42" spans="1:7">
      <c r="A42" s="4" t="s">
        <v>705</v>
      </c>
      <c r="C42" s="5" t="n">
        <v>296422</v>
      </c>
      <c r="F42" s="5" t="n">
        <v>296422</v>
      </c>
    </row>
    <row r="43" spans="1:7">
      <c r="A43" s="4" t="s">
        <v>706</v>
      </c>
      <c r="F43" s="5" t="n">
        <v>68473</v>
      </c>
    </row>
    <row r="44" spans="1:7">
      <c r="A44" s="4" t="s">
        <v>729</v>
      </c>
      <c r="F44" s="5" t="n">
        <v>-56681</v>
      </c>
    </row>
    <row r="45" spans="1:7">
      <c r="A45" s="4" t="s">
        <v>708</v>
      </c>
      <c r="F45" s="5" t="n">
        <v>-7321</v>
      </c>
    </row>
    <row r="46" spans="1:7">
      <c r="A46" s="4" t="s">
        <v>710</v>
      </c>
      <c r="B46" s="5" t="n">
        <v>300893</v>
      </c>
      <c r="F46" s="5" t="n">
        <v>300893</v>
      </c>
    </row>
    <row r="47" spans="1:7">
      <c r="A47" s="3" t="s">
        <v>730</v>
      </c>
    </row>
    <row r="48" spans="1:7">
      <c r="A48" s="4" t="s">
        <v>714</v>
      </c>
      <c r="C48" s="8" t="n">
        <v>14.52</v>
      </c>
      <c r="F48" s="8" t="n">
        <v>14.52</v>
      </c>
    </row>
    <row r="49" spans="1:7">
      <c r="A49" s="4" t="s">
        <v>731</v>
      </c>
      <c r="F49" s="9" t="n">
        <v>21.07</v>
      </c>
    </row>
    <row r="50" spans="1:7">
      <c r="A50" s="4" t="s">
        <v>732</v>
      </c>
      <c r="F50" s="9" t="n">
        <v>14.85</v>
      </c>
    </row>
    <row r="51" spans="1:7">
      <c r="A51" s="4" t="s">
        <v>733</v>
      </c>
      <c r="F51" s="9" t="n">
        <v>15.73</v>
      </c>
    </row>
    <row r="52" spans="1:7">
      <c r="A52" s="4" t="s">
        <v>716</v>
      </c>
      <c r="B52" s="8" t="n">
        <v>15.86</v>
      </c>
      <c r="F52" s="8" t="n">
        <v>15.86</v>
      </c>
    </row>
    <row r="53" spans="1:7">
      <c r="A53" s="4" t="s">
        <v>734</v>
      </c>
    </row>
    <row r="54" spans="1:7">
      <c r="A54" s="3" t="s">
        <v>691</v>
      </c>
    </row>
    <row r="55" spans="1:7">
      <c r="A55" s="4" t="s">
        <v>735</v>
      </c>
      <c r="F55" s="5" t="n">
        <v>5000</v>
      </c>
      <c r="G55" s="5" t="n">
        <v>4000</v>
      </c>
    </row>
    <row r="56" spans="1:7">
      <c r="A56" s="4" t="s">
        <v>736</v>
      </c>
    </row>
    <row r="57" spans="1:7">
      <c r="A57" s="3" t="s">
        <v>691</v>
      </c>
    </row>
    <row r="58" spans="1:7">
      <c r="A58" s="4" t="s">
        <v>692</v>
      </c>
      <c r="F58" s="5" t="n">
        <v>200000</v>
      </c>
    </row>
    <row r="59" spans="1:7">
      <c r="A59" s="4" t="s">
        <v>702</v>
      </c>
      <c r="B59" s="7" t="n">
        <v>40</v>
      </c>
      <c r="D59" s="5" t="n">
        <v>30</v>
      </c>
      <c r="F59" s="7" t="n">
        <v>70</v>
      </c>
      <c r="G59" s="7" t="n">
        <v>60</v>
      </c>
    </row>
    <row r="60" spans="1:7">
      <c r="A60" s="4" t="s">
        <v>703</v>
      </c>
      <c r="B60" s="7" t="n">
        <v>10</v>
      </c>
      <c r="D60" s="7" t="n">
        <v>10</v>
      </c>
      <c r="F60" s="7" t="n">
        <v>30</v>
      </c>
      <c r="G60" s="7" t="n">
        <v>20</v>
      </c>
    </row>
    <row r="61" spans="1:7">
      <c r="A61" s="4" t="s">
        <v>737</v>
      </c>
    </row>
    <row r="62" spans="1:7">
      <c r="A62" s="3" t="s">
        <v>691</v>
      </c>
    </row>
    <row r="63" spans="1:7">
      <c r="A63" s="4" t="s">
        <v>701</v>
      </c>
      <c r="C63" s="5" t="n">
        <v>50000</v>
      </c>
      <c r="E63" s="5" t="n">
        <v>70000</v>
      </c>
    </row>
    <row r="64" spans="1:7">
      <c r="A64" s="4" t="s">
        <v>738</v>
      </c>
      <c r="F64" s="4" t="s">
        <v>739</v>
      </c>
      <c r="G64" s="4" t="s">
        <v>739</v>
      </c>
    </row>
    <row r="65" spans="1:7">
      <c r="A65" s="4" t="s">
        <v>740</v>
      </c>
    </row>
    <row r="66" spans="1:7">
      <c r="A66" s="3" t="s">
        <v>691</v>
      </c>
    </row>
    <row r="67" spans="1:7">
      <c r="A67" s="4" t="s">
        <v>701</v>
      </c>
      <c r="C67" s="5" t="n">
        <v>20000</v>
      </c>
      <c r="E67" s="5" t="n">
        <v>30000</v>
      </c>
    </row>
    <row r="68" spans="1:7">
      <c r="A68" s="4" t="s">
        <v>738</v>
      </c>
      <c r="F68" s="4" t="s">
        <v>739</v>
      </c>
      <c r="G68" s="4" t="s">
        <v>739</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41</v>
      </c>
      <c r="B1" s="2" t="s">
        <v>84</v>
      </c>
      <c r="D1" s="2" t="s">
        <v>1</v>
      </c>
    </row>
    <row r="2" spans="1:6">
      <c r="B2" s="2" t="s">
        <v>2</v>
      </c>
      <c r="C2" s="2" t="s">
        <v>85</v>
      </c>
      <c r="D2" s="2" t="s">
        <v>2</v>
      </c>
      <c r="E2" s="2" t="s">
        <v>85</v>
      </c>
      <c r="F2" s="2" t="s">
        <v>28</v>
      </c>
    </row>
    <row r="3" spans="1:6">
      <c r="A3" s="3" t="s">
        <v>228</v>
      </c>
    </row>
    <row r="4" spans="1:6">
      <c r="A4" s="4" t="s">
        <v>123</v>
      </c>
      <c r="B4" s="7" t="n">
        <v>2663</v>
      </c>
      <c r="C4" s="7" t="n">
        <v>2611</v>
      </c>
      <c r="D4" s="7" t="n">
        <v>5284</v>
      </c>
      <c r="E4" s="7" t="n">
        <v>4568</v>
      </c>
    </row>
    <row r="5" spans="1:6">
      <c r="A5" s="4" t="s">
        <v>742</v>
      </c>
      <c r="B5" s="7" t="n">
        <v>800</v>
      </c>
      <c r="D5" s="7" t="n">
        <v>800</v>
      </c>
      <c r="F5" s="7" t="n">
        <v>800</v>
      </c>
    </row>
    <row r="6" spans="1:6">
      <c r="A6" s="4" t="s">
        <v>743</v>
      </c>
    </row>
    <row r="7" spans="1:6">
      <c r="A7" s="3" t="s">
        <v>744</v>
      </c>
    </row>
    <row r="8" spans="1:6">
      <c r="A8" s="4" t="s">
        <v>745</v>
      </c>
      <c r="F8" s="7" t="n">
        <v>1100</v>
      </c>
    </row>
    <row r="9" spans="1:6">
      <c r="A9" s="4" t="s">
        <v>746</v>
      </c>
    </row>
    <row r="10" spans="1:6">
      <c r="A10" s="3" t="s">
        <v>747</v>
      </c>
    </row>
    <row r="11" spans="1:6">
      <c r="A11" s="4" t="s">
        <v>703</v>
      </c>
      <c r="C11" s="7" t="n">
        <v>-300</v>
      </c>
      <c r="E11" s="7" t="n">
        <v>-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28</v>
      </c>
      <c r="D1" s="2" t="s">
        <v>85</v>
      </c>
      <c r="E1" s="2" t="s">
        <v>337</v>
      </c>
    </row>
    <row r="2" spans="1:5">
      <c r="A2" s="3" t="s">
        <v>231</v>
      </c>
    </row>
    <row r="3" spans="1:5">
      <c r="A3" s="4" t="s">
        <v>749</v>
      </c>
      <c r="B3" s="7" t="n">
        <v>11800</v>
      </c>
    </row>
    <row r="4" spans="1:5">
      <c r="A4" s="3" t="s">
        <v>750</v>
      </c>
    </row>
    <row r="5" spans="1:5">
      <c r="A5" s="4" t="s">
        <v>751</v>
      </c>
      <c r="B5" s="5" t="n">
        <v>262453</v>
      </c>
      <c r="C5" s="7" t="n">
        <v>248980</v>
      </c>
      <c r="D5" s="7" t="n">
        <v>246923</v>
      </c>
      <c r="E5" s="7" t="n">
        <v>251092</v>
      </c>
    </row>
    <row r="6" spans="1:5">
      <c r="A6" s="3" t="s">
        <v>752</v>
      </c>
    </row>
    <row r="7" spans="1:5">
      <c r="A7" s="4" t="s">
        <v>753</v>
      </c>
      <c r="B7" s="5" t="n">
        <v>-3812</v>
      </c>
      <c r="C7" s="5" t="n">
        <v>-9108</v>
      </c>
    </row>
    <row r="8" spans="1:5">
      <c r="A8" s="4" t="s">
        <v>754</v>
      </c>
      <c r="B8" s="5" t="n">
        <v>-1759</v>
      </c>
      <c r="C8" s="5" t="n">
        <v>-1932</v>
      </c>
    </row>
    <row r="9" spans="1:5">
      <c r="A9" s="4" t="s">
        <v>755</v>
      </c>
    </row>
    <row r="10" spans="1:5">
      <c r="A10" s="3" t="s">
        <v>756</v>
      </c>
    </row>
    <row r="11" spans="1:5">
      <c r="A11" s="4" t="s">
        <v>757</v>
      </c>
      <c r="B11" s="5" t="n">
        <v>298454</v>
      </c>
      <c r="C11" s="5" t="n">
        <v>286289</v>
      </c>
    </row>
    <row r="12" spans="1:5">
      <c r="A12" s="4" t="s">
        <v>758</v>
      </c>
      <c r="B12" s="7" t="n">
        <v>154583</v>
      </c>
      <c r="C12" s="7" t="n">
        <v>144413</v>
      </c>
    </row>
    <row r="13" spans="1:5">
      <c r="A13" s="4" t="s">
        <v>759</v>
      </c>
      <c r="B13" s="4" t="s">
        <v>760</v>
      </c>
      <c r="C13" s="4" t="s">
        <v>761</v>
      </c>
    </row>
    <row r="14" spans="1:5">
      <c r="A14" s="4" t="s">
        <v>762</v>
      </c>
      <c r="B14" s="4" t="s">
        <v>763</v>
      </c>
      <c r="C14" s="4" t="s">
        <v>763</v>
      </c>
    </row>
    <row r="15" spans="1:5">
      <c r="A15" s="3" t="s">
        <v>764</v>
      </c>
    </row>
    <row r="16" spans="1:5">
      <c r="A16" s="4" t="s">
        <v>765</v>
      </c>
      <c r="B16" s="7" t="n">
        <v>276978</v>
      </c>
      <c r="C16" s="7" t="n">
        <v>265405</v>
      </c>
    </row>
    <row r="17" spans="1:5">
      <c r="A17" s="4" t="s">
        <v>758</v>
      </c>
      <c r="B17" s="7" t="n">
        <v>115937</v>
      </c>
      <c r="C17" s="7" t="n">
        <v>108309</v>
      </c>
    </row>
    <row r="18" spans="1:5">
      <c r="A18" s="4" t="s">
        <v>759</v>
      </c>
      <c r="B18" s="4" t="s">
        <v>766</v>
      </c>
      <c r="C18" s="4" t="s">
        <v>767</v>
      </c>
    </row>
    <row r="19" spans="1:5">
      <c r="A19" s="4" t="s">
        <v>762</v>
      </c>
      <c r="B19" s="4" t="s">
        <v>768</v>
      </c>
      <c r="C19" s="4" t="s">
        <v>768</v>
      </c>
    </row>
    <row r="20" spans="1:5">
      <c r="A20" s="3" t="s">
        <v>769</v>
      </c>
    </row>
    <row r="21" spans="1:5">
      <c r="A21" s="4" t="s">
        <v>765</v>
      </c>
      <c r="B21" s="7" t="n">
        <v>245795</v>
      </c>
      <c r="C21" s="7" t="n">
        <v>238996</v>
      </c>
    </row>
    <row r="22" spans="1:5">
      <c r="A22" s="4" t="s">
        <v>758</v>
      </c>
      <c r="B22" s="7" t="n">
        <v>86953</v>
      </c>
      <c r="C22" s="7" t="n">
        <v>81232</v>
      </c>
    </row>
    <row r="23" spans="1:5">
      <c r="A23" s="4" t="s">
        <v>759</v>
      </c>
      <c r="B23" s="4" t="s">
        <v>770</v>
      </c>
      <c r="C23" s="4" t="s">
        <v>771</v>
      </c>
    </row>
    <row r="24" spans="1:5">
      <c r="A24" s="4" t="s">
        <v>762</v>
      </c>
      <c r="B24" s="4" t="s">
        <v>772</v>
      </c>
      <c r="C24" s="4" t="s">
        <v>772</v>
      </c>
    </row>
    <row r="25" spans="1:5">
      <c r="A25" s="3" t="s">
        <v>773</v>
      </c>
    </row>
    <row r="26" spans="1:5">
      <c r="A26" s="4" t="s">
        <v>774</v>
      </c>
      <c r="B26" s="7" t="n">
        <v>276978</v>
      </c>
      <c r="C26" s="7" t="n">
        <v>265405</v>
      </c>
    </row>
    <row r="27" spans="1:5">
      <c r="A27" s="4" t="s">
        <v>758</v>
      </c>
      <c r="B27" s="7" t="n">
        <v>103173</v>
      </c>
      <c r="C27" s="7" t="n">
        <v>101112</v>
      </c>
    </row>
    <row r="28" spans="1:5">
      <c r="A28" s="4" t="s">
        <v>759</v>
      </c>
      <c r="B28" s="4" t="s">
        <v>775</v>
      </c>
      <c r="C28" s="4" t="s">
        <v>776</v>
      </c>
    </row>
    <row r="29" spans="1:5">
      <c r="A29" s="4" t="s">
        <v>762</v>
      </c>
      <c r="B29" s="4" t="s">
        <v>777</v>
      </c>
      <c r="C29" s="4" t="s">
        <v>777</v>
      </c>
    </row>
    <row r="30" spans="1:5">
      <c r="A30" s="3" t="s">
        <v>750</v>
      </c>
    </row>
    <row r="31" spans="1:5">
      <c r="A31" s="4" t="s">
        <v>751</v>
      </c>
      <c r="B31" s="7" t="n">
        <v>262453</v>
      </c>
      <c r="C31" s="7" t="n">
        <v>248980</v>
      </c>
    </row>
    <row r="32" spans="1:5">
      <c r="A32" s="3" t="s">
        <v>752</v>
      </c>
    </row>
    <row r="33" spans="1:5">
      <c r="A33" s="4" t="s">
        <v>753</v>
      </c>
      <c r="B33" s="5" t="n">
        <v>-1985</v>
      </c>
      <c r="C33" s="5" t="n">
        <v>3310</v>
      </c>
    </row>
    <row r="34" spans="1:5">
      <c r="A34" s="4" t="s">
        <v>754</v>
      </c>
      <c r="B34" s="5" t="n">
        <v>-1407</v>
      </c>
      <c r="C34" s="5" t="n">
        <v>-1159</v>
      </c>
    </row>
    <row r="35" spans="1:5">
      <c r="A35" s="4" t="s">
        <v>778</v>
      </c>
      <c r="B35" s="5" t="n">
        <v>-13266</v>
      </c>
      <c r="C35" s="5" t="n">
        <v>-12135</v>
      </c>
    </row>
    <row r="36" spans="1:5">
      <c r="A36" s="4" t="s">
        <v>779</v>
      </c>
      <c r="B36" s="5" t="n">
        <v>245795</v>
      </c>
      <c r="C36" s="5" t="n">
        <v>238996</v>
      </c>
    </row>
    <row r="37" spans="1:5">
      <c r="A37" s="4" t="s">
        <v>780</v>
      </c>
      <c r="B37" s="5" t="n">
        <v>34500</v>
      </c>
      <c r="C37" s="5" t="n">
        <v>34500</v>
      </c>
    </row>
    <row r="38" spans="1:5">
      <c r="A38" s="4" t="s">
        <v>778</v>
      </c>
      <c r="B38" s="5" t="n">
        <v>-3317</v>
      </c>
      <c r="C38" s="5" t="n">
        <v>-8091</v>
      </c>
    </row>
    <row r="39" spans="1:5">
      <c r="A39" s="4" t="s">
        <v>774</v>
      </c>
      <c r="B39" s="5" t="n">
        <v>276978</v>
      </c>
      <c r="C39" s="5" t="n">
        <v>265405</v>
      </c>
    </row>
    <row r="40" spans="1:5">
      <c r="A40" s="4" t="s">
        <v>781</v>
      </c>
      <c r="B40" s="5" t="n">
        <v>21476</v>
      </c>
      <c r="C40" s="5" t="n">
        <v>20884</v>
      </c>
    </row>
    <row r="41" spans="1:5">
      <c r="A41" s="4" t="s">
        <v>757</v>
      </c>
      <c r="B41" s="5" t="n">
        <v>298454</v>
      </c>
      <c r="C41" s="5" t="n">
        <v>286289</v>
      </c>
    </row>
    <row r="42" spans="1:5">
      <c r="A42" s="4" t="s">
        <v>782</v>
      </c>
    </row>
    <row r="43" spans="1:5">
      <c r="A43" s="3" t="s">
        <v>756</v>
      </c>
    </row>
    <row r="44" spans="1:5">
      <c r="A44" s="4" t="s">
        <v>757</v>
      </c>
      <c r="B44" s="5" t="n">
        <v>277429</v>
      </c>
      <c r="C44" s="5" t="n">
        <v>270855</v>
      </c>
    </row>
    <row r="45" spans="1:5">
      <c r="A45" s="4" t="s">
        <v>758</v>
      </c>
      <c r="B45" s="5" t="n">
        <v>154410</v>
      </c>
      <c r="C45" s="5" t="n">
        <v>144223</v>
      </c>
    </row>
    <row r="46" spans="1:5">
      <c r="A46" s="4" t="s">
        <v>783</v>
      </c>
      <c r="B46" s="7" t="n">
        <v>193013</v>
      </c>
      <c r="C46" s="7" t="n">
        <v>180279</v>
      </c>
    </row>
    <row r="47" spans="1:5">
      <c r="A47" s="4" t="s">
        <v>759</v>
      </c>
      <c r="B47" s="4" t="s">
        <v>784</v>
      </c>
      <c r="C47" s="4" t="s">
        <v>785</v>
      </c>
    </row>
    <row r="48" spans="1:5">
      <c r="A48" s="4" t="s">
        <v>762</v>
      </c>
      <c r="B48" s="4" t="s">
        <v>763</v>
      </c>
      <c r="C48" s="4" t="s">
        <v>763</v>
      </c>
    </row>
    <row r="49" spans="1:5">
      <c r="A49" s="4" t="s">
        <v>786</v>
      </c>
      <c r="B49" s="4" t="s">
        <v>412</v>
      </c>
      <c r="C49" s="4" t="s">
        <v>412</v>
      </c>
    </row>
    <row r="50" spans="1:5">
      <c r="A50" s="3" t="s">
        <v>764</v>
      </c>
    </row>
    <row r="51" spans="1:5">
      <c r="A51" s="4" t="s">
        <v>765</v>
      </c>
      <c r="B51" s="7" t="n">
        <v>255953</v>
      </c>
      <c r="C51" s="7" t="n">
        <v>249971</v>
      </c>
    </row>
    <row r="52" spans="1:5">
      <c r="A52" s="4" t="s">
        <v>758</v>
      </c>
      <c r="B52" s="5" t="n">
        <v>115808</v>
      </c>
      <c r="C52" s="5" t="n">
        <v>108167</v>
      </c>
    </row>
    <row r="53" spans="1:5">
      <c r="A53" s="4" t="s">
        <v>787</v>
      </c>
      <c r="B53" s="7" t="n">
        <v>154410</v>
      </c>
      <c r="C53" s="7" t="n">
        <v>144223</v>
      </c>
    </row>
    <row r="54" spans="1:5">
      <c r="A54" s="4" t="s">
        <v>759</v>
      </c>
      <c r="B54" s="4" t="s">
        <v>788</v>
      </c>
      <c r="C54" s="4" t="s">
        <v>789</v>
      </c>
    </row>
    <row r="55" spans="1:5">
      <c r="A55" s="4" t="s">
        <v>762</v>
      </c>
      <c r="B55" s="4" t="s">
        <v>768</v>
      </c>
      <c r="C55" s="4" t="s">
        <v>768</v>
      </c>
    </row>
    <row r="56" spans="1:5">
      <c r="A56" s="4" t="s">
        <v>790</v>
      </c>
      <c r="B56" s="4" t="s">
        <v>763</v>
      </c>
      <c r="C56" s="4" t="s">
        <v>763</v>
      </c>
    </row>
    <row r="57" spans="1:5">
      <c r="A57" s="3" t="s">
        <v>769</v>
      </c>
    </row>
    <row r="58" spans="1:5">
      <c r="A58" s="4" t="s">
        <v>765</v>
      </c>
      <c r="B58" s="7" t="n">
        <v>255953</v>
      </c>
      <c r="C58" s="7" t="n">
        <v>249971</v>
      </c>
    </row>
    <row r="59" spans="1:5">
      <c r="A59" s="4" t="s">
        <v>758</v>
      </c>
      <c r="B59" s="5" t="n">
        <v>86856</v>
      </c>
      <c r="C59" s="5" t="n">
        <v>81126</v>
      </c>
    </row>
    <row r="60" spans="1:5">
      <c r="A60" s="4" t="s">
        <v>787</v>
      </c>
      <c r="B60" s="7" t="n">
        <v>125459</v>
      </c>
      <c r="C60" s="7" t="n">
        <v>117181</v>
      </c>
    </row>
    <row r="61" spans="1:5">
      <c r="A61" s="4" t="s">
        <v>759</v>
      </c>
      <c r="B61" s="4" t="s">
        <v>788</v>
      </c>
      <c r="C61" s="4" t="s">
        <v>789</v>
      </c>
    </row>
    <row r="62" spans="1:5">
      <c r="A62" s="4" t="s">
        <v>762</v>
      </c>
      <c r="B62" s="4" t="s">
        <v>772</v>
      </c>
      <c r="C62" s="4" t="s">
        <v>772</v>
      </c>
    </row>
    <row r="63" spans="1:5">
      <c r="A63" s="4" t="s">
        <v>790</v>
      </c>
      <c r="B63" s="4" t="s">
        <v>791</v>
      </c>
      <c r="C63" s="4" t="s">
        <v>791</v>
      </c>
    </row>
    <row r="64" spans="1:5">
      <c r="A64" s="3" t="s">
        <v>773</v>
      </c>
    </row>
    <row r="65" spans="1:5">
      <c r="A65" s="4" t="s">
        <v>774</v>
      </c>
      <c r="B65" s="7" t="n">
        <v>255953</v>
      </c>
      <c r="C65" s="7" t="n">
        <v>249971</v>
      </c>
    </row>
    <row r="66" spans="1:5">
      <c r="A66" s="4" t="s">
        <v>758</v>
      </c>
      <c r="B66" s="5" t="n">
        <v>103115</v>
      </c>
      <c r="C66" s="5" t="n">
        <v>101019</v>
      </c>
    </row>
    <row r="67" spans="1:5">
      <c r="A67" s="4" t="s">
        <v>787</v>
      </c>
      <c r="B67" s="7" t="n">
        <v>128894</v>
      </c>
      <c r="C67" s="7" t="n">
        <v>126274</v>
      </c>
    </row>
    <row r="68" spans="1:5">
      <c r="A68" s="4" t="s">
        <v>759</v>
      </c>
      <c r="B68" s="4" t="s">
        <v>792</v>
      </c>
      <c r="C68" s="4" t="s">
        <v>793</v>
      </c>
    </row>
    <row r="69" spans="1:5">
      <c r="A69" s="4" t="s">
        <v>762</v>
      </c>
      <c r="B69" s="4" t="s">
        <v>777</v>
      </c>
      <c r="C69" s="4" t="s">
        <v>777</v>
      </c>
    </row>
    <row r="70" spans="1:5">
      <c r="A70" s="4" t="s">
        <v>786</v>
      </c>
      <c r="B70" s="4" t="s">
        <v>638</v>
      </c>
      <c r="C70" s="4" t="s">
        <v>638</v>
      </c>
    </row>
    <row r="71" spans="1:5">
      <c r="A71" s="3" t="s">
        <v>750</v>
      </c>
    </row>
    <row r="72" spans="1:5">
      <c r="A72" s="4" t="s">
        <v>751</v>
      </c>
      <c r="B72" s="7" t="n">
        <v>266093</v>
      </c>
      <c r="C72" s="7" t="n">
        <v>258814</v>
      </c>
    </row>
    <row r="73" spans="1:5">
      <c r="A73" s="3" t="s">
        <v>752</v>
      </c>
    </row>
    <row r="74" spans="1:5">
      <c r="A74" s="4" t="s">
        <v>753</v>
      </c>
      <c r="B74" s="5" t="n">
        <v>-1985</v>
      </c>
      <c r="C74" s="5" t="n">
        <v>3310</v>
      </c>
    </row>
    <row r="75" spans="1:5">
      <c r="A75" s="4" t="s">
        <v>754</v>
      </c>
      <c r="B75" s="5" t="n">
        <v>-1407</v>
      </c>
      <c r="C75" s="5" t="n">
        <v>-1159</v>
      </c>
    </row>
    <row r="76" spans="1:5">
      <c r="A76" s="4" t="s">
        <v>778</v>
      </c>
      <c r="B76" s="5" t="n">
        <v>-6748</v>
      </c>
      <c r="C76" s="5" t="n">
        <v>-10994</v>
      </c>
    </row>
    <row r="77" spans="1:5">
      <c r="A77" s="4" t="s">
        <v>779</v>
      </c>
      <c r="B77" s="5" t="n">
        <v>255953</v>
      </c>
      <c r="C77" s="5" t="n">
        <v>249971</v>
      </c>
    </row>
    <row r="78" spans="1:5">
      <c r="A78" s="4" t="s">
        <v>780</v>
      </c>
      <c r="B78" s="5" t="n">
        <v>0</v>
      </c>
      <c r="C78" s="5" t="n">
        <v>0</v>
      </c>
    </row>
    <row r="79" spans="1:5">
      <c r="A79" s="4" t="s">
        <v>778</v>
      </c>
      <c r="B79" s="5" t="n">
        <v>0</v>
      </c>
      <c r="C79" s="5" t="n">
        <v>0</v>
      </c>
    </row>
    <row r="80" spans="1:5">
      <c r="A80" s="4" t="s">
        <v>774</v>
      </c>
      <c r="B80" s="5" t="n">
        <v>255953</v>
      </c>
      <c r="C80" s="5" t="n">
        <v>249971</v>
      </c>
    </row>
    <row r="81" spans="1:5">
      <c r="A81" s="4" t="s">
        <v>781</v>
      </c>
      <c r="B81" s="5" t="n">
        <v>21476</v>
      </c>
      <c r="C81" s="5" t="n">
        <v>20884</v>
      </c>
    </row>
    <row r="82" spans="1:5">
      <c r="A82" s="4" t="s">
        <v>757</v>
      </c>
      <c r="B82" s="7" t="n">
        <v>277429</v>
      </c>
      <c r="C82" s="7" t="n">
        <v>2708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4</v>
      </c>
      <c r="D1" s="2" t="s">
        <v>1</v>
      </c>
    </row>
    <row r="2" spans="1:5">
      <c r="B2" s="2" t="s">
        <v>2</v>
      </c>
      <c r="C2" s="2" t="s">
        <v>85</v>
      </c>
      <c r="D2" s="2" t="s">
        <v>2</v>
      </c>
      <c r="E2" s="2" t="s">
        <v>85</v>
      </c>
    </row>
    <row r="3" spans="1:5">
      <c r="A3" s="3" t="s">
        <v>134</v>
      </c>
    </row>
    <row r="4" spans="1:5">
      <c r="A4" s="4" t="s">
        <v>135</v>
      </c>
      <c r="B4" s="7" t="n">
        <v>5931</v>
      </c>
      <c r="C4" s="7" t="n">
        <v>6438</v>
      </c>
      <c r="D4" s="7" t="n">
        <v>11905</v>
      </c>
      <c r="E4" s="7" t="n">
        <v>10538</v>
      </c>
    </row>
    <row r="5" spans="1:5">
      <c r="A5" s="3" t="s">
        <v>35</v>
      </c>
    </row>
    <row r="6" spans="1:5">
      <c r="A6" s="4" t="s">
        <v>136</v>
      </c>
      <c r="B6" s="5" t="n">
        <v>4095</v>
      </c>
      <c r="C6" s="5" t="n">
        <v>2334</v>
      </c>
      <c r="D6" s="5" t="n">
        <v>7718</v>
      </c>
      <c r="E6" s="5" t="n">
        <v>4448</v>
      </c>
    </row>
    <row r="7" spans="1:5">
      <c r="A7" s="4" t="s">
        <v>137</v>
      </c>
      <c r="B7" s="5" t="n">
        <v>107</v>
      </c>
      <c r="C7" s="5" t="n">
        <v>107</v>
      </c>
      <c r="D7" s="5" t="n">
        <v>85</v>
      </c>
      <c r="E7" s="5" t="n">
        <v>71</v>
      </c>
    </row>
    <row r="8" spans="1:5">
      <c r="A8" s="4" t="s">
        <v>138</v>
      </c>
      <c r="B8" s="5" t="n">
        <v>-11</v>
      </c>
      <c r="C8" s="5" t="n">
        <v>-109</v>
      </c>
      <c r="D8" s="5" t="n">
        <v>-117</v>
      </c>
      <c r="E8" s="5" t="n">
        <v>-283</v>
      </c>
    </row>
    <row r="9" spans="1:5">
      <c r="A9" s="4" t="s">
        <v>139</v>
      </c>
      <c r="B9" s="5" t="n">
        <v>4191</v>
      </c>
      <c r="C9" s="5" t="n">
        <v>2332</v>
      </c>
      <c r="D9" s="5" t="n">
        <v>7686</v>
      </c>
      <c r="E9" s="5" t="n">
        <v>4236</v>
      </c>
    </row>
    <row r="10" spans="1:5">
      <c r="A10" s="4" t="s">
        <v>123</v>
      </c>
      <c r="B10" s="5" t="n">
        <v>1467</v>
      </c>
      <c r="C10" s="5" t="n">
        <v>816</v>
      </c>
      <c r="D10" s="5" t="n">
        <v>2690</v>
      </c>
      <c r="E10" s="5" t="n">
        <v>1483</v>
      </c>
    </row>
    <row r="11" spans="1:5">
      <c r="A11" s="4" t="s">
        <v>140</v>
      </c>
      <c r="B11" s="5" t="n">
        <v>2724</v>
      </c>
      <c r="C11" s="5" t="n">
        <v>1516</v>
      </c>
      <c r="D11" s="5" t="n">
        <v>4996</v>
      </c>
      <c r="E11" s="5" t="n">
        <v>2753</v>
      </c>
    </row>
    <row r="12" spans="1:5">
      <c r="A12" s="4" t="s">
        <v>141</v>
      </c>
      <c r="B12" s="5" t="n">
        <v>2724</v>
      </c>
      <c r="C12" s="5" t="n">
        <v>1516</v>
      </c>
      <c r="D12" s="5" t="n">
        <v>4996</v>
      </c>
      <c r="E12" s="5" t="n">
        <v>2753</v>
      </c>
    </row>
    <row r="13" spans="1:5">
      <c r="A13" s="4" t="s">
        <v>142</v>
      </c>
      <c r="B13" s="7" t="n">
        <v>8655</v>
      </c>
      <c r="C13" s="7" t="n">
        <v>7954</v>
      </c>
      <c r="D13" s="7" t="n">
        <v>16901</v>
      </c>
      <c r="E13" s="7" t="n">
        <v>132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4</v>
      </c>
      <c r="C1" s="2" t="s">
        <v>2</v>
      </c>
      <c r="D1" s="2" t="s">
        <v>28</v>
      </c>
    </row>
    <row r="2" spans="1:4">
      <c r="A2" s="3" t="s">
        <v>234</v>
      </c>
    </row>
    <row r="3" spans="1:4">
      <c r="A3" s="4" t="s">
        <v>795</v>
      </c>
      <c r="C3" s="7" t="n">
        <v>250</v>
      </c>
    </row>
    <row r="4" spans="1:4">
      <c r="A4" s="4" t="s">
        <v>796</v>
      </c>
      <c r="C4" s="5" t="n">
        <v>250</v>
      </c>
    </row>
    <row r="5" spans="1:4">
      <c r="A5" s="3" t="s">
        <v>797</v>
      </c>
    </row>
    <row r="6" spans="1:4">
      <c r="A6" s="4" t="s">
        <v>34</v>
      </c>
      <c r="C6" s="5" t="n">
        <v>286</v>
      </c>
      <c r="D6" s="7" t="n">
        <v>410</v>
      </c>
    </row>
    <row r="7" spans="1:4">
      <c r="A7" s="4" t="s">
        <v>35</v>
      </c>
      <c r="C7" s="5" t="n">
        <v>583725</v>
      </c>
      <c r="D7" s="5" t="n">
        <v>610616</v>
      </c>
    </row>
    <row r="8" spans="1:4">
      <c r="A8" s="4" t="s">
        <v>798</v>
      </c>
      <c r="C8" s="5" t="n">
        <v>45693</v>
      </c>
      <c r="D8" s="5" t="n">
        <v>35946</v>
      </c>
    </row>
    <row r="9" spans="1:4">
      <c r="A9" s="4" t="s">
        <v>404</v>
      </c>
    </row>
    <row r="10" spans="1:4">
      <c r="A10" s="3" t="s">
        <v>797</v>
      </c>
    </row>
    <row r="11" spans="1:4">
      <c r="A11" s="4" t="s">
        <v>35</v>
      </c>
      <c r="C11" s="5" t="n">
        <v>28398</v>
      </c>
      <c r="D11" s="5" t="n">
        <v>28988</v>
      </c>
    </row>
    <row r="12" spans="1:4">
      <c r="A12" s="4" t="s">
        <v>406</v>
      </c>
    </row>
    <row r="13" spans="1:4">
      <c r="A13" s="3" t="s">
        <v>797</v>
      </c>
    </row>
    <row r="14" spans="1:4">
      <c r="A14" s="4" t="s">
        <v>35</v>
      </c>
      <c r="C14" s="5" t="n">
        <v>144484</v>
      </c>
      <c r="D14" s="5" t="n">
        <v>156289</v>
      </c>
    </row>
    <row r="15" spans="1:4">
      <c r="A15" s="4" t="s">
        <v>407</v>
      </c>
    </row>
    <row r="16" spans="1:4">
      <c r="A16" s="3" t="s">
        <v>797</v>
      </c>
    </row>
    <row r="17" spans="1:4">
      <c r="A17" s="4" t="s">
        <v>35</v>
      </c>
      <c r="C17" s="5" t="n">
        <v>11577</v>
      </c>
      <c r="D17" s="5" t="n">
        <v>12632</v>
      </c>
    </row>
    <row r="18" spans="1:4">
      <c r="A18" s="4" t="s">
        <v>408</v>
      </c>
    </row>
    <row r="19" spans="1:4">
      <c r="A19" s="3" t="s">
        <v>797</v>
      </c>
    </row>
    <row r="20" spans="1:4">
      <c r="A20" s="4" t="s">
        <v>35</v>
      </c>
      <c r="C20" s="5" t="n">
        <v>25332</v>
      </c>
      <c r="D20" s="5" t="n">
        <v>34727</v>
      </c>
    </row>
    <row r="21" spans="1:4">
      <c r="A21" s="4" t="s">
        <v>419</v>
      </c>
    </row>
    <row r="22" spans="1:4">
      <c r="A22" s="3" t="s">
        <v>797</v>
      </c>
    </row>
    <row r="23" spans="1:4">
      <c r="A23" s="4" t="s">
        <v>35</v>
      </c>
      <c r="C23" s="5" t="n">
        <v>126898</v>
      </c>
      <c r="D23" s="5" t="n">
        <v>146709</v>
      </c>
    </row>
    <row r="24" spans="1:4">
      <c r="A24" s="4" t="s">
        <v>420</v>
      </c>
    </row>
    <row r="25" spans="1:4">
      <c r="A25" s="3" t="s">
        <v>797</v>
      </c>
    </row>
    <row r="26" spans="1:4">
      <c r="A26" s="4" t="s">
        <v>35</v>
      </c>
      <c r="C26" s="5" t="n">
        <v>179764</v>
      </c>
      <c r="D26" s="5" t="n">
        <v>170899</v>
      </c>
    </row>
    <row r="27" spans="1:4">
      <c r="A27" s="4" t="s">
        <v>421</v>
      </c>
    </row>
    <row r="28" spans="1:4">
      <c r="A28" s="3" t="s">
        <v>797</v>
      </c>
    </row>
    <row r="29" spans="1:4">
      <c r="A29" s="4" t="s">
        <v>35</v>
      </c>
      <c r="C29" s="5" t="n">
        <v>62409</v>
      </c>
      <c r="D29" s="5" t="n">
        <v>56180</v>
      </c>
    </row>
    <row r="30" spans="1:4">
      <c r="A30" s="4" t="s">
        <v>422</v>
      </c>
    </row>
    <row r="31" spans="1:4">
      <c r="A31" s="3" t="s">
        <v>797</v>
      </c>
    </row>
    <row r="32" spans="1:4">
      <c r="A32" s="4" t="s">
        <v>35</v>
      </c>
      <c r="C32" s="5" t="n">
        <v>2761</v>
      </c>
      <c r="D32" s="5" t="n">
        <v>2579</v>
      </c>
    </row>
    <row r="33" spans="1:4">
      <c r="A33" s="4" t="s">
        <v>433</v>
      </c>
    </row>
    <row r="34" spans="1:4">
      <c r="A34" s="3" t="s">
        <v>797</v>
      </c>
    </row>
    <row r="35" spans="1:4">
      <c r="A35" s="4" t="s">
        <v>35</v>
      </c>
      <c r="C35" s="5" t="n">
        <v>2102</v>
      </c>
      <c r="D35" s="5" t="n">
        <v>1613</v>
      </c>
    </row>
    <row r="36" spans="1:4">
      <c r="A36" s="4" t="s">
        <v>799</v>
      </c>
    </row>
    <row r="37" spans="1:4">
      <c r="A37" s="3" t="s">
        <v>797</v>
      </c>
    </row>
    <row r="38" spans="1:4">
      <c r="A38" s="4" t="s">
        <v>34</v>
      </c>
      <c r="C38" s="5" t="n">
        <v>286</v>
      </c>
      <c r="D38" s="5" t="n">
        <v>410</v>
      </c>
    </row>
    <row r="39" spans="1:4">
      <c r="A39" s="4" t="s">
        <v>798</v>
      </c>
      <c r="C39" s="5" t="n">
        <v>45693</v>
      </c>
      <c r="D39" s="5" t="n">
        <v>35946</v>
      </c>
    </row>
    <row r="40" spans="1:4">
      <c r="A40" s="4" t="s">
        <v>50</v>
      </c>
      <c r="C40" s="5" t="n">
        <v>14515</v>
      </c>
    </row>
    <row r="41" spans="1:4">
      <c r="A41" s="4" t="s">
        <v>800</v>
      </c>
      <c r="B41" s="4" t="s">
        <v>127</v>
      </c>
      <c r="C41" s="5" t="n">
        <v>2222</v>
      </c>
      <c r="D41" s="5" t="n">
        <v>2251</v>
      </c>
    </row>
    <row r="42" spans="1:4">
      <c r="A42" s="3" t="s">
        <v>801</v>
      </c>
    </row>
    <row r="43" spans="1:4">
      <c r="A43" s="4" t="s">
        <v>800</v>
      </c>
      <c r="B43" s="4" t="s">
        <v>352</v>
      </c>
      <c r="C43" s="5" t="n">
        <v>1116</v>
      </c>
      <c r="D43" s="5" t="n">
        <v>975</v>
      </c>
    </row>
    <row r="44" spans="1:4">
      <c r="A44" s="4" t="s">
        <v>802</v>
      </c>
    </row>
    <row r="45" spans="1:4">
      <c r="A45" s="3" t="s">
        <v>797</v>
      </c>
    </row>
    <row r="46" spans="1:4">
      <c r="A46" s="4" t="s">
        <v>35</v>
      </c>
      <c r="C46" s="5" t="n">
        <v>28398</v>
      </c>
      <c r="D46" s="5" t="n">
        <v>28988</v>
      </c>
    </row>
    <row r="47" spans="1:4">
      <c r="A47" s="4" t="s">
        <v>803</v>
      </c>
    </row>
    <row r="48" spans="1:4">
      <c r="A48" s="3" t="s">
        <v>797</v>
      </c>
    </row>
    <row r="49" spans="1:4">
      <c r="A49" s="4" t="s">
        <v>35</v>
      </c>
      <c r="C49" s="5" t="n">
        <v>144484</v>
      </c>
      <c r="D49" s="5" t="n">
        <v>156289</v>
      </c>
    </row>
    <row r="50" spans="1:4">
      <c r="A50" s="4" t="s">
        <v>804</v>
      </c>
    </row>
    <row r="51" spans="1:4">
      <c r="A51" s="3" t="s">
        <v>797</v>
      </c>
    </row>
    <row r="52" spans="1:4">
      <c r="A52" s="4" t="s">
        <v>35</v>
      </c>
      <c r="C52" s="5" t="n">
        <v>11577</v>
      </c>
      <c r="D52" s="5" t="n">
        <v>12632</v>
      </c>
    </row>
    <row r="53" spans="1:4">
      <c r="A53" s="4" t="s">
        <v>805</v>
      </c>
    </row>
    <row r="54" spans="1:4">
      <c r="A54" s="3" t="s">
        <v>797</v>
      </c>
    </row>
    <row r="55" spans="1:4">
      <c r="A55" s="4" t="s">
        <v>35</v>
      </c>
      <c r="C55" s="5" t="n">
        <v>25332</v>
      </c>
      <c r="D55" s="5" t="n">
        <v>34727</v>
      </c>
    </row>
    <row r="56" spans="1:4">
      <c r="A56" s="4" t="s">
        <v>806</v>
      </c>
    </row>
    <row r="57" spans="1:4">
      <c r="A57" s="3" t="s">
        <v>797</v>
      </c>
    </row>
    <row r="58" spans="1:4">
      <c r="A58" s="4" t="s">
        <v>35</v>
      </c>
      <c r="C58" s="5" t="n">
        <v>126898</v>
      </c>
      <c r="D58" s="5" t="n">
        <v>146709</v>
      </c>
    </row>
    <row r="59" spans="1:4">
      <c r="A59" s="4" t="s">
        <v>807</v>
      </c>
    </row>
    <row r="60" spans="1:4">
      <c r="A60" s="3" t="s">
        <v>797</v>
      </c>
    </row>
    <row r="61" spans="1:4">
      <c r="A61" s="4" t="s">
        <v>35</v>
      </c>
      <c r="C61" s="5" t="n">
        <v>179764</v>
      </c>
      <c r="D61" s="5" t="n">
        <v>170899</v>
      </c>
    </row>
    <row r="62" spans="1:4">
      <c r="A62" s="4" t="s">
        <v>808</v>
      </c>
    </row>
    <row r="63" spans="1:4">
      <c r="A63" s="3" t="s">
        <v>797</v>
      </c>
    </row>
    <row r="64" spans="1:4">
      <c r="A64" s="4" t="s">
        <v>35</v>
      </c>
      <c r="C64" s="5" t="n">
        <v>62409</v>
      </c>
      <c r="D64" s="5" t="n">
        <v>56180</v>
      </c>
    </row>
    <row r="65" spans="1:4">
      <c r="A65" s="4" t="s">
        <v>809</v>
      </c>
    </row>
    <row r="66" spans="1:4">
      <c r="A66" s="3" t="s">
        <v>797</v>
      </c>
    </row>
    <row r="67" spans="1:4">
      <c r="A67" s="4" t="s">
        <v>35</v>
      </c>
      <c r="C67" s="5" t="n">
        <v>2761</v>
      </c>
      <c r="D67" s="5" t="n">
        <v>2579</v>
      </c>
    </row>
    <row r="68" spans="1:4">
      <c r="A68" s="4" t="s">
        <v>810</v>
      </c>
    </row>
    <row r="69" spans="1:4">
      <c r="A69" s="3" t="s">
        <v>797</v>
      </c>
    </row>
    <row r="70" spans="1:4">
      <c r="A70" s="4" t="s">
        <v>35</v>
      </c>
      <c r="C70" s="5" t="n">
        <v>2102</v>
      </c>
      <c r="D70" s="5" t="n">
        <v>1613</v>
      </c>
    </row>
    <row r="71" spans="1:4">
      <c r="A71" s="4" t="s">
        <v>811</v>
      </c>
    </row>
    <row r="72" spans="1:4">
      <c r="A72" s="3" t="s">
        <v>797</v>
      </c>
    </row>
    <row r="73" spans="1:4">
      <c r="A73" s="4" t="s">
        <v>50</v>
      </c>
      <c r="B73" s="4" t="s">
        <v>518</v>
      </c>
      <c r="D73" s="5" t="n">
        <v>8163</v>
      </c>
    </row>
    <row r="74" spans="1:4">
      <c r="A74" s="4" t="s">
        <v>812</v>
      </c>
    </row>
    <row r="75" spans="1:4">
      <c r="A75" s="3" t="s">
        <v>813</v>
      </c>
    </row>
    <row r="76" spans="1:4">
      <c r="A76" s="4" t="s">
        <v>814</v>
      </c>
      <c r="B76" s="4" t="s">
        <v>585</v>
      </c>
      <c r="C76" s="5" t="n">
        <v>287</v>
      </c>
      <c r="D76" s="5" t="n">
        <v>255</v>
      </c>
    </row>
    <row r="77" spans="1:4">
      <c r="A77" s="4" t="s">
        <v>815</v>
      </c>
      <c r="B77" s="4" t="s">
        <v>585</v>
      </c>
      <c r="C77" s="5" t="n">
        <v>12</v>
      </c>
      <c r="D77" s="5" t="n">
        <v>54</v>
      </c>
    </row>
    <row r="78" spans="1:4">
      <c r="A78" s="4" t="s">
        <v>816</v>
      </c>
      <c r="B78" s="4" t="s">
        <v>585</v>
      </c>
      <c r="C78" s="5" t="n">
        <v>1241</v>
      </c>
      <c r="D78" s="5" t="n">
        <v>1342</v>
      </c>
    </row>
    <row r="79" spans="1:4">
      <c r="A79" s="3" t="s">
        <v>817</v>
      </c>
    </row>
    <row r="80" spans="1:4">
      <c r="A80" s="4" t="s">
        <v>818</v>
      </c>
      <c r="B80" s="4" t="s">
        <v>585</v>
      </c>
      <c r="C80" s="5" t="n">
        <v>378</v>
      </c>
      <c r="D80" s="5" t="n">
        <v>361</v>
      </c>
    </row>
    <row r="81" spans="1:4">
      <c r="A81" s="4" t="s">
        <v>819</v>
      </c>
    </row>
    <row r="82" spans="1:4">
      <c r="A82" s="3" t="s">
        <v>813</v>
      </c>
    </row>
    <row r="83" spans="1:4">
      <c r="A83" s="4" t="s">
        <v>814</v>
      </c>
      <c r="B83" s="4" t="s">
        <v>820</v>
      </c>
      <c r="D83" s="5" t="n">
        <v>2863</v>
      </c>
    </row>
    <row r="84" spans="1:4">
      <c r="A84" s="4" t="s">
        <v>815</v>
      </c>
      <c r="B84" s="4" t="s">
        <v>821</v>
      </c>
      <c r="D84" s="5" t="n">
        <v>176</v>
      </c>
    </row>
    <row r="85" spans="1:4">
      <c r="A85" s="3" t="s">
        <v>817</v>
      </c>
    </row>
    <row r="86" spans="1:4">
      <c r="A86" s="4" t="s">
        <v>818</v>
      </c>
      <c r="B86" s="4" t="s">
        <v>821</v>
      </c>
      <c r="C86" s="5" t="n">
        <v>162</v>
      </c>
      <c r="D86" s="5" t="n">
        <v>98</v>
      </c>
    </row>
    <row r="87" spans="1:4">
      <c r="A87" s="4" t="s">
        <v>822</v>
      </c>
      <c r="B87" s="4" t="s">
        <v>821</v>
      </c>
      <c r="C87" s="5" t="n">
        <v>5</v>
      </c>
      <c r="D87" s="5" t="n">
        <v>133</v>
      </c>
    </row>
    <row r="88" spans="1:4">
      <c r="A88" s="4" t="s">
        <v>823</v>
      </c>
    </row>
    <row r="89" spans="1:4">
      <c r="A89" s="3" t="s">
        <v>797</v>
      </c>
    </row>
    <row r="90" spans="1:4">
      <c r="A90" s="4" t="s">
        <v>34</v>
      </c>
      <c r="C90" s="5" t="n">
        <v>286</v>
      </c>
      <c r="D90" s="5" t="n">
        <v>410</v>
      </c>
    </row>
    <row r="91" spans="1:4">
      <c r="A91" s="4" t="s">
        <v>35</v>
      </c>
      <c r="C91" s="5" t="n">
        <v>0</v>
      </c>
      <c r="D91" s="5" t="n">
        <v>0</v>
      </c>
    </row>
    <row r="92" spans="1:4">
      <c r="A92" s="4" t="s">
        <v>800</v>
      </c>
      <c r="C92" s="5" t="n">
        <v>0</v>
      </c>
      <c r="D92" s="5" t="n">
        <v>0</v>
      </c>
    </row>
    <row r="93" spans="1:4">
      <c r="A93" s="3" t="s">
        <v>801</v>
      </c>
    </row>
    <row r="94" spans="1:4">
      <c r="A94" s="4" t="s">
        <v>800</v>
      </c>
      <c r="C94" s="5" t="n">
        <v>0</v>
      </c>
      <c r="D94" s="5" t="n">
        <v>0</v>
      </c>
    </row>
    <row r="95" spans="1:4">
      <c r="A95" s="4" t="s">
        <v>824</v>
      </c>
    </row>
    <row r="96" spans="1:4">
      <c r="A96" s="3" t="s">
        <v>797</v>
      </c>
    </row>
    <row r="97" spans="1:4">
      <c r="A97" s="4" t="s">
        <v>34</v>
      </c>
      <c r="C97" s="5" t="n">
        <v>286</v>
      </c>
      <c r="D97" s="5" t="n">
        <v>410</v>
      </c>
    </row>
    <row r="98" spans="1:4">
      <c r="A98" s="4" t="s">
        <v>798</v>
      </c>
      <c r="C98" s="5" t="n">
        <v>0</v>
      </c>
      <c r="D98" s="5" t="n">
        <v>0</v>
      </c>
    </row>
    <row r="99" spans="1:4">
      <c r="A99" s="4" t="s">
        <v>50</v>
      </c>
      <c r="C99" s="5" t="n">
        <v>0</v>
      </c>
    </row>
    <row r="100" spans="1:4">
      <c r="A100" s="4" t="s">
        <v>800</v>
      </c>
      <c r="B100" s="4" t="s">
        <v>127</v>
      </c>
      <c r="C100" s="5" t="n">
        <v>0</v>
      </c>
      <c r="D100" s="5" t="n">
        <v>0</v>
      </c>
    </row>
    <row r="101" spans="1:4">
      <c r="A101" s="3" t="s">
        <v>801</v>
      </c>
    </row>
    <row r="102" spans="1:4">
      <c r="A102" s="4" t="s">
        <v>800</v>
      </c>
      <c r="B102" s="4" t="s">
        <v>352</v>
      </c>
      <c r="C102" s="5" t="n">
        <v>0</v>
      </c>
      <c r="D102" s="5" t="n">
        <v>0</v>
      </c>
    </row>
    <row r="103" spans="1:4">
      <c r="A103" s="4" t="s">
        <v>825</v>
      </c>
    </row>
    <row r="104" spans="1:4">
      <c r="A104" s="3" t="s">
        <v>797</v>
      </c>
    </row>
    <row r="105" spans="1:4">
      <c r="A105" s="4" t="s">
        <v>35</v>
      </c>
      <c r="C105" s="5" t="n">
        <v>0</v>
      </c>
      <c r="D105" s="5" t="n">
        <v>0</v>
      </c>
    </row>
    <row r="106" spans="1:4">
      <c r="A106" s="4" t="s">
        <v>826</v>
      </c>
    </row>
    <row r="107" spans="1:4">
      <c r="A107" s="3" t="s">
        <v>797</v>
      </c>
    </row>
    <row r="108" spans="1:4">
      <c r="A108" s="4" t="s">
        <v>35</v>
      </c>
      <c r="C108" s="5" t="n">
        <v>0</v>
      </c>
      <c r="D108" s="5" t="n">
        <v>0</v>
      </c>
    </row>
    <row r="109" spans="1:4">
      <c r="A109" s="4" t="s">
        <v>827</v>
      </c>
    </row>
    <row r="110" spans="1:4">
      <c r="A110" s="3" t="s">
        <v>797</v>
      </c>
    </row>
    <row r="111" spans="1:4">
      <c r="A111" s="4" t="s">
        <v>35</v>
      </c>
      <c r="C111" s="5" t="n">
        <v>0</v>
      </c>
      <c r="D111" s="5" t="n">
        <v>0</v>
      </c>
    </row>
    <row r="112" spans="1:4">
      <c r="A112" s="4" t="s">
        <v>828</v>
      </c>
    </row>
    <row r="113" spans="1:4">
      <c r="A113" s="3" t="s">
        <v>797</v>
      </c>
    </row>
    <row r="114" spans="1:4">
      <c r="A114" s="4" t="s">
        <v>35</v>
      </c>
      <c r="C114" s="5" t="n">
        <v>0</v>
      </c>
      <c r="D114" s="5" t="n">
        <v>0</v>
      </c>
    </row>
    <row r="115" spans="1:4">
      <c r="A115" s="4" t="s">
        <v>829</v>
      </c>
    </row>
    <row r="116" spans="1:4">
      <c r="A116" s="3" t="s">
        <v>797</v>
      </c>
    </row>
    <row r="117" spans="1:4">
      <c r="A117" s="4" t="s">
        <v>35</v>
      </c>
      <c r="C117" s="5" t="n">
        <v>0</v>
      </c>
      <c r="D117" s="5" t="n">
        <v>0</v>
      </c>
    </row>
    <row r="118" spans="1:4">
      <c r="A118" s="4" t="s">
        <v>830</v>
      </c>
    </row>
    <row r="119" spans="1:4">
      <c r="A119" s="3" t="s">
        <v>797</v>
      </c>
    </row>
    <row r="120" spans="1:4">
      <c r="A120" s="4" t="s">
        <v>35</v>
      </c>
      <c r="C120" s="5" t="n">
        <v>0</v>
      </c>
      <c r="D120" s="5" t="n">
        <v>0</v>
      </c>
    </row>
    <row r="121" spans="1:4">
      <c r="A121" s="4" t="s">
        <v>831</v>
      </c>
    </row>
    <row r="122" spans="1:4">
      <c r="A122" s="3" t="s">
        <v>797</v>
      </c>
    </row>
    <row r="123" spans="1:4">
      <c r="A123" s="4" t="s">
        <v>35</v>
      </c>
      <c r="C123" s="5" t="n">
        <v>0</v>
      </c>
      <c r="D123" s="5" t="n">
        <v>0</v>
      </c>
    </row>
    <row r="124" spans="1:4">
      <c r="A124" s="4" t="s">
        <v>832</v>
      </c>
    </row>
    <row r="125" spans="1:4">
      <c r="A125" s="3" t="s">
        <v>797</v>
      </c>
    </row>
    <row r="126" spans="1:4">
      <c r="A126" s="4" t="s">
        <v>35</v>
      </c>
      <c r="C126" s="5" t="n">
        <v>0</v>
      </c>
      <c r="D126" s="5" t="n">
        <v>0</v>
      </c>
    </row>
    <row r="127" spans="1:4">
      <c r="A127" s="4" t="s">
        <v>833</v>
      </c>
    </row>
    <row r="128" spans="1:4">
      <c r="A128" s="3" t="s">
        <v>797</v>
      </c>
    </row>
    <row r="129" spans="1:4">
      <c r="A129" s="4" t="s">
        <v>35</v>
      </c>
      <c r="C129" s="5" t="n">
        <v>0</v>
      </c>
      <c r="D129" s="5" t="n">
        <v>0</v>
      </c>
    </row>
    <row r="130" spans="1:4">
      <c r="A130" s="4" t="s">
        <v>834</v>
      </c>
    </row>
    <row r="131" spans="1:4">
      <c r="A131" s="3" t="s">
        <v>797</v>
      </c>
    </row>
    <row r="132" spans="1:4">
      <c r="A132" s="4" t="s">
        <v>50</v>
      </c>
      <c r="B132" s="4" t="s">
        <v>518</v>
      </c>
      <c r="D132" s="5" t="n">
        <v>0</v>
      </c>
    </row>
    <row r="133" spans="1:4">
      <c r="A133" s="4" t="s">
        <v>835</v>
      </c>
    </row>
    <row r="134" spans="1:4">
      <c r="A134" s="3" t="s">
        <v>813</v>
      </c>
    </row>
    <row r="135" spans="1:4">
      <c r="A135" s="4" t="s">
        <v>814</v>
      </c>
      <c r="B135" s="4" t="s">
        <v>585</v>
      </c>
      <c r="C135" s="5" t="n">
        <v>0</v>
      </c>
      <c r="D135" s="5" t="n">
        <v>0</v>
      </c>
    </row>
    <row r="136" spans="1:4">
      <c r="A136" s="4" t="s">
        <v>815</v>
      </c>
      <c r="B136" s="4" t="s">
        <v>585</v>
      </c>
      <c r="C136" s="5" t="n">
        <v>0</v>
      </c>
      <c r="D136" s="5" t="n">
        <v>0</v>
      </c>
    </row>
    <row r="137" spans="1:4">
      <c r="A137" s="4" t="s">
        <v>816</v>
      </c>
      <c r="B137" s="4" t="s">
        <v>585</v>
      </c>
      <c r="C137" s="5" t="n">
        <v>0</v>
      </c>
      <c r="D137" s="5" t="n">
        <v>0</v>
      </c>
    </row>
    <row r="138" spans="1:4">
      <c r="A138" s="3" t="s">
        <v>817</v>
      </c>
    </row>
    <row r="139" spans="1:4">
      <c r="A139" s="4" t="s">
        <v>818</v>
      </c>
      <c r="B139" s="4" t="s">
        <v>585</v>
      </c>
      <c r="C139" s="5" t="n">
        <v>0</v>
      </c>
      <c r="D139" s="5" t="n">
        <v>0</v>
      </c>
    </row>
    <row r="140" spans="1:4">
      <c r="A140" s="4" t="s">
        <v>836</v>
      </c>
    </row>
    <row r="141" spans="1:4">
      <c r="A141" s="3" t="s">
        <v>813</v>
      </c>
    </row>
    <row r="142" spans="1:4">
      <c r="A142" s="4" t="s">
        <v>814</v>
      </c>
      <c r="B142" s="4" t="s">
        <v>820</v>
      </c>
      <c r="D142" s="5" t="n">
        <v>0</v>
      </c>
    </row>
    <row r="143" spans="1:4">
      <c r="A143" s="4" t="s">
        <v>815</v>
      </c>
      <c r="B143" s="4" t="s">
        <v>821</v>
      </c>
      <c r="D143" s="5" t="n">
        <v>0</v>
      </c>
    </row>
    <row r="144" spans="1:4">
      <c r="A144" s="3" t="s">
        <v>817</v>
      </c>
    </row>
    <row r="145" spans="1:4">
      <c r="A145" s="4" t="s">
        <v>818</v>
      </c>
      <c r="B145" s="4" t="s">
        <v>821</v>
      </c>
      <c r="C145" s="5" t="n">
        <v>0</v>
      </c>
      <c r="D145" s="5" t="n">
        <v>0</v>
      </c>
    </row>
    <row r="146" spans="1:4">
      <c r="A146" s="4" t="s">
        <v>822</v>
      </c>
      <c r="B146" s="4" t="s">
        <v>821</v>
      </c>
      <c r="C146" s="5" t="n">
        <v>0</v>
      </c>
      <c r="D146" s="5" t="n">
        <v>0</v>
      </c>
    </row>
    <row r="147" spans="1:4">
      <c r="A147" s="4" t="s">
        <v>837</v>
      </c>
    </row>
    <row r="148" spans="1:4">
      <c r="A148" s="3" t="s">
        <v>797</v>
      </c>
    </row>
    <row r="149" spans="1:4">
      <c r="A149" s="4" t="s">
        <v>34</v>
      </c>
      <c r="C149" s="5" t="n">
        <v>0</v>
      </c>
      <c r="D149" s="5" t="n">
        <v>0</v>
      </c>
    </row>
    <row r="150" spans="1:4">
      <c r="A150" s="4" t="s">
        <v>35</v>
      </c>
      <c r="C150" s="5" t="n">
        <v>583725</v>
      </c>
      <c r="D150" s="5" t="n">
        <v>610616</v>
      </c>
    </row>
    <row r="151" spans="1:4">
      <c r="A151" s="4" t="s">
        <v>800</v>
      </c>
      <c r="C151" s="5" t="n">
        <v>2222</v>
      </c>
      <c r="D151" s="5" t="n">
        <v>2251</v>
      </c>
    </row>
    <row r="152" spans="1:4">
      <c r="A152" s="3" t="s">
        <v>801</v>
      </c>
    </row>
    <row r="153" spans="1:4">
      <c r="A153" s="4" t="s">
        <v>800</v>
      </c>
      <c r="C153" s="5" t="n">
        <v>1116</v>
      </c>
      <c r="D153" s="5" t="n">
        <v>975</v>
      </c>
    </row>
    <row r="154" spans="1:4">
      <c r="A154" s="4" t="s">
        <v>838</v>
      </c>
    </row>
    <row r="155" spans="1:4">
      <c r="A155" s="3" t="s">
        <v>797</v>
      </c>
    </row>
    <row r="156" spans="1:4">
      <c r="A156" s="4" t="s">
        <v>34</v>
      </c>
      <c r="C156" s="5" t="n">
        <v>0</v>
      </c>
      <c r="D156" s="5" t="n">
        <v>0</v>
      </c>
    </row>
    <row r="157" spans="1:4">
      <c r="A157" s="4" t="s">
        <v>798</v>
      </c>
      <c r="C157" s="5" t="n">
        <v>45693</v>
      </c>
      <c r="D157" s="5" t="n">
        <v>35946</v>
      </c>
    </row>
    <row r="158" spans="1:4">
      <c r="A158" s="4" t="s">
        <v>50</v>
      </c>
      <c r="C158" s="5" t="n">
        <v>0</v>
      </c>
    </row>
    <row r="159" spans="1:4">
      <c r="A159" s="4" t="s">
        <v>800</v>
      </c>
      <c r="B159" s="4" t="s">
        <v>127</v>
      </c>
      <c r="C159" s="5" t="n">
        <v>2222</v>
      </c>
      <c r="D159" s="5" t="n">
        <v>2251</v>
      </c>
    </row>
    <row r="160" spans="1:4">
      <c r="A160" s="3" t="s">
        <v>801</v>
      </c>
    </row>
    <row r="161" spans="1:4">
      <c r="A161" s="4" t="s">
        <v>800</v>
      </c>
      <c r="B161" s="4" t="s">
        <v>352</v>
      </c>
      <c r="C161" s="5" t="n">
        <v>1116</v>
      </c>
      <c r="D161" s="5" t="n">
        <v>975</v>
      </c>
    </row>
    <row r="162" spans="1:4">
      <c r="A162" s="4" t="s">
        <v>839</v>
      </c>
    </row>
    <row r="163" spans="1:4">
      <c r="A163" s="3" t="s">
        <v>797</v>
      </c>
    </row>
    <row r="164" spans="1:4">
      <c r="A164" s="4" t="s">
        <v>35</v>
      </c>
      <c r="C164" s="5" t="n">
        <v>28398</v>
      </c>
      <c r="D164" s="5" t="n">
        <v>28988</v>
      </c>
    </row>
    <row r="165" spans="1:4">
      <c r="A165" s="4" t="s">
        <v>840</v>
      </c>
    </row>
    <row r="166" spans="1:4">
      <c r="A166" s="3" t="s">
        <v>797</v>
      </c>
    </row>
    <row r="167" spans="1:4">
      <c r="A167" s="4" t="s">
        <v>35</v>
      </c>
      <c r="C167" s="5" t="n">
        <v>144484</v>
      </c>
      <c r="D167" s="5" t="n">
        <v>156289</v>
      </c>
    </row>
    <row r="168" spans="1:4">
      <c r="A168" s="4" t="s">
        <v>841</v>
      </c>
    </row>
    <row r="169" spans="1:4">
      <c r="A169" s="3" t="s">
        <v>797</v>
      </c>
    </row>
    <row r="170" spans="1:4">
      <c r="A170" s="4" t="s">
        <v>35</v>
      </c>
      <c r="C170" s="5" t="n">
        <v>11577</v>
      </c>
      <c r="D170" s="5" t="n">
        <v>12632</v>
      </c>
    </row>
    <row r="171" spans="1:4">
      <c r="A171" s="4" t="s">
        <v>842</v>
      </c>
    </row>
    <row r="172" spans="1:4">
      <c r="A172" s="3" t="s">
        <v>797</v>
      </c>
    </row>
    <row r="173" spans="1:4">
      <c r="A173" s="4" t="s">
        <v>35</v>
      </c>
      <c r="C173" s="5" t="n">
        <v>25332</v>
      </c>
      <c r="D173" s="5" t="n">
        <v>34727</v>
      </c>
    </row>
    <row r="174" spans="1:4">
      <c r="A174" s="4" t="s">
        <v>843</v>
      </c>
    </row>
    <row r="175" spans="1:4">
      <c r="A175" s="3" t="s">
        <v>797</v>
      </c>
    </row>
    <row r="176" spans="1:4">
      <c r="A176" s="4" t="s">
        <v>35</v>
      </c>
      <c r="C176" s="5" t="n">
        <v>126898</v>
      </c>
      <c r="D176" s="5" t="n">
        <v>146709</v>
      </c>
    </row>
    <row r="177" spans="1:4">
      <c r="A177" s="4" t="s">
        <v>844</v>
      </c>
    </row>
    <row r="178" spans="1:4">
      <c r="A178" s="3" t="s">
        <v>797</v>
      </c>
    </row>
    <row r="179" spans="1:4">
      <c r="A179" s="4" t="s">
        <v>35</v>
      </c>
      <c r="C179" s="5" t="n">
        <v>179764</v>
      </c>
      <c r="D179" s="5" t="n">
        <v>170899</v>
      </c>
    </row>
    <row r="180" spans="1:4">
      <c r="A180" s="4" t="s">
        <v>845</v>
      </c>
    </row>
    <row r="181" spans="1:4">
      <c r="A181" s="3" t="s">
        <v>797</v>
      </c>
    </row>
    <row r="182" spans="1:4">
      <c r="A182" s="4" t="s">
        <v>35</v>
      </c>
      <c r="C182" s="5" t="n">
        <v>62409</v>
      </c>
      <c r="D182" s="5" t="n">
        <v>56180</v>
      </c>
    </row>
    <row r="183" spans="1:4">
      <c r="A183" s="4" t="s">
        <v>846</v>
      </c>
    </row>
    <row r="184" spans="1:4">
      <c r="A184" s="3" t="s">
        <v>797</v>
      </c>
    </row>
    <row r="185" spans="1:4">
      <c r="A185" s="4" t="s">
        <v>35</v>
      </c>
      <c r="C185" s="5" t="n">
        <v>2761</v>
      </c>
      <c r="D185" s="5" t="n">
        <v>2579</v>
      </c>
    </row>
    <row r="186" spans="1:4">
      <c r="A186" s="4" t="s">
        <v>847</v>
      </c>
    </row>
    <row r="187" spans="1:4">
      <c r="A187" s="3" t="s">
        <v>797</v>
      </c>
    </row>
    <row r="188" spans="1:4">
      <c r="A188" s="4" t="s">
        <v>35</v>
      </c>
      <c r="C188" s="5" t="n">
        <v>2102</v>
      </c>
      <c r="D188" s="5" t="n">
        <v>1613</v>
      </c>
    </row>
    <row r="189" spans="1:4">
      <c r="A189" s="4" t="s">
        <v>848</v>
      </c>
    </row>
    <row r="190" spans="1:4">
      <c r="A190" s="3" t="s">
        <v>797</v>
      </c>
    </row>
    <row r="191" spans="1:4">
      <c r="A191" s="4" t="s">
        <v>50</v>
      </c>
      <c r="B191" s="4" t="s">
        <v>518</v>
      </c>
      <c r="D191" s="5" t="n">
        <v>0</v>
      </c>
    </row>
    <row r="192" spans="1:4">
      <c r="A192" s="4" t="s">
        <v>849</v>
      </c>
    </row>
    <row r="193" spans="1:4">
      <c r="A193" s="3" t="s">
        <v>813</v>
      </c>
    </row>
    <row r="194" spans="1:4">
      <c r="A194" s="4" t="s">
        <v>814</v>
      </c>
      <c r="B194" s="4" t="s">
        <v>585</v>
      </c>
      <c r="C194" s="5" t="n">
        <v>0</v>
      </c>
      <c r="D194" s="5" t="n">
        <v>0</v>
      </c>
    </row>
    <row r="195" spans="1:4">
      <c r="A195" s="4" t="s">
        <v>815</v>
      </c>
      <c r="B195" s="4" t="s">
        <v>585</v>
      </c>
      <c r="C195" s="5" t="n">
        <v>0</v>
      </c>
      <c r="D195" s="5" t="n">
        <v>0</v>
      </c>
    </row>
    <row r="196" spans="1:4">
      <c r="A196" s="4" t="s">
        <v>816</v>
      </c>
      <c r="B196" s="4" t="s">
        <v>585</v>
      </c>
      <c r="C196" s="5" t="n">
        <v>0</v>
      </c>
      <c r="D196" s="5" t="n">
        <v>0</v>
      </c>
    </row>
    <row r="197" spans="1:4">
      <c r="A197" s="3" t="s">
        <v>817</v>
      </c>
    </row>
    <row r="198" spans="1:4">
      <c r="A198" s="4" t="s">
        <v>818</v>
      </c>
      <c r="B198" s="4" t="s">
        <v>585</v>
      </c>
      <c r="C198" s="5" t="n">
        <v>0</v>
      </c>
      <c r="D198" s="5" t="n">
        <v>0</v>
      </c>
    </row>
    <row r="199" spans="1:4">
      <c r="A199" s="4" t="s">
        <v>850</v>
      </c>
    </row>
    <row r="200" spans="1:4">
      <c r="A200" s="3" t="s">
        <v>813</v>
      </c>
    </row>
    <row r="201" spans="1:4">
      <c r="A201" s="4" t="s">
        <v>814</v>
      </c>
      <c r="B201" s="4" t="s">
        <v>820</v>
      </c>
      <c r="D201" s="5" t="n">
        <v>2863</v>
      </c>
    </row>
    <row r="202" spans="1:4">
      <c r="A202" s="4" t="s">
        <v>815</v>
      </c>
      <c r="B202" s="4" t="s">
        <v>821</v>
      </c>
      <c r="D202" s="5" t="n">
        <v>0</v>
      </c>
    </row>
    <row r="203" spans="1:4">
      <c r="A203" s="3" t="s">
        <v>817</v>
      </c>
    </row>
    <row r="204" spans="1:4">
      <c r="A204" s="4" t="s">
        <v>818</v>
      </c>
      <c r="B204" s="4" t="s">
        <v>821</v>
      </c>
      <c r="C204" s="5" t="n">
        <v>0</v>
      </c>
      <c r="D204" s="5" t="n">
        <v>0</v>
      </c>
    </row>
    <row r="205" spans="1:4">
      <c r="A205" s="4" t="s">
        <v>822</v>
      </c>
      <c r="B205" s="4" t="s">
        <v>821</v>
      </c>
      <c r="C205" s="5" t="n">
        <v>0</v>
      </c>
      <c r="D205" s="5" t="n">
        <v>0</v>
      </c>
    </row>
    <row r="206" spans="1:4">
      <c r="A206" s="4" t="s">
        <v>851</v>
      </c>
    </row>
    <row r="207" spans="1:4">
      <c r="A207" s="3" t="s">
        <v>797</v>
      </c>
    </row>
    <row r="208" spans="1:4">
      <c r="A208" s="4" t="s">
        <v>34</v>
      </c>
      <c r="C208" s="5" t="n">
        <v>0</v>
      </c>
      <c r="D208" s="5" t="n">
        <v>0</v>
      </c>
    </row>
    <row r="209" spans="1:4">
      <c r="A209" s="4" t="s">
        <v>35</v>
      </c>
      <c r="C209" s="5" t="n">
        <v>0</v>
      </c>
      <c r="D209" s="5" t="n">
        <v>0</v>
      </c>
    </row>
    <row r="210" spans="1:4">
      <c r="A210" s="4" t="s">
        <v>50</v>
      </c>
      <c r="C210" s="5" t="n">
        <v>14515</v>
      </c>
      <c r="D210" s="5" t="n">
        <v>8163</v>
      </c>
    </row>
    <row r="211" spans="1:4">
      <c r="A211" s="4" t="s">
        <v>800</v>
      </c>
      <c r="C211" s="5" t="n">
        <v>0</v>
      </c>
      <c r="D211" s="5" t="n">
        <v>0</v>
      </c>
    </row>
    <row r="212" spans="1:4">
      <c r="A212" s="3" t="s">
        <v>801</v>
      </c>
    </row>
    <row r="213" spans="1:4">
      <c r="A213" s="4" t="s">
        <v>800</v>
      </c>
      <c r="C213" s="5" t="n">
        <v>0</v>
      </c>
      <c r="D213" s="5" t="n">
        <v>0</v>
      </c>
    </row>
    <row r="214" spans="1:4">
      <c r="A214" s="4" t="s">
        <v>852</v>
      </c>
    </row>
    <row r="215" spans="1:4">
      <c r="A215" s="3" t="s">
        <v>797</v>
      </c>
    </row>
    <row r="216" spans="1:4">
      <c r="A216" s="4" t="s">
        <v>34</v>
      </c>
      <c r="C216" s="5" t="n">
        <v>0</v>
      </c>
      <c r="D216" s="5" t="n">
        <v>0</v>
      </c>
    </row>
    <row r="217" spans="1:4">
      <c r="A217" s="4" t="s">
        <v>798</v>
      </c>
      <c r="C217" s="5" t="n">
        <v>0</v>
      </c>
      <c r="D217" s="5" t="n">
        <v>0</v>
      </c>
    </row>
    <row r="218" spans="1:4">
      <c r="A218" s="4" t="s">
        <v>50</v>
      </c>
      <c r="C218" s="5" t="n">
        <v>14515</v>
      </c>
    </row>
    <row r="219" spans="1:4">
      <c r="A219" s="4" t="s">
        <v>800</v>
      </c>
      <c r="B219" s="4" t="s">
        <v>127</v>
      </c>
      <c r="C219" s="5" t="n">
        <v>0</v>
      </c>
      <c r="D219" s="5" t="n">
        <v>0</v>
      </c>
    </row>
    <row r="220" spans="1:4">
      <c r="A220" s="3" t="s">
        <v>801</v>
      </c>
    </row>
    <row r="221" spans="1:4">
      <c r="A221" s="4" t="s">
        <v>800</v>
      </c>
      <c r="B221" s="4" t="s">
        <v>352</v>
      </c>
      <c r="C221" s="5" t="n">
        <v>0</v>
      </c>
      <c r="D221" s="5" t="n">
        <v>0</v>
      </c>
    </row>
    <row r="222" spans="1:4">
      <c r="A222" s="4" t="s">
        <v>853</v>
      </c>
    </row>
    <row r="223" spans="1:4">
      <c r="A223" s="3" t="s">
        <v>797</v>
      </c>
    </row>
    <row r="224" spans="1:4">
      <c r="A224" s="4" t="s">
        <v>35</v>
      </c>
      <c r="C224" s="5" t="n">
        <v>0</v>
      </c>
      <c r="D224" s="5" t="n">
        <v>0</v>
      </c>
    </row>
    <row r="225" spans="1:4">
      <c r="A225" s="4" t="s">
        <v>854</v>
      </c>
    </row>
    <row r="226" spans="1:4">
      <c r="A226" s="3" t="s">
        <v>797</v>
      </c>
    </row>
    <row r="227" spans="1:4">
      <c r="A227" s="4" t="s">
        <v>35</v>
      </c>
      <c r="C227" s="5" t="n">
        <v>0</v>
      </c>
      <c r="D227" s="5" t="n">
        <v>0</v>
      </c>
    </row>
    <row r="228" spans="1:4">
      <c r="A228" s="4" t="s">
        <v>855</v>
      </c>
    </row>
    <row r="229" spans="1:4">
      <c r="A229" s="3" t="s">
        <v>797</v>
      </c>
    </row>
    <row r="230" spans="1:4">
      <c r="A230" s="4" t="s">
        <v>35</v>
      </c>
      <c r="C230" s="5" t="n">
        <v>0</v>
      </c>
      <c r="D230" s="5" t="n">
        <v>0</v>
      </c>
    </row>
    <row r="231" spans="1:4">
      <c r="A231" s="4" t="s">
        <v>856</v>
      </c>
    </row>
    <row r="232" spans="1:4">
      <c r="A232" s="3" t="s">
        <v>797</v>
      </c>
    </row>
    <row r="233" spans="1:4">
      <c r="A233" s="4" t="s">
        <v>35</v>
      </c>
      <c r="C233" s="5" t="n">
        <v>0</v>
      </c>
      <c r="D233" s="5" t="n">
        <v>0</v>
      </c>
    </row>
    <row r="234" spans="1:4">
      <c r="A234" s="4" t="s">
        <v>857</v>
      </c>
    </row>
    <row r="235" spans="1:4">
      <c r="A235" s="3" t="s">
        <v>797</v>
      </c>
    </row>
    <row r="236" spans="1:4">
      <c r="A236" s="4" t="s">
        <v>35</v>
      </c>
      <c r="C236" s="5" t="n">
        <v>0</v>
      </c>
      <c r="D236" s="5" t="n">
        <v>0</v>
      </c>
    </row>
    <row r="237" spans="1:4">
      <c r="A237" s="4" t="s">
        <v>858</v>
      </c>
    </row>
    <row r="238" spans="1:4">
      <c r="A238" s="3" t="s">
        <v>797</v>
      </c>
    </row>
    <row r="239" spans="1:4">
      <c r="A239" s="4" t="s">
        <v>35</v>
      </c>
      <c r="C239" s="5" t="n">
        <v>0</v>
      </c>
      <c r="D239" s="5" t="n">
        <v>0</v>
      </c>
    </row>
    <row r="240" spans="1:4">
      <c r="A240" s="4" t="s">
        <v>859</v>
      </c>
    </row>
    <row r="241" spans="1:4">
      <c r="A241" s="3" t="s">
        <v>797</v>
      </c>
    </row>
    <row r="242" spans="1:4">
      <c r="A242" s="4" t="s">
        <v>35</v>
      </c>
      <c r="C242" s="5" t="n">
        <v>0</v>
      </c>
      <c r="D242" s="5" t="n">
        <v>0</v>
      </c>
    </row>
    <row r="243" spans="1:4">
      <c r="A243" s="4" t="s">
        <v>860</v>
      </c>
    </row>
    <row r="244" spans="1:4">
      <c r="A244" s="3" t="s">
        <v>797</v>
      </c>
    </row>
    <row r="245" spans="1:4">
      <c r="A245" s="4" t="s">
        <v>35</v>
      </c>
      <c r="C245" s="5" t="n">
        <v>0</v>
      </c>
      <c r="D245" s="5" t="n">
        <v>0</v>
      </c>
    </row>
    <row r="246" spans="1:4">
      <c r="A246" s="4" t="s">
        <v>861</v>
      </c>
    </row>
    <row r="247" spans="1:4">
      <c r="A247" s="3" t="s">
        <v>797</v>
      </c>
    </row>
    <row r="248" spans="1:4">
      <c r="A248" s="4" t="s">
        <v>35</v>
      </c>
      <c r="C248" s="5" t="n">
        <v>0</v>
      </c>
      <c r="D248" s="5" t="n">
        <v>0</v>
      </c>
    </row>
    <row r="249" spans="1:4">
      <c r="A249" s="4" t="s">
        <v>862</v>
      </c>
    </row>
    <row r="250" spans="1:4">
      <c r="A250" s="3" t="s">
        <v>797</v>
      </c>
    </row>
    <row r="251" spans="1:4">
      <c r="A251" s="4" t="s">
        <v>50</v>
      </c>
      <c r="B251" s="4" t="s">
        <v>518</v>
      </c>
      <c r="D251" s="5" t="n">
        <v>8163</v>
      </c>
    </row>
    <row r="252" spans="1:4">
      <c r="A252" s="4" t="s">
        <v>863</v>
      </c>
    </row>
    <row r="253" spans="1:4">
      <c r="A253" s="3" t="s">
        <v>813</v>
      </c>
    </row>
    <row r="254" spans="1:4">
      <c r="A254" s="4" t="s">
        <v>814</v>
      </c>
      <c r="B254" s="4" t="s">
        <v>585</v>
      </c>
      <c r="C254" s="5" t="n">
        <v>287</v>
      </c>
      <c r="D254" s="5" t="n">
        <v>255</v>
      </c>
    </row>
    <row r="255" spans="1:4">
      <c r="A255" s="4" t="s">
        <v>815</v>
      </c>
      <c r="B255" s="4" t="s">
        <v>585</v>
      </c>
      <c r="C255" s="5" t="n">
        <v>12</v>
      </c>
      <c r="D255" s="5" t="n">
        <v>54</v>
      </c>
    </row>
    <row r="256" spans="1:4">
      <c r="A256" s="4" t="s">
        <v>816</v>
      </c>
      <c r="B256" s="4" t="s">
        <v>585</v>
      </c>
      <c r="C256" s="5" t="n">
        <v>1241</v>
      </c>
      <c r="D256" s="5" t="n">
        <v>1342</v>
      </c>
    </row>
    <row r="257" spans="1:4">
      <c r="A257" s="3" t="s">
        <v>817</v>
      </c>
    </row>
    <row r="258" spans="1:4">
      <c r="A258" s="4" t="s">
        <v>818</v>
      </c>
      <c r="B258" s="4" t="s">
        <v>585</v>
      </c>
      <c r="C258" s="5" t="n">
        <v>378</v>
      </c>
      <c r="D258" s="5" t="n">
        <v>361</v>
      </c>
    </row>
    <row r="259" spans="1:4">
      <c r="A259" s="4" t="s">
        <v>864</v>
      </c>
    </row>
    <row r="260" spans="1:4">
      <c r="A260" s="3" t="s">
        <v>813</v>
      </c>
    </row>
    <row r="261" spans="1:4">
      <c r="A261" s="4" t="s">
        <v>814</v>
      </c>
      <c r="B261" s="4" t="s">
        <v>820</v>
      </c>
      <c r="D261" s="5" t="n">
        <v>0</v>
      </c>
    </row>
    <row r="262" spans="1:4">
      <c r="A262" s="4" t="s">
        <v>815</v>
      </c>
      <c r="B262" s="4" t="s">
        <v>821</v>
      </c>
      <c r="D262" s="5" t="n">
        <v>176</v>
      </c>
    </row>
    <row r="263" spans="1:4">
      <c r="A263" s="3" t="s">
        <v>817</v>
      </c>
    </row>
    <row r="264" spans="1:4">
      <c r="A264" s="4" t="s">
        <v>818</v>
      </c>
      <c r="B264" s="4" t="s">
        <v>821</v>
      </c>
      <c r="C264" s="5" t="n">
        <v>162</v>
      </c>
      <c r="D264" s="5" t="n">
        <v>98</v>
      </c>
    </row>
    <row r="265" spans="1:4">
      <c r="A265" s="4" t="s">
        <v>822</v>
      </c>
      <c r="B265" s="4" t="s">
        <v>821</v>
      </c>
      <c r="C265" s="7" t="n">
        <v>5</v>
      </c>
      <c r="D265" s="7" t="n">
        <v>133</v>
      </c>
    </row>
    <row r="266" spans="1:4"/>
    <row r="267" spans="1:4">
      <c r="A267" s="4" t="s">
        <v>127</v>
      </c>
      <c r="B267" s="4" t="s">
        <v>865</v>
      </c>
    </row>
    <row r="268" spans="1:4">
      <c r="A268" s="4" t="s">
        <v>352</v>
      </c>
      <c r="B268" s="4" t="s">
        <v>866</v>
      </c>
    </row>
    <row r="269" spans="1:4">
      <c r="A269" s="4" t="s">
        <v>518</v>
      </c>
      <c r="B269" s="4" t="s">
        <v>867</v>
      </c>
    </row>
    <row r="270" spans="1:4">
      <c r="A270" s="4" t="s">
        <v>585</v>
      </c>
      <c r="B270" s="4" t="s">
        <v>868</v>
      </c>
    </row>
    <row r="271" spans="1:4">
      <c r="A271" s="4" t="s">
        <v>593</v>
      </c>
      <c r="B271" s="4" t="s">
        <v>869</v>
      </c>
    </row>
    <row r="272" spans="1:4">
      <c r="A272" s="4" t="s">
        <v>821</v>
      </c>
      <c r="B272" s="4" t="s">
        <v>870</v>
      </c>
    </row>
  </sheetData>
  <mergeCells count="8">
    <mergeCell ref="A1:B1"/>
    <mergeCell ref="A266:C266"/>
    <mergeCell ref="B267:C267"/>
    <mergeCell ref="B268:C268"/>
    <mergeCell ref="B269:C269"/>
    <mergeCell ref="B270:C270"/>
    <mergeCell ref="B271:C271"/>
    <mergeCell ref="B272:C27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1</v>
      </c>
      <c r="B1" s="2" t="s">
        <v>84</v>
      </c>
      <c r="D1" s="2" t="s">
        <v>1</v>
      </c>
    </row>
    <row r="2" spans="1:6">
      <c r="B2" s="2" t="s">
        <v>2</v>
      </c>
      <c r="C2" s="2" t="s">
        <v>85</v>
      </c>
      <c r="D2" s="2" t="s">
        <v>2</v>
      </c>
      <c r="E2" s="2" t="s">
        <v>85</v>
      </c>
      <c r="F2" s="2" t="s">
        <v>28</v>
      </c>
    </row>
    <row r="3" spans="1:6">
      <c r="A3" s="3" t="s">
        <v>872</v>
      </c>
    </row>
    <row r="4" spans="1:6">
      <c r="A4" s="4" t="s">
        <v>873</v>
      </c>
      <c r="F4" s="7" t="n">
        <v>8200</v>
      </c>
    </row>
    <row r="5" spans="1:6">
      <c r="A5" s="4" t="s">
        <v>874</v>
      </c>
      <c r="F5" s="5" t="n">
        <v>2300</v>
      </c>
    </row>
    <row r="6" spans="1:6">
      <c r="A6" s="4" t="s">
        <v>50</v>
      </c>
      <c r="C6" s="7" t="n">
        <v>600</v>
      </c>
      <c r="E6" s="7" t="n">
        <v>2100</v>
      </c>
    </row>
    <row r="7" spans="1:6">
      <c r="A7" s="4" t="s">
        <v>875</v>
      </c>
      <c r="B7" s="7" t="n">
        <v>2600</v>
      </c>
      <c r="D7" s="7" t="n">
        <v>2600</v>
      </c>
      <c r="F7" s="5" t="n">
        <v>4000</v>
      </c>
    </row>
    <row r="8" spans="1:6">
      <c r="A8" s="4" t="s">
        <v>876</v>
      </c>
      <c r="B8" s="5" t="n">
        <v>700</v>
      </c>
      <c r="D8" s="5" t="n">
        <v>700</v>
      </c>
      <c r="F8" s="5" t="n">
        <v>2000</v>
      </c>
    </row>
    <row r="9" spans="1:6">
      <c r="A9" s="4" t="s">
        <v>877</v>
      </c>
      <c r="B9" s="5" t="n">
        <v>100</v>
      </c>
      <c r="C9" s="5" t="n">
        <v>-100</v>
      </c>
      <c r="D9" s="5" t="n">
        <v>300</v>
      </c>
      <c r="E9" s="5" t="n">
        <v>300</v>
      </c>
    </row>
    <row r="10" spans="1:6">
      <c r="A10" s="4" t="s">
        <v>878</v>
      </c>
      <c r="B10" s="5" t="n">
        <v>200</v>
      </c>
      <c r="D10" s="5" t="n">
        <v>200</v>
      </c>
      <c r="F10" s="5" t="n">
        <v>3200</v>
      </c>
    </row>
    <row r="11" spans="1:6">
      <c r="A11" s="4" t="s">
        <v>879</v>
      </c>
      <c r="B11" s="5" t="n">
        <v>100</v>
      </c>
      <c r="D11" s="5" t="n">
        <v>100</v>
      </c>
      <c r="F11" s="7" t="n">
        <v>800</v>
      </c>
    </row>
    <row r="12" spans="1:6">
      <c r="A12" s="4" t="s">
        <v>880</v>
      </c>
      <c r="B12" s="7" t="n">
        <v>30</v>
      </c>
      <c r="C12" s="7" t="n">
        <v>40</v>
      </c>
      <c r="D12" s="5" t="n">
        <v>40</v>
      </c>
      <c r="E12" s="5" t="n">
        <v>60</v>
      </c>
    </row>
    <row r="13" spans="1:6">
      <c r="A13" s="4" t="s">
        <v>881</v>
      </c>
    </row>
    <row r="14" spans="1:6">
      <c r="A14" s="3" t="s">
        <v>882</v>
      </c>
    </row>
    <row r="15" spans="1:6">
      <c r="A15" s="4" t="s">
        <v>883</v>
      </c>
      <c r="D15" s="5" t="n">
        <v>-124</v>
      </c>
      <c r="E15" s="5" t="n">
        <v>64</v>
      </c>
    </row>
    <row r="16" spans="1:6">
      <c r="A16" s="4" t="s">
        <v>884</v>
      </c>
      <c r="D16" s="5" t="n">
        <v>-124</v>
      </c>
      <c r="E16" s="5" t="n">
        <v>64</v>
      </c>
    </row>
    <row r="17" spans="1:6">
      <c r="A17" s="4" t="s">
        <v>885</v>
      </c>
    </row>
    <row r="18" spans="1:6">
      <c r="A18" s="3" t="s">
        <v>882</v>
      </c>
    </row>
    <row r="19" spans="1:6">
      <c r="A19" s="4" t="s">
        <v>883</v>
      </c>
      <c r="D19" s="5" t="n">
        <v>666</v>
      </c>
      <c r="E19" s="5" t="n">
        <v>478</v>
      </c>
    </row>
    <row r="20" spans="1:6">
      <c r="A20" s="4" t="s">
        <v>884</v>
      </c>
      <c r="D20" s="5" t="n">
        <v>666</v>
      </c>
      <c r="E20" s="7" t="n">
        <v>478</v>
      </c>
    </row>
    <row r="21" spans="1:6">
      <c r="A21" s="4" t="s">
        <v>886</v>
      </c>
    </row>
    <row r="22" spans="1:6">
      <c r="A22" s="3" t="s">
        <v>882</v>
      </c>
    </row>
    <row r="23" spans="1:6">
      <c r="A23" s="4" t="s">
        <v>887</v>
      </c>
      <c r="D23" s="5" t="n">
        <v>-1495</v>
      </c>
    </row>
    <row r="24" spans="1:6">
      <c r="A24" s="4" t="s">
        <v>884</v>
      </c>
      <c r="D24" s="7" t="n">
        <v>-14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88</v>
      </c>
      <c r="B1" s="2" t="s">
        <v>84</v>
      </c>
      <c r="D1" s="2" t="s">
        <v>1</v>
      </c>
    </row>
    <row r="2" spans="1:9">
      <c r="B2" s="2" t="s">
        <v>2</v>
      </c>
      <c r="C2" s="2" t="s">
        <v>85</v>
      </c>
      <c r="D2" s="2" t="s">
        <v>2</v>
      </c>
      <c r="E2" s="2" t="s">
        <v>85</v>
      </c>
      <c r="F2" s="2" t="s">
        <v>336</v>
      </c>
      <c r="G2" s="2" t="s">
        <v>28</v>
      </c>
      <c r="H2" s="2" t="s">
        <v>690</v>
      </c>
      <c r="I2" s="2" t="s">
        <v>337</v>
      </c>
    </row>
    <row r="3" spans="1:9">
      <c r="A3" s="3" t="s">
        <v>889</v>
      </c>
    </row>
    <row r="4" spans="1:9">
      <c r="A4" s="4" t="s">
        <v>890</v>
      </c>
      <c r="B4" s="7" t="n">
        <v>14515</v>
      </c>
      <c r="D4" s="7" t="n">
        <v>14515</v>
      </c>
    </row>
    <row r="5" spans="1:9">
      <c r="A5" s="4" t="s">
        <v>886</v>
      </c>
    </row>
    <row r="6" spans="1:9">
      <c r="A6" s="3" t="s">
        <v>889</v>
      </c>
    </row>
    <row r="7" spans="1:9">
      <c r="A7" s="4" t="s">
        <v>891</v>
      </c>
      <c r="B7" s="5" t="n">
        <v>14727</v>
      </c>
      <c r="C7" s="7" t="n">
        <v>0</v>
      </c>
      <c r="D7" s="5" t="n">
        <v>0</v>
      </c>
      <c r="E7" s="7" t="n">
        <v>0</v>
      </c>
    </row>
    <row r="8" spans="1:9">
      <c r="A8" s="4" t="s">
        <v>890</v>
      </c>
      <c r="F8" s="7" t="n">
        <v>0</v>
      </c>
      <c r="G8" s="7" t="n">
        <v>14213</v>
      </c>
      <c r="H8" s="7" t="n">
        <v>0</v>
      </c>
      <c r="I8" s="7" t="n">
        <v>0</v>
      </c>
    </row>
    <row r="9" spans="1:9">
      <c r="A9" s="3" t="s">
        <v>892</v>
      </c>
    </row>
    <row r="10" spans="1:9">
      <c r="A10" s="4" t="s">
        <v>893</v>
      </c>
      <c r="B10" s="5" t="n">
        <v>-1231</v>
      </c>
      <c r="C10" s="5" t="n">
        <v>0</v>
      </c>
      <c r="D10" s="5" t="n">
        <v>-1495</v>
      </c>
      <c r="E10" s="5" t="n">
        <v>0</v>
      </c>
    </row>
    <row r="11" spans="1:9">
      <c r="A11" s="4" t="s">
        <v>894</v>
      </c>
      <c r="B11" s="5" t="n">
        <v>0</v>
      </c>
      <c r="C11" s="5" t="n">
        <v>0</v>
      </c>
      <c r="D11" s="5" t="n">
        <v>0</v>
      </c>
      <c r="E11" s="5" t="n">
        <v>0</v>
      </c>
    </row>
    <row r="12" spans="1:9">
      <c r="A12" s="4" t="s">
        <v>895</v>
      </c>
      <c r="B12" s="5" t="n">
        <v>1019</v>
      </c>
      <c r="C12" s="5" t="n">
        <v>0</v>
      </c>
      <c r="D12" s="5" t="n">
        <v>1797</v>
      </c>
      <c r="E12" s="5" t="n">
        <v>0</v>
      </c>
    </row>
    <row r="13" spans="1:9">
      <c r="A13" s="4" t="s">
        <v>896</v>
      </c>
      <c r="B13" s="5" t="n">
        <v>0</v>
      </c>
      <c r="C13" s="5" t="n">
        <v>0</v>
      </c>
      <c r="D13" s="5" t="n">
        <v>0</v>
      </c>
      <c r="E13" s="5" t="n">
        <v>0</v>
      </c>
    </row>
    <row r="14" spans="1:9">
      <c r="A14" s="4" t="s">
        <v>897</v>
      </c>
      <c r="B14" s="5" t="n">
        <v>14515</v>
      </c>
      <c r="C14" s="5" t="n">
        <v>0</v>
      </c>
      <c r="D14" s="5" t="n">
        <v>14515</v>
      </c>
      <c r="E14" s="5" t="n">
        <v>0</v>
      </c>
    </row>
    <row r="15" spans="1:9">
      <c r="A15" s="4" t="s">
        <v>898</v>
      </c>
      <c r="B15" s="5" t="n">
        <v>-1231</v>
      </c>
      <c r="C15" s="5" t="n">
        <v>0</v>
      </c>
      <c r="D15" s="5" t="n">
        <v>-1495</v>
      </c>
      <c r="E15" s="5" t="n">
        <v>0</v>
      </c>
    </row>
    <row r="16" spans="1:9">
      <c r="A16" s="4" t="s">
        <v>899</v>
      </c>
    </row>
    <row r="17" spans="1:9">
      <c r="A17" s="3" t="s">
        <v>889</v>
      </c>
    </row>
    <row r="18" spans="1:9">
      <c r="A18" s="4" t="s">
        <v>891</v>
      </c>
      <c r="B18" s="7" t="n">
        <v>14727</v>
      </c>
      <c r="C18" s="7" t="n">
        <v>0</v>
      </c>
      <c r="D18" s="7" t="n">
        <v>14213</v>
      </c>
      <c r="E18"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900</v>
      </c>
      <c r="B1" s="2" t="s">
        <v>1</v>
      </c>
      <c r="C1" s="2" t="s">
        <v>356</v>
      </c>
    </row>
    <row r="2" spans="1:4">
      <c r="B2" s="2" t="s">
        <v>2</v>
      </c>
      <c r="C2" s="2" t="s">
        <v>28</v>
      </c>
    </row>
    <row r="3" spans="1:4">
      <c r="A3" s="4" t="s">
        <v>901</v>
      </c>
    </row>
    <row r="4" spans="1:4">
      <c r="A4" s="3" t="s">
        <v>902</v>
      </c>
    </row>
    <row r="5" spans="1:4">
      <c r="A5" s="4" t="s">
        <v>903</v>
      </c>
      <c r="C5" s="7" t="n">
        <v>200000</v>
      </c>
    </row>
    <row r="6" spans="1:4">
      <c r="A6" s="4" t="s">
        <v>904</v>
      </c>
    </row>
    <row r="7" spans="1:4">
      <c r="A7" s="3" t="s">
        <v>902</v>
      </c>
    </row>
    <row r="8" spans="1:4">
      <c r="A8" s="4" t="s">
        <v>905</v>
      </c>
      <c r="C8" s="4" t="s">
        <v>906</v>
      </c>
    </row>
    <row r="9" spans="1:4">
      <c r="A9" s="4" t="s">
        <v>907</v>
      </c>
    </row>
    <row r="10" spans="1:4">
      <c r="A10" s="3" t="s">
        <v>902</v>
      </c>
    </row>
    <row r="11" spans="1:4">
      <c r="A11" s="4" t="s">
        <v>905</v>
      </c>
      <c r="C11" s="4" t="s">
        <v>908</v>
      </c>
    </row>
    <row r="12" spans="1:4">
      <c r="A12" s="4" t="s">
        <v>851</v>
      </c>
    </row>
    <row r="13" spans="1:4">
      <c r="A13" s="3" t="s">
        <v>909</v>
      </c>
    </row>
    <row r="14" spans="1:4">
      <c r="A14" s="4" t="s">
        <v>50</v>
      </c>
      <c r="B14" s="7" t="n">
        <v>14515000</v>
      </c>
      <c r="C14" s="7" t="n">
        <v>8163000</v>
      </c>
    </row>
    <row r="15" spans="1:4">
      <c r="A15" s="3" t="s">
        <v>910</v>
      </c>
    </row>
    <row r="16" spans="1:4">
      <c r="A16" s="4" t="s">
        <v>40</v>
      </c>
      <c r="B16" s="5" t="n">
        <v>1540000</v>
      </c>
      <c r="C16" s="5" t="n">
        <v>1446000</v>
      </c>
      <c r="D16" s="4" t="s">
        <v>127</v>
      </c>
    </row>
    <row r="17" spans="1:4">
      <c r="A17" s="4" t="s">
        <v>41</v>
      </c>
      <c r="B17" s="5" t="n">
        <v>378000</v>
      </c>
      <c r="C17" s="5" t="n">
        <v>361000</v>
      </c>
    </row>
    <row r="18" spans="1:4">
      <c r="A18" s="3" t="s">
        <v>911</v>
      </c>
    </row>
    <row r="19" spans="1:4">
      <c r="A19" s="4" t="s">
        <v>40</v>
      </c>
      <c r="C19" s="5" t="n">
        <v>176000</v>
      </c>
    </row>
    <row r="20" spans="1:4">
      <c r="A20" s="4" t="s">
        <v>41</v>
      </c>
      <c r="B20" s="7" t="n">
        <v>167000</v>
      </c>
      <c r="C20" s="7" t="n">
        <v>231000</v>
      </c>
    </row>
    <row r="21" spans="1:4">
      <c r="A21" s="4" t="s">
        <v>912</v>
      </c>
    </row>
    <row r="22" spans="1:4">
      <c r="A22" s="3" t="s">
        <v>902</v>
      </c>
    </row>
    <row r="23" spans="1:4">
      <c r="A23" s="4" t="s">
        <v>905</v>
      </c>
      <c r="B23" s="4" t="s">
        <v>913</v>
      </c>
      <c r="C23" s="4" t="s">
        <v>914</v>
      </c>
    </row>
    <row r="24" spans="1:4">
      <c r="A24" s="4" t="s">
        <v>915</v>
      </c>
      <c r="B24" s="7" t="n">
        <v>81</v>
      </c>
      <c r="C24" s="7" t="n">
        <v>83</v>
      </c>
    </row>
    <row r="25" spans="1:4">
      <c r="A25" s="4" t="s">
        <v>916</v>
      </c>
      <c r="B25" s="7" t="n">
        <v>24</v>
      </c>
      <c r="C25" s="7" t="n">
        <v>24</v>
      </c>
    </row>
    <row r="26" spans="1:4">
      <c r="A26" s="4" t="s">
        <v>917</v>
      </c>
      <c r="B26" s="4" t="s">
        <v>918</v>
      </c>
      <c r="C26" s="4" t="s">
        <v>919</v>
      </c>
    </row>
    <row r="27" spans="1:4">
      <c r="A27" s="4" t="s">
        <v>920</v>
      </c>
    </row>
    <row r="28" spans="1:4">
      <c r="A28" s="3" t="s">
        <v>902</v>
      </c>
    </row>
    <row r="29" spans="1:4">
      <c r="A29" s="4" t="s">
        <v>921</v>
      </c>
      <c r="B29" s="4" t="s">
        <v>922</v>
      </c>
      <c r="C29" s="4" t="s">
        <v>923</v>
      </c>
      <c r="D29" s="4" t="s">
        <v>127</v>
      </c>
    </row>
    <row r="30" spans="1:4">
      <c r="A30" s="4" t="s">
        <v>924</v>
      </c>
    </row>
    <row r="31" spans="1:4">
      <c r="A31" s="3" t="s">
        <v>902</v>
      </c>
    </row>
    <row r="32" spans="1:4">
      <c r="A32" s="4" t="s">
        <v>921</v>
      </c>
      <c r="B32" s="4" t="s">
        <v>925</v>
      </c>
      <c r="C32" s="4" t="s">
        <v>926</v>
      </c>
    </row>
    <row r="33" spans="1:4">
      <c r="A33" s="4" t="s">
        <v>927</v>
      </c>
    </row>
    <row r="34" spans="1:4">
      <c r="A34" s="3" t="s">
        <v>902</v>
      </c>
    </row>
    <row r="35" spans="1:4">
      <c r="A35" s="4" t="s">
        <v>921</v>
      </c>
      <c r="C35" s="4" t="s">
        <v>928</v>
      </c>
    </row>
    <row r="36" spans="1:4">
      <c r="A36" s="4" t="s">
        <v>929</v>
      </c>
    </row>
    <row r="37" spans="1:4">
      <c r="A37" s="3" t="s">
        <v>902</v>
      </c>
    </row>
    <row r="38" spans="1:4">
      <c r="A38" s="4" t="s">
        <v>921</v>
      </c>
      <c r="B38" s="4" t="s">
        <v>930</v>
      </c>
      <c r="C38" s="4" t="s">
        <v>931</v>
      </c>
    </row>
    <row r="39" spans="1:4"/>
    <row r="40" spans="1:4">
      <c r="A40" s="4" t="s">
        <v>127</v>
      </c>
      <c r="B40" s="4" t="s">
        <v>932</v>
      </c>
    </row>
  </sheetData>
  <mergeCells count="5">
    <mergeCell ref="A1:A2"/>
    <mergeCell ref="C1:D1"/>
    <mergeCell ref="C2:D2"/>
    <mergeCell ref="A39:D39"/>
    <mergeCell ref="B40:D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28</v>
      </c>
    </row>
    <row r="2" spans="1:3">
      <c r="A2" s="3" t="s">
        <v>934</v>
      </c>
    </row>
    <row r="3" spans="1:3">
      <c r="A3" s="4" t="s">
        <v>935</v>
      </c>
      <c r="B3" s="7" t="n">
        <v>45693</v>
      </c>
      <c r="C3" s="7" t="n">
        <v>35946</v>
      </c>
    </row>
    <row r="4" spans="1:3">
      <c r="A4" s="4" t="s">
        <v>936</v>
      </c>
      <c r="B4" s="5" t="n">
        <v>1103</v>
      </c>
      <c r="C4" s="5" t="n">
        <v>437</v>
      </c>
    </row>
    <row r="5" spans="1:3">
      <c r="A5" s="4" t="s">
        <v>937</v>
      </c>
      <c r="B5" s="7" t="n">
        <v>44590</v>
      </c>
      <c r="C5" s="7" t="n">
        <v>35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s>
  <sheetData>
    <row r="1" spans="1:5">
      <c r="A1" s="1" t="s">
        <v>938</v>
      </c>
      <c r="C1" s="2" t="s">
        <v>2</v>
      </c>
      <c r="D1" s="2" t="s">
        <v>28</v>
      </c>
    </row>
    <row r="2" spans="1:5">
      <c r="A2" s="3" t="s">
        <v>797</v>
      </c>
    </row>
    <row r="3" spans="1:5">
      <c r="A3" s="4" t="s">
        <v>33</v>
      </c>
      <c r="C3" s="7" t="n">
        <v>5339</v>
      </c>
      <c r="D3" s="7" t="n">
        <v>5591</v>
      </c>
    </row>
    <row r="4" spans="1:5">
      <c r="A4" s="4" t="s">
        <v>34</v>
      </c>
      <c r="C4" s="5" t="n">
        <v>286</v>
      </c>
      <c r="D4" s="5" t="n">
        <v>410</v>
      </c>
    </row>
    <row r="5" spans="1:5">
      <c r="A5" s="4" t="s">
        <v>35</v>
      </c>
      <c r="C5" s="5" t="n">
        <v>583725</v>
      </c>
      <c r="D5" s="5" t="n">
        <v>610616</v>
      </c>
    </row>
    <row r="6" spans="1:5">
      <c r="A6" s="4" t="s">
        <v>939</v>
      </c>
      <c r="C6" s="5" t="n">
        <v>15543</v>
      </c>
      <c r="D6" s="5" t="n">
        <v>15543</v>
      </c>
    </row>
    <row r="7" spans="1:5">
      <c r="A7" s="3" t="s">
        <v>801</v>
      </c>
    </row>
    <row r="8" spans="1:5">
      <c r="A8" s="4" t="s">
        <v>62</v>
      </c>
      <c r="C8" s="5" t="n">
        <v>85524</v>
      </c>
      <c r="D8" s="5" t="n">
        <v>9433</v>
      </c>
    </row>
    <row r="9" spans="1:5">
      <c r="A9" s="4" t="s">
        <v>63</v>
      </c>
      <c r="C9" s="5" t="n">
        <v>35569</v>
      </c>
      <c r="D9" s="5" t="n">
        <v>35569</v>
      </c>
    </row>
    <row r="10" spans="1:5">
      <c r="A10" s="4" t="s">
        <v>940</v>
      </c>
      <c r="D10" s="5" t="n">
        <v>31400</v>
      </c>
    </row>
    <row r="11" spans="1:5">
      <c r="A11" s="4" t="s">
        <v>941</v>
      </c>
      <c r="C11" s="5" t="n">
        <v>13200</v>
      </c>
      <c r="D11" s="5" t="n">
        <v>7400</v>
      </c>
    </row>
    <row r="12" spans="1:5">
      <c r="A12" s="4" t="s">
        <v>942</v>
      </c>
      <c r="C12" s="5" t="n">
        <v>33400</v>
      </c>
      <c r="D12" s="5" t="n">
        <v>31300</v>
      </c>
    </row>
    <row r="13" spans="1:5">
      <c r="A13" s="4" t="s">
        <v>943</v>
      </c>
    </row>
    <row r="14" spans="1:5">
      <c r="A14" s="3" t="s">
        <v>797</v>
      </c>
    </row>
    <row r="15" spans="1:5">
      <c r="A15" s="4" t="s">
        <v>30</v>
      </c>
      <c r="C15" s="5" t="n">
        <v>35513</v>
      </c>
      <c r="D15" s="5" t="n">
        <v>35238</v>
      </c>
    </row>
    <row r="16" spans="1:5">
      <c r="A16" s="4" t="s">
        <v>31</v>
      </c>
      <c r="C16" s="5" t="n">
        <v>24255</v>
      </c>
      <c r="D16" s="5" t="n">
        <v>47956</v>
      </c>
    </row>
    <row r="17" spans="1:5">
      <c r="A17" s="4" t="s">
        <v>33</v>
      </c>
      <c r="C17" s="5" t="n">
        <v>5339</v>
      </c>
      <c r="D17" s="5" t="n">
        <v>5591</v>
      </c>
    </row>
    <row r="18" spans="1:5">
      <c r="A18" s="4" t="s">
        <v>34</v>
      </c>
      <c r="C18" s="5" t="n">
        <v>286</v>
      </c>
      <c r="D18" s="5" t="n">
        <v>410</v>
      </c>
    </row>
    <row r="19" spans="1:5">
      <c r="A19" s="4" t="s">
        <v>35</v>
      </c>
      <c r="C19" s="5" t="n">
        <v>583725</v>
      </c>
      <c r="D19" s="5" t="n">
        <v>610616</v>
      </c>
    </row>
    <row r="20" spans="1:5">
      <c r="A20" s="4" t="s">
        <v>939</v>
      </c>
      <c r="C20" s="5" t="n">
        <v>15543</v>
      </c>
      <c r="D20" s="5" t="n">
        <v>15543</v>
      </c>
    </row>
    <row r="21" spans="1:5">
      <c r="A21" s="4" t="s">
        <v>944</v>
      </c>
      <c r="C21" s="5" t="n">
        <v>1836784</v>
      </c>
      <c r="D21" s="5" t="n">
        <v>1655335</v>
      </c>
      <c r="E21" s="4" t="s">
        <v>127</v>
      </c>
    </row>
    <row r="22" spans="1:5">
      <c r="A22" s="4" t="s">
        <v>945</v>
      </c>
      <c r="C22" s="5" t="n">
        <v>7713</v>
      </c>
      <c r="D22" s="5" t="n">
        <v>7316</v>
      </c>
    </row>
    <row r="23" spans="1:5">
      <c r="A23" s="4" t="s">
        <v>946</v>
      </c>
      <c r="C23" s="5" t="n">
        <v>2222</v>
      </c>
      <c r="D23" s="5" t="n">
        <v>2251</v>
      </c>
    </row>
    <row r="24" spans="1:5">
      <c r="A24" s="3" t="s">
        <v>801</v>
      </c>
    </row>
    <row r="25" spans="1:5">
      <c r="A25" s="4" t="s">
        <v>947</v>
      </c>
      <c r="B25" s="4" t="s">
        <v>352</v>
      </c>
      <c r="C25" s="5" t="n">
        <v>1769406</v>
      </c>
      <c r="D25" s="5" t="n">
        <v>1740601</v>
      </c>
    </row>
    <row r="26" spans="1:5">
      <c r="A26" s="4" t="s">
        <v>948</v>
      </c>
      <c r="B26" s="4" t="s">
        <v>352</v>
      </c>
      <c r="C26" s="5" t="n">
        <v>476813</v>
      </c>
      <c r="D26" s="5" t="n">
        <v>485118</v>
      </c>
    </row>
    <row r="27" spans="1:5">
      <c r="A27" s="4" t="s">
        <v>62</v>
      </c>
      <c r="C27" s="5" t="n">
        <v>85524</v>
      </c>
      <c r="D27" s="5" t="n">
        <v>9433</v>
      </c>
    </row>
    <row r="28" spans="1:5">
      <c r="A28" s="4" t="s">
        <v>63</v>
      </c>
      <c r="C28" s="5" t="n">
        <v>35569</v>
      </c>
      <c r="D28" s="5" t="n">
        <v>35569</v>
      </c>
    </row>
    <row r="29" spans="1:5">
      <c r="A29" s="4" t="s">
        <v>949</v>
      </c>
      <c r="C29" s="5" t="n">
        <v>1118</v>
      </c>
      <c r="D29" s="5" t="n">
        <v>932</v>
      </c>
    </row>
    <row r="30" spans="1:5">
      <c r="A30" s="4" t="s">
        <v>946</v>
      </c>
      <c r="C30" s="5" t="n">
        <v>1116</v>
      </c>
      <c r="D30" s="5" t="n">
        <v>975</v>
      </c>
    </row>
    <row r="31" spans="1:5">
      <c r="A31" s="4" t="s">
        <v>950</v>
      </c>
    </row>
    <row r="32" spans="1:5">
      <c r="A32" s="3" t="s">
        <v>797</v>
      </c>
    </row>
    <row r="33" spans="1:5">
      <c r="A33" s="4" t="s">
        <v>30</v>
      </c>
      <c r="C33" s="5" t="n">
        <v>35513</v>
      </c>
      <c r="D33" s="5" t="n">
        <v>35238</v>
      </c>
    </row>
    <row r="34" spans="1:5">
      <c r="A34" s="4" t="s">
        <v>31</v>
      </c>
      <c r="C34" s="5" t="n">
        <v>24255</v>
      </c>
      <c r="D34" s="5" t="n">
        <v>47956</v>
      </c>
    </row>
    <row r="35" spans="1:5">
      <c r="A35" s="4" t="s">
        <v>33</v>
      </c>
      <c r="C35" s="5" t="n">
        <v>5346</v>
      </c>
      <c r="D35" s="5" t="n">
        <v>5611</v>
      </c>
    </row>
    <row r="36" spans="1:5">
      <c r="A36" s="4" t="s">
        <v>34</v>
      </c>
      <c r="C36" s="5" t="n">
        <v>286</v>
      </c>
      <c r="D36" s="5" t="n">
        <v>410</v>
      </c>
    </row>
    <row r="37" spans="1:5">
      <c r="A37" s="4" t="s">
        <v>35</v>
      </c>
      <c r="C37" s="5" t="n">
        <v>583725</v>
      </c>
      <c r="D37" s="5" t="n">
        <v>610616</v>
      </c>
    </row>
    <row r="38" spans="1:5">
      <c r="A38" s="4" t="s">
        <v>944</v>
      </c>
      <c r="C38" s="5" t="n">
        <v>1798133</v>
      </c>
      <c r="D38" s="5" t="n">
        <v>1629587</v>
      </c>
      <c r="E38" s="4" t="s">
        <v>127</v>
      </c>
    </row>
    <row r="39" spans="1:5">
      <c r="A39" s="4" t="s">
        <v>945</v>
      </c>
      <c r="C39" s="5" t="n">
        <v>7713</v>
      </c>
      <c r="D39" s="5" t="n">
        <v>7316</v>
      </c>
    </row>
    <row r="40" spans="1:5">
      <c r="A40" s="4" t="s">
        <v>946</v>
      </c>
      <c r="C40" s="5" t="n">
        <v>2222</v>
      </c>
      <c r="D40" s="5" t="n">
        <v>2251</v>
      </c>
    </row>
    <row r="41" spans="1:5">
      <c r="A41" s="3" t="s">
        <v>801</v>
      </c>
    </row>
    <row r="42" spans="1:5">
      <c r="A42" s="4" t="s">
        <v>947</v>
      </c>
      <c r="B42" s="4" t="s">
        <v>352</v>
      </c>
      <c r="C42" s="5" t="n">
        <v>1769406</v>
      </c>
      <c r="D42" s="5" t="n">
        <v>1740601</v>
      </c>
    </row>
    <row r="43" spans="1:5">
      <c r="A43" s="4" t="s">
        <v>948</v>
      </c>
      <c r="B43" s="4" t="s">
        <v>352</v>
      </c>
      <c r="C43" s="5" t="n">
        <v>474172</v>
      </c>
      <c r="D43" s="5" t="n">
        <v>483469</v>
      </c>
    </row>
    <row r="44" spans="1:5">
      <c r="A44" s="4" t="s">
        <v>62</v>
      </c>
      <c r="C44" s="5" t="n">
        <v>86206</v>
      </c>
      <c r="D44" s="5" t="n">
        <v>10371</v>
      </c>
    </row>
    <row r="45" spans="1:5">
      <c r="A45" s="4" t="s">
        <v>63</v>
      </c>
      <c r="C45" s="5" t="n">
        <v>28379</v>
      </c>
      <c r="D45" s="5" t="n">
        <v>25017</v>
      </c>
    </row>
    <row r="46" spans="1:5">
      <c r="A46" s="4" t="s">
        <v>949</v>
      </c>
      <c r="C46" s="5" t="n">
        <v>1118</v>
      </c>
      <c r="D46" s="5" t="n">
        <v>932</v>
      </c>
    </row>
    <row r="47" spans="1:5">
      <c r="A47" s="4" t="s">
        <v>946</v>
      </c>
      <c r="C47" s="5" t="n">
        <v>1116</v>
      </c>
      <c r="D47" s="5" t="n">
        <v>975</v>
      </c>
    </row>
    <row r="48" spans="1:5">
      <c r="A48" s="4" t="s">
        <v>823</v>
      </c>
    </row>
    <row r="49" spans="1:5">
      <c r="A49" s="3" t="s">
        <v>797</v>
      </c>
    </row>
    <row r="50" spans="1:5">
      <c r="A50" s="4" t="s">
        <v>30</v>
      </c>
      <c r="C50" s="5" t="n">
        <v>35513</v>
      </c>
      <c r="D50" s="5" t="n">
        <v>35238</v>
      </c>
    </row>
    <row r="51" spans="1:5">
      <c r="A51" s="4" t="s">
        <v>31</v>
      </c>
      <c r="C51" s="5" t="n">
        <v>24255</v>
      </c>
      <c r="D51" s="5" t="n">
        <v>47956</v>
      </c>
    </row>
    <row r="52" spans="1:5">
      <c r="A52" s="4" t="s">
        <v>33</v>
      </c>
      <c r="C52" s="5" t="n">
        <v>0</v>
      </c>
      <c r="D52" s="5" t="n">
        <v>0</v>
      </c>
    </row>
    <row r="53" spans="1:5">
      <c r="A53" s="4" t="s">
        <v>34</v>
      </c>
      <c r="C53" s="5" t="n">
        <v>286</v>
      </c>
      <c r="D53" s="5" t="n">
        <v>410</v>
      </c>
    </row>
    <row r="54" spans="1:5">
      <c r="A54" s="4" t="s">
        <v>35</v>
      </c>
      <c r="C54" s="5" t="n">
        <v>0</v>
      </c>
      <c r="D54" s="5" t="n">
        <v>0</v>
      </c>
    </row>
    <row r="55" spans="1:5">
      <c r="A55" s="4" t="s">
        <v>944</v>
      </c>
      <c r="C55" s="5" t="n">
        <v>0</v>
      </c>
      <c r="D55" s="5" t="n">
        <v>0</v>
      </c>
      <c r="E55" s="4" t="s">
        <v>127</v>
      </c>
    </row>
    <row r="56" spans="1:5">
      <c r="A56" s="4" t="s">
        <v>945</v>
      </c>
      <c r="C56" s="5" t="n">
        <v>1</v>
      </c>
      <c r="D56" s="5" t="n">
        <v>5</v>
      </c>
    </row>
    <row r="57" spans="1:5">
      <c r="A57" s="4" t="s">
        <v>946</v>
      </c>
      <c r="C57" s="5" t="n">
        <v>0</v>
      </c>
      <c r="D57" s="5" t="n">
        <v>0</v>
      </c>
    </row>
    <row r="58" spans="1:5">
      <c r="A58" s="3" t="s">
        <v>801</v>
      </c>
    </row>
    <row r="59" spans="1:5">
      <c r="A59" s="4" t="s">
        <v>947</v>
      </c>
      <c r="B59" s="4" t="s">
        <v>352</v>
      </c>
      <c r="C59" s="5" t="n">
        <v>1769406</v>
      </c>
      <c r="D59" s="5" t="n">
        <v>1740601</v>
      </c>
    </row>
    <row r="60" spans="1:5">
      <c r="A60" s="4" t="s">
        <v>948</v>
      </c>
      <c r="B60" s="4" t="s">
        <v>352</v>
      </c>
      <c r="C60" s="5" t="n">
        <v>0</v>
      </c>
      <c r="D60" s="5" t="n">
        <v>0</v>
      </c>
    </row>
    <row r="61" spans="1:5">
      <c r="A61" s="4" t="s">
        <v>62</v>
      </c>
      <c r="C61" s="5" t="n">
        <v>0</v>
      </c>
      <c r="D61" s="5" t="n">
        <v>0</v>
      </c>
    </row>
    <row r="62" spans="1:5">
      <c r="A62" s="4" t="s">
        <v>63</v>
      </c>
      <c r="C62" s="5" t="n">
        <v>0</v>
      </c>
      <c r="D62" s="5" t="n">
        <v>0</v>
      </c>
    </row>
    <row r="63" spans="1:5">
      <c r="A63" s="4" t="s">
        <v>949</v>
      </c>
      <c r="C63" s="5" t="n">
        <v>18</v>
      </c>
      <c r="D63" s="5" t="n">
        <v>21</v>
      </c>
    </row>
    <row r="64" spans="1:5">
      <c r="A64" s="4" t="s">
        <v>946</v>
      </c>
      <c r="C64" s="5" t="n">
        <v>0</v>
      </c>
      <c r="D64" s="5" t="n">
        <v>0</v>
      </c>
    </row>
    <row r="65" spans="1:5">
      <c r="A65" s="4" t="s">
        <v>837</v>
      </c>
    </row>
    <row r="66" spans="1:5">
      <c r="A66" s="3" t="s">
        <v>797</v>
      </c>
    </row>
    <row r="67" spans="1:5">
      <c r="A67" s="4" t="s">
        <v>30</v>
      </c>
      <c r="C67" s="5" t="n">
        <v>0</v>
      </c>
      <c r="D67" s="5" t="n">
        <v>0</v>
      </c>
    </row>
    <row r="68" spans="1:5">
      <c r="A68" s="4" t="s">
        <v>31</v>
      </c>
      <c r="C68" s="5" t="n">
        <v>0</v>
      </c>
      <c r="D68" s="5" t="n">
        <v>0</v>
      </c>
    </row>
    <row r="69" spans="1:5">
      <c r="A69" s="4" t="s">
        <v>33</v>
      </c>
      <c r="C69" s="5" t="n">
        <v>5346</v>
      </c>
      <c r="D69" s="5" t="n">
        <v>5611</v>
      </c>
    </row>
    <row r="70" spans="1:5">
      <c r="A70" s="4" t="s">
        <v>34</v>
      </c>
      <c r="C70" s="5" t="n">
        <v>0</v>
      </c>
      <c r="D70" s="5" t="n">
        <v>0</v>
      </c>
    </row>
    <row r="71" spans="1:5">
      <c r="A71" s="4" t="s">
        <v>35</v>
      </c>
      <c r="C71" s="5" t="n">
        <v>583725</v>
      </c>
      <c r="D71" s="5" t="n">
        <v>610616</v>
      </c>
    </row>
    <row r="72" spans="1:5">
      <c r="A72" s="4" t="s">
        <v>944</v>
      </c>
      <c r="C72" s="5" t="n">
        <v>45693</v>
      </c>
      <c r="D72" s="5" t="n">
        <v>67321</v>
      </c>
      <c r="E72" s="4" t="s">
        <v>127</v>
      </c>
    </row>
    <row r="73" spans="1:5">
      <c r="A73" s="4" t="s">
        <v>945</v>
      </c>
      <c r="C73" s="5" t="n">
        <v>2460</v>
      </c>
      <c r="D73" s="5" t="n">
        <v>2364</v>
      </c>
    </row>
    <row r="74" spans="1:5">
      <c r="A74" s="4" t="s">
        <v>946</v>
      </c>
      <c r="C74" s="5" t="n">
        <v>2222</v>
      </c>
      <c r="D74" s="5" t="n">
        <v>2251</v>
      </c>
    </row>
    <row r="75" spans="1:5">
      <c r="A75" s="3" t="s">
        <v>801</v>
      </c>
    </row>
    <row r="76" spans="1:5">
      <c r="A76" s="4" t="s">
        <v>947</v>
      </c>
      <c r="B76" s="4" t="s">
        <v>352</v>
      </c>
      <c r="C76" s="5" t="n">
        <v>0</v>
      </c>
      <c r="D76" s="5" t="n">
        <v>0</v>
      </c>
    </row>
    <row r="77" spans="1:5">
      <c r="A77" s="4" t="s">
        <v>948</v>
      </c>
      <c r="B77" s="4" t="s">
        <v>352</v>
      </c>
      <c r="C77" s="5" t="n">
        <v>474172</v>
      </c>
      <c r="D77" s="5" t="n">
        <v>483469</v>
      </c>
    </row>
    <row r="78" spans="1:5">
      <c r="A78" s="4" t="s">
        <v>62</v>
      </c>
      <c r="C78" s="5" t="n">
        <v>86206</v>
      </c>
      <c r="D78" s="5" t="n">
        <v>10371</v>
      </c>
    </row>
    <row r="79" spans="1:5">
      <c r="A79" s="4" t="s">
        <v>63</v>
      </c>
      <c r="C79" s="5" t="n">
        <v>28379</v>
      </c>
      <c r="D79" s="5" t="n">
        <v>25017</v>
      </c>
    </row>
    <row r="80" spans="1:5">
      <c r="A80" s="4" t="s">
        <v>949</v>
      </c>
      <c r="C80" s="5" t="n">
        <v>1100</v>
      </c>
      <c r="D80" s="5" t="n">
        <v>911</v>
      </c>
    </row>
    <row r="81" spans="1:5">
      <c r="A81" s="4" t="s">
        <v>946</v>
      </c>
      <c r="C81" s="5" t="n">
        <v>1116</v>
      </c>
      <c r="D81" s="5" t="n">
        <v>975</v>
      </c>
    </row>
    <row r="82" spans="1:5">
      <c r="A82" s="4" t="s">
        <v>851</v>
      </c>
    </row>
    <row r="83" spans="1:5">
      <c r="A83" s="3" t="s">
        <v>797</v>
      </c>
    </row>
    <row r="84" spans="1:5">
      <c r="A84" s="4" t="s">
        <v>30</v>
      </c>
      <c r="C84" s="5" t="n">
        <v>0</v>
      </c>
      <c r="D84" s="5" t="n">
        <v>0</v>
      </c>
    </row>
    <row r="85" spans="1:5">
      <c r="A85" s="4" t="s">
        <v>31</v>
      </c>
      <c r="C85" s="5" t="n">
        <v>0</v>
      </c>
      <c r="D85" s="5" t="n">
        <v>0</v>
      </c>
    </row>
    <row r="86" spans="1:5">
      <c r="A86" s="4" t="s">
        <v>33</v>
      </c>
      <c r="C86" s="5" t="n">
        <v>0</v>
      </c>
      <c r="D86" s="5" t="n">
        <v>0</v>
      </c>
    </row>
    <row r="87" spans="1:5">
      <c r="A87" s="4" t="s">
        <v>34</v>
      </c>
      <c r="C87" s="5" t="n">
        <v>0</v>
      </c>
      <c r="D87" s="5" t="n">
        <v>0</v>
      </c>
    </row>
    <row r="88" spans="1:5">
      <c r="A88" s="4" t="s">
        <v>35</v>
      </c>
      <c r="C88" s="5" t="n">
        <v>0</v>
      </c>
      <c r="D88" s="5" t="n">
        <v>0</v>
      </c>
    </row>
    <row r="89" spans="1:5">
      <c r="A89" s="4" t="s">
        <v>944</v>
      </c>
      <c r="C89" s="5" t="n">
        <v>1752440</v>
      </c>
      <c r="D89" s="5" t="n">
        <v>1562266</v>
      </c>
      <c r="E89" s="4" t="s">
        <v>127</v>
      </c>
    </row>
    <row r="90" spans="1:5">
      <c r="A90" s="4" t="s">
        <v>945</v>
      </c>
      <c r="C90" s="5" t="n">
        <v>5252</v>
      </c>
      <c r="D90" s="5" t="n">
        <v>4947</v>
      </c>
    </row>
    <row r="91" spans="1:5">
      <c r="A91" s="4" t="s">
        <v>946</v>
      </c>
      <c r="C91" s="5" t="n">
        <v>0</v>
      </c>
      <c r="D91" s="5" t="n">
        <v>0</v>
      </c>
    </row>
    <row r="92" spans="1:5">
      <c r="A92" s="3" t="s">
        <v>801</v>
      </c>
    </row>
    <row r="93" spans="1:5">
      <c r="A93" s="4" t="s">
        <v>947</v>
      </c>
      <c r="B93" s="4" t="s">
        <v>352</v>
      </c>
      <c r="C93" s="5" t="n">
        <v>0</v>
      </c>
      <c r="D93" s="5" t="n">
        <v>0</v>
      </c>
    </row>
    <row r="94" spans="1:5">
      <c r="A94" s="4" t="s">
        <v>948</v>
      </c>
      <c r="B94" s="4" t="s">
        <v>352</v>
      </c>
      <c r="C94" s="5" t="n">
        <v>0</v>
      </c>
      <c r="D94" s="5" t="n">
        <v>0</v>
      </c>
    </row>
    <row r="95" spans="1:5">
      <c r="A95" s="4" t="s">
        <v>62</v>
      </c>
      <c r="C95" s="5" t="n">
        <v>0</v>
      </c>
      <c r="D95" s="5" t="n">
        <v>0</v>
      </c>
    </row>
    <row r="96" spans="1:5">
      <c r="A96" s="4" t="s">
        <v>63</v>
      </c>
      <c r="C96" s="5" t="n">
        <v>0</v>
      </c>
      <c r="D96" s="5" t="n">
        <v>0</v>
      </c>
    </row>
    <row r="97" spans="1:5">
      <c r="A97" s="4" t="s">
        <v>949</v>
      </c>
      <c r="C97" s="5" t="n">
        <v>0</v>
      </c>
      <c r="D97" s="5" t="n">
        <v>0</v>
      </c>
    </row>
    <row r="98" spans="1:5">
      <c r="A98" s="4" t="s">
        <v>946</v>
      </c>
      <c r="C98" s="7" t="n">
        <v>0</v>
      </c>
      <c r="D98" s="7" t="n">
        <v>0</v>
      </c>
    </row>
    <row r="99" spans="1:5"/>
    <row r="100" spans="1:5">
      <c r="A100" s="4" t="s">
        <v>127</v>
      </c>
      <c r="B100" s="4" t="s">
        <v>951</v>
      </c>
    </row>
    <row r="101" spans="1:5">
      <c r="A101" s="4" t="s">
        <v>352</v>
      </c>
      <c r="B101" s="4" t="s">
        <v>952</v>
      </c>
    </row>
  </sheetData>
  <mergeCells count="5">
    <mergeCell ref="A1:B1"/>
    <mergeCell ref="D1:E1"/>
    <mergeCell ref="A99:D99"/>
    <mergeCell ref="B100:D100"/>
    <mergeCell ref="B101:D10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953</v>
      </c>
      <c r="B1" s="2" t="s">
        <v>84</v>
      </c>
      <c r="D1" s="2" t="s">
        <v>1</v>
      </c>
      <c r="F1" s="2" t="s">
        <v>356</v>
      </c>
    </row>
    <row r="2" spans="1:6">
      <c r="B2" s="2" t="s">
        <v>2</v>
      </c>
      <c r="C2" s="2" t="s">
        <v>85</v>
      </c>
      <c r="D2" s="2" t="s">
        <v>2</v>
      </c>
      <c r="E2" s="2" t="s">
        <v>85</v>
      </c>
      <c r="F2" s="2" t="s">
        <v>28</v>
      </c>
    </row>
    <row r="3" spans="1:6">
      <c r="A3" s="3" t="s">
        <v>954</v>
      </c>
    </row>
    <row r="4" spans="1:6">
      <c r="A4" s="4" t="s">
        <v>955</v>
      </c>
      <c r="F4" s="7" t="n">
        <v>2200</v>
      </c>
    </row>
    <row r="5" spans="1:6">
      <c r="A5" s="4" t="s">
        <v>956</v>
      </c>
      <c r="F5" s="5" t="n">
        <v>100</v>
      </c>
    </row>
    <row r="6" spans="1:6">
      <c r="A6" s="4" t="s">
        <v>957</v>
      </c>
      <c r="B6" s="7" t="n">
        <v>20</v>
      </c>
      <c r="C6" s="7" t="n">
        <v>0</v>
      </c>
      <c r="D6" s="7" t="n">
        <v>50</v>
      </c>
      <c r="E6" s="7" t="n">
        <v>-20</v>
      </c>
    </row>
    <row r="7" spans="1:6">
      <c r="A7" s="4" t="s">
        <v>958</v>
      </c>
      <c r="B7" s="7" t="n">
        <v>500</v>
      </c>
      <c r="D7" s="7" t="n">
        <v>500</v>
      </c>
      <c r="F7" s="7" t="n">
        <v>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84</v>
      </c>
      <c r="D1" s="2" t="s">
        <v>1</v>
      </c>
    </row>
    <row r="2" spans="1:5">
      <c r="B2" s="2" t="s">
        <v>2</v>
      </c>
      <c r="C2" s="2" t="s">
        <v>85</v>
      </c>
      <c r="D2" s="2" t="s">
        <v>2</v>
      </c>
      <c r="E2" s="2" t="s">
        <v>85</v>
      </c>
    </row>
    <row r="3" spans="1:5">
      <c r="A3" s="3" t="s">
        <v>960</v>
      </c>
    </row>
    <row r="4" spans="1:5">
      <c r="A4" s="4" t="s">
        <v>379</v>
      </c>
      <c r="D4" s="7" t="n">
        <v>248980</v>
      </c>
      <c r="E4" s="7" t="n">
        <v>251092</v>
      </c>
    </row>
    <row r="5" spans="1:5">
      <c r="A5" s="4" t="s">
        <v>201</v>
      </c>
      <c r="B5" s="7" t="n">
        <v>352</v>
      </c>
      <c r="C5" s="7" t="n">
        <v>1247</v>
      </c>
      <c r="D5" s="5" t="n">
        <v>352</v>
      </c>
      <c r="E5" s="5" t="n">
        <v>1247</v>
      </c>
    </row>
    <row r="6" spans="1:5">
      <c r="A6" s="4" t="s">
        <v>961</v>
      </c>
      <c r="D6" s="5" t="n">
        <v>249332</v>
      </c>
      <c r="E6" s="5" t="n">
        <v>252339</v>
      </c>
    </row>
    <row r="7" spans="1:5">
      <c r="A7" s="4" t="s">
        <v>962</v>
      </c>
      <c r="B7" s="5" t="n">
        <v>2731</v>
      </c>
      <c r="C7" s="5" t="n">
        <v>1588</v>
      </c>
      <c r="D7" s="5" t="n">
        <v>5072</v>
      </c>
      <c r="E7" s="5" t="n">
        <v>2937</v>
      </c>
    </row>
    <row r="8" spans="1:5">
      <c r="A8" s="4" t="s">
        <v>963</v>
      </c>
      <c r="B8" s="5" t="n">
        <v>-7</v>
      </c>
      <c r="C8" s="5" t="n">
        <v>-72</v>
      </c>
      <c r="D8" s="5" t="n">
        <v>-76</v>
      </c>
      <c r="E8" s="5" t="n">
        <v>-184</v>
      </c>
    </row>
    <row r="9" spans="1:5">
      <c r="A9" s="4" t="s">
        <v>964</v>
      </c>
      <c r="B9" s="5" t="n">
        <v>2724</v>
      </c>
      <c r="C9" s="5" t="n">
        <v>1516</v>
      </c>
      <c r="D9" s="5" t="n">
        <v>4996</v>
      </c>
      <c r="E9" s="5" t="n">
        <v>2753</v>
      </c>
    </row>
    <row r="10" spans="1:5">
      <c r="A10" s="4" t="s">
        <v>382</v>
      </c>
      <c r="B10" s="5" t="n">
        <v>262453</v>
      </c>
      <c r="C10" s="5" t="n">
        <v>246923</v>
      </c>
      <c r="D10" s="5" t="n">
        <v>262453</v>
      </c>
      <c r="E10" s="5" t="n">
        <v>246923</v>
      </c>
    </row>
    <row r="11" spans="1:5">
      <c r="A11" s="4" t="s">
        <v>965</v>
      </c>
    </row>
    <row r="12" spans="1:5">
      <c r="A12" s="3" t="s">
        <v>960</v>
      </c>
    </row>
    <row r="13" spans="1:5">
      <c r="A13" s="4" t="s">
        <v>379</v>
      </c>
      <c r="B13" s="5" t="n">
        <v>-6536</v>
      </c>
      <c r="C13" s="5" t="n">
        <v>-4799</v>
      </c>
      <c r="D13" s="5" t="n">
        <v>-9108</v>
      </c>
      <c r="E13" s="5" t="n">
        <v>-6036</v>
      </c>
    </row>
    <row r="14" spans="1:5">
      <c r="A14" s="4" t="s">
        <v>201</v>
      </c>
      <c r="B14" s="5" t="n">
        <v>300</v>
      </c>
      <c r="D14" s="5" t="n">
        <v>300</v>
      </c>
    </row>
    <row r="15" spans="1:5">
      <c r="A15" s="4" t="s">
        <v>961</v>
      </c>
      <c r="D15" s="5" t="n">
        <v>-8808</v>
      </c>
    </row>
    <row r="16" spans="1:5">
      <c r="A16" s="4" t="s">
        <v>382</v>
      </c>
      <c r="B16" s="5" t="n">
        <v>-3812</v>
      </c>
      <c r="C16" s="5" t="n">
        <v>-3283</v>
      </c>
      <c r="D16" s="5" t="n">
        <v>-3812</v>
      </c>
      <c r="E16" s="5" t="n">
        <v>-3283</v>
      </c>
    </row>
    <row r="17" spans="1:5">
      <c r="A17" s="4" t="s">
        <v>966</v>
      </c>
    </row>
    <row r="18" spans="1:5">
      <c r="A18" s="3" t="s">
        <v>960</v>
      </c>
    </row>
    <row r="19" spans="1:5">
      <c r="A19" s="4" t="s">
        <v>379</v>
      </c>
      <c r="B19" s="5" t="n">
        <v>-738</v>
      </c>
      <c r="C19" s="5" t="n">
        <v>999</v>
      </c>
      <c r="D19" s="5" t="n">
        <v>-3310</v>
      </c>
      <c r="E19" s="5" t="n">
        <v>-238</v>
      </c>
    </row>
    <row r="20" spans="1:5">
      <c r="A20" s="4" t="s">
        <v>201</v>
      </c>
      <c r="B20" s="5" t="n">
        <v>300</v>
      </c>
      <c r="D20" s="5" t="n">
        <v>300</v>
      </c>
    </row>
    <row r="21" spans="1:5">
      <c r="A21" s="4" t="s">
        <v>961</v>
      </c>
      <c r="D21" s="5" t="n">
        <v>-3010</v>
      </c>
    </row>
    <row r="22" spans="1:5">
      <c r="A22" s="4" t="s">
        <v>962</v>
      </c>
      <c r="B22" s="5" t="n">
        <v>2731</v>
      </c>
      <c r="C22" s="5" t="n">
        <v>1588</v>
      </c>
      <c r="D22" s="5" t="n">
        <v>5072</v>
      </c>
      <c r="E22" s="5" t="n">
        <v>2937</v>
      </c>
    </row>
    <row r="23" spans="1:5">
      <c r="A23" s="4" t="s">
        <v>963</v>
      </c>
      <c r="B23" s="5" t="n">
        <v>-7</v>
      </c>
      <c r="C23" s="5" t="n">
        <v>-72</v>
      </c>
      <c r="D23" s="5" t="n">
        <v>-76</v>
      </c>
      <c r="E23" s="5" t="n">
        <v>-184</v>
      </c>
    </row>
    <row r="24" spans="1:5">
      <c r="A24" s="4" t="s">
        <v>964</v>
      </c>
      <c r="B24" s="5" t="n">
        <v>2724</v>
      </c>
      <c r="C24" s="5" t="n">
        <v>1516</v>
      </c>
      <c r="D24" s="5" t="n">
        <v>4996</v>
      </c>
      <c r="E24" s="5" t="n">
        <v>2753</v>
      </c>
    </row>
    <row r="25" spans="1:5">
      <c r="A25" s="4" t="s">
        <v>382</v>
      </c>
      <c r="B25" s="5" t="n">
        <v>1986</v>
      </c>
      <c r="C25" s="5" t="n">
        <v>2515</v>
      </c>
      <c r="D25" s="5" t="n">
        <v>1986</v>
      </c>
      <c r="E25" s="5" t="n">
        <v>2515</v>
      </c>
    </row>
    <row r="26" spans="1:5">
      <c r="A26" s="4" t="s">
        <v>967</v>
      </c>
    </row>
    <row r="27" spans="1:5">
      <c r="A27" s="3" t="s">
        <v>960</v>
      </c>
    </row>
    <row r="28" spans="1:5">
      <c r="A28" s="4" t="s">
        <v>379</v>
      </c>
      <c r="B28" s="5" t="n">
        <v>-5798</v>
      </c>
      <c r="C28" s="5" t="n">
        <v>-5798</v>
      </c>
      <c r="D28" s="5" t="n">
        <v>-5798</v>
      </c>
      <c r="E28" s="5" t="n">
        <v>-5798</v>
      </c>
    </row>
    <row r="29" spans="1:5">
      <c r="A29" s="4" t="s">
        <v>201</v>
      </c>
      <c r="B29" s="5" t="n">
        <v>0</v>
      </c>
      <c r="D29" s="5" t="n">
        <v>0</v>
      </c>
    </row>
    <row r="30" spans="1:5">
      <c r="A30" s="4" t="s">
        <v>961</v>
      </c>
      <c r="D30" s="5" t="n">
        <v>-5798</v>
      </c>
    </row>
    <row r="31" spans="1:5">
      <c r="A31" s="4" t="s">
        <v>962</v>
      </c>
      <c r="B31" s="5" t="n">
        <v>0</v>
      </c>
      <c r="C31" s="5" t="n">
        <v>0</v>
      </c>
      <c r="D31" s="5" t="n">
        <v>0</v>
      </c>
      <c r="E31" s="5" t="n">
        <v>0</v>
      </c>
    </row>
    <row r="32" spans="1:5">
      <c r="A32" s="4" t="s">
        <v>963</v>
      </c>
      <c r="B32" s="5" t="n">
        <v>0</v>
      </c>
      <c r="C32" s="5" t="n">
        <v>0</v>
      </c>
      <c r="D32" s="5" t="n">
        <v>0</v>
      </c>
      <c r="E32" s="5" t="n">
        <v>0</v>
      </c>
    </row>
    <row r="33" spans="1:5">
      <c r="A33" s="4" t="s">
        <v>964</v>
      </c>
      <c r="B33" s="5" t="n">
        <v>0</v>
      </c>
      <c r="C33" s="5" t="n">
        <v>0</v>
      </c>
      <c r="D33" s="5" t="n">
        <v>0</v>
      </c>
      <c r="E33" s="5" t="n">
        <v>0</v>
      </c>
    </row>
    <row r="34" spans="1:5">
      <c r="A34" s="4" t="s">
        <v>382</v>
      </c>
      <c r="B34" s="7" t="n">
        <v>-5798</v>
      </c>
      <c r="C34" s="7" t="n">
        <v>-5798</v>
      </c>
      <c r="D34" s="7" t="n">
        <v>-5798</v>
      </c>
      <c r="E34" s="7" t="n">
        <v>-57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84</v>
      </c>
      <c r="D1" s="2" t="s">
        <v>1</v>
      </c>
    </row>
    <row r="2" spans="1:5">
      <c r="B2" s="2" t="s">
        <v>2</v>
      </c>
      <c r="C2" s="2" t="s">
        <v>85</v>
      </c>
      <c r="D2" s="2" t="s">
        <v>2</v>
      </c>
      <c r="E2" s="2" t="s">
        <v>85</v>
      </c>
    </row>
    <row r="3" spans="1:5">
      <c r="A3" s="3" t="s">
        <v>969</v>
      </c>
    </row>
    <row r="4" spans="1:5">
      <c r="A4" s="4" t="s">
        <v>970</v>
      </c>
      <c r="B4" s="7" t="n">
        <v>8594</v>
      </c>
      <c r="C4" s="7" t="n">
        <v>9049</v>
      </c>
      <c r="D4" s="7" t="n">
        <v>17189</v>
      </c>
      <c r="E4" s="7" t="n">
        <v>15106</v>
      </c>
    </row>
    <row r="5" spans="1:5">
      <c r="A5" s="4" t="s">
        <v>123</v>
      </c>
      <c r="B5" s="5" t="n">
        <v>2663</v>
      </c>
      <c r="C5" s="5" t="n">
        <v>2611</v>
      </c>
      <c r="D5" s="5" t="n">
        <v>5284</v>
      </c>
      <c r="E5" s="5" t="n">
        <v>4568</v>
      </c>
    </row>
    <row r="6" spans="1:5">
      <c r="A6" s="4" t="s">
        <v>971</v>
      </c>
      <c r="B6" s="5" t="n">
        <v>5931</v>
      </c>
      <c r="C6" s="5" t="n">
        <v>6438</v>
      </c>
      <c r="D6" s="5" t="n">
        <v>11905</v>
      </c>
      <c r="E6" s="5" t="n">
        <v>10538</v>
      </c>
    </row>
    <row r="7" spans="1:5">
      <c r="A7" s="4" t="s">
        <v>972</v>
      </c>
    </row>
    <row r="8" spans="1:5">
      <c r="A8" s="3" t="s">
        <v>969</v>
      </c>
    </row>
    <row r="9" spans="1:5">
      <c r="A9" s="4" t="s">
        <v>973</v>
      </c>
      <c r="B9" s="5" t="n">
        <v>11</v>
      </c>
      <c r="C9" s="5" t="n">
        <v>109</v>
      </c>
      <c r="D9" s="5" t="n">
        <v>117</v>
      </c>
      <c r="E9" s="5" t="n">
        <v>283</v>
      </c>
    </row>
    <row r="10" spans="1:5">
      <c r="A10" s="4" t="s">
        <v>974</v>
      </c>
      <c r="B10" s="5" t="n">
        <v>0</v>
      </c>
      <c r="C10" s="5" t="n">
        <v>0</v>
      </c>
      <c r="D10" s="5" t="n">
        <v>0</v>
      </c>
      <c r="E10" s="5" t="n">
        <v>0</v>
      </c>
    </row>
    <row r="11" spans="1:5">
      <c r="A11" s="4" t="s">
        <v>970</v>
      </c>
      <c r="B11" s="5" t="n">
        <v>11</v>
      </c>
      <c r="C11" s="5" t="n">
        <v>109</v>
      </c>
      <c r="D11" s="5" t="n">
        <v>117</v>
      </c>
      <c r="E11" s="5" t="n">
        <v>283</v>
      </c>
    </row>
    <row r="12" spans="1:5">
      <c r="A12" s="4" t="s">
        <v>123</v>
      </c>
      <c r="B12" s="5" t="n">
        <v>4</v>
      </c>
      <c r="C12" s="5" t="n">
        <v>37</v>
      </c>
      <c r="D12" s="5" t="n">
        <v>41</v>
      </c>
      <c r="E12" s="5" t="n">
        <v>99</v>
      </c>
    </row>
    <row r="13" spans="1:5">
      <c r="A13" s="4" t="s">
        <v>971</v>
      </c>
      <c r="B13" s="7" t="n">
        <v>7</v>
      </c>
      <c r="C13" s="7" t="n">
        <v>72</v>
      </c>
      <c r="D13" s="7" t="n">
        <v>76</v>
      </c>
      <c r="E13" s="7" t="n">
        <v>1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975</v>
      </c>
      <c r="B1" s="2" t="s">
        <v>1</v>
      </c>
    </row>
    <row r="2" spans="1:5">
      <c r="B2" s="2" t="s">
        <v>2</v>
      </c>
      <c r="C2" s="2" t="s">
        <v>85</v>
      </c>
      <c r="D2" s="2" t="s">
        <v>976</v>
      </c>
      <c r="E2" s="2" t="s">
        <v>28</v>
      </c>
    </row>
    <row r="3" spans="1:5">
      <c r="A3" s="3" t="s">
        <v>977</v>
      </c>
    </row>
    <row r="4" spans="1:5">
      <c r="A4" s="4" t="s">
        <v>978</v>
      </c>
      <c r="B4" s="7" t="n">
        <v>33446</v>
      </c>
      <c r="C4" s="7" t="n">
        <v>0</v>
      </c>
    </row>
    <row r="5" spans="1:5">
      <c r="A5" s="3" t="s">
        <v>979</v>
      </c>
    </row>
    <row r="6" spans="1:5">
      <c r="A6" s="4" t="s">
        <v>980</v>
      </c>
      <c r="B6" s="5" t="n">
        <v>828778</v>
      </c>
      <c r="E6" s="7" t="n">
        <v>804017</v>
      </c>
    </row>
    <row r="7" spans="1:5">
      <c r="A7" s="4" t="s">
        <v>743</v>
      </c>
    </row>
    <row r="8" spans="1:5">
      <c r="A8" s="3" t="s">
        <v>977</v>
      </c>
    </row>
    <row r="9" spans="1:5">
      <c r="A9" s="4" t="s">
        <v>978</v>
      </c>
      <c r="B9" s="5" t="n">
        <v>33400</v>
      </c>
    </row>
    <row r="10" spans="1:5">
      <c r="A10" s="4" t="s">
        <v>981</v>
      </c>
      <c r="B10" s="7" t="n">
        <v>0</v>
      </c>
    </row>
    <row r="11" spans="1:5">
      <c r="A11" s="3" t="s">
        <v>979</v>
      </c>
    </row>
    <row r="12" spans="1:5">
      <c r="A12" s="4" t="s">
        <v>982</v>
      </c>
      <c r="D12" s="7" t="n">
        <v>33128</v>
      </c>
      <c r="E12" s="5" t="n">
        <v>30582</v>
      </c>
    </row>
    <row r="13" spans="1:5">
      <c r="A13" s="4" t="s">
        <v>980</v>
      </c>
      <c r="D13" s="5" t="n">
        <v>525</v>
      </c>
      <c r="E13" s="5" t="n">
        <v>794</v>
      </c>
    </row>
    <row r="14" spans="1:5">
      <c r="A14" s="4" t="s">
        <v>983</v>
      </c>
      <c r="D14" s="5" t="n">
        <v>1765</v>
      </c>
      <c r="E14" s="5" t="n">
        <v>1984</v>
      </c>
    </row>
    <row r="15" spans="1:5">
      <c r="A15" s="4" t="s">
        <v>339</v>
      </c>
      <c r="D15" s="5" t="n">
        <v>35418</v>
      </c>
      <c r="E15" s="5" t="n">
        <v>33360</v>
      </c>
    </row>
    <row r="16" spans="1:5">
      <c r="A16" s="4" t="s">
        <v>984</v>
      </c>
      <c r="D16" s="7" t="n">
        <v>1972</v>
      </c>
      <c r="E16" s="7" t="n">
        <v>7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5</v>
      </c>
    </row>
    <row r="3" spans="1:3">
      <c r="A3" s="3" t="s">
        <v>144</v>
      </c>
    </row>
    <row r="4" spans="1:3">
      <c r="A4" s="4" t="s">
        <v>135</v>
      </c>
      <c r="B4" s="7" t="n">
        <v>11905</v>
      </c>
      <c r="C4" s="7" t="n">
        <v>10538</v>
      </c>
    </row>
    <row r="5" spans="1:3">
      <c r="A5" s="3" t="s">
        <v>145</v>
      </c>
    </row>
    <row r="6" spans="1:3">
      <c r="A6" s="4" t="s">
        <v>146</v>
      </c>
      <c r="B6" s="5" t="n">
        <v>189654</v>
      </c>
      <c r="C6" s="5" t="n">
        <v>129838</v>
      </c>
    </row>
    <row r="7" spans="1:3">
      <c r="A7" s="4" t="s">
        <v>147</v>
      </c>
      <c r="B7" s="5" t="n">
        <v>-193486</v>
      </c>
      <c r="C7" s="5" t="n">
        <v>-129514</v>
      </c>
    </row>
    <row r="8" spans="1:3">
      <c r="A8" s="4" t="s">
        <v>97</v>
      </c>
      <c r="B8" s="5" t="n">
        <v>224</v>
      </c>
      <c r="C8" s="5" t="n">
        <v>-1264</v>
      </c>
    </row>
    <row r="9" spans="1:3">
      <c r="A9" s="4" t="s">
        <v>148</v>
      </c>
      <c r="B9" s="5" t="n">
        <v>7589</v>
      </c>
      <c r="C9" s="5" t="n">
        <v>5625</v>
      </c>
    </row>
    <row r="10" spans="1:3">
      <c r="A10" s="4" t="s">
        <v>149</v>
      </c>
      <c r="B10" s="5" t="n">
        <v>-3002</v>
      </c>
      <c r="C10" s="5" t="n">
        <v>-987</v>
      </c>
    </row>
    <row r="11" spans="1:3">
      <c r="A11" s="4" t="s">
        <v>150</v>
      </c>
      <c r="B11" s="5" t="n">
        <v>3119</v>
      </c>
      <c r="C11" s="5" t="n">
        <v>2507</v>
      </c>
    </row>
    <row r="12" spans="1:3">
      <c r="A12" s="4" t="s">
        <v>151</v>
      </c>
      <c r="B12" s="5" t="n">
        <v>-5915</v>
      </c>
      <c r="C12" s="5" t="n">
        <v>-4171</v>
      </c>
    </row>
    <row r="13" spans="1:3">
      <c r="A13" s="4" t="s">
        <v>152</v>
      </c>
      <c r="B13" s="5" t="n">
        <v>7</v>
      </c>
      <c r="C13" s="5" t="n">
        <v>-347</v>
      </c>
    </row>
    <row r="14" spans="1:3">
      <c r="A14" s="4" t="s">
        <v>153</v>
      </c>
      <c r="B14" s="5" t="n">
        <v>916</v>
      </c>
      <c r="C14" s="5" t="n">
        <v>825</v>
      </c>
    </row>
    <row r="15" spans="1:3">
      <c r="A15" s="4" t="s">
        <v>154</v>
      </c>
      <c r="B15" s="5" t="n">
        <v>-1922</v>
      </c>
      <c r="C15" s="5" t="n">
        <v>-1164</v>
      </c>
    </row>
    <row r="16" spans="1:3">
      <c r="A16" s="4" t="s">
        <v>155</v>
      </c>
      <c r="B16" s="5" t="n">
        <v>3959</v>
      </c>
      <c r="C16" s="5" t="n">
        <v>2908</v>
      </c>
    </row>
    <row r="17" spans="1:3">
      <c r="A17" s="4" t="s">
        <v>156</v>
      </c>
      <c r="B17" s="5" t="n">
        <v>1143</v>
      </c>
      <c r="C17" s="5" t="n">
        <v>4256</v>
      </c>
    </row>
    <row r="18" spans="1:3">
      <c r="A18" s="4" t="s">
        <v>157</v>
      </c>
      <c r="B18" s="5" t="n">
        <v>13048</v>
      </c>
      <c r="C18" s="5" t="n">
        <v>14794</v>
      </c>
    </row>
    <row r="19" spans="1:3">
      <c r="A19" s="3" t="s">
        <v>158</v>
      </c>
    </row>
    <row r="20" spans="1:3">
      <c r="A20" s="4" t="s">
        <v>159</v>
      </c>
      <c r="B20" s="5" t="n">
        <v>7830</v>
      </c>
      <c r="C20" s="5" t="n">
        <v>55362</v>
      </c>
    </row>
    <row r="21" spans="1:3">
      <c r="A21" s="4" t="s">
        <v>160</v>
      </c>
      <c r="B21" s="5" t="n">
        <v>10468</v>
      </c>
      <c r="C21" s="5" t="n">
        <v>21413</v>
      </c>
    </row>
    <row r="22" spans="1:3">
      <c r="A22" s="4" t="s">
        <v>161</v>
      </c>
      <c r="B22" s="5" t="n">
        <v>89166</v>
      </c>
      <c r="C22" s="5" t="n">
        <v>74212</v>
      </c>
    </row>
    <row r="23" spans="1:3">
      <c r="A23" s="4" t="s">
        <v>162</v>
      </c>
      <c r="B23" s="5" t="n">
        <v>-69824</v>
      </c>
      <c r="C23" s="5" t="n">
        <v>-159698</v>
      </c>
    </row>
    <row r="24" spans="1:3">
      <c r="A24" s="4" t="s">
        <v>163</v>
      </c>
      <c r="B24" s="5" t="n">
        <v>250</v>
      </c>
      <c r="C24" s="5" t="n">
        <v>3290</v>
      </c>
    </row>
    <row r="25" spans="1:3">
      <c r="A25" s="4" t="s">
        <v>164</v>
      </c>
      <c r="B25" s="5" t="n">
        <v>0</v>
      </c>
      <c r="C25" s="5" t="n">
        <v>-129</v>
      </c>
    </row>
    <row r="26" spans="1:3">
      <c r="A26" s="4" t="s">
        <v>165</v>
      </c>
      <c r="B26" s="5" t="n">
        <v>0</v>
      </c>
      <c r="C26" s="5" t="n">
        <v>371</v>
      </c>
    </row>
    <row r="27" spans="1:3">
      <c r="A27" s="4" t="s">
        <v>166</v>
      </c>
      <c r="B27" s="5" t="n">
        <v>-202167</v>
      </c>
      <c r="C27" s="5" t="n">
        <v>-64236</v>
      </c>
    </row>
    <row r="28" spans="1:3">
      <c r="A28" s="4" t="s">
        <v>167</v>
      </c>
      <c r="B28" s="5" t="n">
        <v>33446</v>
      </c>
      <c r="C28" s="5" t="n">
        <v>0</v>
      </c>
    </row>
    <row r="29" spans="1:3">
      <c r="A29" s="4" t="s">
        <v>168</v>
      </c>
      <c r="B29" s="5" t="n">
        <v>523</v>
      </c>
      <c r="C29" s="5" t="n">
        <v>742</v>
      </c>
    </row>
    <row r="30" spans="1:3">
      <c r="A30" s="4" t="s">
        <v>169</v>
      </c>
      <c r="B30" s="5" t="n">
        <v>295</v>
      </c>
      <c r="C30" s="5" t="n">
        <v>4458</v>
      </c>
    </row>
    <row r="31" spans="1:3">
      <c r="A31" s="4" t="s">
        <v>170</v>
      </c>
      <c r="B31" s="5" t="n">
        <v>3548</v>
      </c>
      <c r="C31" s="5" t="n">
        <v>3018</v>
      </c>
    </row>
    <row r="32" spans="1:3">
      <c r="A32" s="4" t="s">
        <v>171</v>
      </c>
      <c r="B32" s="5" t="n">
        <v>-1904</v>
      </c>
      <c r="C32" s="5" t="n">
        <v>-990</v>
      </c>
    </row>
    <row r="33" spans="1:3">
      <c r="A33" s="4" t="s">
        <v>172</v>
      </c>
      <c r="B33" s="5" t="n">
        <v>-128369</v>
      </c>
      <c r="C33" s="5" t="n">
        <v>-62187</v>
      </c>
    </row>
    <row r="34" spans="1:3">
      <c r="A34" s="3" t="s">
        <v>173</v>
      </c>
    </row>
    <row r="35" spans="1:3">
      <c r="A35" s="4" t="s">
        <v>174</v>
      </c>
      <c r="B35" s="5" t="n">
        <v>20500</v>
      </c>
      <c r="C35" s="5" t="n">
        <v>42329</v>
      </c>
    </row>
    <row r="36" spans="1:3">
      <c r="A36" s="4" t="s">
        <v>175</v>
      </c>
      <c r="B36" s="5" t="n">
        <v>-1</v>
      </c>
      <c r="C36" s="5" t="n">
        <v>-1</v>
      </c>
    </row>
    <row r="37" spans="1:3">
      <c r="A37" s="4" t="s">
        <v>176</v>
      </c>
      <c r="B37" s="5" t="n">
        <v>242000</v>
      </c>
      <c r="C37" s="5" t="n">
        <v>0</v>
      </c>
    </row>
    <row r="38" spans="1:3">
      <c r="A38" s="4" t="s">
        <v>177</v>
      </c>
      <c r="B38" s="5" t="n">
        <v>-165908</v>
      </c>
      <c r="C38" s="5" t="n">
        <v>-156</v>
      </c>
    </row>
    <row r="39" spans="1:3">
      <c r="A39" s="4" t="s">
        <v>178</v>
      </c>
      <c r="B39" s="5" t="n">
        <v>-4266</v>
      </c>
      <c r="C39" s="5" t="n">
        <v>-3451</v>
      </c>
    </row>
    <row r="40" spans="1:3">
      <c r="A40" s="4" t="s">
        <v>179</v>
      </c>
      <c r="B40" s="5" t="n">
        <v>57</v>
      </c>
      <c r="C40" s="5" t="n">
        <v>56</v>
      </c>
    </row>
    <row r="41" spans="1:3">
      <c r="A41" s="4" t="s">
        <v>180</v>
      </c>
      <c r="B41" s="5" t="n">
        <v>0</v>
      </c>
      <c r="C41" s="5" t="n">
        <v>-15510</v>
      </c>
    </row>
    <row r="42" spans="1:3">
      <c r="A42" s="4" t="s">
        <v>181</v>
      </c>
      <c r="B42" s="5" t="n">
        <v>-487</v>
      </c>
      <c r="C42" s="5" t="n">
        <v>-627</v>
      </c>
    </row>
    <row r="43" spans="1:3">
      <c r="A43" s="4" t="s">
        <v>182</v>
      </c>
      <c r="B43" s="5" t="n">
        <v>91895</v>
      </c>
      <c r="C43" s="5" t="n">
        <v>22640</v>
      </c>
    </row>
    <row r="44" spans="1:3">
      <c r="A44" s="4" t="s">
        <v>183</v>
      </c>
      <c r="B44" s="5" t="n">
        <v>-23426</v>
      </c>
      <c r="C44" s="5" t="n">
        <v>-24753</v>
      </c>
    </row>
    <row r="45" spans="1:3">
      <c r="A45" s="4" t="s">
        <v>184</v>
      </c>
      <c r="B45" s="5" t="n">
        <v>83194</v>
      </c>
      <c r="C45" s="5" t="n">
        <v>85783</v>
      </c>
    </row>
    <row r="46" spans="1:3">
      <c r="A46" s="4" t="s">
        <v>185</v>
      </c>
      <c r="B46" s="5" t="n">
        <v>59768</v>
      </c>
      <c r="C46" s="5" t="n">
        <v>61030</v>
      </c>
    </row>
    <row r="47" spans="1:3">
      <c r="A47" s="3" t="s">
        <v>186</v>
      </c>
    </row>
    <row r="48" spans="1:3">
      <c r="A48" s="4" t="s">
        <v>187</v>
      </c>
      <c r="B48" s="5" t="n">
        <v>3768</v>
      </c>
      <c r="C48" s="5" t="n">
        <v>3158</v>
      </c>
    </row>
    <row r="49" spans="1:3">
      <c r="A49" s="4" t="s">
        <v>188</v>
      </c>
      <c r="B49" s="5" t="n">
        <v>499</v>
      </c>
      <c r="C49" s="5" t="n">
        <v>360</v>
      </c>
    </row>
    <row r="50" spans="1:3">
      <c r="A50" s="4" t="s">
        <v>189</v>
      </c>
      <c r="B50" s="5" t="n">
        <v>1014</v>
      </c>
      <c r="C50" s="5" t="n">
        <v>1275</v>
      </c>
    </row>
    <row r="51" spans="1:3">
      <c r="A51" s="4" t="s">
        <v>190</v>
      </c>
      <c r="B51" s="5" t="n">
        <v>0</v>
      </c>
      <c r="C51" s="5" t="n">
        <v>294</v>
      </c>
    </row>
    <row r="52" spans="1:3">
      <c r="A52" s="4" t="s">
        <v>191</v>
      </c>
      <c r="B52" s="7" t="n">
        <v>4366</v>
      </c>
      <c r="C52" s="7" t="n">
        <v>2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1"/>
  </cols>
  <sheetData>
    <row r="1" spans="1:2">
      <c r="A1" s="1" t="s">
        <v>192</v>
      </c>
      <c r="B1" s="2" t="s">
        <v>193</v>
      </c>
    </row>
    <row r="2" spans="1:2">
      <c r="A2" s="4" t="s">
        <v>194</v>
      </c>
      <c r="B2" s="7" t="n">
        <v>251092</v>
      </c>
    </row>
    <row r="3" spans="1:2">
      <c r="A3" s="4" t="s">
        <v>195</v>
      </c>
      <c r="B3" s="5" t="n">
        <v>252339</v>
      </c>
    </row>
    <row r="4" spans="1:2">
      <c r="A4" s="3" t="s">
        <v>196</v>
      </c>
    </row>
    <row r="5" spans="1:2">
      <c r="A5" s="4" t="s">
        <v>135</v>
      </c>
      <c r="B5" s="5" t="n">
        <v>10538</v>
      </c>
    </row>
    <row r="6" spans="1:2">
      <c r="A6" s="4" t="s">
        <v>197</v>
      </c>
      <c r="B6" s="5" t="n">
        <v>-3451</v>
      </c>
    </row>
    <row r="7" spans="1:2">
      <c r="A7" s="4" t="s">
        <v>198</v>
      </c>
      <c r="B7" s="5" t="n">
        <v>56</v>
      </c>
    </row>
    <row r="8" spans="1:2">
      <c r="A8" s="4" t="s">
        <v>153</v>
      </c>
      <c r="B8" s="5" t="n">
        <v>825</v>
      </c>
    </row>
    <row r="9" spans="1:2">
      <c r="A9" s="4" t="s">
        <v>181</v>
      </c>
      <c r="B9" s="5" t="n">
        <v>-627</v>
      </c>
    </row>
    <row r="10" spans="1:2">
      <c r="A10" s="4" t="s">
        <v>180</v>
      </c>
      <c r="B10" s="5" t="n">
        <v>-15510</v>
      </c>
    </row>
    <row r="11" spans="1:2">
      <c r="A11" s="4" t="s">
        <v>199</v>
      </c>
      <c r="B11" s="5" t="n">
        <v>2753</v>
      </c>
    </row>
    <row r="12" spans="1:2">
      <c r="A12" s="4" t="s">
        <v>200</v>
      </c>
      <c r="B12" s="5" t="n">
        <v>246923</v>
      </c>
    </row>
    <row r="13" spans="1:2">
      <c r="A13" s="3" t="s">
        <v>196</v>
      </c>
    </row>
    <row r="14" spans="1:2">
      <c r="A14" s="4" t="s">
        <v>135</v>
      </c>
      <c r="B14" s="5" t="n">
        <v>6438</v>
      </c>
    </row>
    <row r="15" spans="1:2">
      <c r="A15" s="4" t="s">
        <v>199</v>
      </c>
      <c r="B15" s="5" t="n">
        <v>1516</v>
      </c>
    </row>
    <row r="16" spans="1:2">
      <c r="A16" s="4" t="s">
        <v>200</v>
      </c>
      <c r="B16" s="5" t="n">
        <v>246923</v>
      </c>
    </row>
    <row r="17" spans="1:2">
      <c r="A17" s="3" t="s">
        <v>196</v>
      </c>
    </row>
    <row r="18" spans="1:2">
      <c r="A18" s="4" t="s">
        <v>201</v>
      </c>
      <c r="B18" s="5" t="n">
        <v>1247</v>
      </c>
    </row>
    <row r="19" spans="1:2">
      <c r="A19" s="4" t="s">
        <v>202</v>
      </c>
      <c r="B19" s="5" t="n">
        <v>248980</v>
      </c>
    </row>
    <row r="20" spans="1:2">
      <c r="A20" s="4" t="s">
        <v>203</v>
      </c>
      <c r="B20" s="5" t="n">
        <v>249332</v>
      </c>
    </row>
    <row r="21" spans="1:2">
      <c r="A21" s="3" t="s">
        <v>196</v>
      </c>
    </row>
    <row r="22" spans="1:2">
      <c r="A22" s="4" t="s">
        <v>135</v>
      </c>
      <c r="B22" s="5" t="n">
        <v>11905</v>
      </c>
    </row>
    <row r="23" spans="1:2">
      <c r="A23" s="4" t="s">
        <v>197</v>
      </c>
      <c r="B23" s="5" t="n">
        <v>-4266</v>
      </c>
    </row>
    <row r="24" spans="1:2">
      <c r="A24" s="4" t="s">
        <v>198</v>
      </c>
      <c r="B24" s="5" t="n">
        <v>57</v>
      </c>
    </row>
    <row r="25" spans="1:2">
      <c r="A25" s="4" t="s">
        <v>153</v>
      </c>
      <c r="B25" s="5" t="n">
        <v>916</v>
      </c>
    </row>
    <row r="26" spans="1:2">
      <c r="A26" s="4" t="s">
        <v>181</v>
      </c>
      <c r="B26" s="5" t="n">
        <v>-487</v>
      </c>
    </row>
    <row r="27" spans="1:2">
      <c r="A27" s="4" t="s">
        <v>180</v>
      </c>
      <c r="B27" s="5" t="n">
        <v>0</v>
      </c>
    </row>
    <row r="28" spans="1:2">
      <c r="A28" s="4" t="s">
        <v>199</v>
      </c>
      <c r="B28" s="5" t="n">
        <v>4996</v>
      </c>
    </row>
    <row r="29" spans="1:2">
      <c r="A29" s="4" t="s">
        <v>204</v>
      </c>
      <c r="B29" s="5" t="n">
        <v>262453</v>
      </c>
    </row>
    <row r="30" spans="1:2">
      <c r="A30" s="3" t="s">
        <v>196</v>
      </c>
    </row>
    <row r="31" spans="1:2">
      <c r="A31" s="4" t="s">
        <v>135</v>
      </c>
      <c r="B31" s="5" t="n">
        <v>5931</v>
      </c>
    </row>
    <row r="32" spans="1:2">
      <c r="A32" s="4" t="s">
        <v>199</v>
      </c>
      <c r="B32" s="5" t="n">
        <v>2724</v>
      </c>
    </row>
    <row r="33" spans="1:2">
      <c r="A33" s="4" t="s">
        <v>204</v>
      </c>
      <c r="B33" s="5" t="n">
        <v>262453</v>
      </c>
    </row>
    <row r="34" spans="1:2">
      <c r="A34" s="3" t="s">
        <v>196</v>
      </c>
    </row>
    <row r="35" spans="1:2">
      <c r="A35" s="4" t="s">
        <v>201</v>
      </c>
      <c r="B35" s="7" t="n">
        <v>3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8:05:13Z</dcterms:created>
  <dcterms:modified xmlns:dcterms="http://purl.org/dc/terms/" xmlns:xsi="http://www.w3.org/2001/XMLSchema-instance" xsi:type="dcterms:W3CDTF">2017-08-04T08:05:13Z</dcterms:modified>
</cp:coreProperties>
</file>